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 Activity"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oan Servicing" sheetId="15" state="visible" r:id="rId15"/>
    <sheet xmlns:r="http://schemas.openxmlformats.org/officeDocument/2006/relationships" name="Office Properties and Equipment" sheetId="16" state="visible" r:id="rId16"/>
    <sheet xmlns:r="http://schemas.openxmlformats.org/officeDocument/2006/relationships" name="Goodwill and Intangibles" sheetId="17" state="visible" r:id="rId17"/>
    <sheet xmlns:r="http://schemas.openxmlformats.org/officeDocument/2006/relationships" name="Deposits" sheetId="18" state="visible" r:id="rId18"/>
    <sheet xmlns:r="http://schemas.openxmlformats.org/officeDocument/2006/relationships" name="Other Borrowings" sheetId="19" state="visible" r:id="rId19"/>
    <sheet xmlns:r="http://schemas.openxmlformats.org/officeDocument/2006/relationships" name="Subordinated Debt" sheetId="20" state="visible" r:id="rId20"/>
    <sheet xmlns:r="http://schemas.openxmlformats.org/officeDocument/2006/relationships" name="Short-term FHLB Advances" sheetId="21" state="visible" r:id="rId21"/>
    <sheet xmlns:r="http://schemas.openxmlformats.org/officeDocument/2006/relationships" name="Long-term FHLB Advances" sheetId="22" state="visible" r:id="rId22"/>
    <sheet xmlns:r="http://schemas.openxmlformats.org/officeDocument/2006/relationships" name="Derivatives and Hedging Activit"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Regulatory Matters" sheetId="26" state="visible" r:id="rId26"/>
    <sheet xmlns:r="http://schemas.openxmlformats.org/officeDocument/2006/relationships" name="Benefit Plans" sheetId="27" state="visible" r:id="rId27"/>
    <sheet xmlns:r="http://schemas.openxmlformats.org/officeDocument/2006/relationships" name="Stock-based Payment Arrangement"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Fair Value Measurements and Dis" sheetId="31" state="visible" r:id="rId31"/>
    <sheet xmlns:r="http://schemas.openxmlformats.org/officeDocument/2006/relationships" name="Condensed Parent Company Only F" sheetId="32" state="visible" r:id="rId32"/>
    <sheet xmlns:r="http://schemas.openxmlformats.org/officeDocument/2006/relationships" name="Consolidated Quarterly Results "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Activity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Loan Servicing (Tables)" sheetId="39" state="visible" r:id="rId39"/>
    <sheet xmlns:r="http://schemas.openxmlformats.org/officeDocument/2006/relationships" name="Office Properties and Equipme_2" sheetId="40" state="visible" r:id="rId40"/>
    <sheet xmlns:r="http://schemas.openxmlformats.org/officeDocument/2006/relationships" name="Goodwill and Intangibles (Table" sheetId="41" state="visible" r:id="rId41"/>
    <sheet xmlns:r="http://schemas.openxmlformats.org/officeDocument/2006/relationships" name="Deposits (Tables)" sheetId="42" state="visible" r:id="rId42"/>
    <sheet xmlns:r="http://schemas.openxmlformats.org/officeDocument/2006/relationships" name="Long-term FHLB Advances (Tables" sheetId="43" state="visible" r:id="rId43"/>
    <sheet xmlns:r="http://schemas.openxmlformats.org/officeDocument/2006/relationships" name="Derivatives and Hedging Activ_2" sheetId="44" state="visible" r:id="rId44"/>
    <sheet xmlns:r="http://schemas.openxmlformats.org/officeDocument/2006/relationships" name="Income Taxes (Tables)" sheetId="45" state="visible" r:id="rId45"/>
    <sheet xmlns:r="http://schemas.openxmlformats.org/officeDocument/2006/relationships" name="Commitments (Tables)" sheetId="46" state="visible" r:id="rId46"/>
    <sheet xmlns:r="http://schemas.openxmlformats.org/officeDocument/2006/relationships" name="Regulatory Matters (Tables)" sheetId="47" state="visible" r:id="rId47"/>
    <sheet xmlns:r="http://schemas.openxmlformats.org/officeDocument/2006/relationships" name="Benefit Plans (Tables)" sheetId="48" state="visible" r:id="rId48"/>
    <sheet xmlns:r="http://schemas.openxmlformats.org/officeDocument/2006/relationships" name="Stock-based Payment Arrangeme_2" sheetId="49" state="visible" r:id="rId49"/>
    <sheet xmlns:r="http://schemas.openxmlformats.org/officeDocument/2006/relationships" name="Earnings Per Share (Tables)" sheetId="50" state="visible" r:id="rId50"/>
    <sheet xmlns:r="http://schemas.openxmlformats.org/officeDocument/2006/relationships" name="Related Party Transactions (Tab" sheetId="51" state="visible" r:id="rId51"/>
    <sheet xmlns:r="http://schemas.openxmlformats.org/officeDocument/2006/relationships" name="Fair Value Measurements and D_2" sheetId="52" state="visible" r:id="rId52"/>
    <sheet xmlns:r="http://schemas.openxmlformats.org/officeDocument/2006/relationships" name="Condensed Parent Company Only_2" sheetId="53" state="visible" r:id="rId53"/>
    <sheet xmlns:r="http://schemas.openxmlformats.org/officeDocument/2006/relationships" name="Consolidated Quarterly Result_2" sheetId="54" state="visible" r:id="rId54"/>
    <sheet xmlns:r="http://schemas.openxmlformats.org/officeDocument/2006/relationships" name="Description of Business (Detail" sheetId="55" state="visible" r:id="rId55"/>
    <sheet xmlns:r="http://schemas.openxmlformats.org/officeDocument/2006/relationships" name="Summary of Significant Accoun_4" sheetId="56" state="visible" r:id="rId56"/>
    <sheet xmlns:r="http://schemas.openxmlformats.org/officeDocument/2006/relationships" name="Acquisition Activity - Summary " sheetId="57" state="visible" r:id="rId57"/>
    <sheet xmlns:r="http://schemas.openxmlformats.org/officeDocument/2006/relationships" name="Acquisition Activity - Addition" sheetId="58" state="visible" r:id="rId58"/>
    <sheet xmlns:r="http://schemas.openxmlformats.org/officeDocument/2006/relationships" name="Acquisition Activity - Summar_2" sheetId="59" state="visible" r:id="rId59"/>
    <sheet xmlns:r="http://schemas.openxmlformats.org/officeDocument/2006/relationships" name="Acquisition Activity - Summar_3" sheetId="60" state="visible" r:id="rId60"/>
    <sheet xmlns:r="http://schemas.openxmlformats.org/officeDocument/2006/relationships" name="Acquisition Activity - Summar_4" sheetId="61" state="visible" r:id="rId61"/>
    <sheet xmlns:r="http://schemas.openxmlformats.org/officeDocument/2006/relationships" name="Investment Securities - Summary" sheetId="62" state="visible" r:id="rId62"/>
    <sheet xmlns:r="http://schemas.openxmlformats.org/officeDocument/2006/relationships" name="Investments Securities - Summar" sheetId="63" state="visible" r:id="rId63"/>
    <sheet xmlns:r="http://schemas.openxmlformats.org/officeDocument/2006/relationships" name="Investment Securities - Additio" sheetId="64" state="visible" r:id="rId64"/>
    <sheet xmlns:r="http://schemas.openxmlformats.org/officeDocument/2006/relationships" name="Investment Securities - Summa_2" sheetId="65" state="visible" r:id="rId65"/>
    <sheet xmlns:r="http://schemas.openxmlformats.org/officeDocument/2006/relationships" name="Investment Securities - Summa_3" sheetId="66" state="visible" r:id="rId66"/>
    <sheet xmlns:r="http://schemas.openxmlformats.org/officeDocument/2006/relationships" name="Loans - Summary of Loans, Net o" sheetId="67" state="visible" r:id="rId67"/>
    <sheet xmlns:r="http://schemas.openxmlformats.org/officeDocument/2006/relationships" name="Loans - Additional Information " sheetId="68" state="visible" r:id="rId68"/>
    <sheet xmlns:r="http://schemas.openxmlformats.org/officeDocument/2006/relationships" name="Loans - Summary of Activity in " sheetId="69" state="visible" r:id="rId69"/>
    <sheet xmlns:r="http://schemas.openxmlformats.org/officeDocument/2006/relationships" name="Loans - Summary of Allowance fo" sheetId="70" state="visible" r:id="rId70"/>
    <sheet xmlns:r="http://schemas.openxmlformats.org/officeDocument/2006/relationships" name="Loans - Summary of Loan Portfol" sheetId="71" state="visible" r:id="rId71"/>
    <sheet xmlns:r="http://schemas.openxmlformats.org/officeDocument/2006/relationships" name="Loans - Summary of Past Due Loa" sheetId="72" state="visible" r:id="rId72"/>
    <sheet xmlns:r="http://schemas.openxmlformats.org/officeDocument/2006/relationships" name="Loans - Summary of Information " sheetId="73" state="visible" r:id="rId73"/>
    <sheet xmlns:r="http://schemas.openxmlformats.org/officeDocument/2006/relationships" name="Loans - Summary of Informatio_2" sheetId="74" state="visible" r:id="rId74"/>
    <sheet xmlns:r="http://schemas.openxmlformats.org/officeDocument/2006/relationships" name="Loans - Summary of Informatio_3" sheetId="75" state="visible" r:id="rId75"/>
    <sheet xmlns:r="http://schemas.openxmlformats.org/officeDocument/2006/relationships" name="Loan Servicing - Summary of Unp" sheetId="76" state="visible" r:id="rId76"/>
    <sheet xmlns:r="http://schemas.openxmlformats.org/officeDocument/2006/relationships" name="Loan Servicing - Summary of Act" sheetId="77" state="visible" r:id="rId77"/>
    <sheet xmlns:r="http://schemas.openxmlformats.org/officeDocument/2006/relationships" name="Loan Servicing - Additional Inf" sheetId="78" state="visible" r:id="rId78"/>
    <sheet xmlns:r="http://schemas.openxmlformats.org/officeDocument/2006/relationships" name="Office Properties and Equipme_3" sheetId="79" state="visible" r:id="rId79"/>
    <sheet xmlns:r="http://schemas.openxmlformats.org/officeDocument/2006/relationships" name="Office Properties and Equipme_4" sheetId="80" state="visible" r:id="rId80"/>
    <sheet xmlns:r="http://schemas.openxmlformats.org/officeDocument/2006/relationships" name="Office Properties and Equipme_5" sheetId="81" state="visible" r:id="rId81"/>
    <sheet xmlns:r="http://schemas.openxmlformats.org/officeDocument/2006/relationships" name="Office Properties and Equipme_6" sheetId="82" state="visible" r:id="rId82"/>
    <sheet xmlns:r="http://schemas.openxmlformats.org/officeDocument/2006/relationships" name="Goodwill and Intangibles - Summ" sheetId="83" state="visible" r:id="rId83"/>
    <sheet xmlns:r="http://schemas.openxmlformats.org/officeDocument/2006/relationships" name="Goodwill and Intangibles - Su_2" sheetId="84" state="visible" r:id="rId84"/>
    <sheet xmlns:r="http://schemas.openxmlformats.org/officeDocument/2006/relationships" name="Deposits - Summary of Deposits " sheetId="85" state="visible" r:id="rId85"/>
    <sheet xmlns:r="http://schemas.openxmlformats.org/officeDocument/2006/relationships" name="Deposits - Summary of Maturitie" sheetId="86" state="visible" r:id="rId86"/>
    <sheet xmlns:r="http://schemas.openxmlformats.org/officeDocument/2006/relationships" name="Deposits - Additional Informati" sheetId="87" state="visible" r:id="rId87"/>
    <sheet xmlns:r="http://schemas.openxmlformats.org/officeDocument/2006/relationships" name="Other Borrowings (Details)" sheetId="88" state="visible" r:id="rId88"/>
    <sheet xmlns:r="http://schemas.openxmlformats.org/officeDocument/2006/relationships" name="Subordinated Debt (Details)" sheetId="89" state="visible" r:id="rId89"/>
    <sheet xmlns:r="http://schemas.openxmlformats.org/officeDocument/2006/relationships" name="Short-term FHLB Advances (Detai" sheetId="90" state="visible" r:id="rId90"/>
    <sheet xmlns:r="http://schemas.openxmlformats.org/officeDocument/2006/relationships" name="Long-term FHLB Advances - Addit" sheetId="91" state="visible" r:id="rId91"/>
    <sheet xmlns:r="http://schemas.openxmlformats.org/officeDocument/2006/relationships" name="Long-term FHLB Advances - Summa" sheetId="92" state="visible" r:id="rId92"/>
    <sheet xmlns:r="http://schemas.openxmlformats.org/officeDocument/2006/relationships" name="Derivatives and Hedging Activ_3" sheetId="93" state="visible" r:id="rId93"/>
    <sheet xmlns:r="http://schemas.openxmlformats.org/officeDocument/2006/relationships" name="Derivatives and Hedging Activ_4" sheetId="94" state="visible" r:id="rId94"/>
    <sheet xmlns:r="http://schemas.openxmlformats.org/officeDocument/2006/relationships" name="Derivatives and Hedging Activ_5" sheetId="95" state="visible" r:id="rId95"/>
    <sheet xmlns:r="http://schemas.openxmlformats.org/officeDocument/2006/relationships" name="Income Taxes - Summary of Incom" sheetId="96" state="visible" r:id="rId96"/>
    <sheet xmlns:r="http://schemas.openxmlformats.org/officeDocument/2006/relationships" name="Income Taxes - Summary of Defer" sheetId="97" state="visible" r:id="rId97"/>
    <sheet xmlns:r="http://schemas.openxmlformats.org/officeDocument/2006/relationships" name="Income Taxes - Summary of Provi" sheetId="98" state="visible" r:id="rId98"/>
    <sheet xmlns:r="http://schemas.openxmlformats.org/officeDocument/2006/relationships" name="Income Taxes - Additional Infor" sheetId="99" state="visible" r:id="rId99"/>
    <sheet xmlns:r="http://schemas.openxmlformats.org/officeDocument/2006/relationships" name="Commitments - Additional Inform" sheetId="100" state="visible" r:id="rId100"/>
    <sheet xmlns:r="http://schemas.openxmlformats.org/officeDocument/2006/relationships" name="Commitments - Summary of Outsta" sheetId="101" state="visible" r:id="rId101"/>
    <sheet xmlns:r="http://schemas.openxmlformats.org/officeDocument/2006/relationships" name="Regulatory Matters (Details)" sheetId="102" state="visible" r:id="rId102"/>
    <sheet xmlns:r="http://schemas.openxmlformats.org/officeDocument/2006/relationships" name="Benefit Plans - Additional Info" sheetId="103" state="visible" r:id="rId103"/>
    <sheet xmlns:r="http://schemas.openxmlformats.org/officeDocument/2006/relationships" name="Benefit Plans - Summary of Empl" sheetId="104" state="visible" r:id="rId104"/>
    <sheet xmlns:r="http://schemas.openxmlformats.org/officeDocument/2006/relationships" name="Stock-based Payment Arrangeme_3" sheetId="105" state="visible" r:id="rId105"/>
    <sheet xmlns:r="http://schemas.openxmlformats.org/officeDocument/2006/relationships" name="Stock-based Payment Arrangeme_4" sheetId="106" state="visible" r:id="rId106"/>
    <sheet xmlns:r="http://schemas.openxmlformats.org/officeDocument/2006/relationships" name="Stock-based Payment Arrangeme_5" sheetId="107" state="visible" r:id="rId107"/>
    <sheet xmlns:r="http://schemas.openxmlformats.org/officeDocument/2006/relationships" name="Stock-based Payment Arrangeme_6" sheetId="108" state="visible" r:id="rId108"/>
    <sheet xmlns:r="http://schemas.openxmlformats.org/officeDocument/2006/relationships" name="Earnings Per Share - Summary of" sheetId="109" state="visible" r:id="rId109"/>
    <sheet xmlns:r="http://schemas.openxmlformats.org/officeDocument/2006/relationships" name="Earnings Per Share - Additional" sheetId="110" state="visible" r:id="rId110"/>
    <sheet xmlns:r="http://schemas.openxmlformats.org/officeDocument/2006/relationships" name="Related Party Transactions - Su" sheetId="111" state="visible" r:id="rId111"/>
    <sheet xmlns:r="http://schemas.openxmlformats.org/officeDocument/2006/relationships" name="Related Party Transactions - Ad" sheetId="112" state="visible" r:id="rId112"/>
    <sheet xmlns:r="http://schemas.openxmlformats.org/officeDocument/2006/relationships" name="Fair Value Measurements and D_3" sheetId="113" state="visible" r:id="rId113"/>
    <sheet xmlns:r="http://schemas.openxmlformats.org/officeDocument/2006/relationships" name="Fair Value Measurements and D_4" sheetId="114" state="visible" r:id="rId114"/>
    <sheet xmlns:r="http://schemas.openxmlformats.org/officeDocument/2006/relationships" name="Fair Value Measurements and D_5" sheetId="115" state="visible" r:id="rId115"/>
    <sheet xmlns:r="http://schemas.openxmlformats.org/officeDocument/2006/relationships" name="Fair Value Measurements and D_6" sheetId="116" state="visible" r:id="rId116"/>
    <sheet xmlns:r="http://schemas.openxmlformats.org/officeDocument/2006/relationships" name="Condensed Parent Company Only_3" sheetId="117" state="visible" r:id="rId117"/>
    <sheet xmlns:r="http://schemas.openxmlformats.org/officeDocument/2006/relationships" name="Condensed Parent Company Only_4" sheetId="118" state="visible" r:id="rId118"/>
    <sheet xmlns:r="http://schemas.openxmlformats.org/officeDocument/2006/relationships" name="Condensed Parent Company Only_5" sheetId="119" state="visible" r:id="rId119"/>
    <sheet xmlns:r="http://schemas.openxmlformats.org/officeDocument/2006/relationships" name="Consolidated Quarterly Result_3" sheetId="120" state="visible" r:id="rId12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90</t>
        </is>
      </c>
      <c r="C9" s="4" t="inlineStr">
        <is>
          <t xml:space="preserve"> </t>
        </is>
      </c>
      <c r="D9" s="4" t="inlineStr">
        <is>
          <t xml:space="preserve"> </t>
        </is>
      </c>
    </row>
    <row r="10">
      <c r="A10" s="4" t="inlineStr">
        <is>
          <t>Entity Registrant Name</t>
        </is>
      </c>
      <c r="B10" s="4" t="inlineStr">
        <is>
          <t>HOME BANCORP,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71-1051785</t>
        </is>
      </c>
      <c r="C12" s="4" t="inlineStr">
        <is>
          <t xml:space="preserve"> </t>
        </is>
      </c>
      <c r="D12" s="4" t="inlineStr">
        <is>
          <t xml:space="preserve"> </t>
        </is>
      </c>
    </row>
    <row r="13">
      <c r="A13" s="4" t="inlineStr">
        <is>
          <t>Entity Address, Address Line One</t>
        </is>
      </c>
      <c r="B13" s="4" t="inlineStr">
        <is>
          <t>503 Kaliste Saloom Road</t>
        </is>
      </c>
      <c r="C13" s="4" t="inlineStr">
        <is>
          <t xml:space="preserve"> </t>
        </is>
      </c>
      <c r="D13" s="4" t="inlineStr">
        <is>
          <t xml:space="preserve"> </t>
        </is>
      </c>
    </row>
    <row r="14">
      <c r="A14" s="4" t="inlineStr">
        <is>
          <t>Entity Address, City or Town</t>
        </is>
      </c>
      <c r="B14" s="4" t="inlineStr">
        <is>
          <t>Lafayette</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508</t>
        </is>
      </c>
      <c r="C16" s="4" t="inlineStr">
        <is>
          <t xml:space="preserve"> </t>
        </is>
      </c>
      <c r="D16" s="4" t="inlineStr">
        <is>
          <t xml:space="preserve"> </t>
        </is>
      </c>
    </row>
    <row r="17">
      <c r="A17" s="4" t="inlineStr">
        <is>
          <t>City Area Code</t>
        </is>
      </c>
      <c r="B17" s="4" t="inlineStr">
        <is>
          <t>337</t>
        </is>
      </c>
      <c r="C17" s="4" t="inlineStr">
        <is>
          <t xml:space="preserve"> </t>
        </is>
      </c>
      <c r="D17" s="4" t="inlineStr">
        <is>
          <t xml:space="preserve"> </t>
        </is>
      </c>
    </row>
    <row r="18">
      <c r="A18" s="4" t="inlineStr">
        <is>
          <t>Local Phone Number</t>
        </is>
      </c>
      <c r="B18" s="4" t="inlineStr">
        <is>
          <t>237-196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HBC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7.4</v>
      </c>
    </row>
    <row r="32">
      <c r="A32" s="4" t="inlineStr">
        <is>
          <t>Entity Common Stock, Shares Outstanding</t>
        </is>
      </c>
      <c r="B32" s="4" t="inlineStr">
        <is>
          <t xml:space="preserve"> </t>
        </is>
      </c>
      <c r="C32" s="6" t="n">
        <v>8290505</v>
      </c>
      <c r="D32" s="4" t="inlineStr">
        <is>
          <t xml:space="preserve"> </t>
        </is>
      </c>
    </row>
    <row r="33">
      <c r="A33" s="4" t="inlineStr">
        <is>
          <t>Documents Incorporated by Reference</t>
        </is>
      </c>
      <c r="B33" s="4" t="inlineStr">
        <is>
          <t>Set forth below are the documents incorporated by reference and the part of the Form 10-K into which the document is incorporated: Portions of the definitive Proxy Statement for the 2023 Annual Meeting of Shareholders are incorporated by reference into Part III, Items 10-14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3642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Home Bancorp, Inc., a Louisiana corporation (the “Company”), is the parent holding company for Home Bank, N.A. (the "Bank"). The Bank is a national bank and wholly owned subsidiary of the Company. The Company and Bank are headquartered in Lafayette, Louisiana. As of December 31, 2022, the Company was a bank holding company. The Bank established HB Investment Fund I, LLC and HB Investment Fund II, LLC, as wholly-owned subsidiaries of the Bank to invest in New Markets Tax Credits (“NMTC”) and Federal Tax Credits ("FTC") in our market areas. In 2010, the Bank expanded into the Northshore (of Lake Pontchartrain) region through a Federal Deposit Insurance Corporation (“FDIC”) assisted acquisition of certain assets and liabilities of the former Statewide Bank. In July 2011, the Bank expanded into the Greater New Orleans region through its acquisition of GS Financial Corporation, the former holding company of Guaranty Savings Bank. In February 2014, the Bank expanded into west Mississippi through its acquisition of Britton &amp; Koontz Capital Corporation, the holding company for Britton &amp; Koontz Bank, N.A. of Natchez, Mississippi. In September 2015, the Bank expanded its presence in the Greater New Orleans region through the acquisition of Louisiana Bancorp, Inc., the former holding company of Bank of New Orleans of Metairie, Louisiana. In December 2017, the Bank expanded its presence in the Acadiana market through the acquisition of St. Martin Bancshares (“SMB”), the former holding company of St. Martin Bank &amp; Trust Company of St. Martinville, Louisiana. In March 2022, the Bank expanded into the Houston, Texas region through the acquisition of Friendswood Capital Corporation ("Friendswood"), the former holding company of Texan Bank, N.A. ("Texan Bank") of Houston, Texas. As of December 31, 2022, the Bank conducted business from 43 banking offices in the Acadiana, Northshore, Baton Rouge, Greater New Orleans, Natchez and Houston regions of south Louisiana, west Mississippi, and east Texas. The Bank is primarily engaged in attracting deposits from the general public and using those funds to invest in loans and investment securities. The Bank’s principal sources of funds are customer deposits, repayments of loans, repayments of investments and funds borrowed from outside sources such as the Federal Home Loan Bank (“FHLB”) of Dallas. The Bank derives its income principally from interest earned on loans and investment securities and, to a lesser extent, from fees received in connection with the origination of loans, service charges on deposit accounts and for other services. The Bank’s primary expenses are general operating expenses and interest expense on deposits and borrowings. The Company’s primary banking regulator is the Board of Governors of the Federal Reserve System (the”Federal Reserve”). The Bank’s primary regulator is the Office of the Comptroller of the Currency (“OCC”). Its deposits are insured to the maximum amount permissible under federal law by the FD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 Additional Information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oan commitments maturities period</t>
        </is>
      </c>
      <c r="B4" s="4" t="inlineStr">
        <is>
          <t>1 year</t>
        </is>
      </c>
    </row>
    <row r="5">
      <c r="A5" s="4" t="inlineStr">
        <is>
          <t>Commitments which present an unusual risk</t>
        </is>
      </c>
      <c r="B5" s="7" t="n">
        <v>0</v>
      </c>
    </row>
    <row r="6">
      <c r="A6" s="4" t="inlineStr">
        <is>
          <t>Material losses anticipated</t>
        </is>
      </c>
      <c r="B6" s="7"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Outstanding Commitments to Originate Loans and to Advance Additional Amounts (Details) - USD ($) $ in Thousands</t>
        </is>
      </c>
      <c r="B1" s="2" t="inlineStr">
        <is>
          <t>Dec. 31, 2022</t>
        </is>
      </c>
      <c r="C1" s="2" t="inlineStr">
        <is>
          <t>Dec. 31, 2021</t>
        </is>
      </c>
    </row>
    <row r="2">
      <c r="A2" s="4" t="inlineStr">
        <is>
          <t>Available portion of line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ract Amount</t>
        </is>
      </c>
      <c r="B4" s="7" t="n">
        <v>367167</v>
      </c>
      <c r="C4" s="7" t="n">
        <v>320611</v>
      </c>
    </row>
    <row r="5">
      <c r="A5" s="4" t="inlineStr">
        <is>
          <t>Undisbursed portion of loans in proces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ract Amount</t>
        </is>
      </c>
      <c r="B7" s="6" t="n">
        <v>194182</v>
      </c>
      <c r="C7" s="6" t="n">
        <v>142048</v>
      </c>
    </row>
    <row r="8">
      <c r="A8" s="4" t="inlineStr">
        <is>
          <t>Commitments to originate loan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 Amount</t>
        </is>
      </c>
      <c r="B10" s="6" t="n">
        <v>164682</v>
      </c>
      <c r="C10" s="6" t="n">
        <v>153487</v>
      </c>
    </row>
    <row r="11">
      <c r="A11" s="4" t="inlineStr">
        <is>
          <t>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ntract Amount</t>
        </is>
      </c>
      <c r="B13" s="7" t="n">
        <v>6969</v>
      </c>
      <c r="C13" s="7" t="n">
        <v>50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ier 1 risk-based capital, Actual amount</t>
        </is>
      </c>
      <c r="B3" s="7" t="n">
        <v>281288</v>
      </c>
      <c r="C3" s="4" t="inlineStr">
        <is>
          <t xml:space="preserve"> </t>
        </is>
      </c>
    </row>
    <row r="4">
      <c r="A4" s="4" t="inlineStr">
        <is>
          <t>Total risk-based capital, Actual amount</t>
        </is>
      </c>
      <c r="B4" s="6" t="n">
        <v>366243</v>
      </c>
      <c r="C4" s="4" t="inlineStr">
        <is>
          <t xml:space="preserve"> </t>
        </is>
      </c>
    </row>
    <row r="5">
      <c r="A5" s="4" t="inlineStr">
        <is>
          <t>Tier 1 leverage capital, Actual amount</t>
        </is>
      </c>
      <c r="B5" s="7" t="n">
        <v>281288</v>
      </c>
      <c r="C5" s="4" t="inlineStr">
        <is>
          <t xml:space="preserve"> </t>
        </is>
      </c>
    </row>
    <row r="6">
      <c r="A6" s="4" t="inlineStr">
        <is>
          <t>Tier 1 risk-based capital, Actual ratio (as percent)</t>
        </is>
      </c>
      <c r="B6" s="12" t="n">
        <v>0.1085</v>
      </c>
      <c r="C6" s="4" t="inlineStr">
        <is>
          <t xml:space="preserve"> </t>
        </is>
      </c>
    </row>
    <row r="7">
      <c r="A7" s="4" t="inlineStr">
        <is>
          <t>Total risk-based capital, Actual ratio (as percent)</t>
        </is>
      </c>
      <c r="B7" s="12" t="n">
        <v>0.1413</v>
      </c>
      <c r="C7" s="4" t="inlineStr">
        <is>
          <t xml:space="preserve"> </t>
        </is>
      </c>
    </row>
    <row r="8">
      <c r="A8" s="4" t="inlineStr">
        <is>
          <t>Tier 1 leverage capital, Actual ratio (as percent)</t>
        </is>
      </c>
      <c r="B8" s="12" t="n">
        <v>0.0912</v>
      </c>
      <c r="C8" s="4" t="inlineStr">
        <is>
          <t xml:space="preserve"> </t>
        </is>
      </c>
    </row>
    <row r="9">
      <c r="A9" s="4" t="inlineStr">
        <is>
          <t>Tier 1 risk-based capital, Minimum Capital Required - Basel III Fully Phased-In, Amount</t>
        </is>
      </c>
      <c r="B9" s="7" t="n">
        <v>220269</v>
      </c>
      <c r="C9" s="4" t="inlineStr">
        <is>
          <t xml:space="preserve"> </t>
        </is>
      </c>
    </row>
    <row r="10">
      <c r="A10" s="4" t="inlineStr">
        <is>
          <t>Total risk-based capital, Minimum Capital Required - Basel III Fully Phased-In, Amount</t>
        </is>
      </c>
      <c r="B10" s="6" t="n">
        <v>272096</v>
      </c>
      <c r="C10" s="4" t="inlineStr">
        <is>
          <t xml:space="preserve"> </t>
        </is>
      </c>
    </row>
    <row r="11">
      <c r="A11" s="4" t="inlineStr">
        <is>
          <t>Tier 1 leverage capital, Minimum Capital Required - Basel III Fully Phased-In, Amount</t>
        </is>
      </c>
      <c r="B11" s="7" t="n">
        <v>123428</v>
      </c>
      <c r="C11" s="4" t="inlineStr">
        <is>
          <t xml:space="preserve"> </t>
        </is>
      </c>
    </row>
    <row r="12">
      <c r="A12" s="4" t="inlineStr">
        <is>
          <t>Tier 1 risk-based capital, Minimum Capital Required - Basel III Fully Phased-In (as percent)</t>
        </is>
      </c>
      <c r="B12" s="10" t="n">
        <v>0.08500000000000001</v>
      </c>
      <c r="C12" s="4" t="inlineStr">
        <is>
          <t xml:space="preserve"> </t>
        </is>
      </c>
    </row>
    <row r="13">
      <c r="A13" s="4" t="inlineStr">
        <is>
          <t>Total risk-based capital, Minimum Capital Required - Basel III Fully Phased-In (as percent)</t>
        </is>
      </c>
      <c r="B13" s="10" t="n">
        <v>0.105</v>
      </c>
      <c r="C13" s="4" t="inlineStr">
        <is>
          <t xml:space="preserve"> </t>
        </is>
      </c>
    </row>
    <row r="14">
      <c r="A14" s="4" t="inlineStr">
        <is>
          <t>Tier 1 leverage capital, Minimum Capital Required - Basel III Fully Phased-In (as percent)</t>
        </is>
      </c>
      <c r="B14" s="11" t="n">
        <v>0.04</v>
      </c>
      <c r="C14" s="4" t="inlineStr">
        <is>
          <t xml:space="preserve"> </t>
        </is>
      </c>
    </row>
    <row r="15">
      <c r="A15" s="4" t="inlineStr">
        <is>
          <t>Home Bank N.A.</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Common equity tier 1 capital ratio, actual amount</t>
        </is>
      </c>
      <c r="B17" s="7" t="n">
        <v>321245</v>
      </c>
      <c r="C17" s="7" t="n">
        <v>280788</v>
      </c>
    </row>
    <row r="18">
      <c r="A18" s="4" t="inlineStr">
        <is>
          <t>Tier 1 risk-based capital, Actual amount</t>
        </is>
      </c>
      <c r="B18" s="6" t="n">
        <v>321245</v>
      </c>
      <c r="C18" s="6" t="n">
        <v>280788</v>
      </c>
    </row>
    <row r="19">
      <c r="A19" s="4" t="inlineStr">
        <is>
          <t>Total risk-based capital, Actual amount</t>
        </is>
      </c>
      <c r="B19" s="6" t="n">
        <v>352187</v>
      </c>
      <c r="C19" s="6" t="n">
        <v>303692</v>
      </c>
    </row>
    <row r="20">
      <c r="A20" s="4" t="inlineStr">
        <is>
          <t>Tier 1 leverage capital, Actual amount</t>
        </is>
      </c>
      <c r="B20" s="7" t="n">
        <v>321245</v>
      </c>
      <c r="C20" s="7" t="n">
        <v>280788</v>
      </c>
    </row>
    <row r="21">
      <c r="A21" s="4" t="inlineStr">
        <is>
          <t>Common equity tier 1 capital ratio, actual ratio (as percent)</t>
        </is>
      </c>
      <c r="B21" s="12" t="n">
        <v>0.1243</v>
      </c>
      <c r="C21" s="12" t="n">
        <v>0.1466</v>
      </c>
    </row>
    <row r="22">
      <c r="A22" s="4" t="inlineStr">
        <is>
          <t>Tier 1 risk-based capital, Actual ratio (as percent)</t>
        </is>
      </c>
      <c r="B22" s="12" t="n">
        <v>0.1243</v>
      </c>
      <c r="C22" s="12" t="n">
        <v>0.1466</v>
      </c>
    </row>
    <row r="23">
      <c r="A23" s="4" t="inlineStr">
        <is>
          <t>Total risk-based capital, Actual ratio (as percent)</t>
        </is>
      </c>
      <c r="B23" s="12" t="n">
        <v>0.1363</v>
      </c>
      <c r="C23" s="12" t="n">
        <v>0.1585</v>
      </c>
    </row>
    <row r="24">
      <c r="A24" s="4" t="inlineStr">
        <is>
          <t>Tier 1 leverage capital, Actual ratio (as percent)</t>
        </is>
      </c>
      <c r="B24" s="12" t="n">
        <v>0.1043</v>
      </c>
      <c r="C24" s="12" t="n">
        <v>0.0977</v>
      </c>
    </row>
    <row r="25">
      <c r="A25" s="4" t="inlineStr">
        <is>
          <t>Common equity tier 1 capital ratio, Minimum Capital Required - Basel III Fully Phased-In, Amount</t>
        </is>
      </c>
      <c r="B25" s="7" t="n">
        <v>180892</v>
      </c>
      <c r="C25" s="7" t="n">
        <v>134089</v>
      </c>
    </row>
    <row r="26">
      <c r="A26" s="4" t="inlineStr">
        <is>
          <t>Tier 1 risk-based capital, Minimum Capital Required - Basel III Fully Phased-In, Amount</t>
        </is>
      </c>
      <c r="B26" s="6" t="n">
        <v>219654</v>
      </c>
      <c r="C26" s="6" t="n">
        <v>162822</v>
      </c>
    </row>
    <row r="27">
      <c r="A27" s="4" t="inlineStr">
        <is>
          <t>Total risk-based capital, Minimum Capital Required - Basel III Fully Phased-In, Amount</t>
        </is>
      </c>
      <c r="B27" s="6" t="n">
        <v>271337</v>
      </c>
      <c r="C27" s="6" t="n">
        <v>201134</v>
      </c>
    </row>
    <row r="28">
      <c r="A28" s="4" t="inlineStr">
        <is>
          <t>Tier 1 leverage capital, Minimum Capital Required - Basel III Fully Phased-In, Amount</t>
        </is>
      </c>
      <c r="B28" s="7" t="n">
        <v>123150</v>
      </c>
      <c r="C28" s="7" t="n">
        <v>114932</v>
      </c>
    </row>
    <row r="29">
      <c r="A29" s="4" t="inlineStr">
        <is>
          <t>Common equity tier 1 capital ratio, Minimum Capital Required - Basel III Fully Phased-In (as percent)</t>
        </is>
      </c>
      <c r="B29" s="11" t="n">
        <v>0.07000000000000001</v>
      </c>
      <c r="C29" s="11" t="n">
        <v>0.07000000000000001</v>
      </c>
    </row>
    <row r="30">
      <c r="A30" s="4" t="inlineStr">
        <is>
          <t>Tier 1 risk-based capital, Minimum Capital Required - Basel III Fully Phased-In (as percent)</t>
        </is>
      </c>
      <c r="B30" s="10" t="n">
        <v>0.08500000000000001</v>
      </c>
      <c r="C30" s="10" t="n">
        <v>0.08500000000000001</v>
      </c>
    </row>
    <row r="31">
      <c r="A31" s="4" t="inlineStr">
        <is>
          <t>Total risk-based capital, Minimum Capital Required - Basel III Fully Phased-In (as percent)</t>
        </is>
      </c>
      <c r="B31" s="10" t="n">
        <v>0.105</v>
      </c>
      <c r="C31" s="10" t="n">
        <v>0.105</v>
      </c>
    </row>
    <row r="32">
      <c r="A32" s="4" t="inlineStr">
        <is>
          <t>Tier 1 leverage capital, Minimum Capital Required - Basel III Fully Phased-In (as percent)</t>
        </is>
      </c>
      <c r="B32" s="11" t="n">
        <v>0.04</v>
      </c>
      <c r="C32" s="11" t="n">
        <v>0.04</v>
      </c>
    </row>
    <row r="33">
      <c r="A33" s="4" t="inlineStr">
        <is>
          <t>Common equity tier 1 capital ratio, minimum required to be well capitalized under prompt corrective action provisions amount</t>
        </is>
      </c>
      <c r="B33" s="7" t="n">
        <v>167971</v>
      </c>
      <c r="C33" s="7" t="n">
        <v>124511</v>
      </c>
    </row>
    <row r="34">
      <c r="A34" s="4" t="inlineStr">
        <is>
          <t>Tier 1 risk-based capital, To Be Well Capitalized Under Prompt Corrective Action Provisions, amount</t>
        </is>
      </c>
      <c r="B34" s="6" t="n">
        <v>206733</v>
      </c>
      <c r="C34" s="6" t="n">
        <v>153245</v>
      </c>
    </row>
    <row r="35">
      <c r="A35" s="4" t="inlineStr">
        <is>
          <t>Total risk-based capital, To Be Well Capitalized Under Prompt Corrective Action Provisions, amount</t>
        </is>
      </c>
      <c r="B35" s="6" t="n">
        <v>258417</v>
      </c>
      <c r="C35" s="6" t="n">
        <v>191556</v>
      </c>
    </row>
    <row r="36">
      <c r="A36" s="4" t="inlineStr">
        <is>
          <t>Tier 1 leverage capital, To Be Well Capitalized Under Prompt Corrective Action Provisions, amount</t>
        </is>
      </c>
      <c r="B36" s="7" t="n">
        <v>153937</v>
      </c>
      <c r="C36" s="7" t="n">
        <v>143666</v>
      </c>
    </row>
    <row r="37">
      <c r="A37" s="4" t="inlineStr">
        <is>
          <t>Common equity tier 1 capital ratio, minimum required to be well capitalized under prompt corrective action provisions, Ratio (as percent)</t>
        </is>
      </c>
      <c r="B37" s="10" t="n">
        <v>0.065</v>
      </c>
      <c r="C37" s="10" t="n">
        <v>0.065</v>
      </c>
    </row>
    <row r="38">
      <c r="A38" s="4" t="inlineStr">
        <is>
          <t>Tier 1 risk-based capital, To Be Well Capitalized Under Prompt Corrective Action Provisions, Ratio (as percent)</t>
        </is>
      </c>
      <c r="B38" s="12" t="n">
        <v>0.08</v>
      </c>
      <c r="C38" s="12" t="n">
        <v>0.08</v>
      </c>
    </row>
    <row r="39">
      <c r="A39" s="4" t="inlineStr">
        <is>
          <t>Total risk-based capital, To Be Well Capitalized Under Prompt Corrective Action Provisions, Ratio (as percent)</t>
        </is>
      </c>
      <c r="B39" s="12" t="n">
        <v>0.1</v>
      </c>
      <c r="C39" s="12" t="n">
        <v>0.1</v>
      </c>
    </row>
    <row r="40">
      <c r="A40" s="4" t="inlineStr">
        <is>
          <t>Tier 1 leverage capital, To Be Well Capitalized Under Prompt Corrective Action Provisions, Ratio (as percent)</t>
        </is>
      </c>
      <c r="B40" s="12" t="n">
        <v>0.05</v>
      </c>
      <c r="C40" s="12"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40" customWidth="1" min="6" max="6"/>
    <col width="22" customWidth="1" min="7" max="7"/>
    <col width="22" customWidth="1" min="8" max="8"/>
  </cols>
  <sheetData>
    <row r="1">
      <c r="A1" s="1" t="inlineStr">
        <is>
          <t>Benefit Plans - Additional Information (Details) $ in Thousands</t>
        </is>
      </c>
      <c r="C1" s="2" t="inlineStr">
        <is>
          <t>1 Months Ended</t>
        </is>
      </c>
      <c r="F1" s="2" t="inlineStr">
        <is>
          <t>12 Months Ended</t>
        </is>
      </c>
    </row>
    <row r="2">
      <c r="B2" s="2" t="inlineStr">
        <is>
          <t>May 23, 2022</t>
        </is>
      </c>
      <c r="C2" s="2" t="inlineStr">
        <is>
          <t>Dec. 31, 2017 USD ($)</t>
        </is>
      </c>
      <c r="D2" s="2" t="inlineStr">
        <is>
          <t>Sep. 30, 2015 USD ($)</t>
        </is>
      </c>
      <c r="E2" s="2" t="inlineStr">
        <is>
          <t>Feb. 28, 2014 USD ($) agreement</t>
        </is>
      </c>
      <c r="F2" s="2" t="inlineStr">
        <is>
          <t>Dec. 31, 2022 USD ($) security employee</t>
        </is>
      </c>
      <c r="G2" s="2" t="inlineStr">
        <is>
          <t>Dec. 31, 2021 USD ($)</t>
        </is>
      </c>
      <c r="H2" s="2" t="inlineStr">
        <is>
          <t>Dec. 31, 2020 USD ($)</t>
        </is>
      </c>
    </row>
    <row r="3">
      <c r="A3" s="3" t="inlineStr">
        <is>
          <t>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ligibility to participate in ESOP based on service</t>
        </is>
      </c>
      <c r="B4" s="4" t="inlineStr">
        <is>
          <t xml:space="preserve"> </t>
        </is>
      </c>
      <c r="C4" s="4" t="inlineStr">
        <is>
          <t xml:space="preserve"> </t>
        </is>
      </c>
      <c r="D4" s="4" t="inlineStr">
        <is>
          <t xml:space="preserve"> </t>
        </is>
      </c>
      <c r="E4" s="4" t="inlineStr">
        <is>
          <t xml:space="preserve"> </t>
        </is>
      </c>
      <c r="F4" s="4" t="inlineStr">
        <is>
          <t>6 months</t>
        </is>
      </c>
      <c r="G4" s="4" t="inlineStr">
        <is>
          <t xml:space="preserve"> </t>
        </is>
      </c>
      <c r="H4" s="4" t="inlineStr">
        <is>
          <t xml:space="preserve"> </t>
        </is>
      </c>
    </row>
    <row r="5">
      <c r="A5" s="4" t="inlineStr">
        <is>
          <t>Eligibility age to participate in ESOP</t>
        </is>
      </c>
      <c r="B5" s="4" t="inlineStr">
        <is>
          <t xml:space="preserve"> </t>
        </is>
      </c>
      <c r="C5" s="4" t="inlineStr">
        <is>
          <t xml:space="preserve"> </t>
        </is>
      </c>
      <c r="D5" s="4" t="inlineStr">
        <is>
          <t xml:space="preserve"> </t>
        </is>
      </c>
      <c r="E5" s="4" t="inlineStr">
        <is>
          <t xml:space="preserve"> </t>
        </is>
      </c>
      <c r="F5" s="4" t="inlineStr">
        <is>
          <t>21 years</t>
        </is>
      </c>
      <c r="G5" s="4" t="inlineStr">
        <is>
          <t xml:space="preserve"> </t>
        </is>
      </c>
      <c r="H5" s="4" t="inlineStr">
        <is>
          <t xml:space="preserve"> </t>
        </is>
      </c>
    </row>
    <row r="6">
      <c r="A6" s="4" t="inlineStr">
        <is>
          <t>Contributions for the plan necessary to amortize the debt to the company, period</t>
        </is>
      </c>
      <c r="B6" s="4" t="inlineStr">
        <is>
          <t xml:space="preserve"> </t>
        </is>
      </c>
      <c r="C6" s="4" t="inlineStr">
        <is>
          <t xml:space="preserve"> </t>
        </is>
      </c>
      <c r="D6" s="4" t="inlineStr">
        <is>
          <t xml:space="preserve"> </t>
        </is>
      </c>
      <c r="E6" s="4" t="inlineStr">
        <is>
          <t xml:space="preserve"> </t>
        </is>
      </c>
      <c r="F6" s="4" t="inlineStr">
        <is>
          <t>20 years</t>
        </is>
      </c>
      <c r="G6" s="4" t="inlineStr">
        <is>
          <t xml:space="preserve"> </t>
        </is>
      </c>
      <c r="H6" s="4" t="inlineStr">
        <is>
          <t xml:space="preserve"> </t>
        </is>
      </c>
    </row>
    <row r="7">
      <c r="A7" s="4" t="inlineStr">
        <is>
          <t>Compensation cost related to ESOP</t>
        </is>
      </c>
      <c r="B7" s="4" t="inlineStr">
        <is>
          <t xml:space="preserve"> </t>
        </is>
      </c>
      <c r="C7" s="4" t="inlineStr">
        <is>
          <t xml:space="preserve"> </t>
        </is>
      </c>
      <c r="D7" s="4" t="inlineStr">
        <is>
          <t xml:space="preserve"> </t>
        </is>
      </c>
      <c r="E7" s="4" t="inlineStr">
        <is>
          <t xml:space="preserve"> </t>
        </is>
      </c>
      <c r="F7" s="7" t="n">
        <v>1096</v>
      </c>
      <c r="G7" s="7" t="n">
        <v>1052</v>
      </c>
      <c r="H7" s="7" t="n">
        <v>726</v>
      </c>
    </row>
    <row r="8">
      <c r="A8" s="4" t="inlineStr">
        <is>
          <t>Fair value of the unearned ESOP shares</t>
        </is>
      </c>
      <c r="B8" s="4" t="inlineStr">
        <is>
          <t xml:space="preserve"> </t>
        </is>
      </c>
      <c r="C8" s="4" t="inlineStr">
        <is>
          <t xml:space="preserve"> </t>
        </is>
      </c>
      <c r="D8" s="4" t="inlineStr">
        <is>
          <t xml:space="preserve"> </t>
        </is>
      </c>
      <c r="E8" s="4" t="inlineStr">
        <is>
          <t xml:space="preserve"> </t>
        </is>
      </c>
      <c r="F8" s="7" t="n">
        <v>8219</v>
      </c>
      <c r="G8" s="6" t="n">
        <v>10005</v>
      </c>
      <c r="H8" s="4" t="inlineStr">
        <is>
          <t xml:space="preserve"> </t>
        </is>
      </c>
    </row>
    <row r="9">
      <c r="A9" s="4" t="inlineStr">
        <is>
          <t>401 (k) and Profit Sha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 of employee's pretax annual earnings allowed to be contributed into the plan (as percent)</t>
        </is>
      </c>
      <c r="B11" s="4" t="inlineStr">
        <is>
          <t xml:space="preserve"> </t>
        </is>
      </c>
      <c r="C11" s="4" t="inlineStr">
        <is>
          <t xml:space="preserve"> </t>
        </is>
      </c>
      <c r="D11" s="4" t="inlineStr">
        <is>
          <t xml:space="preserve"> </t>
        </is>
      </c>
      <c r="E11" s="4" t="inlineStr">
        <is>
          <t xml:space="preserve"> </t>
        </is>
      </c>
      <c r="F11" s="11" t="n">
        <v>0.75</v>
      </c>
      <c r="G11" s="4" t="inlineStr">
        <is>
          <t xml:space="preserve"> </t>
        </is>
      </c>
      <c r="H11" s="4" t="inlineStr">
        <is>
          <t xml:space="preserve"> </t>
        </is>
      </c>
    </row>
    <row r="12">
      <c r="A12" s="4" t="inlineStr">
        <is>
          <t>Employer matching contribution as percentage of employee contributions made on first 2% of employee's pay (as percent)</t>
        </is>
      </c>
      <c r="B12" s="4" t="inlineStr">
        <is>
          <t xml:space="preserve"> </t>
        </is>
      </c>
      <c r="C12" s="4" t="inlineStr">
        <is>
          <t xml:space="preserve"> </t>
        </is>
      </c>
      <c r="D12" s="4" t="inlineStr">
        <is>
          <t xml:space="preserve"> </t>
        </is>
      </c>
      <c r="E12" s="4" t="inlineStr">
        <is>
          <t xml:space="preserve"> </t>
        </is>
      </c>
      <c r="F12" s="11" t="n">
        <v>1</v>
      </c>
      <c r="G12" s="4" t="inlineStr">
        <is>
          <t xml:space="preserve"> </t>
        </is>
      </c>
      <c r="H12" s="4" t="inlineStr">
        <is>
          <t xml:space="preserve"> </t>
        </is>
      </c>
    </row>
    <row r="13">
      <c r="A13" s="4" t="inlineStr">
        <is>
          <t>Percent of employee's pay to be matched by employer (as percent)</t>
        </is>
      </c>
      <c r="B13" s="4" t="inlineStr">
        <is>
          <t xml:space="preserve"> </t>
        </is>
      </c>
      <c r="C13" s="4" t="inlineStr">
        <is>
          <t xml:space="preserve"> </t>
        </is>
      </c>
      <c r="D13" s="4" t="inlineStr">
        <is>
          <t xml:space="preserve"> </t>
        </is>
      </c>
      <c r="E13" s="4" t="inlineStr">
        <is>
          <t xml:space="preserve"> </t>
        </is>
      </c>
      <c r="F13" s="11" t="n">
        <v>0.02</v>
      </c>
      <c r="G13" s="4" t="inlineStr">
        <is>
          <t xml:space="preserve"> </t>
        </is>
      </c>
      <c r="H13" s="4" t="inlineStr">
        <is>
          <t xml:space="preserve"> </t>
        </is>
      </c>
    </row>
    <row r="14">
      <c r="A14" s="4" t="inlineStr">
        <is>
          <t>Additional employer matching contribution on employee contributions between 2% and 6% (as percent)</t>
        </is>
      </c>
      <c r="B14" s="4" t="inlineStr">
        <is>
          <t xml:space="preserve"> </t>
        </is>
      </c>
      <c r="C14" s="4" t="inlineStr">
        <is>
          <t xml:space="preserve"> </t>
        </is>
      </c>
      <c r="D14" s="4" t="inlineStr">
        <is>
          <t xml:space="preserve"> </t>
        </is>
      </c>
      <c r="E14" s="4" t="inlineStr">
        <is>
          <t xml:space="preserve"> </t>
        </is>
      </c>
      <c r="F14" s="11" t="n">
        <v>0.5</v>
      </c>
      <c r="G14" s="4" t="inlineStr">
        <is>
          <t xml:space="preserve"> </t>
        </is>
      </c>
      <c r="H14" s="4" t="inlineStr">
        <is>
          <t xml:space="preserve"> </t>
        </is>
      </c>
    </row>
    <row r="15">
      <c r="A15" s="4" t="inlineStr">
        <is>
          <t>Contributions made by company, amount</t>
        </is>
      </c>
      <c r="B15" s="4" t="inlineStr">
        <is>
          <t xml:space="preserve"> </t>
        </is>
      </c>
      <c r="C15" s="4" t="inlineStr">
        <is>
          <t xml:space="preserve"> </t>
        </is>
      </c>
      <c r="D15" s="4" t="inlineStr">
        <is>
          <t xml:space="preserve"> </t>
        </is>
      </c>
      <c r="E15" s="4" t="inlineStr">
        <is>
          <t xml:space="preserve"> </t>
        </is>
      </c>
      <c r="F15" s="7" t="n">
        <v>1255</v>
      </c>
      <c r="G15" s="6" t="n">
        <v>974</v>
      </c>
      <c r="H15" s="7" t="n">
        <v>964</v>
      </c>
    </row>
    <row r="16">
      <c r="A16" s="4" t="inlineStr">
        <is>
          <t>401 (k) and Profit Sharing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 of employee's pay to be matched by employer (as percent)</t>
        </is>
      </c>
      <c r="B18" s="4" t="inlineStr">
        <is>
          <t xml:space="preserve"> </t>
        </is>
      </c>
      <c r="C18" s="4" t="inlineStr">
        <is>
          <t xml:space="preserve"> </t>
        </is>
      </c>
      <c r="D18" s="4" t="inlineStr">
        <is>
          <t xml:space="preserve"> </t>
        </is>
      </c>
      <c r="E18" s="4" t="inlineStr">
        <is>
          <t xml:space="preserve"> </t>
        </is>
      </c>
      <c r="F18" s="11" t="n">
        <v>0.06</v>
      </c>
      <c r="G18" s="4" t="inlineStr">
        <is>
          <t xml:space="preserve"> </t>
        </is>
      </c>
      <c r="H18" s="4" t="inlineStr">
        <is>
          <t xml:space="preserve"> </t>
        </is>
      </c>
    </row>
    <row r="19">
      <c r="A19" s="4" t="inlineStr">
        <is>
          <t>Salary Continua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st retirement liability outstanding</t>
        </is>
      </c>
      <c r="B21" s="4" t="inlineStr">
        <is>
          <t xml:space="preserve"> </t>
        </is>
      </c>
      <c r="C21" s="4" t="inlineStr">
        <is>
          <t xml:space="preserve"> </t>
        </is>
      </c>
      <c r="D21" s="4" t="inlineStr">
        <is>
          <t xml:space="preserve"> </t>
        </is>
      </c>
      <c r="E21" s="4" t="inlineStr">
        <is>
          <t xml:space="preserve"> </t>
        </is>
      </c>
      <c r="F21" s="7" t="n">
        <v>3220</v>
      </c>
      <c r="G21" s="7" t="n">
        <v>3229</v>
      </c>
      <c r="H21" s="4" t="inlineStr">
        <is>
          <t xml:space="preserve"> </t>
        </is>
      </c>
    </row>
    <row r="22">
      <c r="A22" s="4" t="inlineStr">
        <is>
          <t>2007 Salary Continua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mployees covered | employee</t>
        </is>
      </c>
      <c r="B24" s="4" t="inlineStr">
        <is>
          <t xml:space="preserve"> </t>
        </is>
      </c>
      <c r="C24" s="4" t="inlineStr">
        <is>
          <t xml:space="preserve"> </t>
        </is>
      </c>
      <c r="D24" s="4" t="inlineStr">
        <is>
          <t xml:space="preserve"> </t>
        </is>
      </c>
      <c r="E24" s="4" t="inlineStr">
        <is>
          <t xml:space="preserve"> </t>
        </is>
      </c>
      <c r="F24" s="6" t="n">
        <v>4</v>
      </c>
      <c r="G24" s="4" t="inlineStr">
        <is>
          <t xml:space="preserve"> </t>
        </is>
      </c>
      <c r="H24" s="4" t="inlineStr">
        <is>
          <t xml:space="preserve"> </t>
        </is>
      </c>
    </row>
    <row r="25">
      <c r="A25" s="4" t="inlineStr">
        <is>
          <t>2007 Salary Continuation Agreement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of stated annual benefit</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row>
    <row r="28">
      <c r="A28" s="4" t="inlineStr">
        <is>
          <t>Vested perio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row>
    <row r="29">
      <c r="A29" s="4" t="inlineStr">
        <is>
          <t>Percent of period vested (percent)</t>
        </is>
      </c>
      <c r="B29" s="4" t="inlineStr">
        <is>
          <t xml:space="preserve"> </t>
        </is>
      </c>
      <c r="C29" s="4" t="inlineStr">
        <is>
          <t xml:space="preserve"> </t>
        </is>
      </c>
      <c r="D29" s="4" t="inlineStr">
        <is>
          <t xml:space="preserve"> </t>
        </is>
      </c>
      <c r="E29" s="4" t="inlineStr">
        <is>
          <t xml:space="preserve"> </t>
        </is>
      </c>
      <c r="F29" s="11" t="n">
        <v>1</v>
      </c>
      <c r="G29" s="4" t="inlineStr">
        <is>
          <t xml:space="preserve"> </t>
        </is>
      </c>
      <c r="H29" s="4" t="inlineStr">
        <is>
          <t xml:space="preserve"> </t>
        </is>
      </c>
    </row>
    <row r="30">
      <c r="A30" s="4" t="inlineStr">
        <is>
          <t>2007 Salary Continuation Agreements | Chief Credit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enefit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iod of stated annual benefit</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for which executive's beneficiary will receive upon death</t>
        </is>
      </c>
      <c r="B33" s="4" t="inlineStr">
        <is>
          <t>120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e after which employees will be entitled to a stated annual benefit</t>
        </is>
      </c>
      <c r="B34" s="4" t="inlineStr">
        <is>
          <t>6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of separation from service</t>
        </is>
      </c>
      <c r="B35" s="4" t="inlineStr">
        <is>
          <t xml:space="preserve"> </t>
        </is>
      </c>
      <c r="C35" s="4" t="inlineStr">
        <is>
          <t xml:space="preserve"> </t>
        </is>
      </c>
      <c r="D35" s="4" t="inlineStr">
        <is>
          <t xml:space="preserve"> </t>
        </is>
      </c>
      <c r="E35" s="4" t="inlineStr">
        <is>
          <t xml:space="preserve"> </t>
        </is>
      </c>
      <c r="F35" s="4" t="inlineStr">
        <is>
          <t>24 months</t>
        </is>
      </c>
      <c r="G35" s="4" t="inlineStr">
        <is>
          <t xml:space="preserve"> </t>
        </is>
      </c>
      <c r="H35" s="4" t="inlineStr">
        <is>
          <t xml:space="preserve"> </t>
        </is>
      </c>
    </row>
    <row r="36">
      <c r="A36" s="4" t="inlineStr">
        <is>
          <t>2007 Salary Continuation Agreements | Former executive | American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enefit Pl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ibution to salary agreement</t>
        </is>
      </c>
      <c r="B38" s="4" t="inlineStr">
        <is>
          <t xml:space="preserve"> </t>
        </is>
      </c>
      <c r="C38" s="7" t="n">
        <v>35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 period</t>
        </is>
      </c>
      <c r="B39" s="4" t="inlineStr">
        <is>
          <t xml:space="preserve"> </t>
        </is>
      </c>
      <c r="C39" s="4" t="inlineStr">
        <is>
          <t>14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19 Salary Continuation Agreements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enefit Pl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iod of stated annual benefit</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row>
    <row r="43">
      <c r="A43" s="4" t="inlineStr">
        <is>
          <t>Percent of period vested (percent)</t>
        </is>
      </c>
      <c r="B43" s="4" t="inlineStr">
        <is>
          <t xml:space="preserve"> </t>
        </is>
      </c>
      <c r="C43" s="4" t="inlineStr">
        <is>
          <t xml:space="preserve"> </t>
        </is>
      </c>
      <c r="D43" s="4" t="inlineStr">
        <is>
          <t xml:space="preserve"> </t>
        </is>
      </c>
      <c r="E43" s="4" t="inlineStr">
        <is>
          <t xml:space="preserve"> </t>
        </is>
      </c>
      <c r="F43" s="11" t="n">
        <v>1</v>
      </c>
      <c r="G43" s="4" t="inlineStr">
        <is>
          <t xml:space="preserve"> </t>
        </is>
      </c>
      <c r="H43" s="4" t="inlineStr">
        <is>
          <t xml:space="preserve"> </t>
        </is>
      </c>
    </row>
    <row r="44">
      <c r="A44" s="4" t="inlineStr">
        <is>
          <t>Age after which employees will be entitled to a stated annual benefit</t>
        </is>
      </c>
      <c r="B44" s="4" t="inlineStr">
        <is>
          <t xml:space="preserve"> </t>
        </is>
      </c>
      <c r="C44" s="4" t="inlineStr">
        <is>
          <t xml:space="preserve"> </t>
        </is>
      </c>
      <c r="D44" s="4" t="inlineStr">
        <is>
          <t xml:space="preserve"> </t>
        </is>
      </c>
      <c r="E44" s="4" t="inlineStr">
        <is>
          <t xml:space="preserve"> </t>
        </is>
      </c>
      <c r="F44" s="4" t="inlineStr">
        <is>
          <t>65 years</t>
        </is>
      </c>
      <c r="G44" s="4" t="inlineStr">
        <is>
          <t xml:space="preserve"> </t>
        </is>
      </c>
      <c r="H44" s="4" t="inlineStr">
        <is>
          <t xml:space="preserve"> </t>
        </is>
      </c>
    </row>
    <row r="45">
      <c r="A45" s="4" t="inlineStr">
        <is>
          <t>2019 Salary Continuation Agreements | Chief Operating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enefit Pl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iod of stated annual benefit</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ed period</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e after which employees will be entitled to a stated annual benefit</t>
        </is>
      </c>
      <c r="B49" s="4" t="inlineStr">
        <is>
          <t>6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9 Salary Continuation Agreements | Chief Financial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enefit Pl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iod of stated annual benefit</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ed period</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e after which employees will be entitled to a stated annual benefit</t>
        </is>
      </c>
      <c r="B54" s="4" t="inlineStr">
        <is>
          <t>6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14 Salary Continuation Agreements | Former executive | Britton &amp; Koontz</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enefit Pl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alary continuation agreements | agreement</t>
        </is>
      </c>
      <c r="B57" s="4" t="inlineStr">
        <is>
          <t xml:space="preserve"> </t>
        </is>
      </c>
      <c r="C57" s="4" t="inlineStr">
        <is>
          <t xml:space="preserve"> </t>
        </is>
      </c>
      <c r="D57" s="4" t="inlineStr">
        <is>
          <t xml:space="preserve"> </t>
        </is>
      </c>
      <c r="E57" s="6" t="n">
        <v>2</v>
      </c>
      <c r="F57" s="4" t="inlineStr">
        <is>
          <t xml:space="preserve"> </t>
        </is>
      </c>
      <c r="G57" s="4" t="inlineStr">
        <is>
          <t xml:space="preserve"> </t>
        </is>
      </c>
      <c r="H57" s="4" t="inlineStr">
        <is>
          <t xml:space="preserve"> </t>
        </is>
      </c>
    </row>
    <row r="58">
      <c r="A58" s="4" t="inlineStr">
        <is>
          <t>Contribution to salary agreement</t>
        </is>
      </c>
      <c r="B58" s="4" t="inlineStr">
        <is>
          <t xml:space="preserve"> </t>
        </is>
      </c>
      <c r="C58" s="4" t="inlineStr">
        <is>
          <t xml:space="preserve"> </t>
        </is>
      </c>
      <c r="D58" s="4" t="inlineStr">
        <is>
          <t xml:space="preserve"> </t>
        </is>
      </c>
      <c r="E58" s="7" t="n">
        <v>465</v>
      </c>
      <c r="F58" s="4" t="inlineStr">
        <is>
          <t xml:space="preserve"> </t>
        </is>
      </c>
      <c r="G58" s="4" t="inlineStr">
        <is>
          <t xml:space="preserve"> </t>
        </is>
      </c>
      <c r="H58" s="4" t="inlineStr">
        <is>
          <t xml:space="preserve"> </t>
        </is>
      </c>
    </row>
    <row r="59">
      <c r="A59" s="4" t="inlineStr">
        <is>
          <t>Payment period</t>
        </is>
      </c>
      <c r="B59" s="4" t="inlineStr">
        <is>
          <t xml:space="preserve"> </t>
        </is>
      </c>
      <c r="C59" s="4" t="inlineStr">
        <is>
          <t xml:space="preserve"> </t>
        </is>
      </c>
      <c r="D59" s="4" t="inlineStr">
        <is>
          <t xml:space="preserve"> </t>
        </is>
      </c>
      <c r="E59" s="4" t="inlineStr">
        <is>
          <t>15 years</t>
        </is>
      </c>
      <c r="F59" s="4" t="inlineStr">
        <is>
          <t xml:space="preserve"> </t>
        </is>
      </c>
      <c r="G59" s="4" t="inlineStr">
        <is>
          <t xml:space="preserve"> </t>
        </is>
      </c>
      <c r="H59" s="4" t="inlineStr">
        <is>
          <t xml:space="preserve"> </t>
        </is>
      </c>
    </row>
    <row r="60">
      <c r="A60" s="4" t="inlineStr">
        <is>
          <t>2015 Salary Continuation Agreements | Louisiana Bancorp,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enefit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tribution to salary agreement</t>
        </is>
      </c>
      <c r="B62" s="4" t="inlineStr">
        <is>
          <t xml:space="preserve"> </t>
        </is>
      </c>
      <c r="C62" s="4" t="inlineStr">
        <is>
          <t xml:space="preserve"> </t>
        </is>
      </c>
      <c r="D62" s="7" t="n">
        <v>1200</v>
      </c>
      <c r="E62" s="4" t="inlineStr">
        <is>
          <t xml:space="preserve"> </t>
        </is>
      </c>
      <c r="F62" s="4" t="inlineStr">
        <is>
          <t xml:space="preserve"> </t>
        </is>
      </c>
      <c r="G62" s="4" t="inlineStr">
        <is>
          <t xml:space="preserve"> </t>
        </is>
      </c>
      <c r="H62" s="4" t="inlineStr">
        <is>
          <t xml:space="preserve"> </t>
        </is>
      </c>
    </row>
    <row r="63">
      <c r="A63" s="4" t="inlineStr">
        <is>
          <t>Number of salary continuation agreements | security</t>
        </is>
      </c>
      <c r="B63" s="4" t="inlineStr">
        <is>
          <t xml:space="preserve"> </t>
        </is>
      </c>
      <c r="C63" s="4" t="inlineStr">
        <is>
          <t xml:space="preserve"> </t>
        </is>
      </c>
      <c r="D63" s="4" t="inlineStr">
        <is>
          <t xml:space="preserve"> </t>
        </is>
      </c>
      <c r="E63" s="4" t="inlineStr">
        <is>
          <t xml:space="preserve"> </t>
        </is>
      </c>
      <c r="F63" s="6" t="n">
        <v>2</v>
      </c>
      <c r="G63" s="4" t="inlineStr">
        <is>
          <t xml:space="preserve"> </t>
        </is>
      </c>
      <c r="H63" s="4" t="inlineStr">
        <is>
          <t xml:space="preserve"> </t>
        </is>
      </c>
    </row>
    <row r="64">
      <c r="A64" s="4" t="inlineStr">
        <is>
          <t>Stated annual benefit for executive</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c r="H64" s="4" t="inlineStr">
        <is>
          <t xml:space="preserve"> </t>
        </is>
      </c>
    </row>
  </sheetData>
  <mergeCells count="3">
    <mergeCell ref="A1:A2"/>
    <mergeCell ref="C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nefit Plans - Summary of Employee Stock Ownership Plan (Details) - shares</t>
        </is>
      </c>
      <c r="B1" s="2" t="inlineStr">
        <is>
          <t>12 Months Ended</t>
        </is>
      </c>
    </row>
    <row r="2">
      <c r="B2" s="2" t="inlineStr">
        <is>
          <t>Dec. 31, 2022</t>
        </is>
      </c>
      <c r="C2" s="2" t="inlineStr">
        <is>
          <t>Dec. 31, 2021</t>
        </is>
      </c>
    </row>
    <row r="3">
      <c r="A3" s="3" t="inlineStr">
        <is>
          <t>ESOP Share Allocation [Roll Forward]</t>
        </is>
      </c>
      <c r="B3" s="4" t="inlineStr">
        <is>
          <t xml:space="preserve"> </t>
        </is>
      </c>
      <c r="C3" s="4" t="inlineStr">
        <is>
          <t xml:space="preserve"> </t>
        </is>
      </c>
    </row>
    <row r="4">
      <c r="A4" s="4" t="inlineStr">
        <is>
          <t>Shares allocated, beginning of year (in shares)</t>
        </is>
      </c>
      <c r="B4" s="6" t="n">
        <v>336226</v>
      </c>
      <c r="C4" s="6" t="n">
        <v>318021</v>
      </c>
    </row>
    <row r="5">
      <c r="A5" s="4" t="inlineStr">
        <is>
          <t>Shares allocated during the year (in shares)</t>
        </is>
      </c>
      <c r="B5" s="6" t="n">
        <v>35708</v>
      </c>
      <c r="C5" s="6" t="n">
        <v>35708</v>
      </c>
    </row>
    <row r="6">
      <c r="A6" s="4" t="inlineStr">
        <is>
          <t>Shares distributed during the year (in shares)</t>
        </is>
      </c>
      <c r="B6" s="6" t="n">
        <v>-10739</v>
      </c>
      <c r="C6" s="6" t="n">
        <v>-17503</v>
      </c>
    </row>
    <row r="7">
      <c r="A7" s="4" t="inlineStr">
        <is>
          <t>Allocated shares held by ESOP trust as of year end (in shares)</t>
        </is>
      </c>
      <c r="B7" s="6" t="n">
        <v>361195</v>
      </c>
      <c r="C7" s="6" t="n">
        <v>336226</v>
      </c>
    </row>
    <row r="8">
      <c r="A8" s="4" t="inlineStr">
        <is>
          <t>Unallocated shares (in shares)</t>
        </is>
      </c>
      <c r="B8" s="6" t="n">
        <v>205318</v>
      </c>
      <c r="C8" s="6" t="n">
        <v>241026</v>
      </c>
    </row>
    <row r="9">
      <c r="A9" s="4" t="inlineStr">
        <is>
          <t>Total ESOP shares (in shares)</t>
        </is>
      </c>
      <c r="B9" s="6" t="n">
        <v>566513</v>
      </c>
      <c r="C9" s="6" t="n">
        <v>5772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 width="14" customWidth="1" min="6" max="6"/>
    <col width="14" customWidth="1" min="7" max="7"/>
  </cols>
  <sheetData>
    <row r="1">
      <c r="A1" s="1" t="inlineStr">
        <is>
          <t>Stock-based Payment Arrangements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May 05, 2021</t>
        </is>
      </c>
      <c r="F2" s="2" t="inlineStr">
        <is>
          <t>Dec. 31, 2019</t>
        </is>
      </c>
      <c r="G2" s="2" t="inlineStr">
        <is>
          <t>Dec. 31,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option term</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outstanding (in shares)</t>
        </is>
      </c>
      <c r="B5" s="6" t="n">
        <v>181383</v>
      </c>
      <c r="C5" s="6" t="n">
        <v>213857</v>
      </c>
      <c r="D5" s="6" t="n">
        <v>204540</v>
      </c>
      <c r="E5" s="4" t="inlineStr">
        <is>
          <t xml:space="preserve"> </t>
        </is>
      </c>
      <c r="F5" s="6" t="n">
        <v>180585</v>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 vesting period</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cost</t>
        </is>
      </c>
      <c r="B9" s="7" t="n">
        <v>3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cost, period for recognition</t>
        </is>
      </c>
      <c r="B10" s="4" t="inlineStr">
        <is>
          <t>2 years 10 months 24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and benefits expense</t>
        </is>
      </c>
      <c r="B11" s="7" t="n">
        <v>187</v>
      </c>
      <c r="C11" s="7" t="n">
        <v>220</v>
      </c>
      <c r="D11" s="7" t="n">
        <v>216</v>
      </c>
      <c r="E11" s="4" t="inlineStr">
        <is>
          <t xml:space="preserve"> </t>
        </is>
      </c>
      <c r="F11" s="4" t="inlineStr">
        <is>
          <t xml:space="preserve"> </t>
        </is>
      </c>
      <c r="G11" s="4" t="inlineStr">
        <is>
          <t xml:space="preserve"> </t>
        </is>
      </c>
    </row>
    <row r="12">
      <c r="A12" s="4" t="inlineStr">
        <is>
          <t>2009 Stock Option Plan |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number of shares issuable under the Stock Option Plan</t>
        </is>
      </c>
      <c r="B14" s="6" t="n">
        <v>8926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09 Recognition and Retention Plan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number of shares issuable under the Stock Option Plan</t>
        </is>
      </c>
      <c r="B17" s="6" t="n">
        <v>3570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outstanding common to be approved for restricted stock awards under the RRP (as percent)</t>
        </is>
      </c>
      <c r="B18" s="11" t="n">
        <v>0.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cost</t>
        </is>
      </c>
      <c r="B20" s="7" t="n">
        <v>208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ensation and benefits expense</t>
        </is>
      </c>
      <c r="B21" s="6" t="n">
        <v>625</v>
      </c>
      <c r="C21" s="7" t="n">
        <v>549</v>
      </c>
      <c r="D21" s="7" t="n">
        <v>573</v>
      </c>
      <c r="E21" s="4" t="inlineStr">
        <is>
          <t xml:space="preserve"> </t>
        </is>
      </c>
      <c r="F21" s="4" t="inlineStr">
        <is>
          <t xml:space="preserve"> </t>
        </is>
      </c>
      <c r="G21" s="4" t="inlineStr">
        <is>
          <t xml:space="preserve"> </t>
        </is>
      </c>
    </row>
    <row r="22">
      <c r="A22" s="4" t="inlineStr">
        <is>
          <t>Average cost of shares in open market required to fund the 2009 plan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11.81</v>
      </c>
    </row>
    <row r="23">
      <c r="A23" s="4" t="inlineStr">
        <is>
          <t>Total cost of shares held by the 2009 plan</t>
        </is>
      </c>
      <c r="B23" s="7" t="n">
        <v>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4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vailable for grant (in shares)</t>
        </is>
      </c>
      <c r="B26" s="6" t="n">
        <v>350000</v>
      </c>
      <c r="C26" s="4" t="inlineStr">
        <is>
          <t xml:space="preserve"> </t>
        </is>
      </c>
      <c r="D26" s="4" t="inlineStr">
        <is>
          <t xml:space="preserve"> </t>
        </is>
      </c>
      <c r="E26" s="6" t="n">
        <v>435000</v>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Payment Arrangements - Summary of Assumptions Used in Computing Fair Value of All Options Granted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10" t="n">
        <v>0.0224</v>
      </c>
      <c r="C4" s="10" t="n">
        <v>0.025</v>
      </c>
      <c r="D4" s="10" t="n">
        <v>0.0395</v>
      </c>
    </row>
    <row r="5">
      <c r="A5" s="4" t="inlineStr">
        <is>
          <t>Expected volatility</t>
        </is>
      </c>
      <c r="B5" s="10" t="n">
        <v>0.3434</v>
      </c>
      <c r="C5" s="10" t="n">
        <v>0.3377</v>
      </c>
      <c r="D5" s="10" t="n">
        <v>0.2465</v>
      </c>
    </row>
    <row r="6">
      <c r="A6" s="4" t="inlineStr">
        <is>
          <t>Risk-free interest rate</t>
        </is>
      </c>
      <c r="B6" s="10" t="n">
        <v>0.018</v>
      </c>
      <c r="C6" s="10" t="n">
        <v>0.012</v>
      </c>
      <c r="D6" s="11" t="n">
        <v>0.07000000000000001</v>
      </c>
    </row>
    <row r="7">
      <c r="A7" s="4" t="inlineStr">
        <is>
          <t>Expected term (in years)</t>
        </is>
      </c>
      <c r="B7" s="4" t="inlineStr">
        <is>
          <t>6 years 6 months</t>
        </is>
      </c>
      <c r="C7" s="4" t="inlineStr">
        <is>
          <t>6 years 6 months</t>
        </is>
      </c>
      <c r="D7" s="4" t="inlineStr">
        <is>
          <t>6 years 6 month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Payment Arrangements - Summary of Stock Option Activity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Number of Option, Beginning Balance (in shares)</t>
        </is>
      </c>
      <c r="B4" s="6" t="n">
        <v>213857</v>
      </c>
      <c r="C4" s="6" t="n">
        <v>204540</v>
      </c>
      <c r="D4" s="6" t="n">
        <v>180585</v>
      </c>
    </row>
    <row r="5">
      <c r="A5" s="4" t="inlineStr">
        <is>
          <t>Granted, Number of Options (in shares)</t>
        </is>
      </c>
      <c r="B5" s="6" t="n">
        <v>3800</v>
      </c>
      <c r="C5" s="6" t="n">
        <v>37970</v>
      </c>
      <c r="D5" s="6" t="n">
        <v>35850</v>
      </c>
    </row>
    <row r="6">
      <c r="A6" s="4" t="inlineStr">
        <is>
          <t>Exercised, Number of Options (in shares)</t>
        </is>
      </c>
      <c r="B6" s="6" t="n">
        <v>-35794</v>
      </c>
      <c r="C6" s="6" t="n">
        <v>-19941</v>
      </c>
      <c r="D6" s="6" t="n">
        <v>-4625</v>
      </c>
    </row>
    <row r="7">
      <c r="A7" s="4" t="inlineStr">
        <is>
          <t>Forfeited, Number of Options (in shares)</t>
        </is>
      </c>
      <c r="B7" s="6" t="n">
        <v>-480</v>
      </c>
      <c r="C7" s="6" t="n">
        <v>-8712</v>
      </c>
      <c r="D7" s="6" t="n">
        <v>-7270</v>
      </c>
    </row>
    <row r="8">
      <c r="A8" s="4" t="inlineStr">
        <is>
          <t>Outstanding, Number of Option, Ending Balance (in shares)</t>
        </is>
      </c>
      <c r="B8" s="6" t="n">
        <v>181383</v>
      </c>
      <c r="C8" s="6" t="n">
        <v>213857</v>
      </c>
      <c r="D8" s="6" t="n">
        <v>204540</v>
      </c>
    </row>
    <row r="9">
      <c r="A9" s="3" t="inlineStr">
        <is>
          <t>Weighted-Average Exercise Price</t>
        </is>
      </c>
      <c r="B9" s="4" t="inlineStr">
        <is>
          <t xml:space="preserve"> </t>
        </is>
      </c>
      <c r="C9" s="4" t="inlineStr">
        <is>
          <t xml:space="preserve"> </t>
        </is>
      </c>
      <c r="D9" s="4" t="inlineStr">
        <is>
          <t xml:space="preserve"> </t>
        </is>
      </c>
    </row>
    <row r="10">
      <c r="A10" s="4" t="inlineStr">
        <is>
          <t>Outstanding, Weighted Average Exercise Price, Beginning Balance (in usd per share)</t>
        </is>
      </c>
      <c r="B10" s="8" t="n">
        <v>30.73</v>
      </c>
      <c r="C10" s="8" t="n">
        <v>29.17</v>
      </c>
      <c r="D10" s="8" t="n">
        <v>30.33</v>
      </c>
    </row>
    <row r="11">
      <c r="A11" s="4" t="inlineStr">
        <is>
          <t>Granted, Weighted-Average Exercise Price (in usd per share)</t>
        </is>
      </c>
      <c r="B11" s="9" t="n">
        <v>41.15</v>
      </c>
      <c r="C11" s="9" t="n">
        <v>36.84</v>
      </c>
      <c r="D11" s="9" t="n">
        <v>22.34</v>
      </c>
    </row>
    <row r="12">
      <c r="A12" s="4" t="inlineStr">
        <is>
          <t>Exercised, Weighted-Average Exercise Price (in usd per share)</t>
        </is>
      </c>
      <c r="B12" s="6" t="n">
        <v>22</v>
      </c>
      <c r="C12" s="9" t="n">
        <v>24.72</v>
      </c>
      <c r="D12" s="9" t="n">
        <v>21.33</v>
      </c>
    </row>
    <row r="13">
      <c r="A13" s="4" t="inlineStr">
        <is>
          <t>Forfeited, Weighted-Average Exercise Price (in usd per share)</t>
        </is>
      </c>
      <c r="B13" s="9" t="n">
        <v>45.12</v>
      </c>
      <c r="C13" s="9" t="n">
        <v>34.35</v>
      </c>
      <c r="D13" s="9" t="n">
        <v>29.47</v>
      </c>
    </row>
    <row r="14">
      <c r="A14" s="4" t="inlineStr">
        <is>
          <t>Outstanding, Weighted Average Exercise Price, Ending Balance (in usd per share)</t>
        </is>
      </c>
      <c r="B14" s="9" t="n">
        <v>32.64</v>
      </c>
      <c r="C14" s="9" t="n">
        <v>30.73</v>
      </c>
      <c r="D14" s="9" t="n">
        <v>29.17</v>
      </c>
    </row>
    <row r="15">
      <c r="A15" s="3" t="inlineStr">
        <is>
          <t>Weighted-Average Grant Date Fair Value</t>
        </is>
      </c>
      <c r="B15" s="4" t="inlineStr">
        <is>
          <t xml:space="preserve"> </t>
        </is>
      </c>
      <c r="C15" s="4" t="inlineStr">
        <is>
          <t xml:space="preserve"> </t>
        </is>
      </c>
      <c r="D15" s="4" t="inlineStr">
        <is>
          <t xml:space="preserve"> </t>
        </is>
      </c>
    </row>
    <row r="16">
      <c r="A16" s="4" t="inlineStr">
        <is>
          <t>Outstanding, Weighted-Average Grant Date Fair Value, Beginning Balance (in usd per share)</t>
        </is>
      </c>
      <c r="B16" s="9" t="n">
        <v>6.69</v>
      </c>
      <c r="C16" s="9" t="n">
        <v>6.02</v>
      </c>
      <c r="D16" s="9" t="n">
        <v>6.57</v>
      </c>
    </row>
    <row r="17">
      <c r="A17" s="4" t="inlineStr">
        <is>
          <t>Granted, Weighted-Average Grant Date Fair Value (in usd per share)</t>
        </is>
      </c>
      <c r="B17" s="9" t="n">
        <v>11.72</v>
      </c>
      <c r="C17" s="9" t="n">
        <v>9.58</v>
      </c>
      <c r="D17" s="9" t="n">
        <v>3.03</v>
      </c>
    </row>
    <row r="18">
      <c r="A18" s="4" t="inlineStr">
        <is>
          <t>Exercised, Weighted-Average Grant Date Fair Value (in usd per share)</t>
        </is>
      </c>
      <c r="B18" s="9" t="n">
        <v>5.85</v>
      </c>
      <c r="C18" s="9" t="n">
        <v>5.2</v>
      </c>
      <c r="D18" s="9" t="n">
        <v>5.3</v>
      </c>
    </row>
    <row r="19">
      <c r="A19" s="4" t="inlineStr">
        <is>
          <t>Forfeited, Weighted-Average Grant Date Fair Value (in usd per share)</t>
        </is>
      </c>
      <c r="B19" s="9" t="n">
        <v>10.43</v>
      </c>
      <c r="C19" s="9" t="n">
        <v>6.98</v>
      </c>
      <c r="D19" s="9" t="n">
        <v>5.58</v>
      </c>
    </row>
    <row r="20">
      <c r="A20" s="4" t="inlineStr">
        <is>
          <t>Outstanding, Weighted-Average Grant Date Fair Value, Ending Balance (in usd per share)</t>
        </is>
      </c>
      <c r="B20" s="8" t="n">
        <v>6.95</v>
      </c>
      <c r="C20" s="8" t="n">
        <v>6.69</v>
      </c>
      <c r="D20" s="8" t="n">
        <v>6.02</v>
      </c>
    </row>
    <row r="21">
      <c r="A21" s="4" t="inlineStr">
        <is>
          <t>Exercisable, Number of Options (shares)</t>
        </is>
      </c>
      <c r="B21" s="6" t="n">
        <v>116239</v>
      </c>
      <c r="C21" s="6" t="n">
        <v>125601</v>
      </c>
      <c r="D21" s="6" t="n">
        <v>113988</v>
      </c>
    </row>
    <row r="22">
      <c r="A22" s="4" t="inlineStr">
        <is>
          <t>Exercisable, Weighted Average Exercise Price (in usd per share)</t>
        </is>
      </c>
      <c r="B22" s="8" t="n">
        <v>32.03</v>
      </c>
      <c r="C22" s="8" t="n">
        <v>28.66</v>
      </c>
      <c r="D22" s="8" t="n">
        <v>27.07</v>
      </c>
    </row>
    <row r="23">
      <c r="A23" s="4" t="inlineStr">
        <is>
          <t>Exercisable, Weighted-Average Grant Date Fair Value (in usd per share)</t>
        </is>
      </c>
      <c r="B23" s="8" t="n">
        <v>6.64</v>
      </c>
      <c r="C23" s="8" t="n">
        <v>6.28</v>
      </c>
      <c r="D23" s="8" t="n">
        <v>6.16</v>
      </c>
    </row>
    <row r="24">
      <c r="A24" s="4" t="inlineStr">
        <is>
          <t>Outstanding, Weighted Average Remaining Contractual Term</t>
        </is>
      </c>
      <c r="B24" s="4" t="inlineStr">
        <is>
          <t>5 years 8 months 12 days</t>
        </is>
      </c>
      <c r="C24" s="4" t="inlineStr">
        <is>
          <t>6 years</t>
        </is>
      </c>
      <c r="D24" s="4" t="inlineStr">
        <is>
          <t>6 years 2 months 12 days</t>
        </is>
      </c>
    </row>
    <row r="25">
      <c r="A25" s="4" t="inlineStr">
        <is>
          <t>Exercisable, Weighted Average Remaining Contractual Term</t>
        </is>
      </c>
      <c r="B25" s="4" t="inlineStr">
        <is>
          <t>4 years 8 months 12 days</t>
        </is>
      </c>
      <c r="C25" s="4" t="inlineStr">
        <is>
          <t>4 years 6 months</t>
        </is>
      </c>
      <c r="D25" s="4" t="inlineStr">
        <is>
          <t>4 years 9 months 18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 Arrangements - Summary of Unvested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shares)</t>
        </is>
      </c>
      <c r="B4" s="6" t="n">
        <v>46207</v>
      </c>
      <c r="C4" s="6" t="n">
        <v>44353</v>
      </c>
      <c r="D4" s="6" t="n">
        <v>51478</v>
      </c>
    </row>
    <row r="5">
      <c r="A5" s="4" t="inlineStr">
        <is>
          <t>Granted, Number of Shares (shares)</t>
        </is>
      </c>
      <c r="B5" s="6" t="n">
        <v>42495</v>
      </c>
      <c r="C5" s="6" t="n">
        <v>21365</v>
      </c>
      <c r="D5" s="6" t="n">
        <v>17305</v>
      </c>
    </row>
    <row r="6">
      <c r="A6" s="4" t="inlineStr">
        <is>
          <t>Forfeited, Number of Shares (shares)</t>
        </is>
      </c>
      <c r="B6" s="6" t="n">
        <v>0</v>
      </c>
      <c r="C6" s="6" t="n">
        <v>-3937</v>
      </c>
      <c r="D6" s="6" t="n">
        <v>-5183</v>
      </c>
    </row>
    <row r="7">
      <c r="A7" s="4" t="inlineStr">
        <is>
          <t>Released, Number of Shares (shares)</t>
        </is>
      </c>
      <c r="B7" s="6" t="n">
        <v>-14640</v>
      </c>
      <c r="C7" s="6" t="n">
        <v>-15574</v>
      </c>
      <c r="D7" s="6" t="n">
        <v>-19247</v>
      </c>
    </row>
    <row r="8">
      <c r="A8" s="4" t="inlineStr">
        <is>
          <t>Number of Shares, Ending Balance (shares)</t>
        </is>
      </c>
      <c r="B8" s="6" t="n">
        <v>74062</v>
      </c>
      <c r="C8" s="6" t="n">
        <v>46207</v>
      </c>
      <c r="D8" s="6" t="n">
        <v>44353</v>
      </c>
    </row>
    <row r="9">
      <c r="A9" s="3" t="inlineStr">
        <is>
          <t>Weighted-Average Grant Date Fair Value</t>
        </is>
      </c>
      <c r="B9" s="4" t="inlineStr">
        <is>
          <t xml:space="preserve"> </t>
        </is>
      </c>
      <c r="C9" s="4" t="inlineStr">
        <is>
          <t xml:space="preserve"> </t>
        </is>
      </c>
      <c r="D9" s="4" t="inlineStr">
        <is>
          <t xml:space="preserve"> </t>
        </is>
      </c>
    </row>
    <row r="10">
      <c r="A10" s="4" t="inlineStr">
        <is>
          <t>Weighted-Average Grant Date Fair Value, Beginning Balance (in usd per share)</t>
        </is>
      </c>
      <c r="B10" s="8" t="n">
        <v>33.93</v>
      </c>
      <c r="C10" s="8" t="n">
        <v>32.04</v>
      </c>
      <c r="D10" s="8" t="n">
        <v>35.73</v>
      </c>
    </row>
    <row r="11">
      <c r="A11" s="4" t="inlineStr">
        <is>
          <t>Granted, Weighted-Average Grant Date Fair Value (in usd per share)</t>
        </is>
      </c>
      <c r="B11" s="9" t="n">
        <v>35.32</v>
      </c>
      <c r="C11" s="9" t="n">
        <v>36.9</v>
      </c>
      <c r="D11" s="9" t="n">
        <v>22.19</v>
      </c>
    </row>
    <row r="12">
      <c r="A12" s="4" t="inlineStr">
        <is>
          <t>Forfeited, Weighted-Average Grant Date Fair Value (in usd per share)</t>
        </is>
      </c>
      <c r="B12" s="6" t="n">
        <v>0</v>
      </c>
      <c r="C12" s="9" t="n">
        <v>32.76</v>
      </c>
      <c r="D12" s="9" t="n">
        <v>33.06</v>
      </c>
    </row>
    <row r="13">
      <c r="A13" s="4" t="inlineStr">
        <is>
          <t>Released, Weighted-Average Grant Date Fair Value (in usd per share)</t>
        </is>
      </c>
      <c r="B13" s="9" t="n">
        <v>34.67</v>
      </c>
      <c r="C13" s="9" t="n">
        <v>32.95</v>
      </c>
      <c r="D13" s="9" t="n">
        <v>32.77</v>
      </c>
    </row>
    <row r="14">
      <c r="A14" s="4" t="inlineStr">
        <is>
          <t>Weighted-Average Grant Date Fair Value, Ending Balance (in usd per share)</t>
        </is>
      </c>
      <c r="B14" s="8" t="n">
        <v>34.58</v>
      </c>
      <c r="C14" s="8" t="n">
        <v>33.93</v>
      </c>
      <c r="D14" s="8" t="n">
        <v>32.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ummary of Earnings Per Common Share (Details) - USD ($) $ / shares in Units, shares in Thousand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applicable to common shares</t>
        </is>
      </c>
      <c r="B4" s="7" t="n">
        <v>10776</v>
      </c>
      <c r="C4" s="7" t="n">
        <v>10434</v>
      </c>
      <c r="D4" s="7" t="n">
        <v>8461</v>
      </c>
      <c r="E4" s="7" t="n">
        <v>4401</v>
      </c>
      <c r="F4" s="7" t="n">
        <v>10238</v>
      </c>
      <c r="G4" s="7" t="n">
        <v>15059</v>
      </c>
      <c r="H4" s="7" t="n">
        <v>11396</v>
      </c>
      <c r="I4" s="7" t="n">
        <v>11928</v>
      </c>
      <c r="J4" s="7" t="n">
        <v>10580</v>
      </c>
      <c r="K4" s="7" t="n">
        <v>8782</v>
      </c>
      <c r="L4" s="7" t="n">
        <v>2921</v>
      </c>
      <c r="M4" s="7" t="n">
        <v>2482</v>
      </c>
      <c r="N4" s="7" t="n">
        <v>34072</v>
      </c>
      <c r="O4" s="7" t="n">
        <v>48621</v>
      </c>
      <c r="P4" s="7" t="n">
        <v>2476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139</v>
      </c>
      <c r="O6" s="6" t="n">
        <v>8379</v>
      </c>
      <c r="P6" s="6" t="n">
        <v>8674</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 average common shares outstanding-assuming dilu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194</v>
      </c>
      <c r="O8" s="6" t="n">
        <v>8428</v>
      </c>
      <c r="P8" s="6" t="n">
        <v>8704</v>
      </c>
    </row>
    <row r="9">
      <c r="A9" s="4" t="inlineStr">
        <is>
          <t>Earnings per common share (in usd per share)</t>
        </is>
      </c>
      <c r="B9" s="8" t="n">
        <v>1.33</v>
      </c>
      <c r="C9" s="8" t="n">
        <v>1.29</v>
      </c>
      <c r="D9" s="8" t="n">
        <v>1.04</v>
      </c>
      <c r="E9" s="8" t="n">
        <v>0.53</v>
      </c>
      <c r="F9" s="8" t="n">
        <v>1.24</v>
      </c>
      <c r="G9" s="8" t="n">
        <v>1.8</v>
      </c>
      <c r="H9" s="8" t="n">
        <v>1.35</v>
      </c>
      <c r="I9" s="8" t="n">
        <v>1.41</v>
      </c>
      <c r="J9" s="8" t="n">
        <v>1.25</v>
      </c>
      <c r="K9" s="8" t="n">
        <v>1.01</v>
      </c>
      <c r="L9" s="8" t="n">
        <v>0.33</v>
      </c>
      <c r="M9" s="8" t="n">
        <v>0.27</v>
      </c>
      <c r="N9" s="8" t="n">
        <v>4.19</v>
      </c>
      <c r="O9" s="8" t="n">
        <v>5.8</v>
      </c>
      <c r="P9" s="8" t="n">
        <v>2.86</v>
      </c>
    </row>
    <row r="10">
      <c r="A10" s="4" t="inlineStr">
        <is>
          <t>Earnings per common share-assuming dilution (in usd per share)</t>
        </is>
      </c>
      <c r="B10" s="8" t="n">
        <v>1.32</v>
      </c>
      <c r="C10" s="8" t="n">
        <v>1.28</v>
      </c>
      <c r="D10" s="8" t="n">
        <v>1.03</v>
      </c>
      <c r="E10" s="8" t="n">
        <v>0.53</v>
      </c>
      <c r="F10" s="8" t="n">
        <v>1.23</v>
      </c>
      <c r="G10" s="8" t="n">
        <v>1.79</v>
      </c>
      <c r="H10" s="8" t="n">
        <v>1.34</v>
      </c>
      <c r="I10" s="8" t="n">
        <v>1.41</v>
      </c>
      <c r="J10" s="8" t="n">
        <v>1.24</v>
      </c>
      <c r="K10" s="8" t="n">
        <v>1.01</v>
      </c>
      <c r="L10" s="8" t="n">
        <v>0.33</v>
      </c>
      <c r="M10" s="8" t="n">
        <v>0.27</v>
      </c>
      <c r="N10" s="8" t="n">
        <v>4.16</v>
      </c>
      <c r="O10" s="8" t="n">
        <v>5.77</v>
      </c>
      <c r="P10" s="8" t="n">
        <v>2.85</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stock /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v>
      </c>
      <c r="O13" s="6" t="n">
        <v>12</v>
      </c>
      <c r="P13" s="6" t="n">
        <v>9</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tock /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2</v>
      </c>
      <c r="O16" s="6" t="n">
        <v>37</v>
      </c>
      <c r="P16" s="6" t="n">
        <v>21</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the Bank, HB Investment Fund I, LLC and HB Investment Fund II, LLC. All significant intercompany balances and transactions have been eliminated in consolidation. Subsequent Events The Company has evaluated subsequent events for potential recognition and disclosure through the date of filing for this Annual Report on Form 10-K with the U.S. Securities and Exchange Commiss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credit losses, income taxes, the valuation of foreclosed assets and other real estate ("ORE"), goodwill and other intangible assets, acquisition accounting valuations and valuation of share-based compensation. 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22 or 2021. Investment Securities The Company follows the guidance under the Financial Accounting Standards Board (“FASB”) Accounting Standards Codification (“ASC”) 320, Investments – Debt and Equity Securities .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22 or 2021.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Loss) Income. Interest income earned on securities either held to maturity or available for sale is included in current earnings, including the amortization of premiums and the accretion of discounts using the interest method. Amortization of premiums and accretion of discounts are recognized in interest income using the effective interest method. Premiums that exceed the amount repayable by the issuer at the next call date are amortized to the next call date. Other premiums and discounts are amortized (accreted) over the estimated lives of the securities.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On January 1, 2020, the Company adopted ASC 326, Financial Instruments - Credit Losses, which introduced a new model known as CECL . ASC 326 requires expected credit related losses for available for sale debt securities to be recorded through an allowance for credit losses, while non-credit related losses or declines in fair value continue to be recognized through other comprehensive income ("OCI"). Under the new guidance, the Company is also required to evaluate held to maturity debt securities for expected credit losses. We evaluate our investment securities portfolio for credit-related impairment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declines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llowance for credit losses is recorded, limited by the amount that the fair value of the security is less than its amortized cost. Subsequent changes in the allowance for credit losses on securities are recorded with a corresponding provision for credit losses on the Consolidated Statement of Income. If the Company intends to sell the debt security or it is more likely than not that the Company will be required to sell the security before recovery of its amortized cost basis, the security is written down to fair value against the allowance for credit losses, with any additional impairment reported on the Consolidated Statement of Income. The Company applies the practical expedient that permits the exclusion of the accrued interest receivable balance from amortized cost basis of financing receivables. 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22 and 2021, the Company had $98,000 and $1,104,000, respectively, in loans classified as “Mortgage loans held for sale.” 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with certain limited exceptions,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22 and 2021 are those associated with our acquisitions of Statewide Bank, GS Financial Corporation, Britton &amp; Koontz Capital Corporation, Louisiana Bancorp, Inc., SMB, and Friendswood. These loans were recorded at estimated fair value at the acquisition date with no carryover of the related allowance for loan losses. The acquired loans were segregated between those considered to be performing and those with evidence of credit deterioration (purchased credit impaired or “PCI” for loans acquired prior to January 1, 2020), and then further segregated into loan pools designed to facilitate the development of expected cash flows. The fair value estimate for each pool of acquired performing and PCI loans was based on the estimate of expected cash flows, both principal and interest, from that pool, discounted at prevailing market interest rates. The difference between the fair value of an acquired loan pool and the contractual amounts due at the acquisition date (the “fair value discount”) is accreted into income over the estimated life of the pool. On January 1, 2020, the Company adopted ASC 326, Financial Instruments - Credit Losses, which introduced a new model known as CECL and amended the accounting guidance for purchased financial assets. For reporting periods beginning on and after January 1, 2020 and the adoption of ASC 326: Management estimates the allowance for credit losses for acquired loans under the same methodology as originated loans. Changes in the allowance for credit losses for acquired loans are recognized through the provision for loan losses and the provision for credit losses on unfunded lending commitments. ASC 326 replaced the guidance for PCI loans with the concept of purchased credit deteriorated ("PCD"). For reporting periods beginning on and after January 1, 2020, PCI loans have been re-classified as PCD loans. For PCD loans, the Company applied the guidance under ASC 326 using the prospective transition approach. As a result, the Company adjusted the amortized cost basis of the PCD loans to reclassify $996,000 of purchase discount to the allowance for loan losses on January 1, 2020. The Company applied the guidance under ASC 326 using the modified retrospective approach for all non-PCD assets, which resulted in an increase in the ACL and a corresponding decrease to retained earnings at the adoption date. PCD loans, under prior accounting policies, were excluded from nonperforming loans because they continued to earn interest income from the accretable yield at the pool level regardless of their status as past due or otherwise not in compliance with their contractual terms. With the adoption of ASC 326, the pools were discontinued and performance is based on contractual terms for individual loans. Allowance for Credit Losses On January 1, 2020, the Company adopted ASC 326, Financial Instruments - Credit Losses . The new standard significantly changed the impairment model for most financial assets that are measured at amortized cost, including off-balance sheet credit exposures, from an incurred loss model to an expected loss model. Changes in the allowance for credit losses, which includes the allowance for loan losses and the reserve for unfunded lending commitments, are charged to current operations. Loans that are determined to be uncollectible are charged-off against the allowance for loan losses once that determination is made. While management uses available information to make allowance evaluations, adjustments to the allowance may be necessary based on changes in economic and other conditions or changes in accounting guidance. The OCC, as an integral part of its examination processes, periodically reviews the allowance for credit losses. The OCC may require the recognition of adjustments to the allowance for credit losses based on its judgment of information available to it as of the time of its examinations. To the extent the OCC’s estimates differ from management’s estimates, additional provisions to the allowance for credit losses may be required as of the time of its examination. As part of the Bank’s risk management program, an independent review is performed on the loan portfolio, which supplements management’s assessment of the loan portfolio and the allowance for credit losses. The result of the independent review is reported directly to the Audit Committee of the Board of Directors. Under ASC 326, the allowance for credit losses ("ACL") is measured on a pool basis when similar risk characteristics exist and is maintained at an amount which management believes is a current estimate of the expected credit losses for the full life of the relevant pool of loans and related unfunded lending commitments. The Company applies the practical expedient that permits the exclusion of the accrued interest receivable balance from amortized cost basis of financing receivables when measuring credit losses under CECL. The Company's CECL calculation estimates loan losses using the discounted cash flow method for all loan pools, except for the Company's credit card portfolio. Loan losses for the credit card portfolio are estimated using the remaining life method due to the limited complexity and size of this portfolio. The discounted cash flow analysis uses loan-level term information (e.g., maturity date, payment amount, interest rate, etc.) and pool-level assumptions (e.g., default rates, prepayment speeds, etc.) to produce expected future cash flows for the full life of every loan in the pool. The expected future cash flows are discounted and results are then aggregated to produce a net present value of the pool and ultimately the ACL requirement for the pool. The remaining life method applies a loss rate to a given pool of loans over the estimated remaining life of the given pool. The remaining life of the pool is based on historical data. The loss rates computed for each pool and expected pool-level funding rates are applied to the related unfunded lending commitments to calculate an ACL on unfunded amounts. For each pool of loans, management also evaluates and applies qualitative adjustments to the calculated ACL based on several factors, including, but not limited to, changes in current and expected future economic conditions, changes in industry experience and loan concentrations, changes in the volume and severity of nonperforming assets, changes in lending policies and personnel and changes in the competitive and regulatory environment of the banking industry. During 2022, 2021 and 2020, the ongoing effects of COVID-19 on the U.S. economy have been an additional consideration when measuring the ACL. Loans that do not share similar risk characteristics are individually evaluated and are excluded from the pooled loan analysis. Individually analyzed loans generally include larger (i.e., loans with balances of $500,000 or greater) commercial real estate loans, multi-family residential loans, construction and land loans, commercial and industrial loans and other loans as deemed appropriate by management for which it is probable that all amounts due under the contractual terms of the loan will not be collected. The ACL for loans that are individually evaluated is based on a comparison of the recorded investment in the loan with either the expected cash flows discounted using the loan’s original effective interest rate, observable market price for the loan or the estimated fair value of the collateral underlying certain collateral-dependent loans. The Company has identified the following portfolio segments based on the risk characteristics described in the table for its pooled loan analysis under AS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CR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C&amp;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C&amp;I")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Office Properties and Equipment Office properties and equipment are stated at cost less accumulated depreciation. Depreciation is computed using the straight-line method with rates based on the estimated useful lives of the individual assets, which range from three Operating Leases On January 1, 2019, the Company adopted the amended provisions under ASC 842, Leases. Under the amended guidance, the Company recognizes lease assets and liabilities for both operating and capital leases. For lessees, lease assets represent the right-of-use ("ROU") leased assets for the relevant lease term and lease liabilities that represent the obligation to make lease payments. The Company has made an accounting policy election not to recognize short-term lease assets and liabilities (less than a 12 month term) or immaterial equipment leases in its balance sheets; instead, the Company recognizes the lease expense on a straight-line basis over the life of the lease. At December 31, 2022 and 2021, the Company's right-of-use assets, net of amortization liabilities Note 7 for additional information and disclosures on operating leases. 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 Intangible Assets Intangible assets consist of goodwill, core deposit intangibles and mortgage servicing rights. Goodwill and core deposit intangibles are presented together on the Consolidated Statements of Financial Condition. Mortgage servicing rights we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Foreclosed Assets and ORE Foreclosed assets and ORE includes real property and other assets that have been acquired as a result of foreclosure, and real property no longer used in the Bank's business. Foreclosed assets are recorded at fair value less estimated selling costs at the date acquired or upon receiving new property valuations. Write-downs from cost to fair value at the date of foreclosure are charged against the allowance for credit losses. ORE is recorded at the lower of its net book value or fair value at the date of transfer to ORE. Costs relating to the development and improvement of foreclosed assets and ORE are capitalized, and costs relating to holding and maintaining foreclosed assets and ORE are expensed. Valuations are performed periodically and a charge to operations is recorded if the carrying value of a property exceeds its fair value less selling costs. Generally, the Company appraises foreclosed assets and ORE at the time of foreclosure or transfer to ORE and at least every 12 months following the foreclosure or transfer to ORE. When the foreclosed property is sold, a gain or loss is recognized on the sale for the difference between the sales proceeds and the carrying amount of the property. Financed sales of foreclosed property are accounted for in accordance with ASC 610, Subtopic 20, Gains and losses from the derecognition of nonfinancial assets. The Company had $461,000 and $1,189,000 of foreclosed assets and ORE as of December 31, 2022 and 2021, respectively. Foreclosed assets and ORE are recorded in accrued interest receivable and other assets on the Consolidated Statements of Financial Condition. Derivative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Other Investments Other investments are carried at cost and consist of Federal Reserve Bank ("FRB") stock, FHLB stock, First National Bankers Bank ("FNBB") stock, qualified investments under the Community Reinvestment Act ("CRA"), an investment in a Small Business Investment Company ("SBIC"), and a New Market Tax Credit ("NMTC") investment. The Company's other investments are not held for sale and do not have readily determinable fair values. As a member of the FRB and the FHLB, the Company is required to hold stock in the FRB and the FHLB. The FRB stock may not be sold or pledged as collateral. The FHLB stock is pledged as collateral for outstanding FHLB advances and its transfer is substantially restricted. The Company's CRA investments include investments in funds and membership shares that fund community development in low- and moderate-income areas. The Company's SBIC investment is guaranteed by the Small Business Association. Other investments totaled $22,026,000 and $15,004,000 as of December 31, 2022 and 2021, respectively. Other investments are reported in accrued interest receivable and other assets on the Consolidated Statements of Financial Condition. Shareholders’ Equity Pursuant to applicable provisions of the Louisiana Business Corporation Act, shares reacquired by the Company are to be treated as authorized but unissued shares. For the years ended December 31, 2022, 2021 and 2020, the cost of shares repurchased by the Company has been allocated to common stock, additional paid-in capital, and retained earning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Salary Continuation Agreements The Company records the expense associated with its salary continuation agreements over the service periods of the persons covered under these agreements. Revenue Recognition In addition to lending and related activities, the Company offers various services to customers that generate revenue, certain of which are governed by ASC 606, Revenue from Contracts with Customers . The Company's services that fall within the scope of ASC 606 are presented within noninterest income and include service charges and fees, brokerage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 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ber of options and common stock not included in computing diluted earnings per share(in shares)</t>
        </is>
      </c>
      <c r="B4" s="6" t="n">
        <v>77655</v>
      </c>
      <c r="C4" s="6" t="n">
        <v>97836</v>
      </c>
      <c r="D4" s="6" t="n">
        <v>1347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Loan Activity (Details) - USD ($) $ in Thousands</t>
        </is>
      </c>
      <c r="B1" s="2" t="inlineStr">
        <is>
          <t>12 Months Ended</t>
        </is>
      </c>
    </row>
    <row r="2">
      <c r="B2" s="2" t="inlineStr">
        <is>
          <t>Dec. 31, 2022</t>
        </is>
      </c>
      <c r="C2" s="2" t="inlineStr">
        <is>
          <t>Dec. 31, 2021</t>
        </is>
      </c>
    </row>
    <row r="3">
      <c r="A3" s="3" t="inlineStr">
        <is>
          <t>Related party loan activity [Roll Forward]</t>
        </is>
      </c>
      <c r="B3" s="4" t="inlineStr">
        <is>
          <t xml:space="preserve"> </t>
        </is>
      </c>
      <c r="C3" s="4" t="inlineStr">
        <is>
          <t xml:space="preserve"> </t>
        </is>
      </c>
    </row>
    <row r="4">
      <c r="A4" s="4" t="inlineStr">
        <is>
          <t>Balance, beginning of year</t>
        </is>
      </c>
      <c r="B4" s="7" t="n">
        <v>9727</v>
      </c>
      <c r="C4" s="7" t="n">
        <v>8355</v>
      </c>
    </row>
    <row r="5">
      <c r="A5" s="4" t="inlineStr">
        <is>
          <t>New loans</t>
        </is>
      </c>
      <c r="B5" s="6" t="n">
        <v>2760</v>
      </c>
      <c r="C5" s="6" t="n">
        <v>1954</v>
      </c>
    </row>
    <row r="6">
      <c r="A6" s="4" t="inlineStr">
        <is>
          <t>Change in related parties, net</t>
        </is>
      </c>
      <c r="B6" s="6" t="n">
        <v>0</v>
      </c>
      <c r="C6" s="6" t="n">
        <v>2202</v>
      </c>
    </row>
    <row r="7">
      <c r="A7" s="4" t="inlineStr">
        <is>
          <t>Repayments, net</t>
        </is>
      </c>
      <c r="B7" s="6" t="n">
        <v>-1770</v>
      </c>
      <c r="C7" s="6" t="n">
        <v>-2784</v>
      </c>
    </row>
    <row r="8">
      <c r="A8" s="4" t="inlineStr">
        <is>
          <t>Balance, end of year</t>
        </is>
      </c>
      <c r="B8" s="7" t="n">
        <v>10717</v>
      </c>
      <c r="C8" s="7" t="n">
        <v>972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lated Party Transactions - Additional Information (Details) - Management $ in Thousands</t>
        </is>
      </c>
      <c r="B1" s="2" t="inlineStr">
        <is>
          <t>12 Months Ended</t>
        </is>
      </c>
    </row>
    <row r="2">
      <c r="B2" s="2" t="inlineStr">
        <is>
          <t>Dec. 31, 2022 USD ($) SecurityLoan</t>
        </is>
      </c>
      <c r="C2" s="2" t="inlineStr">
        <is>
          <t>Dec. 31, 2021 USD ($) SecurityLoan</t>
        </is>
      </c>
    </row>
    <row r="3">
      <c r="A3" s="3" t="inlineStr">
        <is>
          <t>Related Party Transaction [Line Items]</t>
        </is>
      </c>
      <c r="B3" s="4" t="inlineStr">
        <is>
          <t xml:space="preserve"> </t>
        </is>
      </c>
      <c r="C3" s="4" t="inlineStr">
        <is>
          <t xml:space="preserve"> </t>
        </is>
      </c>
    </row>
    <row r="4">
      <c r="A4" s="4" t="inlineStr">
        <is>
          <t>Number of related party loans not treated as impaired | SecurityLoan</t>
        </is>
      </c>
      <c r="B4" s="6" t="n">
        <v>0</v>
      </c>
      <c r="C4" s="6" t="n">
        <v>0</v>
      </c>
    </row>
    <row r="5">
      <c r="A5" s="4" t="inlineStr">
        <is>
          <t>Maximum limit of percent of shareholders equity related party loans to identified as impaired (percent)</t>
        </is>
      </c>
      <c r="B5" s="11" t="n">
        <v>0.05</v>
      </c>
      <c r="C5" s="11" t="n">
        <v>0.05</v>
      </c>
    </row>
    <row r="6">
      <c r="A6" s="4" t="inlineStr">
        <is>
          <t>Related party deposits | $</t>
        </is>
      </c>
      <c r="B6" s="7" t="n">
        <v>7778</v>
      </c>
      <c r="C6" s="7" t="n">
        <v>1179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7" t="n">
        <v>486518</v>
      </c>
      <c r="C3" s="7" t="n">
        <v>327632</v>
      </c>
    </row>
    <row r="4">
      <c r="A4" s="4" t="inlineStr">
        <is>
          <t>U.S. agency mortgage-back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6" t="n">
        <v>316832</v>
      </c>
      <c r="C6" s="6" t="n">
        <v>233773</v>
      </c>
    </row>
    <row r="7">
      <c r="A7" s="4" t="inlineStr">
        <is>
          <t>Collateralized mortgage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 for sale, at fair value</t>
        </is>
      </c>
      <c r="B9" s="6" t="n">
        <v>86345</v>
      </c>
      <c r="C9" s="6" t="n">
        <v>31912</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 for sale, at fair value</t>
        </is>
      </c>
      <c r="B12" s="6" t="n">
        <v>57625</v>
      </c>
      <c r="C12" s="6" t="n">
        <v>50719</v>
      </c>
    </row>
    <row r="13">
      <c r="A13" s="4" t="inlineStr">
        <is>
          <t>U.S. government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 for sale, at fair value</t>
        </is>
      </c>
      <c r="B15" s="6" t="n">
        <v>19333</v>
      </c>
      <c r="C15" s="6" t="n">
        <v>5614</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 for sale, at fair value</t>
        </is>
      </c>
      <c r="B18" s="6" t="n">
        <v>6383</v>
      </c>
      <c r="C18" s="6" t="n">
        <v>5614</v>
      </c>
    </row>
    <row r="19">
      <c r="A19" s="4" t="inlineStr">
        <is>
          <t>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6" t="n">
        <v>5144</v>
      </c>
      <c r="C21" s="6" t="n">
        <v>1589</v>
      </c>
    </row>
    <row r="22">
      <c r="A22" s="4" t="inlineStr">
        <is>
          <t>Total</t>
        </is>
      </c>
      <c r="B22" s="6" t="n">
        <v>491662</v>
      </c>
      <c r="C22" s="6" t="n">
        <v>329221</v>
      </c>
    </row>
    <row r="23">
      <c r="A23" s="4" t="inlineStr">
        <is>
          <t>Derivative liabilities</t>
        </is>
      </c>
      <c r="B23" s="6" t="n">
        <v>9</v>
      </c>
      <c r="C23" s="6" t="n">
        <v>43</v>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securities available for sale, at fair value</t>
        </is>
      </c>
      <c r="B26" s="6" t="n">
        <v>0</v>
      </c>
      <c r="C26" s="6" t="n">
        <v>0</v>
      </c>
    </row>
    <row r="27">
      <c r="A27" s="4" t="inlineStr">
        <is>
          <t>Derivative assets</t>
        </is>
      </c>
      <c r="B27" s="6" t="n">
        <v>0</v>
      </c>
      <c r="C27" s="6" t="n">
        <v>0</v>
      </c>
    </row>
    <row r="28">
      <c r="A28" s="4" t="inlineStr">
        <is>
          <t>Total</t>
        </is>
      </c>
      <c r="B28" s="6" t="n">
        <v>0</v>
      </c>
      <c r="C28" s="6" t="n">
        <v>0</v>
      </c>
    </row>
    <row r="29">
      <c r="A29" s="4" t="inlineStr">
        <is>
          <t>Derivative liabilities</t>
        </is>
      </c>
      <c r="B29" s="6" t="n">
        <v>0</v>
      </c>
      <c r="C29" s="6" t="n">
        <v>0</v>
      </c>
    </row>
    <row r="30">
      <c r="A30" s="4" t="inlineStr">
        <is>
          <t>Recurring | Level 1 | U.S. agency mortgage-backe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securities available for sale, at fair value</t>
        </is>
      </c>
      <c r="B32" s="6" t="n">
        <v>0</v>
      </c>
      <c r="C32" s="6" t="n">
        <v>0</v>
      </c>
    </row>
    <row r="33">
      <c r="A33" s="4" t="inlineStr">
        <is>
          <t>Recurring | Level 1 | Collateralized mortgage obliga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securities available for sale, at fair value</t>
        </is>
      </c>
      <c r="B35" s="6" t="n">
        <v>0</v>
      </c>
      <c r="C35" s="6" t="n">
        <v>0</v>
      </c>
    </row>
    <row r="36">
      <c r="A36" s="4" t="inlineStr">
        <is>
          <t>Recurring | Level 1 | Municipal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available for sale, at fair value</t>
        </is>
      </c>
      <c r="B38" s="6" t="n">
        <v>0</v>
      </c>
      <c r="C38" s="6" t="n">
        <v>0</v>
      </c>
    </row>
    <row r="39">
      <c r="A39" s="4" t="inlineStr">
        <is>
          <t>Recurring | Level 1 | U.S. government agency</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available for sale, at fair value</t>
        </is>
      </c>
      <c r="B41" s="6" t="n">
        <v>0</v>
      </c>
      <c r="C41" s="6" t="n">
        <v>0</v>
      </c>
    </row>
    <row r="42">
      <c r="A42" s="4" t="inlineStr">
        <is>
          <t>Recurring | Level 1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6" t="n">
        <v>0</v>
      </c>
      <c r="C44" s="6" t="n">
        <v>0</v>
      </c>
    </row>
    <row r="45">
      <c r="A45" s="4" t="inlineStr">
        <is>
          <t>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6" t="n">
        <v>486518</v>
      </c>
      <c r="C47" s="6" t="n">
        <v>327632</v>
      </c>
    </row>
    <row r="48">
      <c r="A48" s="4" t="inlineStr">
        <is>
          <t>Derivative assets</t>
        </is>
      </c>
      <c r="B48" s="6" t="n">
        <v>5144</v>
      </c>
      <c r="C48" s="6" t="n">
        <v>1589</v>
      </c>
    </row>
    <row r="49">
      <c r="A49" s="4" t="inlineStr">
        <is>
          <t>Total</t>
        </is>
      </c>
      <c r="B49" s="6" t="n">
        <v>491662</v>
      </c>
      <c r="C49" s="6" t="n">
        <v>329221</v>
      </c>
    </row>
    <row r="50">
      <c r="A50" s="4" t="inlineStr">
        <is>
          <t>Derivative liabilities</t>
        </is>
      </c>
      <c r="B50" s="6" t="n">
        <v>9</v>
      </c>
      <c r="C50" s="6" t="n">
        <v>43</v>
      </c>
    </row>
    <row r="51">
      <c r="A51" s="4" t="inlineStr">
        <is>
          <t>Recurring | Level 2 | U.S. agency mortgage-backed</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6" t="n">
        <v>316832</v>
      </c>
      <c r="C53" s="6" t="n">
        <v>233773</v>
      </c>
    </row>
    <row r="54">
      <c r="A54" s="4" t="inlineStr">
        <is>
          <t>Recurring | Level 2 | Collateralized mortgage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 for sale, at fair value</t>
        </is>
      </c>
      <c r="B56" s="6" t="n">
        <v>86345</v>
      </c>
      <c r="C56" s="6" t="n">
        <v>31912</v>
      </c>
    </row>
    <row r="57">
      <c r="A57" s="4" t="inlineStr">
        <is>
          <t>Recurring | Level 2 | Municipal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 at fair value</t>
        </is>
      </c>
      <c r="B59" s="6" t="n">
        <v>57625</v>
      </c>
      <c r="C59" s="6" t="n">
        <v>50719</v>
      </c>
    </row>
    <row r="60">
      <c r="A60" s="4" t="inlineStr">
        <is>
          <t>Recurring | Level 2 | U.S. government agency</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 for sale, at fair value</t>
        </is>
      </c>
      <c r="B62" s="6" t="n">
        <v>19333</v>
      </c>
      <c r="C62" s="6" t="n">
        <v>5614</v>
      </c>
    </row>
    <row r="63">
      <c r="A63" s="4" t="inlineStr">
        <is>
          <t>Recurring | Level 2 | Corporate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available for sale, at fair value</t>
        </is>
      </c>
      <c r="B65" s="6" t="n">
        <v>6383</v>
      </c>
      <c r="C65" s="6" t="n">
        <v>5614</v>
      </c>
    </row>
    <row r="66">
      <c r="A66" s="4" t="inlineStr">
        <is>
          <t>Recurring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available for sale, at fair value</t>
        </is>
      </c>
      <c r="B68" s="6" t="n">
        <v>0</v>
      </c>
      <c r="C68" s="6" t="n">
        <v>0</v>
      </c>
    </row>
    <row r="69">
      <c r="A69" s="4" t="inlineStr">
        <is>
          <t>Derivative assets</t>
        </is>
      </c>
      <c r="B69" s="6" t="n">
        <v>0</v>
      </c>
      <c r="C69" s="6" t="n">
        <v>0</v>
      </c>
    </row>
    <row r="70">
      <c r="A70" s="4" t="inlineStr">
        <is>
          <t>Total</t>
        </is>
      </c>
      <c r="B70" s="6" t="n">
        <v>0</v>
      </c>
      <c r="C70" s="6" t="n">
        <v>0</v>
      </c>
    </row>
    <row r="71">
      <c r="A71" s="4" t="inlineStr">
        <is>
          <t>Derivative liabilities</t>
        </is>
      </c>
      <c r="B71" s="6" t="n">
        <v>0</v>
      </c>
      <c r="C71" s="6" t="n">
        <v>0</v>
      </c>
    </row>
    <row r="72">
      <c r="A72" s="4" t="inlineStr">
        <is>
          <t>Recurring | Level 3 | U.S. agency mortgage-backed</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securities available for sale, at fair value</t>
        </is>
      </c>
      <c r="B74" s="6" t="n">
        <v>0</v>
      </c>
      <c r="C74" s="6" t="n">
        <v>0</v>
      </c>
    </row>
    <row r="75">
      <c r="A75" s="4" t="inlineStr">
        <is>
          <t>Recurring | Level 3 | Collateralized mortgage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securities available for sale, at fair value</t>
        </is>
      </c>
      <c r="B77" s="6" t="n">
        <v>0</v>
      </c>
      <c r="C77" s="6" t="n">
        <v>0</v>
      </c>
    </row>
    <row r="78">
      <c r="A78" s="4" t="inlineStr">
        <is>
          <t>Recurring | Level 3 | Municipal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securities available for sale, at fair value</t>
        </is>
      </c>
      <c r="B80" s="6" t="n">
        <v>0</v>
      </c>
      <c r="C80" s="6" t="n">
        <v>0</v>
      </c>
    </row>
    <row r="81">
      <c r="A81" s="4" t="inlineStr">
        <is>
          <t>Recurring | Level 3 | U.S. government agency</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 for sale, at fair value</t>
        </is>
      </c>
      <c r="B83" s="6" t="n">
        <v>0</v>
      </c>
      <c r="C83" s="6" t="n">
        <v>0</v>
      </c>
    </row>
    <row r="84">
      <c r="A84" s="4" t="inlineStr">
        <is>
          <t>Recurring | Level 3 | Corporate bo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securities available for sale, at fair value</t>
        </is>
      </c>
      <c r="B86" s="7" t="n">
        <v>0</v>
      </c>
      <c r="C86"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inancial Assets and Liabilities Measured at Fair Value on Non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oreclosed assets and ORE</t>
        </is>
      </c>
      <c r="B3" s="7" t="n">
        <v>461</v>
      </c>
      <c r="C3" s="7" t="n">
        <v>1189</v>
      </c>
    </row>
    <row r="4">
      <c r="A4" s="4" t="inlineStr">
        <is>
          <t>Non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individually evaluated for impairment</t>
        </is>
      </c>
      <c r="B6" s="6" t="n">
        <v>4312</v>
      </c>
      <c r="C6" s="6" t="n">
        <v>3945</v>
      </c>
    </row>
    <row r="7">
      <c r="A7" s="4" t="inlineStr">
        <is>
          <t>Foreclosed assets and ORE</t>
        </is>
      </c>
      <c r="B7" s="6" t="n">
        <v>461</v>
      </c>
      <c r="C7" s="6" t="n">
        <v>1189</v>
      </c>
    </row>
    <row r="8">
      <c r="A8" s="4" t="inlineStr">
        <is>
          <t>Total</t>
        </is>
      </c>
      <c r="B8" s="6" t="n">
        <v>4773</v>
      </c>
      <c r="C8" s="6" t="n">
        <v>5134</v>
      </c>
    </row>
    <row r="9">
      <c r="A9" s="4" t="inlineStr">
        <is>
          <t>Level 1 | Non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individually evaluated for impairment</t>
        </is>
      </c>
      <c r="B11" s="6" t="n">
        <v>0</v>
      </c>
      <c r="C11" s="6" t="n">
        <v>0</v>
      </c>
    </row>
    <row r="12">
      <c r="A12" s="4" t="inlineStr">
        <is>
          <t>Foreclosed assets and ORE</t>
        </is>
      </c>
      <c r="B12" s="6" t="n">
        <v>0</v>
      </c>
      <c r="C12" s="6" t="n">
        <v>0</v>
      </c>
    </row>
    <row r="13">
      <c r="A13" s="4" t="inlineStr">
        <is>
          <t>Total</t>
        </is>
      </c>
      <c r="B13" s="6" t="n">
        <v>0</v>
      </c>
      <c r="C13" s="6" t="n">
        <v>0</v>
      </c>
    </row>
    <row r="14">
      <c r="A14" s="4" t="inlineStr">
        <is>
          <t>Level 2 | Non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s individually evaluated for impairment</t>
        </is>
      </c>
      <c r="B16" s="6" t="n">
        <v>0</v>
      </c>
      <c r="C16" s="6" t="n">
        <v>0</v>
      </c>
    </row>
    <row r="17">
      <c r="A17" s="4" t="inlineStr">
        <is>
          <t>Foreclosed assets and ORE</t>
        </is>
      </c>
      <c r="B17" s="6" t="n">
        <v>0</v>
      </c>
      <c r="C17" s="6" t="n">
        <v>0</v>
      </c>
    </row>
    <row r="18">
      <c r="A18" s="4" t="inlineStr">
        <is>
          <t>Total</t>
        </is>
      </c>
      <c r="B18" s="6" t="n">
        <v>0</v>
      </c>
      <c r="C18" s="6" t="n">
        <v>0</v>
      </c>
    </row>
    <row r="19">
      <c r="A19" s="4" t="inlineStr">
        <is>
          <t>Level 3 | Non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ans individually evaluated for impairment</t>
        </is>
      </c>
      <c r="B21" s="6" t="n">
        <v>4312</v>
      </c>
      <c r="C21" s="6" t="n">
        <v>3945</v>
      </c>
    </row>
    <row r="22">
      <c r="A22" s="4" t="inlineStr">
        <is>
          <t>Foreclosed assets and ORE</t>
        </is>
      </c>
      <c r="B22" s="6" t="n">
        <v>461</v>
      </c>
      <c r="C22" s="6" t="n">
        <v>1189</v>
      </c>
    </row>
    <row r="23">
      <c r="A23" s="4" t="inlineStr">
        <is>
          <t>Total</t>
        </is>
      </c>
      <c r="B23" s="7" t="n">
        <v>4773</v>
      </c>
      <c r="C23" s="7" t="n">
        <v>51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Significant Unobservable Inputs Used in Fair Value Measurement of Level 3 Asset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Total loans</t>
        </is>
      </c>
      <c r="B3" s="7" t="n">
        <v>2401451</v>
      </c>
      <c r="C3" s="7" t="n">
        <v>1819004</v>
      </c>
    </row>
    <row r="4">
      <c r="A4" s="4" t="inlineStr">
        <is>
          <t>Foreclosed assets and ORE</t>
        </is>
      </c>
      <c r="B4" s="6" t="n">
        <v>461</v>
      </c>
      <c r="C4" s="6" t="n">
        <v>1189</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loans</t>
        </is>
      </c>
      <c r="B7" s="6" t="n">
        <v>2326104</v>
      </c>
      <c r="C7" s="6" t="n">
        <v>1834023</v>
      </c>
    </row>
    <row r="8">
      <c r="A8" s="4" t="inlineStr">
        <is>
          <t>Non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eclosed assets and ORE</t>
        </is>
      </c>
      <c r="B10" s="6" t="n">
        <v>461</v>
      </c>
      <c r="C10" s="6" t="n">
        <v>1189</v>
      </c>
    </row>
    <row r="11">
      <c r="A11" s="4" t="inlineStr">
        <is>
          <t>Level 3 |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otal loans</t>
        </is>
      </c>
      <c r="B13" s="6" t="n">
        <v>4312</v>
      </c>
      <c r="C13" s="6" t="n">
        <v>3945</v>
      </c>
    </row>
    <row r="14">
      <c r="A14" s="4" t="inlineStr">
        <is>
          <t>Level 3 | Nonrecurring</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oreclosed assets and ORE</t>
        </is>
      </c>
      <c r="B16" s="7" t="n">
        <v>461</v>
      </c>
      <c r="C16" s="7" t="n">
        <v>1189</v>
      </c>
    </row>
    <row r="17">
      <c r="A17" s="4" t="inlineStr">
        <is>
          <t>Level 3 | Nonrecurring | Minimum | Collateral values, market discounts and estimated costs to sel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llateral discounts and estimated costs to sell (percent)</t>
        </is>
      </c>
      <c r="B19" s="11" t="n">
        <v>0.06</v>
      </c>
      <c r="C19" s="11" t="n">
        <v>0.06</v>
      </c>
    </row>
    <row r="20">
      <c r="A20" s="4" t="inlineStr">
        <is>
          <t>Level 3 | Nonrecurring | Minimum | Collateral values, market discounts and estimated costs to sel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llateral discounts and discount rates (percent)</t>
        </is>
      </c>
      <c r="B22" s="11" t="n">
        <v>0</v>
      </c>
      <c r="C22" s="11" t="n">
        <v>0</v>
      </c>
    </row>
    <row r="23">
      <c r="A23" s="4" t="inlineStr">
        <is>
          <t>Level 3 | Nonrecurring | Maximum | Collateral values, market discounts and estimated costs to sel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llateral discounts and estimated costs to sell (percent)</t>
        </is>
      </c>
      <c r="B25" s="11" t="n">
        <v>0.31</v>
      </c>
      <c r="C25" s="11" t="n">
        <v>0.16</v>
      </c>
    </row>
    <row r="26">
      <c r="A26" s="4" t="inlineStr">
        <is>
          <t>Level 3 | Nonrecurring | Maximum | Collateral values, market discounts and estimated costs to sel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llateral discounts and discount rates (percent)</t>
        </is>
      </c>
      <c r="B28" s="11" t="n">
        <v>0.89</v>
      </c>
      <c r="C28" s="11" t="n">
        <v>1</v>
      </c>
    </row>
    <row r="29">
      <c r="A29" s="4" t="inlineStr">
        <is>
          <t>Level 3 | Nonrecurring | Weighted Average | Collateral values, market discounts and estimated costs to sell</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llateral discounts and estimated costs to sell (percent)</t>
        </is>
      </c>
      <c r="B31" s="11" t="n">
        <v>0.16</v>
      </c>
      <c r="C31" s="11" t="n">
        <v>0.12</v>
      </c>
    </row>
    <row r="32">
      <c r="A32" s="4" t="inlineStr">
        <is>
          <t>Level 3 | Nonrecurring | Weighted Average | Collateral values, market discounts and estimated costs to sell</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llateral discounts and discount rates (percent)</t>
        </is>
      </c>
      <c r="B34" s="11" t="n">
        <v>0.14</v>
      </c>
      <c r="C34" s="11" t="n">
        <v>0.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45" customWidth="1" min="2" max="2"/>
    <col width="47" customWidth="1" min="3" max="3"/>
  </cols>
  <sheetData>
    <row r="1">
      <c r="A1" s="1" t="inlineStr">
        <is>
          <t>Fair Value Measurements and Disclosures - Summary of Fair Values of Company's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7" t="n">
        <v>87401</v>
      </c>
      <c r="C3" s="7" t="n">
        <v>601443</v>
      </c>
    </row>
    <row r="4">
      <c r="A4" s="4" t="inlineStr">
        <is>
          <t>Interest-bearing deposits in banks</t>
        </is>
      </c>
      <c r="B4" s="6" t="n">
        <v>349</v>
      </c>
      <c r="C4" s="6" t="n">
        <v>349</v>
      </c>
    </row>
    <row r="5">
      <c r="A5" s="4" t="inlineStr">
        <is>
          <t>Available for sale securities</t>
        </is>
      </c>
      <c r="B5" s="6" t="n">
        <v>486518</v>
      </c>
      <c r="C5" s="6" t="n">
        <v>327632</v>
      </c>
    </row>
    <row r="6">
      <c r="A6" s="4" t="inlineStr">
        <is>
          <t>Investment securities held to maturity</t>
        </is>
      </c>
      <c r="B6" s="6" t="n">
        <v>1075</v>
      </c>
      <c r="C6" s="6" t="n">
        <v>2102</v>
      </c>
    </row>
    <row r="7">
      <c r="A7" s="4" t="inlineStr">
        <is>
          <t>Mortgage loans held for sale</t>
        </is>
      </c>
      <c r="B7" s="6" t="n">
        <v>98</v>
      </c>
      <c r="C7" s="6" t="n">
        <v>1104</v>
      </c>
    </row>
    <row r="8">
      <c r="A8" s="4" t="inlineStr">
        <is>
          <t>Total loans</t>
        </is>
      </c>
      <c r="B8" s="6" t="n">
        <v>2401451</v>
      </c>
      <c r="C8" s="6" t="n">
        <v>1819004</v>
      </c>
    </row>
    <row r="9">
      <c r="A9" s="4" t="inlineStr">
        <is>
          <t>Cash surrender value of BOLI</t>
        </is>
      </c>
      <c r="B9" s="7" t="n">
        <v>46276</v>
      </c>
      <c r="C9" s="6" t="n">
        <v>40361</v>
      </c>
    </row>
    <row r="10">
      <c r="A10" s="4" t="inlineStr">
        <is>
          <t>Derivative Asset, Statement of Financial Position [Extensible Enumeration]</t>
        </is>
      </c>
      <c r="B10" s="4" t="inlineStr">
        <is>
          <t>Accrued interest receivable and other assets</t>
        </is>
      </c>
      <c r="C10" s="4" t="inlineStr">
        <is>
          <t xml:space="preserve"> </t>
        </is>
      </c>
    </row>
    <row r="11">
      <c r="A11" s="3" t="inlineStr">
        <is>
          <t>Financial Liabilities</t>
        </is>
      </c>
      <c r="B11" s="4" t="inlineStr">
        <is>
          <t xml:space="preserve"> </t>
        </is>
      </c>
      <c r="C11" s="4" t="inlineStr">
        <is>
          <t xml:space="preserve"> </t>
        </is>
      </c>
    </row>
    <row r="12">
      <c r="A12" s="4" t="inlineStr">
        <is>
          <t>Deposits</t>
        </is>
      </c>
      <c r="B12" s="7" t="n">
        <v>2633181</v>
      </c>
      <c r="C12" s="6" t="n">
        <v>2535849</v>
      </c>
    </row>
    <row r="13">
      <c r="A13" s="4" t="inlineStr">
        <is>
          <t>Other borrowings</t>
        </is>
      </c>
      <c r="B13" s="6" t="n">
        <v>5539</v>
      </c>
      <c r="C13" s="6" t="n">
        <v>5539</v>
      </c>
    </row>
    <row r="14">
      <c r="A14" s="4" t="inlineStr">
        <is>
          <t>Subordinated debt, net of unamortized issuance cost</t>
        </is>
      </c>
      <c r="B14" s="6" t="n">
        <v>54013</v>
      </c>
      <c r="C14" s="6" t="n">
        <v>0</v>
      </c>
    </row>
    <row r="15">
      <c r="A15" s="4" t="inlineStr">
        <is>
          <t>Short-term FHLB advances</t>
        </is>
      </c>
      <c r="B15" s="6" t="n">
        <v>155000</v>
      </c>
      <c r="C15" s="6" t="n">
        <v>0</v>
      </c>
    </row>
    <row r="16">
      <c r="A16" s="4" t="inlineStr">
        <is>
          <t>Long-term FHLB advances</t>
        </is>
      </c>
      <c r="B16" s="6" t="n">
        <v>21213</v>
      </c>
      <c r="C16" s="7" t="n">
        <v>26046</v>
      </c>
    </row>
    <row r="17">
      <c r="A17" s="4" t="inlineStr">
        <is>
          <t>Derivative Liability, Statement of Financial Position [Extensible Enumeration]</t>
        </is>
      </c>
      <c r="B17" s="4" t="inlineStr">
        <is>
          <t xml:space="preserve"> </t>
        </is>
      </c>
      <c r="C17" s="4" t="inlineStr">
        <is>
          <t>Accrued interest payable and other liabilities</t>
        </is>
      </c>
    </row>
    <row r="18">
      <c r="A18" s="4" t="inlineStr">
        <is>
          <t>Carrying Amount</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87401</v>
      </c>
      <c r="C20" s="7" t="n">
        <v>601443</v>
      </c>
    </row>
    <row r="21">
      <c r="A21" s="4" t="inlineStr">
        <is>
          <t>Interest-bearing deposits in banks</t>
        </is>
      </c>
      <c r="B21" s="6" t="n">
        <v>349</v>
      </c>
      <c r="C21" s="6" t="n">
        <v>349</v>
      </c>
    </row>
    <row r="22">
      <c r="A22" s="4" t="inlineStr">
        <is>
          <t>Available for sale securities</t>
        </is>
      </c>
      <c r="B22" s="6" t="n">
        <v>486518</v>
      </c>
      <c r="C22" s="6" t="n">
        <v>327632</v>
      </c>
    </row>
    <row r="23">
      <c r="A23" s="4" t="inlineStr">
        <is>
          <t>Investment securities held to maturity</t>
        </is>
      </c>
      <c r="B23" s="6" t="n">
        <v>1075</v>
      </c>
      <c r="C23" s="6" t="n">
        <v>2102</v>
      </c>
    </row>
    <row r="24">
      <c r="A24" s="4" t="inlineStr">
        <is>
          <t>Mortgage loans held for sale</t>
        </is>
      </c>
      <c r="B24" s="6" t="n">
        <v>98</v>
      </c>
      <c r="C24" s="6" t="n">
        <v>1104</v>
      </c>
    </row>
    <row r="25">
      <c r="A25" s="4" t="inlineStr">
        <is>
          <t>Total loans</t>
        </is>
      </c>
      <c r="B25" s="6" t="n">
        <v>2401451</v>
      </c>
      <c r="C25" s="6" t="n">
        <v>1819004</v>
      </c>
    </row>
    <row r="26">
      <c r="A26" s="4" t="inlineStr">
        <is>
          <t>Cash surrender value of BOLI</t>
        </is>
      </c>
      <c r="B26" s="6" t="n">
        <v>46276</v>
      </c>
      <c r="C26" s="6" t="n">
        <v>40361</v>
      </c>
    </row>
    <row r="27">
      <c r="A27" s="4" t="inlineStr">
        <is>
          <t>Derivative assets</t>
        </is>
      </c>
      <c r="B27" s="6" t="n">
        <v>5144</v>
      </c>
      <c r="C27" s="6" t="n">
        <v>1589</v>
      </c>
    </row>
    <row r="28">
      <c r="A28" s="3" t="inlineStr">
        <is>
          <t>Financial Liabilities</t>
        </is>
      </c>
      <c r="B28" s="4" t="inlineStr">
        <is>
          <t xml:space="preserve"> </t>
        </is>
      </c>
      <c r="C28" s="4" t="inlineStr">
        <is>
          <t xml:space="preserve"> </t>
        </is>
      </c>
    </row>
    <row r="29">
      <c r="A29" s="4" t="inlineStr">
        <is>
          <t>Deposits</t>
        </is>
      </c>
      <c r="B29" s="6" t="n">
        <v>2633181</v>
      </c>
      <c r="C29" s="6" t="n">
        <v>2535849</v>
      </c>
    </row>
    <row r="30">
      <c r="A30" s="4" t="inlineStr">
        <is>
          <t>Other borrowings</t>
        </is>
      </c>
      <c r="B30" s="6" t="n">
        <v>5539</v>
      </c>
      <c r="C30" s="6" t="n">
        <v>5539</v>
      </c>
    </row>
    <row r="31">
      <c r="A31" s="4" t="inlineStr">
        <is>
          <t>Subordinated debt, net of unamortized issuance cost</t>
        </is>
      </c>
      <c r="B31" s="6" t="n">
        <v>54013</v>
      </c>
      <c r="C31" s="4" t="inlineStr">
        <is>
          <t xml:space="preserve"> </t>
        </is>
      </c>
    </row>
    <row r="32">
      <c r="A32" s="4" t="inlineStr">
        <is>
          <t>Short-term FHLB advances</t>
        </is>
      </c>
      <c r="B32" s="6" t="n">
        <v>155000</v>
      </c>
      <c r="C32" s="4" t="inlineStr">
        <is>
          <t xml:space="preserve"> </t>
        </is>
      </c>
    </row>
    <row r="33">
      <c r="A33" s="4" t="inlineStr">
        <is>
          <t>Long-term FHLB advances</t>
        </is>
      </c>
      <c r="B33" s="6" t="n">
        <v>21213</v>
      </c>
      <c r="C33" s="6" t="n">
        <v>26046</v>
      </c>
    </row>
    <row r="34">
      <c r="A34" s="4" t="inlineStr">
        <is>
          <t>Derivative liabilities</t>
        </is>
      </c>
      <c r="B34" s="6" t="n">
        <v>9</v>
      </c>
      <c r="C34" s="6" t="n">
        <v>43</v>
      </c>
    </row>
    <row r="35">
      <c r="A35" s="4" t="inlineStr">
        <is>
          <t>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6" t="n">
        <v>87401</v>
      </c>
      <c r="C37" s="6" t="n">
        <v>601443</v>
      </c>
    </row>
    <row r="38">
      <c r="A38" s="4" t="inlineStr">
        <is>
          <t>Interest-bearing deposits in banks</t>
        </is>
      </c>
      <c r="B38" s="6" t="n">
        <v>349</v>
      </c>
      <c r="C38" s="6" t="n">
        <v>349</v>
      </c>
    </row>
    <row r="39">
      <c r="A39" s="4" t="inlineStr">
        <is>
          <t>Available for sale securities</t>
        </is>
      </c>
      <c r="B39" s="6" t="n">
        <v>486518</v>
      </c>
      <c r="C39" s="6" t="n">
        <v>327632</v>
      </c>
    </row>
    <row r="40">
      <c r="A40" s="4" t="inlineStr">
        <is>
          <t>Investment securities held to maturity</t>
        </is>
      </c>
      <c r="B40" s="6" t="n">
        <v>1072</v>
      </c>
      <c r="C40" s="6" t="n">
        <v>2132</v>
      </c>
    </row>
    <row r="41">
      <c r="A41" s="4" t="inlineStr">
        <is>
          <t>Mortgage loans held for sale</t>
        </is>
      </c>
      <c r="B41" s="6" t="n">
        <v>98</v>
      </c>
      <c r="C41" s="6" t="n">
        <v>1104</v>
      </c>
    </row>
    <row r="42">
      <c r="A42" s="4" t="inlineStr">
        <is>
          <t>Total loans</t>
        </is>
      </c>
      <c r="B42" s="6" t="n">
        <v>2326104</v>
      </c>
      <c r="C42" s="6" t="n">
        <v>1834023</v>
      </c>
    </row>
    <row r="43">
      <c r="A43" s="4" t="inlineStr">
        <is>
          <t>Cash surrender value of BOLI</t>
        </is>
      </c>
      <c r="B43" s="6" t="n">
        <v>46276</v>
      </c>
      <c r="C43" s="6" t="n">
        <v>40361</v>
      </c>
    </row>
    <row r="44">
      <c r="A44" s="4" t="inlineStr">
        <is>
          <t>Derivative assets</t>
        </is>
      </c>
      <c r="B44" s="6" t="n">
        <v>5144</v>
      </c>
      <c r="C44" s="6" t="n">
        <v>1589</v>
      </c>
    </row>
    <row r="45">
      <c r="A45" s="3" t="inlineStr">
        <is>
          <t>Financial Liabilities</t>
        </is>
      </c>
      <c r="B45" s="4" t="inlineStr">
        <is>
          <t xml:space="preserve"> </t>
        </is>
      </c>
      <c r="C45" s="4" t="inlineStr">
        <is>
          <t xml:space="preserve"> </t>
        </is>
      </c>
    </row>
    <row r="46">
      <c r="A46" s="4" t="inlineStr">
        <is>
          <t>Deposits</t>
        </is>
      </c>
      <c r="B46" s="6" t="n">
        <v>2620577</v>
      </c>
      <c r="C46" s="6" t="n">
        <v>2533951</v>
      </c>
    </row>
    <row r="47">
      <c r="A47" s="4" t="inlineStr">
        <is>
          <t>Other borrowings</t>
        </is>
      </c>
      <c r="B47" s="6" t="n">
        <v>5388</v>
      </c>
      <c r="C47" s="6" t="n">
        <v>5860</v>
      </c>
    </row>
    <row r="48">
      <c r="A48" s="4" t="inlineStr">
        <is>
          <t>Subordinated debt, net of unamortized issuance cost</t>
        </is>
      </c>
      <c r="B48" s="6" t="n">
        <v>51287</v>
      </c>
      <c r="C48" s="4" t="inlineStr">
        <is>
          <t xml:space="preserve"> </t>
        </is>
      </c>
    </row>
    <row r="49">
      <c r="A49" s="4" t="inlineStr">
        <is>
          <t>Short-term FHLB advances</t>
        </is>
      </c>
      <c r="B49" s="6" t="n">
        <v>155000</v>
      </c>
      <c r="C49" s="4" t="inlineStr">
        <is>
          <t xml:space="preserve"> </t>
        </is>
      </c>
    </row>
    <row r="50">
      <c r="A50" s="4" t="inlineStr">
        <is>
          <t>Long-term FHLB advances</t>
        </is>
      </c>
      <c r="B50" s="6" t="n">
        <v>20019</v>
      </c>
      <c r="C50" s="6" t="n">
        <v>26263</v>
      </c>
    </row>
    <row r="51">
      <c r="A51" s="4" t="inlineStr">
        <is>
          <t>Derivative liabilities</t>
        </is>
      </c>
      <c r="B51" s="6" t="n">
        <v>9</v>
      </c>
      <c r="C51" s="6" t="n">
        <v>43</v>
      </c>
    </row>
    <row r="52">
      <c r="A52" s="4" t="inlineStr">
        <is>
          <t>Level 1 | Fair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6" t="n">
        <v>87401</v>
      </c>
      <c r="C54" s="6" t="n">
        <v>601443</v>
      </c>
    </row>
    <row r="55">
      <c r="A55" s="4" t="inlineStr">
        <is>
          <t>Interest-bearing deposits in banks</t>
        </is>
      </c>
      <c r="B55" s="6" t="n">
        <v>349</v>
      </c>
      <c r="C55" s="6" t="n">
        <v>349</v>
      </c>
    </row>
    <row r="56">
      <c r="A56" s="4" t="inlineStr">
        <is>
          <t>Available for sale securities</t>
        </is>
      </c>
      <c r="B56" s="6" t="n">
        <v>0</v>
      </c>
      <c r="C56" s="6" t="n">
        <v>0</v>
      </c>
    </row>
    <row r="57">
      <c r="A57" s="4" t="inlineStr">
        <is>
          <t>Investment securities held to maturity</t>
        </is>
      </c>
      <c r="B57" s="6" t="n">
        <v>0</v>
      </c>
      <c r="C57" s="6" t="n">
        <v>0</v>
      </c>
    </row>
    <row r="58">
      <c r="A58" s="4" t="inlineStr">
        <is>
          <t>Mortgage loans held for sale</t>
        </is>
      </c>
      <c r="B58" s="6" t="n">
        <v>0</v>
      </c>
      <c r="C58" s="6" t="n">
        <v>0</v>
      </c>
    </row>
    <row r="59">
      <c r="A59" s="4" t="inlineStr">
        <is>
          <t>Total loans</t>
        </is>
      </c>
      <c r="B59" s="6" t="n">
        <v>0</v>
      </c>
      <c r="C59" s="6" t="n">
        <v>0</v>
      </c>
    </row>
    <row r="60">
      <c r="A60" s="4" t="inlineStr">
        <is>
          <t>Cash surrender value of BOLI</t>
        </is>
      </c>
      <c r="B60" s="6" t="n">
        <v>46276</v>
      </c>
      <c r="C60" s="6" t="n">
        <v>40361</v>
      </c>
    </row>
    <row r="61">
      <c r="A61" s="4" t="inlineStr">
        <is>
          <t>Derivative assets</t>
        </is>
      </c>
      <c r="B61" s="6" t="n">
        <v>0</v>
      </c>
      <c r="C61" s="6" t="n">
        <v>0</v>
      </c>
    </row>
    <row r="62">
      <c r="A62" s="3" t="inlineStr">
        <is>
          <t>Financial Liabilities</t>
        </is>
      </c>
      <c r="B62" s="4" t="inlineStr">
        <is>
          <t xml:space="preserve"> </t>
        </is>
      </c>
      <c r="C62" s="4" t="inlineStr">
        <is>
          <t xml:space="preserve"> </t>
        </is>
      </c>
    </row>
    <row r="63">
      <c r="A63" s="4" t="inlineStr">
        <is>
          <t>Deposits</t>
        </is>
      </c>
      <c r="B63" s="6" t="n">
        <v>2297736</v>
      </c>
      <c r="C63" s="6" t="n">
        <v>2216510</v>
      </c>
    </row>
    <row r="64">
      <c r="A64" s="4" t="inlineStr">
        <is>
          <t>Other borrowings</t>
        </is>
      </c>
      <c r="B64" s="6" t="n">
        <v>0</v>
      </c>
      <c r="C64" s="6" t="n">
        <v>0</v>
      </c>
    </row>
    <row r="65">
      <c r="A65" s="4" t="inlineStr">
        <is>
          <t>Subordinated debt, net of unamortized issuance cost</t>
        </is>
      </c>
      <c r="B65" s="6" t="n">
        <v>0</v>
      </c>
      <c r="C65" s="4" t="inlineStr">
        <is>
          <t xml:space="preserve"> </t>
        </is>
      </c>
    </row>
    <row r="66">
      <c r="A66" s="4" t="inlineStr">
        <is>
          <t>Short-term FHLB advances</t>
        </is>
      </c>
      <c r="B66" s="6" t="n">
        <v>155000</v>
      </c>
      <c r="C66" s="4" t="inlineStr">
        <is>
          <t xml:space="preserve"> </t>
        </is>
      </c>
    </row>
    <row r="67">
      <c r="A67" s="4" t="inlineStr">
        <is>
          <t>Long-term FHLB advances</t>
        </is>
      </c>
      <c r="B67" s="6" t="n">
        <v>0</v>
      </c>
      <c r="C67" s="6" t="n">
        <v>0</v>
      </c>
    </row>
    <row r="68">
      <c r="A68" s="4" t="inlineStr">
        <is>
          <t>Derivative liabilities</t>
        </is>
      </c>
      <c r="B68" s="6" t="n">
        <v>0</v>
      </c>
      <c r="C68" s="6" t="n">
        <v>0</v>
      </c>
    </row>
    <row r="69">
      <c r="A69" s="4" t="inlineStr">
        <is>
          <t>Level 2 | Fair Value</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cash equivalents</t>
        </is>
      </c>
      <c r="B71" s="6" t="n">
        <v>0</v>
      </c>
      <c r="C71" s="6" t="n">
        <v>0</v>
      </c>
    </row>
    <row r="72">
      <c r="A72" s="4" t="inlineStr">
        <is>
          <t>Interest-bearing deposits in banks</t>
        </is>
      </c>
      <c r="B72" s="6" t="n">
        <v>0</v>
      </c>
      <c r="C72" s="6" t="n">
        <v>0</v>
      </c>
    </row>
    <row r="73">
      <c r="A73" s="4" t="inlineStr">
        <is>
          <t>Available for sale securities</t>
        </is>
      </c>
      <c r="B73" s="6" t="n">
        <v>486518</v>
      </c>
      <c r="C73" s="6" t="n">
        <v>327632</v>
      </c>
    </row>
    <row r="74">
      <c r="A74" s="4" t="inlineStr">
        <is>
          <t>Investment securities held to maturity</t>
        </is>
      </c>
      <c r="B74" s="6" t="n">
        <v>1072</v>
      </c>
      <c r="C74" s="6" t="n">
        <v>2132</v>
      </c>
    </row>
    <row r="75">
      <c r="A75" s="4" t="inlineStr">
        <is>
          <t>Mortgage loans held for sale</t>
        </is>
      </c>
      <c r="B75" s="6" t="n">
        <v>98</v>
      </c>
      <c r="C75" s="6" t="n">
        <v>1104</v>
      </c>
    </row>
    <row r="76">
      <c r="A76" s="4" t="inlineStr">
        <is>
          <t>Total loans</t>
        </is>
      </c>
      <c r="B76" s="6" t="n">
        <v>2321792</v>
      </c>
      <c r="C76" s="6" t="n">
        <v>1830078</v>
      </c>
    </row>
    <row r="77">
      <c r="A77" s="4" t="inlineStr">
        <is>
          <t>Cash surrender value of BOLI</t>
        </is>
      </c>
      <c r="B77" s="6" t="n">
        <v>0</v>
      </c>
      <c r="C77" s="6" t="n">
        <v>0</v>
      </c>
    </row>
    <row r="78">
      <c r="A78" s="4" t="inlineStr">
        <is>
          <t>Derivative assets</t>
        </is>
      </c>
      <c r="B78" s="6" t="n">
        <v>5144</v>
      </c>
      <c r="C78" s="6" t="n">
        <v>1589</v>
      </c>
    </row>
    <row r="79">
      <c r="A79" s="3" t="inlineStr">
        <is>
          <t>Financial Liabilities</t>
        </is>
      </c>
      <c r="B79" s="4" t="inlineStr">
        <is>
          <t xml:space="preserve"> </t>
        </is>
      </c>
      <c r="C79" s="4" t="inlineStr">
        <is>
          <t xml:space="preserve"> </t>
        </is>
      </c>
    </row>
    <row r="80">
      <c r="A80" s="4" t="inlineStr">
        <is>
          <t>Deposits</t>
        </is>
      </c>
      <c r="B80" s="6" t="n">
        <v>322841</v>
      </c>
      <c r="C80" s="6" t="n">
        <v>317441</v>
      </c>
    </row>
    <row r="81">
      <c r="A81" s="4" t="inlineStr">
        <is>
          <t>Other borrowings</t>
        </is>
      </c>
      <c r="B81" s="6" t="n">
        <v>5388</v>
      </c>
      <c r="C81" s="6" t="n">
        <v>5860</v>
      </c>
    </row>
    <row r="82">
      <c r="A82" s="4" t="inlineStr">
        <is>
          <t>Subordinated debt, net of unamortized issuance cost</t>
        </is>
      </c>
      <c r="B82" s="6" t="n">
        <v>51287</v>
      </c>
      <c r="C82" s="4" t="inlineStr">
        <is>
          <t xml:space="preserve"> </t>
        </is>
      </c>
    </row>
    <row r="83">
      <c r="A83" s="4" t="inlineStr">
        <is>
          <t>Short-term FHLB advances</t>
        </is>
      </c>
      <c r="B83" s="6" t="n">
        <v>0</v>
      </c>
      <c r="C83" s="4" t="inlineStr">
        <is>
          <t xml:space="preserve"> </t>
        </is>
      </c>
    </row>
    <row r="84">
      <c r="A84" s="4" t="inlineStr">
        <is>
          <t>Long-term FHLB advances</t>
        </is>
      </c>
      <c r="B84" s="6" t="n">
        <v>20019</v>
      </c>
      <c r="C84" s="6" t="n">
        <v>26263</v>
      </c>
    </row>
    <row r="85">
      <c r="A85" s="4" t="inlineStr">
        <is>
          <t>Derivative liabilities</t>
        </is>
      </c>
      <c r="B85" s="6" t="n">
        <v>9</v>
      </c>
      <c r="C85" s="6" t="n">
        <v>43</v>
      </c>
    </row>
    <row r="86">
      <c r="A86" s="4" t="inlineStr">
        <is>
          <t>Level 3 | Fair Value</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and cash equivalents</t>
        </is>
      </c>
      <c r="B88" s="6" t="n">
        <v>0</v>
      </c>
      <c r="C88" s="6" t="n">
        <v>0</v>
      </c>
    </row>
    <row r="89">
      <c r="A89" s="4" t="inlineStr">
        <is>
          <t>Interest-bearing deposits in banks</t>
        </is>
      </c>
      <c r="B89" s="6" t="n">
        <v>0</v>
      </c>
      <c r="C89" s="6" t="n">
        <v>0</v>
      </c>
    </row>
    <row r="90">
      <c r="A90" s="4" t="inlineStr">
        <is>
          <t>Available for sale securities</t>
        </is>
      </c>
      <c r="B90" s="6" t="n">
        <v>0</v>
      </c>
      <c r="C90" s="6" t="n">
        <v>0</v>
      </c>
    </row>
    <row r="91">
      <c r="A91" s="4" t="inlineStr">
        <is>
          <t>Investment securities held to maturity</t>
        </is>
      </c>
      <c r="B91" s="6" t="n">
        <v>0</v>
      </c>
      <c r="C91" s="6" t="n">
        <v>0</v>
      </c>
    </row>
    <row r="92">
      <c r="A92" s="4" t="inlineStr">
        <is>
          <t>Mortgage loans held for sale</t>
        </is>
      </c>
      <c r="B92" s="6" t="n">
        <v>0</v>
      </c>
      <c r="C92" s="6" t="n">
        <v>0</v>
      </c>
    </row>
    <row r="93">
      <c r="A93" s="4" t="inlineStr">
        <is>
          <t>Total loans</t>
        </is>
      </c>
      <c r="B93" s="6" t="n">
        <v>4312</v>
      </c>
      <c r="C93" s="6" t="n">
        <v>3945</v>
      </c>
    </row>
    <row r="94">
      <c r="A94" s="4" t="inlineStr">
        <is>
          <t>Cash surrender value of BOLI</t>
        </is>
      </c>
      <c r="B94" s="6" t="n">
        <v>0</v>
      </c>
      <c r="C94" s="6" t="n">
        <v>0</v>
      </c>
    </row>
    <row r="95">
      <c r="A95" s="4" t="inlineStr">
        <is>
          <t>Derivative assets</t>
        </is>
      </c>
      <c r="B95" s="6" t="n">
        <v>0</v>
      </c>
      <c r="C95" s="6" t="n">
        <v>0</v>
      </c>
    </row>
    <row r="96">
      <c r="A96" s="3" t="inlineStr">
        <is>
          <t>Financial Liabilities</t>
        </is>
      </c>
      <c r="B96" s="4" t="inlineStr">
        <is>
          <t xml:space="preserve"> </t>
        </is>
      </c>
      <c r="C96" s="4" t="inlineStr">
        <is>
          <t xml:space="preserve"> </t>
        </is>
      </c>
    </row>
    <row r="97">
      <c r="A97" s="4" t="inlineStr">
        <is>
          <t>Deposits</t>
        </is>
      </c>
      <c r="B97" s="6" t="n">
        <v>0</v>
      </c>
      <c r="C97" s="6" t="n">
        <v>0</v>
      </c>
    </row>
    <row r="98">
      <c r="A98" s="4" t="inlineStr">
        <is>
          <t>Other borrowings</t>
        </is>
      </c>
      <c r="B98" s="6" t="n">
        <v>0</v>
      </c>
      <c r="C98" s="6" t="n">
        <v>0</v>
      </c>
    </row>
    <row r="99">
      <c r="A99" s="4" t="inlineStr">
        <is>
          <t>Subordinated debt, net of unamortized issuance cost</t>
        </is>
      </c>
      <c r="B99" s="6" t="n">
        <v>0</v>
      </c>
      <c r="C99" s="4" t="inlineStr">
        <is>
          <t xml:space="preserve"> </t>
        </is>
      </c>
    </row>
    <row r="100">
      <c r="A100" s="4" t="inlineStr">
        <is>
          <t>Short-term FHLB advances</t>
        </is>
      </c>
      <c r="B100" s="6" t="n">
        <v>0</v>
      </c>
      <c r="C100" s="4" t="inlineStr">
        <is>
          <t xml:space="preserve"> </t>
        </is>
      </c>
    </row>
    <row r="101">
      <c r="A101" s="4" t="inlineStr">
        <is>
          <t>Long-term FHLB advances</t>
        </is>
      </c>
      <c r="B101" s="6" t="n">
        <v>0</v>
      </c>
      <c r="C101" s="6" t="n">
        <v>0</v>
      </c>
    </row>
    <row r="102">
      <c r="A102" s="4" t="inlineStr">
        <is>
          <t>Derivative liabilities</t>
        </is>
      </c>
      <c r="B102" s="7" t="n">
        <v>0</v>
      </c>
      <c r="C102"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Summary of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in bank</t>
        </is>
      </c>
      <c r="B3" s="7" t="n">
        <v>87401</v>
      </c>
      <c r="C3" s="7" t="n">
        <v>601443</v>
      </c>
      <c r="D3" s="4" t="inlineStr">
        <is>
          <t xml:space="preserve"> </t>
        </is>
      </c>
      <c r="E3" s="4" t="inlineStr">
        <is>
          <t xml:space="preserve"> </t>
        </is>
      </c>
    </row>
    <row r="4">
      <c r="A4" s="4" t="inlineStr">
        <is>
          <t>Total Assets</t>
        </is>
      </c>
      <c r="B4" s="6" t="n">
        <v>3228280</v>
      </c>
      <c r="C4" s="6" t="n">
        <v>2938244</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debt, net of unamortized issuance cost</t>
        </is>
      </c>
      <c r="B6" s="6" t="n">
        <v>54013</v>
      </c>
      <c r="C6" s="6" t="n">
        <v>0</v>
      </c>
      <c r="D6" s="4" t="inlineStr">
        <is>
          <t xml:space="preserve"> </t>
        </is>
      </c>
      <c r="E6" s="4" t="inlineStr">
        <is>
          <t xml:space="preserve"> </t>
        </is>
      </c>
    </row>
    <row r="7">
      <c r="A7" s="4" t="inlineStr">
        <is>
          <t>Total Liabilities</t>
        </is>
      </c>
      <c r="B7" s="6" t="n">
        <v>2898326</v>
      </c>
      <c r="C7" s="6" t="n">
        <v>2586341</v>
      </c>
      <c r="D7" s="4" t="inlineStr">
        <is>
          <t xml:space="preserve"> </t>
        </is>
      </c>
      <c r="E7" s="4" t="inlineStr">
        <is>
          <t xml:space="preserve"> </t>
        </is>
      </c>
    </row>
    <row r="8">
      <c r="A8" s="4" t="inlineStr">
        <is>
          <t>Shareholders’ equity</t>
        </is>
      </c>
      <c r="B8" s="6" t="n">
        <v>329954</v>
      </c>
      <c r="C8" s="6" t="n">
        <v>351903</v>
      </c>
      <c r="D8" s="7" t="n">
        <v>321842</v>
      </c>
      <c r="E8" s="7" t="n">
        <v>316329</v>
      </c>
    </row>
    <row r="9">
      <c r="A9" s="4" t="inlineStr">
        <is>
          <t>Total Liabilities and Shareholders’ Equity</t>
        </is>
      </c>
      <c r="B9" s="6" t="n">
        <v>3228280</v>
      </c>
      <c r="C9" s="6" t="n">
        <v>2938244</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in bank</t>
        </is>
      </c>
      <c r="B12" s="6" t="n">
        <v>6443</v>
      </c>
      <c r="C12" s="6" t="n">
        <v>2043</v>
      </c>
      <c r="D12" s="4" t="inlineStr">
        <is>
          <t xml:space="preserve"> </t>
        </is>
      </c>
      <c r="E12" s="4" t="inlineStr">
        <is>
          <t xml:space="preserve"> </t>
        </is>
      </c>
    </row>
    <row r="13">
      <c r="A13" s="4" t="inlineStr">
        <is>
          <t>Investment in subsidiary</t>
        </is>
      </c>
      <c r="B13" s="6" t="n">
        <v>369911</v>
      </c>
      <c r="C13" s="6" t="n">
        <v>343481</v>
      </c>
      <c r="D13" s="4" t="inlineStr">
        <is>
          <t xml:space="preserve"> </t>
        </is>
      </c>
      <c r="E13" s="4" t="inlineStr">
        <is>
          <t xml:space="preserve"> </t>
        </is>
      </c>
    </row>
    <row r="14">
      <c r="A14" s="4" t="inlineStr">
        <is>
          <t>Other assets</t>
        </is>
      </c>
      <c r="B14" s="6" t="n">
        <v>7649</v>
      </c>
      <c r="C14" s="6" t="n">
        <v>6424</v>
      </c>
      <c r="D14" s="4" t="inlineStr">
        <is>
          <t xml:space="preserve"> </t>
        </is>
      </c>
      <c r="E14" s="4" t="inlineStr">
        <is>
          <t xml:space="preserve"> </t>
        </is>
      </c>
    </row>
    <row r="15">
      <c r="A15" s="4" t="inlineStr">
        <is>
          <t>Total Assets</t>
        </is>
      </c>
      <c r="B15" s="6" t="n">
        <v>384003</v>
      </c>
      <c r="C15" s="6" t="n">
        <v>351948</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Subordinated debt, net of unamortized issuance cost</t>
        </is>
      </c>
      <c r="B17" s="6" t="n">
        <v>54013</v>
      </c>
      <c r="C17" s="6" t="n">
        <v>0</v>
      </c>
      <c r="D17" s="4" t="inlineStr">
        <is>
          <t xml:space="preserve"> </t>
        </is>
      </c>
      <c r="E17" s="4" t="inlineStr">
        <is>
          <t xml:space="preserve"> </t>
        </is>
      </c>
    </row>
    <row r="18">
      <c r="A18" s="4" t="inlineStr">
        <is>
          <t>Other liabilities</t>
        </is>
      </c>
      <c r="B18" s="6" t="n">
        <v>36</v>
      </c>
      <c r="C18" s="6" t="n">
        <v>45</v>
      </c>
      <c r="D18" s="4" t="inlineStr">
        <is>
          <t xml:space="preserve"> </t>
        </is>
      </c>
      <c r="E18" s="4" t="inlineStr">
        <is>
          <t xml:space="preserve"> </t>
        </is>
      </c>
    </row>
    <row r="19">
      <c r="A19" s="4" t="inlineStr">
        <is>
          <t>Total Liabilities</t>
        </is>
      </c>
      <c r="B19" s="6" t="n">
        <v>54049</v>
      </c>
      <c r="C19" s="6" t="n">
        <v>45</v>
      </c>
      <c r="D19" s="4" t="inlineStr">
        <is>
          <t xml:space="preserve"> </t>
        </is>
      </c>
      <c r="E19" s="4" t="inlineStr">
        <is>
          <t xml:space="preserve"> </t>
        </is>
      </c>
    </row>
    <row r="20">
      <c r="A20" s="4" t="inlineStr">
        <is>
          <t>Shareholders’ equity</t>
        </is>
      </c>
      <c r="B20" s="6" t="n">
        <v>329954</v>
      </c>
      <c r="C20" s="6" t="n">
        <v>351903</v>
      </c>
      <c r="D20" s="4" t="inlineStr">
        <is>
          <t xml:space="preserve"> </t>
        </is>
      </c>
      <c r="E20" s="4" t="inlineStr">
        <is>
          <t xml:space="preserve"> </t>
        </is>
      </c>
    </row>
    <row r="21">
      <c r="A21" s="4" t="inlineStr">
        <is>
          <t>Total Liabilities and Shareholders’ Equity</t>
        </is>
      </c>
      <c r="B21" s="7" t="n">
        <v>384003</v>
      </c>
      <c r="C21" s="7" t="n">
        <v>351948</v>
      </c>
      <c r="D21" s="4" t="inlineStr">
        <is>
          <t xml:space="preserve"> </t>
        </is>
      </c>
      <c r="E2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Parent Company Only Financial Statements - Summary of Condensed Statements of Operation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36595</v>
      </c>
      <c r="C4" s="7" t="n">
        <v>34264</v>
      </c>
      <c r="D4" s="7" t="n">
        <v>30505</v>
      </c>
      <c r="E4" s="7" t="n">
        <v>24566</v>
      </c>
      <c r="F4" s="7" t="n">
        <v>25788</v>
      </c>
      <c r="G4" s="7" t="n">
        <v>28423</v>
      </c>
      <c r="H4" s="7" t="n">
        <v>25763</v>
      </c>
      <c r="I4" s="7" t="n">
        <v>26928</v>
      </c>
      <c r="J4" s="7" t="n">
        <v>27368</v>
      </c>
      <c r="K4" s="7" t="n">
        <v>25842</v>
      </c>
      <c r="L4" s="7" t="n">
        <v>25670</v>
      </c>
      <c r="M4" s="7" t="n">
        <v>25249</v>
      </c>
      <c r="N4" s="7" t="n">
        <v>125930</v>
      </c>
      <c r="O4" s="7" t="n">
        <v>106902</v>
      </c>
      <c r="P4" s="7" t="n">
        <v>104129</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ubordinate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10</v>
      </c>
      <c r="O6" s="6" t="n">
        <v>0</v>
      </c>
      <c r="P6" s="6" t="n">
        <v>0</v>
      </c>
    </row>
    <row r="7">
      <c r="A7" s="4" t="inlineStr">
        <is>
          <t>Total interest expense</t>
        </is>
      </c>
      <c r="B7" s="6" t="n">
        <v>3309</v>
      </c>
      <c r="C7" s="6" t="n">
        <v>2287</v>
      </c>
      <c r="D7" s="6" t="n">
        <v>1264</v>
      </c>
      <c r="E7" s="6" t="n">
        <v>1055</v>
      </c>
      <c r="F7" s="6" t="n">
        <v>1138</v>
      </c>
      <c r="G7" s="6" t="n">
        <v>1289</v>
      </c>
      <c r="H7" s="6" t="n">
        <v>1653</v>
      </c>
      <c r="I7" s="6" t="n">
        <v>1833</v>
      </c>
      <c r="J7" s="6" t="n">
        <v>2169</v>
      </c>
      <c r="K7" s="6" t="n">
        <v>2570</v>
      </c>
      <c r="L7" s="6" t="n">
        <v>3253</v>
      </c>
      <c r="M7" s="6" t="n">
        <v>3926</v>
      </c>
      <c r="N7" s="6" t="n">
        <v>7915</v>
      </c>
      <c r="O7" s="6" t="n">
        <v>5913</v>
      </c>
      <c r="P7" s="6" t="n">
        <v>11918</v>
      </c>
    </row>
    <row r="8">
      <c r="A8" s="4" t="inlineStr">
        <is>
          <t>Income tax benefit</t>
        </is>
      </c>
      <c r="B8" s="6" t="n">
        <v>-2681</v>
      </c>
      <c r="C8" s="6" t="n">
        <v>-2598</v>
      </c>
      <c r="D8" s="6" t="n">
        <v>-2110</v>
      </c>
      <c r="E8" s="6" t="n">
        <v>-1041</v>
      </c>
      <c r="F8" s="6" t="n">
        <v>-2577</v>
      </c>
      <c r="G8" s="6" t="n">
        <v>-3412</v>
      </c>
      <c r="H8" s="6" t="n">
        <v>-2865</v>
      </c>
      <c r="I8" s="6" t="n">
        <v>-2964</v>
      </c>
      <c r="J8" s="6" t="n">
        <v>-2673</v>
      </c>
      <c r="K8" s="6" t="n">
        <v>-2168</v>
      </c>
      <c r="L8" s="6" t="n">
        <v>-675</v>
      </c>
      <c r="M8" s="6" t="n">
        <v>-526</v>
      </c>
      <c r="N8" s="6" t="n">
        <v>-8430</v>
      </c>
      <c r="O8" s="6" t="n">
        <v>-11818</v>
      </c>
      <c r="P8" s="6" t="n">
        <v>-6042</v>
      </c>
    </row>
    <row r="9">
      <c r="A9" s="4" t="inlineStr">
        <is>
          <t>Net Income</t>
        </is>
      </c>
      <c r="B9" s="7" t="n">
        <v>10776</v>
      </c>
      <c r="C9" s="7" t="n">
        <v>10434</v>
      </c>
      <c r="D9" s="7" t="n">
        <v>8461</v>
      </c>
      <c r="E9" s="7" t="n">
        <v>4401</v>
      </c>
      <c r="F9" s="7" t="n">
        <v>10238</v>
      </c>
      <c r="G9" s="7" t="n">
        <v>15059</v>
      </c>
      <c r="H9" s="7" t="n">
        <v>11396</v>
      </c>
      <c r="I9" s="7" t="n">
        <v>11928</v>
      </c>
      <c r="J9" s="7" t="n">
        <v>10580</v>
      </c>
      <c r="K9" s="7" t="n">
        <v>8782</v>
      </c>
      <c r="L9" s="7" t="n">
        <v>2921</v>
      </c>
      <c r="M9" s="7" t="n">
        <v>2482</v>
      </c>
      <c r="N9" s="6" t="n">
        <v>34072</v>
      </c>
      <c r="O9" s="6" t="n">
        <v>48621</v>
      </c>
      <c r="P9" s="6" t="n">
        <v>24765</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0</v>
      </c>
      <c r="P12" s="6" t="n">
        <v>0</v>
      </c>
    </row>
    <row r="13">
      <c r="A13" s="4" t="inlineStr">
        <is>
          <t>Dividend from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4576</v>
      </c>
      <c r="O13" s="6" t="n">
        <v>15000</v>
      </c>
      <c r="P13" s="6" t="n">
        <v>18200</v>
      </c>
    </row>
    <row r="14">
      <c r="A14" s="4" t="inlineStr">
        <is>
          <t>Total 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4576</v>
      </c>
      <c r="O14" s="6" t="n">
        <v>15000</v>
      </c>
      <c r="P14" s="6" t="n">
        <v>18200</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89</v>
      </c>
      <c r="O16" s="6" t="n">
        <v>183</v>
      </c>
      <c r="P16" s="6" t="n">
        <v>234</v>
      </c>
    </row>
    <row r="17">
      <c r="A17" s="4" t="inlineStr">
        <is>
          <t>Total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89</v>
      </c>
      <c r="O17" s="6" t="n">
        <v>183</v>
      </c>
      <c r="P17" s="6" t="n">
        <v>234</v>
      </c>
    </row>
    <row r="18">
      <c r="A18" s="4" t="inlineStr">
        <is>
          <t>Subordinated deb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10</v>
      </c>
      <c r="O18" s="6" t="n">
        <v>0</v>
      </c>
      <c r="P18" s="6" t="n">
        <v>0</v>
      </c>
    </row>
    <row r="19">
      <c r="A19" s="4" t="inlineStr">
        <is>
          <t>Total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710</v>
      </c>
      <c r="O19" s="6" t="n">
        <v>0</v>
      </c>
      <c r="P19" s="6" t="n">
        <v>0</v>
      </c>
    </row>
    <row r="20">
      <c r="A20" s="4" t="inlineStr">
        <is>
          <t>Income before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2577</v>
      </c>
      <c r="O20" s="6" t="n">
        <v>14817</v>
      </c>
      <c r="P20" s="6" t="n">
        <v>17966</v>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20</v>
      </c>
      <c r="O21" s="6" t="n">
        <v>38</v>
      </c>
      <c r="P21" s="6" t="n">
        <v>49</v>
      </c>
    </row>
    <row r="22">
      <c r="A22" s="4" t="inlineStr">
        <is>
          <t>Income before equity in undistributed earnings of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2997</v>
      </c>
      <c r="O22" s="6" t="n">
        <v>14855</v>
      </c>
      <c r="P22" s="6" t="n">
        <v>18015</v>
      </c>
    </row>
    <row r="23">
      <c r="A23" s="4" t="inlineStr">
        <is>
          <t>Undistributed earnings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8925</v>
      </c>
      <c r="O23" s="6" t="n">
        <v>33766</v>
      </c>
      <c r="P23" s="6" t="n">
        <v>6750</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34072</v>
      </c>
      <c r="O24" s="7" t="n">
        <v>48621</v>
      </c>
      <c r="P24" s="7" t="n">
        <v>24765</v>
      </c>
    </row>
  </sheetData>
  <mergeCells count="3">
    <mergeCell ref="A1:A2"/>
    <mergeCell ref="B1:M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Summary of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4072</v>
      </c>
      <c r="C4" s="7" t="n">
        <v>48621</v>
      </c>
      <c r="D4" s="7" t="n">
        <v>247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on-cash compensation</t>
        </is>
      </c>
      <c r="B6" s="6" t="n">
        <v>2441</v>
      </c>
      <c r="C6" s="6" t="n">
        <v>2354</v>
      </c>
      <c r="D6" s="6" t="n">
        <v>2050</v>
      </c>
    </row>
    <row r="7">
      <c r="A7" s="4" t="inlineStr">
        <is>
          <t>Amortization of subordinated debt issuance cost</t>
        </is>
      </c>
      <c r="B7" s="6" t="n">
        <v>120</v>
      </c>
      <c r="C7" s="6" t="n">
        <v>0</v>
      </c>
      <c r="D7" s="6" t="n">
        <v>0</v>
      </c>
    </row>
    <row r="8">
      <c r="A8" s="4" t="inlineStr">
        <is>
          <t>Increase in accrued interest receivable and other assets</t>
        </is>
      </c>
      <c r="B8" s="6" t="n">
        <v>-10427</v>
      </c>
      <c r="C8" s="6" t="n">
        <v>-2661</v>
      </c>
      <c r="D8" s="6" t="n">
        <v>-612</v>
      </c>
    </row>
    <row r="9">
      <c r="A9" s="4" t="inlineStr">
        <is>
          <t>(Decrease) increase in accrued expenses and other liabilities</t>
        </is>
      </c>
      <c r="B9" s="6" t="n">
        <v>9820</v>
      </c>
      <c r="C9" s="6" t="n">
        <v>-1525</v>
      </c>
      <c r="D9" s="6" t="n">
        <v>3651</v>
      </c>
    </row>
    <row r="10">
      <c r="A10" s="4" t="inlineStr">
        <is>
          <t>Net cash provided by operating activities</t>
        </is>
      </c>
      <c r="B10" s="6" t="n">
        <v>51199</v>
      </c>
      <c r="C10" s="6" t="n">
        <v>55715</v>
      </c>
      <c r="D10" s="6" t="n">
        <v>49030</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aid in acquisitions</t>
        </is>
      </c>
      <c r="B12" s="6" t="n">
        <v>-16123</v>
      </c>
      <c r="C12" s="6" t="n">
        <v>0</v>
      </c>
      <c r="D12" s="6" t="n">
        <v>0</v>
      </c>
    </row>
    <row r="13">
      <c r="A13" s="4" t="inlineStr">
        <is>
          <t>Net cash (used in) provided by investing activities</t>
        </is>
      </c>
      <c r="B13" s="6" t="n">
        <v>-495352</v>
      </c>
      <c r="C13" s="6" t="n">
        <v>54930</v>
      </c>
      <c r="D13" s="6" t="n">
        <v>-260036</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exercise of stock options</t>
        </is>
      </c>
      <c r="B15" s="6" t="n">
        <v>375</v>
      </c>
      <c r="C15" s="6" t="n">
        <v>80</v>
      </c>
      <c r="D15" s="6" t="n">
        <v>30</v>
      </c>
    </row>
    <row r="16">
      <c r="A16" s="4" t="inlineStr">
        <is>
          <t>Proceeds from issuance of subordinated debt, net of issuance cost</t>
        </is>
      </c>
      <c r="B16" s="6" t="n">
        <v>53892</v>
      </c>
      <c r="C16" s="6" t="n">
        <v>0</v>
      </c>
      <c r="D16" s="6" t="n">
        <v>0</v>
      </c>
    </row>
    <row r="17">
      <c r="A17" s="4" t="inlineStr">
        <is>
          <t>Payment of dividends on common stock</t>
        </is>
      </c>
      <c r="B17" s="6" t="n">
        <v>-7777</v>
      </c>
      <c r="C17" s="6" t="n">
        <v>-7867</v>
      </c>
      <c r="D17" s="6" t="n">
        <v>-7903</v>
      </c>
    </row>
    <row r="18">
      <c r="A18" s="4" t="inlineStr">
        <is>
          <t>Issuance of stock under incentive plans</t>
        </is>
      </c>
      <c r="B18" s="6" t="n">
        <v>324</v>
      </c>
      <c r="C18" s="6" t="n">
        <v>303</v>
      </c>
      <c r="D18" s="6" t="n">
        <v>-13</v>
      </c>
    </row>
    <row r="19">
      <c r="A19" s="4" t="inlineStr">
        <is>
          <t>Purchase of Company’s common stock</t>
        </is>
      </c>
      <c r="B19" s="6" t="n">
        <v>-11333</v>
      </c>
      <c r="C19" s="6" t="n">
        <v>-8900</v>
      </c>
      <c r="D19" s="6" t="n">
        <v>-14013</v>
      </c>
    </row>
    <row r="20">
      <c r="A20" s="4" t="inlineStr">
        <is>
          <t>Net cash (used in) provided by financing activities</t>
        </is>
      </c>
      <c r="B20" s="6" t="n">
        <v>-69889</v>
      </c>
      <c r="C20" s="6" t="n">
        <v>302846</v>
      </c>
      <c r="D20" s="6" t="n">
        <v>359111</v>
      </c>
    </row>
    <row r="21">
      <c r="A21" s="4" t="inlineStr">
        <is>
          <t>Net change in cash and cash equivalents</t>
        </is>
      </c>
      <c r="B21" s="6" t="n">
        <v>-514042</v>
      </c>
      <c r="C21" s="6" t="n">
        <v>413491</v>
      </c>
      <c r="D21" s="6" t="n">
        <v>148105</v>
      </c>
    </row>
    <row r="22">
      <c r="A22" s="4" t="inlineStr">
        <is>
          <t>Cash and cash equivalents at beginning of year</t>
        </is>
      </c>
      <c r="B22" s="6" t="n">
        <v>601443</v>
      </c>
      <c r="C22" s="6" t="n">
        <v>187952</v>
      </c>
      <c r="D22" s="6" t="n">
        <v>39847</v>
      </c>
    </row>
    <row r="23">
      <c r="A23" s="4" t="inlineStr">
        <is>
          <t>Cash and cash equivalents at end of year</t>
        </is>
      </c>
      <c r="B23" s="6" t="n">
        <v>87401</v>
      </c>
      <c r="C23" s="6" t="n">
        <v>601443</v>
      </c>
      <c r="D23" s="6" t="n">
        <v>187952</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34072</v>
      </c>
      <c r="C26" s="6" t="n">
        <v>48621</v>
      </c>
      <c r="D26" s="6" t="n">
        <v>24765</v>
      </c>
    </row>
    <row r="27">
      <c r="A27" s="3" t="inlineStr">
        <is>
          <t>Adjustments to reconcile net income to net cash provided by operating activities:</t>
        </is>
      </c>
      <c r="B27" s="4" t="inlineStr">
        <is>
          <t xml:space="preserve"> </t>
        </is>
      </c>
      <c r="C27" s="4" t="inlineStr">
        <is>
          <t xml:space="preserve"> </t>
        </is>
      </c>
      <c r="D27" s="4" t="inlineStr">
        <is>
          <t xml:space="preserve"> </t>
        </is>
      </c>
    </row>
    <row r="28">
      <c r="A28" s="4" t="inlineStr">
        <is>
          <t>Non-cash compensation</t>
        </is>
      </c>
      <c r="B28" s="6" t="n">
        <v>1629</v>
      </c>
      <c r="C28" s="6" t="n">
        <v>1585</v>
      </c>
      <c r="D28" s="6" t="n">
        <v>1261</v>
      </c>
    </row>
    <row r="29">
      <c r="A29" s="4" t="inlineStr">
        <is>
          <t>Amortization of subordinated debt issuance cost</t>
        </is>
      </c>
      <c r="B29" s="6" t="n">
        <v>120</v>
      </c>
      <c r="C29" s="6" t="n">
        <v>0</v>
      </c>
      <c r="D29" s="6" t="n">
        <v>0</v>
      </c>
    </row>
    <row r="30">
      <c r="A30" s="4" t="inlineStr">
        <is>
          <t>Increase in accrued interest receivable and other assets</t>
        </is>
      </c>
      <c r="B30" s="6" t="n">
        <v>-1225</v>
      </c>
      <c r="C30" s="6" t="n">
        <v>-1058</v>
      </c>
      <c r="D30" s="6" t="n">
        <v>-753</v>
      </c>
    </row>
    <row r="31">
      <c r="A31" s="4" t="inlineStr">
        <is>
          <t>Undistributed earnings in subsidiary</t>
        </is>
      </c>
      <c r="B31" s="6" t="n">
        <v>38925</v>
      </c>
      <c r="C31" s="6" t="n">
        <v>-33766</v>
      </c>
      <c r="D31" s="6" t="n">
        <v>-6750</v>
      </c>
    </row>
    <row r="32">
      <c r="A32" s="4" t="inlineStr">
        <is>
          <t>(Decrease) increase in accrued expenses and other liabilities</t>
        </is>
      </c>
      <c r="B32" s="6" t="n">
        <v>-9</v>
      </c>
      <c r="C32" s="6" t="n">
        <v>-3</v>
      </c>
      <c r="D32" s="6" t="n">
        <v>24</v>
      </c>
    </row>
    <row r="33">
      <c r="A33" s="4" t="inlineStr">
        <is>
          <t>Net cash provided by operating activities</t>
        </is>
      </c>
      <c r="B33" s="6" t="n">
        <v>73512</v>
      </c>
      <c r="C33" s="6" t="n">
        <v>15379</v>
      </c>
      <c r="D33" s="6" t="n">
        <v>18547</v>
      </c>
    </row>
    <row r="34">
      <c r="A34" s="3" t="inlineStr">
        <is>
          <t>Cash flows from investing activities</t>
        </is>
      </c>
      <c r="B34" s="4" t="inlineStr">
        <is>
          <t xml:space="preserve"> </t>
        </is>
      </c>
      <c r="C34" s="4" t="inlineStr">
        <is>
          <t xml:space="preserve"> </t>
        </is>
      </c>
      <c r="D34" s="4" t="inlineStr">
        <is>
          <t xml:space="preserve"> </t>
        </is>
      </c>
    </row>
    <row r="35">
      <c r="A35" s="4" t="inlineStr">
        <is>
          <t>Net cash paid in acquisitions</t>
        </is>
      </c>
      <c r="B35" s="6" t="n">
        <v>-64593</v>
      </c>
      <c r="C35" s="6" t="n">
        <v>0</v>
      </c>
      <c r="D35" s="6" t="n">
        <v>0</v>
      </c>
    </row>
    <row r="36">
      <c r="A36" s="4" t="inlineStr">
        <is>
          <t>Investment in subsidiaries</t>
        </is>
      </c>
      <c r="B36" s="6" t="n">
        <v>-40000</v>
      </c>
      <c r="C36" s="6" t="n">
        <v>0</v>
      </c>
      <c r="D36" s="6" t="n">
        <v>0</v>
      </c>
    </row>
    <row r="37">
      <c r="A37" s="4" t="inlineStr">
        <is>
          <t>Net cash (used in) provided by investing activities</t>
        </is>
      </c>
      <c r="B37" s="6" t="n">
        <v>-104593</v>
      </c>
      <c r="C37" s="6" t="n">
        <v>0</v>
      </c>
      <c r="D37" s="6" t="n">
        <v>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exercise of stock options</t>
        </is>
      </c>
      <c r="B39" s="6" t="n">
        <v>375</v>
      </c>
      <c r="C39" s="6" t="n">
        <v>80</v>
      </c>
      <c r="D39" s="6" t="n">
        <v>30</v>
      </c>
    </row>
    <row r="40">
      <c r="A40" s="4" t="inlineStr">
        <is>
          <t>Proceeds from issuance of subordinated debt, net of issuance cost</t>
        </is>
      </c>
      <c r="B40" s="6" t="n">
        <v>53892</v>
      </c>
      <c r="C40" s="6" t="n">
        <v>0</v>
      </c>
      <c r="D40" s="6" t="n">
        <v>0</v>
      </c>
    </row>
    <row r="41">
      <c r="A41" s="4" t="inlineStr">
        <is>
          <t>Payment of dividends on common stock</t>
        </is>
      </c>
      <c r="B41" s="6" t="n">
        <v>-7777</v>
      </c>
      <c r="C41" s="6" t="n">
        <v>-7867</v>
      </c>
      <c r="D41" s="6" t="n">
        <v>-7903</v>
      </c>
    </row>
    <row r="42">
      <c r="A42" s="4" t="inlineStr">
        <is>
          <t>Issuance of stock under incentive plans</t>
        </is>
      </c>
      <c r="B42" s="6" t="n">
        <v>324</v>
      </c>
      <c r="C42" s="6" t="n">
        <v>303</v>
      </c>
      <c r="D42" s="6" t="n">
        <v>-13</v>
      </c>
    </row>
    <row r="43">
      <c r="A43" s="4" t="inlineStr">
        <is>
          <t>Purchase of Company’s common stock</t>
        </is>
      </c>
      <c r="B43" s="6" t="n">
        <v>-11333</v>
      </c>
      <c r="C43" s="6" t="n">
        <v>-8900</v>
      </c>
      <c r="D43" s="6" t="n">
        <v>-14013</v>
      </c>
    </row>
    <row r="44">
      <c r="A44" s="4" t="inlineStr">
        <is>
          <t>Net cash (used in) provided by financing activities</t>
        </is>
      </c>
      <c r="B44" s="6" t="n">
        <v>35481</v>
      </c>
      <c r="C44" s="6" t="n">
        <v>-16384</v>
      </c>
      <c r="D44" s="6" t="n">
        <v>-21899</v>
      </c>
    </row>
    <row r="45">
      <c r="A45" s="4" t="inlineStr">
        <is>
          <t>Net change in cash and cash equivalents</t>
        </is>
      </c>
      <c r="B45" s="6" t="n">
        <v>4400</v>
      </c>
      <c r="C45" s="6" t="n">
        <v>-1005</v>
      </c>
      <c r="D45" s="6" t="n">
        <v>-3352</v>
      </c>
    </row>
    <row r="46">
      <c r="A46" s="4" t="inlineStr">
        <is>
          <t>Cash and cash equivalents at beginning of year</t>
        </is>
      </c>
      <c r="B46" s="6" t="n">
        <v>2043</v>
      </c>
      <c r="C46" s="6" t="n">
        <v>3048</v>
      </c>
      <c r="D46" s="6" t="n">
        <v>6400</v>
      </c>
    </row>
    <row r="47">
      <c r="A47" s="4" t="inlineStr">
        <is>
          <t>Cash and cash equivalents at end of year</t>
        </is>
      </c>
      <c r="B47" s="7" t="n">
        <v>6443</v>
      </c>
      <c r="C47" s="7" t="n">
        <v>2043</v>
      </c>
      <c r="D47" s="7" t="n">
        <v>30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Activity</t>
        </is>
      </c>
      <c r="B4" s="4" t="inlineStr">
        <is>
          <t>Acquisition Activity The Company has completed six acquisitions since 2010. The following table is a summary of the Company's acquisition activity as recorded: SUMMARY OF ACQUISITION ACTIVITY (dollars in thousands) Acquisition Acquisition Date Total Assets Total Loans Goodwill Core Deposit Intangible Total Deposits Statewide Bank 3/12/2010 $ 188,026 $ 110,415 $ 560 $ 1,429 $ 206,925 GS Financial Corporation 7/15/2011 256,677 182,440 296 859 193,518 Britton &amp; Koontz Capital Corporation 2/14/2014 298,930 161,581 43 3,030 216,600 Louisiana Bancorp, Inc. 9/15/2015 352,897 281,583 8,454 1,586 208,670 St. Martin Bancshares, Inc. 12/6/2017 592,852 439,872 49,135 6,766 533,497 Friendswood Capital Corporation 3/26/2022 413,919 317,492 23,029 4,597 367,991 Total Acquisitions $ 2,103,301 $ 1,493,383 $ 81,517 $ 18,267 $ 1,727,201 Loans acquired with deteriorated credit quality were accounted for under ASC 310-30, Loans and Debt Securities Acquired with Deteriorated Credit Quality, prior to the adoption of ASC 326. On January 1, 2020, the Company adopted ASC 326, Financial Instruments - Credit Losses, which amended the accounting model for purchased financial assets and replaced the guidance for PCI financial assets with the concept of PCD financial assets. On March 26, 2022, the Company completed the acquisition of Friendswood Capital Corporation (“Friendswood”), the former holding company of Texan Bank, N. A. (“Texan Bank”) of Houston, Texas. Shareholders of Friendswood received $15.34 per share in cash, yielding an aggregate purchase price of $64,864,000. The Friendswood acquisition was accounted for under the purchase method of accounting in accordance with ASC 805, Business Combinations. In accordance with ASC 805, the Company recorded goodwill totaling $23,029,000 from the acquisition as a result of consideration transferred over net assets acquired. Both the assets acquired and liabilities assumed were recorded at their respective acquisition date fair values. Identifiable intangible assets, including core deposit intangible assets, were recorded at fair value. The fair value estimates of the Friendswood assets and liabilities require management to make estimates about discount rates, expected cash flows, market conditions, and other future events that are highly subjective in nature and are subject to refinement for a one year period after the date of the acquisition. Under current accounting principles, the Company’s estimates of fair values may be adjusted for a period of up to one year from the acquisition date. The assets acquired and liabilities assumed in the Friendswood acquisition, as well as the adjustments to record the assets and liabilities at fair value, are presented in the following table as of March 26, 2022: (dollars in thousands) As Acquired Fair Value Adjustments As recorded by Home Bancorp Assets Cash and cash equivalents $ 48,741 $ — $ 48,741 Investment securities 33,679 (268) (a) 33,411 Loans 320,050 (2,558) (b) 317,492 Repossessed assets 950 (246) (c) 704 Office properties and equipment, net 1,663 (116) (d) 1,547 Core deposit intangible — 4,597 (e) 4,597 Other assets 9,687 (2,260) (f) 7,427 Total assets acquired $ 414,770 $ (851) $ 413,919 Liabilities Noninterest-bearing deposits $ 97,668 $ — $ 97,668 Interest-bearing deposits 269,301 1,022 (g) 270,323 Other liabilities 3,873 220 (h) 4,093 Total liabilities assumed $ 370,842 $ 1,242 $ 372,084 Excess of assets acquired over liabilities assumed 41,835 Cash consideration paid (64,864) Total goodwill recorded $ 23,029 (a) The adjustment represents the market value adjustments on Friendswood's investment securities based on their interest rate risk and credit risk. (b) The adjustment to reflect the fair value of loans includes: • Adjustment of $3.0 million to reflect the removal of Friendswood's allowance for loan losses, net of the allowance for credit losses on PCD loans at the acquisition date, in accordance with ASC 805. • Net discount of $5.5 million for all non-PCD loans which totaled $309.8 million. In determining the fair value of non-PCD loans, the acquired loan portfolio was evaluated based on risk characteristics and other credit and market criteria to determine credit quality and interest adjustments to the fair value of the loans acquired. The acquired loan balance was reduced by the net amount of the credit quality and interest adjustments in determining the fair value of the loans. (c) The adjustment represents the write-down of the book value of Friendswood's repossessed assets to their estimated fair value, as adjusted for estimated costs to sell. (d) The adjustment represents the write-down of the book value of Friendswood’s office properties and equipment to their estimated fair value at the acquisition date. (e) The adjustment represents the value of the core deposit base assumed in the acquisition. The core deposit asset was recorded as an identifiable intangible asset and is being be amortized on an accelerated basis over the estimated life of the deposit base of 10 years. (f) The adjustment is to record the deferred tax asset on the transaction and the estimated fair value on other assets. (g) Adjustment to reflect the fair value of certificates of deposit acquired based on the interest rates as of the acquisition date for similar instruments. The adjustment is being recognized using a level yield amortization method based on maturities of the deposit liabilities. (h) Adjustment to reflect the fair value of liabilities at the acquisition date. The Company acquired loans at the acquisition date of Friendswood with more than significant deterioration of credit quality since origination PCD loans. The carrying amount of these loans at acquisition was as follows: (in thousands) Acquisition Date of March 26, 2022 Purchase price of PCD loans at acquisition $ 8,813 Allowance for credit losses on PCD loans at acquisition 1,415 Par value of PCD acquired loans at acquisition 10,228 The following pro forma information for the years ended December 31, 2022 and 2021 reflects the Company’s estimated consolidated results of operations as if the acquisition of Friendswood occurred at January 1, 2021, unadjusted for potential cost savings. Merger-related costs for the years December 31, 2022 and 2021 were approximately $1,971,000 and $299,000, respectively, and have been excluded from the pro-forma information presented below. (dollars in thousands except per share information) 2022 2021 Net interest income $ 122,893 $ 120,421 Noninterest income 14,789 19,705 Noninterest expense 85,423 82,853 Net income 35,368 53,273 Earnings per share - basic $ 4.35 $ 6.36 Earnings per share - diluted $ 4.32 $ 6.32 The selected pro forma financial information presented above is for illustrative purposes only and is not necessarily indicative of the financial results of the combined companies had the acquisition actually been completed at the beginning of the periods presented, nor does it indicate future results for any other interim or full-year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Quarterly Results of Operations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36595</v>
      </c>
      <c r="C4" s="7" t="n">
        <v>34264</v>
      </c>
      <c r="D4" s="7" t="n">
        <v>30505</v>
      </c>
      <c r="E4" s="7" t="n">
        <v>24566</v>
      </c>
      <c r="F4" s="7" t="n">
        <v>25788</v>
      </c>
      <c r="G4" s="7" t="n">
        <v>28423</v>
      </c>
      <c r="H4" s="7" t="n">
        <v>25763</v>
      </c>
      <c r="I4" s="7" t="n">
        <v>26928</v>
      </c>
      <c r="J4" s="7" t="n">
        <v>27368</v>
      </c>
      <c r="K4" s="7" t="n">
        <v>25842</v>
      </c>
      <c r="L4" s="7" t="n">
        <v>25670</v>
      </c>
      <c r="M4" s="7" t="n">
        <v>25249</v>
      </c>
      <c r="N4" s="7" t="n">
        <v>125930</v>
      </c>
      <c r="O4" s="7" t="n">
        <v>106902</v>
      </c>
      <c r="P4" s="7" t="n">
        <v>104129</v>
      </c>
    </row>
    <row r="5">
      <c r="A5" s="4" t="inlineStr">
        <is>
          <t>Total interest expense</t>
        </is>
      </c>
      <c r="B5" s="6" t="n">
        <v>3309</v>
      </c>
      <c r="C5" s="6" t="n">
        <v>2287</v>
      </c>
      <c r="D5" s="6" t="n">
        <v>1264</v>
      </c>
      <c r="E5" s="6" t="n">
        <v>1055</v>
      </c>
      <c r="F5" s="6" t="n">
        <v>1138</v>
      </c>
      <c r="G5" s="6" t="n">
        <v>1289</v>
      </c>
      <c r="H5" s="6" t="n">
        <v>1653</v>
      </c>
      <c r="I5" s="6" t="n">
        <v>1833</v>
      </c>
      <c r="J5" s="6" t="n">
        <v>2169</v>
      </c>
      <c r="K5" s="6" t="n">
        <v>2570</v>
      </c>
      <c r="L5" s="6" t="n">
        <v>3253</v>
      </c>
      <c r="M5" s="6" t="n">
        <v>3926</v>
      </c>
      <c r="N5" s="6" t="n">
        <v>7915</v>
      </c>
      <c r="O5" s="6" t="n">
        <v>5913</v>
      </c>
      <c r="P5" s="6" t="n">
        <v>11918</v>
      </c>
    </row>
    <row r="6">
      <c r="A6" s="4" t="inlineStr">
        <is>
          <t>Net interest income</t>
        </is>
      </c>
      <c r="B6" s="6" t="n">
        <v>33286</v>
      </c>
      <c r="C6" s="6" t="n">
        <v>31977</v>
      </c>
      <c r="D6" s="6" t="n">
        <v>29241</v>
      </c>
      <c r="E6" s="6" t="n">
        <v>23511</v>
      </c>
      <c r="F6" s="6" t="n">
        <v>24650</v>
      </c>
      <c r="G6" s="6" t="n">
        <v>27134</v>
      </c>
      <c r="H6" s="6" t="n">
        <v>24110</v>
      </c>
      <c r="I6" s="6" t="n">
        <v>25095</v>
      </c>
      <c r="J6" s="6" t="n">
        <v>25199</v>
      </c>
      <c r="K6" s="6" t="n">
        <v>23272</v>
      </c>
      <c r="L6" s="6" t="n">
        <v>22417</v>
      </c>
      <c r="M6" s="6" t="n">
        <v>21323</v>
      </c>
      <c r="N6" s="6" t="n">
        <v>118015</v>
      </c>
      <c r="O6" s="6" t="n">
        <v>100989</v>
      </c>
      <c r="P6" s="6" t="n">
        <v>92211</v>
      </c>
    </row>
    <row r="7">
      <c r="A7" s="4" t="inlineStr">
        <is>
          <t>Provision for loan losses</t>
        </is>
      </c>
      <c r="B7" s="6" t="n">
        <v>1987</v>
      </c>
      <c r="C7" s="6" t="n">
        <v>1696</v>
      </c>
      <c r="D7" s="6" t="n">
        <v>591</v>
      </c>
      <c r="E7" s="6" t="n">
        <v>3215</v>
      </c>
      <c r="F7" s="6" t="n">
        <v>-2648</v>
      </c>
      <c r="G7" s="6" t="n">
        <v>-2385</v>
      </c>
      <c r="H7" s="6" t="n">
        <v>-3425</v>
      </c>
      <c r="I7" s="6" t="n">
        <v>-1703</v>
      </c>
      <c r="J7" s="6" t="n">
        <v>0</v>
      </c>
      <c r="K7" s="6" t="n">
        <v>0</v>
      </c>
      <c r="L7" s="6" t="n">
        <v>6471</v>
      </c>
      <c r="M7" s="6" t="n">
        <v>6257</v>
      </c>
      <c r="N7" s="6" t="n">
        <v>7489</v>
      </c>
      <c r="O7" s="6" t="n">
        <v>-10161</v>
      </c>
      <c r="P7" s="6" t="n">
        <v>12728</v>
      </c>
    </row>
    <row r="8">
      <c r="A8" s="4" t="inlineStr">
        <is>
          <t>Net interest income after provision for loan losses</t>
        </is>
      </c>
      <c r="B8" s="6" t="n">
        <v>31299</v>
      </c>
      <c r="C8" s="6" t="n">
        <v>30281</v>
      </c>
      <c r="D8" s="6" t="n">
        <v>28650</v>
      </c>
      <c r="E8" s="6" t="n">
        <v>20296</v>
      </c>
      <c r="F8" s="6" t="n">
        <v>27298</v>
      </c>
      <c r="G8" s="6" t="n">
        <v>29519</v>
      </c>
      <c r="H8" s="6" t="n">
        <v>27535</v>
      </c>
      <c r="I8" s="6" t="n">
        <v>26798</v>
      </c>
      <c r="J8" s="6" t="n">
        <v>25199</v>
      </c>
      <c r="K8" s="6" t="n">
        <v>23272</v>
      </c>
      <c r="L8" s="6" t="n">
        <v>15946</v>
      </c>
      <c r="M8" s="6" t="n">
        <v>15066</v>
      </c>
      <c r="N8" s="6" t="n">
        <v>110526</v>
      </c>
      <c r="O8" s="6" t="n">
        <v>111150</v>
      </c>
      <c r="P8" s="6" t="n">
        <v>79483</v>
      </c>
    </row>
    <row r="9">
      <c r="A9" s="4" t="inlineStr">
        <is>
          <t>Noninterest income</t>
        </is>
      </c>
      <c r="B9" s="6" t="n">
        <v>3339</v>
      </c>
      <c r="C9" s="6" t="n">
        <v>3474</v>
      </c>
      <c r="D9" s="6" t="n">
        <v>3686</v>
      </c>
      <c r="E9" s="6" t="n">
        <v>3386</v>
      </c>
      <c r="F9" s="6" t="n">
        <v>3534</v>
      </c>
      <c r="G9" s="6" t="n">
        <v>5383</v>
      </c>
      <c r="H9" s="6" t="n">
        <v>3294</v>
      </c>
      <c r="I9" s="6" t="n">
        <v>4060</v>
      </c>
      <c r="J9" s="6" t="n">
        <v>4050</v>
      </c>
      <c r="K9" s="6" t="n">
        <v>3794</v>
      </c>
      <c r="L9" s="6" t="n">
        <v>3103</v>
      </c>
      <c r="M9" s="6" t="n">
        <v>3358</v>
      </c>
      <c r="N9" s="6" t="n">
        <v>13885</v>
      </c>
      <c r="O9" s="6" t="n">
        <v>16271</v>
      </c>
      <c r="P9" s="6" t="n">
        <v>14305</v>
      </c>
    </row>
    <row r="10">
      <c r="A10" s="4" t="inlineStr">
        <is>
          <t>Noninterest expense</t>
        </is>
      </c>
      <c r="B10" s="6" t="n">
        <v>21181</v>
      </c>
      <c r="C10" s="6" t="n">
        <v>20723</v>
      </c>
      <c r="D10" s="6" t="n">
        <v>21765</v>
      </c>
      <c r="E10" s="6" t="n">
        <v>18240</v>
      </c>
      <c r="F10" s="6" t="n">
        <v>18017</v>
      </c>
      <c r="G10" s="6" t="n">
        <v>16431</v>
      </c>
      <c r="H10" s="6" t="n">
        <v>16568</v>
      </c>
      <c r="I10" s="6" t="n">
        <v>15966</v>
      </c>
      <c r="J10" s="6" t="n">
        <v>15996</v>
      </c>
      <c r="K10" s="6" t="n">
        <v>16116</v>
      </c>
      <c r="L10" s="6" t="n">
        <v>15453</v>
      </c>
      <c r="M10" s="6" t="n">
        <v>15416</v>
      </c>
      <c r="N10" s="6" t="n">
        <v>81909</v>
      </c>
      <c r="O10" s="6" t="n">
        <v>66982</v>
      </c>
      <c r="P10" s="6" t="n">
        <v>62981</v>
      </c>
    </row>
    <row r="11">
      <c r="A11" s="4" t="inlineStr">
        <is>
          <t>Income before income tax expense</t>
        </is>
      </c>
      <c r="B11" s="6" t="n">
        <v>13457</v>
      </c>
      <c r="C11" s="6" t="n">
        <v>13032</v>
      </c>
      <c r="D11" s="6" t="n">
        <v>10571</v>
      </c>
      <c r="E11" s="6" t="n">
        <v>5442</v>
      </c>
      <c r="F11" s="6" t="n">
        <v>12815</v>
      </c>
      <c r="G11" s="6" t="n">
        <v>18471</v>
      </c>
      <c r="H11" s="6" t="n">
        <v>14261</v>
      </c>
      <c r="I11" s="6" t="n">
        <v>14892</v>
      </c>
      <c r="J11" s="6" t="n">
        <v>13253</v>
      </c>
      <c r="K11" s="6" t="n">
        <v>10950</v>
      </c>
      <c r="L11" s="6" t="n">
        <v>3596</v>
      </c>
      <c r="M11" s="6" t="n">
        <v>3008</v>
      </c>
      <c r="N11" s="6" t="n">
        <v>42502</v>
      </c>
      <c r="O11" s="6" t="n">
        <v>60439</v>
      </c>
      <c r="P11" s="6" t="n">
        <v>30807</v>
      </c>
    </row>
    <row r="12">
      <c r="A12" s="4" t="inlineStr">
        <is>
          <t>Income tax expense</t>
        </is>
      </c>
      <c r="B12" s="6" t="n">
        <v>2681</v>
      </c>
      <c r="C12" s="6" t="n">
        <v>2598</v>
      </c>
      <c r="D12" s="6" t="n">
        <v>2110</v>
      </c>
      <c r="E12" s="6" t="n">
        <v>1041</v>
      </c>
      <c r="F12" s="6" t="n">
        <v>2577</v>
      </c>
      <c r="G12" s="6" t="n">
        <v>3412</v>
      </c>
      <c r="H12" s="6" t="n">
        <v>2865</v>
      </c>
      <c r="I12" s="6" t="n">
        <v>2964</v>
      </c>
      <c r="J12" s="6" t="n">
        <v>2673</v>
      </c>
      <c r="K12" s="6" t="n">
        <v>2168</v>
      </c>
      <c r="L12" s="6" t="n">
        <v>675</v>
      </c>
      <c r="M12" s="6" t="n">
        <v>526</v>
      </c>
      <c r="N12" s="6" t="n">
        <v>8430</v>
      </c>
      <c r="O12" s="6" t="n">
        <v>11818</v>
      </c>
      <c r="P12" s="6" t="n">
        <v>6042</v>
      </c>
    </row>
    <row r="13">
      <c r="A13" s="4" t="inlineStr">
        <is>
          <t>Net Income</t>
        </is>
      </c>
      <c r="B13" s="7" t="n">
        <v>10776</v>
      </c>
      <c r="C13" s="7" t="n">
        <v>10434</v>
      </c>
      <c r="D13" s="7" t="n">
        <v>8461</v>
      </c>
      <c r="E13" s="7" t="n">
        <v>4401</v>
      </c>
      <c r="F13" s="7" t="n">
        <v>10238</v>
      </c>
      <c r="G13" s="7" t="n">
        <v>15059</v>
      </c>
      <c r="H13" s="7" t="n">
        <v>11396</v>
      </c>
      <c r="I13" s="7" t="n">
        <v>11928</v>
      </c>
      <c r="J13" s="7" t="n">
        <v>10580</v>
      </c>
      <c r="K13" s="7" t="n">
        <v>8782</v>
      </c>
      <c r="L13" s="7" t="n">
        <v>2921</v>
      </c>
      <c r="M13" s="7" t="n">
        <v>2482</v>
      </c>
      <c r="N13" s="7" t="n">
        <v>34072</v>
      </c>
      <c r="O13" s="7" t="n">
        <v>48621</v>
      </c>
      <c r="P13" s="7" t="n">
        <v>24765</v>
      </c>
    </row>
    <row r="14">
      <c r="A14" s="4" t="inlineStr">
        <is>
          <t>Basic (in usd per share)</t>
        </is>
      </c>
      <c r="B14" s="8" t="n">
        <v>1.33</v>
      </c>
      <c r="C14" s="8" t="n">
        <v>1.29</v>
      </c>
      <c r="D14" s="8" t="n">
        <v>1.04</v>
      </c>
      <c r="E14" s="8" t="n">
        <v>0.53</v>
      </c>
      <c r="F14" s="8" t="n">
        <v>1.24</v>
      </c>
      <c r="G14" s="8" t="n">
        <v>1.8</v>
      </c>
      <c r="H14" s="8" t="n">
        <v>1.35</v>
      </c>
      <c r="I14" s="8" t="n">
        <v>1.41</v>
      </c>
      <c r="J14" s="8" t="n">
        <v>1.25</v>
      </c>
      <c r="K14" s="8" t="n">
        <v>1.01</v>
      </c>
      <c r="L14" s="8" t="n">
        <v>0.33</v>
      </c>
      <c r="M14" s="8" t="n">
        <v>0.27</v>
      </c>
      <c r="N14" s="8" t="n">
        <v>4.19</v>
      </c>
      <c r="O14" s="8" t="n">
        <v>5.8</v>
      </c>
      <c r="P14" s="8" t="n">
        <v>2.86</v>
      </c>
    </row>
    <row r="15">
      <c r="A15" s="4" t="inlineStr">
        <is>
          <t>Diluted (in usd per share)</t>
        </is>
      </c>
      <c r="B15" s="8" t="n">
        <v>1.32</v>
      </c>
      <c r="C15" s="8" t="n">
        <v>1.28</v>
      </c>
      <c r="D15" s="8" t="n">
        <v>1.03</v>
      </c>
      <c r="E15" s="8" t="n">
        <v>0.53</v>
      </c>
      <c r="F15" s="8" t="n">
        <v>1.23</v>
      </c>
      <c r="G15" s="8" t="n">
        <v>1.79</v>
      </c>
      <c r="H15" s="8" t="n">
        <v>1.34</v>
      </c>
      <c r="I15" s="8" t="n">
        <v>1.41</v>
      </c>
      <c r="J15" s="8" t="n">
        <v>1.24</v>
      </c>
      <c r="K15" s="8" t="n">
        <v>1.01</v>
      </c>
      <c r="L15" s="8" t="n">
        <v>0.33</v>
      </c>
      <c r="M15" s="8" t="n">
        <v>0.27</v>
      </c>
      <c r="N15" s="8" t="n">
        <v>4.16</v>
      </c>
      <c r="O15" s="8" t="n">
        <v>5.77</v>
      </c>
      <c r="P15" s="8" t="n">
        <v>2.85</v>
      </c>
    </row>
  </sheetData>
  <mergeCells count="3">
    <mergeCell ref="A1:A2"/>
    <mergeCell ref="B1:M1"/>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Company’s available for sale and held to maturity investment securities at December 31, 2022 and 2021. (dollars in thousands) Amortized Cost Gross Unrealized Gains Gross Unrealized Losses Fair Value December 31, 2022 Less Than Over 1 Available for sale: U.S. agency mortgage-backed $ 355,014 $ 63 $ 14,828 $ 23,417 $ 316,832 Collateralized mortgage obligations 91,217 1 4,860 13 86,345 Municipal bonds 67,476 50 3,245 6,656 57,625 U.S. government agency 20,600 — 1,259 8 19,333 Corporate bonds 6,980 — 247 350 6,383 Total available for sale $ 541,287 $ 114 $ 24,439 $ 30,444 $ 486,518 Held to maturity: Municipal bonds $ 1,075 $ — $ 3 $ — $ 1,072 Total held to maturity $ 1,075 $ — $ 3 $ — $ 1,072 (dollars in thousands) Amortized Cost Gross Unrealized Gains Gross Unrealized Losses Fair Value December 31, 2021 Less Than Over 1 Available for sale: U.S. agency mortgage-backed $ 234,720 $ 1,793 $ 2,382 $ 358 $ 233,773 Collateralized mortgage obligations 31,356 557 1 — 31,912 Municipal bonds 51,094 402 719 58 50,719 U.S. government agency 5,615 8 — 9 5,614 Corporate bonds 5,500 114 — — $ 5,614 Total available for sale $ 328,285 $ 2,874 $ 3,102 $ 425 $ 327,632 Held to maturity: Municipal bonds $ 2,102 $ 30 $ — $ — $ 2,132 Total held to maturity $ 2,102 $ 30 $ — $ — $ 2,132 Management evaluates securities for impairment from credit losses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the decline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CL is recorded, limited by the amount that the fair value of the security is less than its amortized cost. The Company's investment securities with unrealized losses, aggregated by type and length of time that individual securities have been in a continuous loss position, are summarized in the following tables. (dollars in thousands) Less Than 1 Year Over 1 Year Total December 31, 2022 Fair Value Unrealized Losses Fair Value Unrealized Losses Fair Value Unrealized Losses Available for sale: U.S. agency mortgage-backed $ 184,896 $ 14,828 $ 129,248 $ 23,417 $ 314,144 $ 38,245 Collateralized mortgage obligations 85,715 4,860 620 13 86,335 4,873 Municipal bonds 28,710 3,245 24,100 6,656 52,810 9,901 U.S. government agency 18,718 1,259 615 8 19,333 1,267 Corporate bonds 3,233 247 3,150 350 6,383 597 Total available for sale $ 321,272 $ 24,439 $ 157,733 $ 30,444 $ 479,005 $ 54,883 Held to maturity: Municipal bonds $ 1,072 $ 3 $ — $ — $ 1,072 $ 3 Total held to maturity $ 1,072 $ 3 $ — $ — $ 1,072 $ 3 (dollars in thousands) Less Than 1 Year Over 1 Year Total December 31, 2021 Fair Value Unrealized Losses Fair Value Unrealized Losses Fair Value Unrealized Losses Available for sale: U.S. agency mortgage-backed $ 158,908 $ 2,382 $ 11,575 $ 358 $ 170,483 $ 2,740 Collateralized mortgage obligations 254 1 988 — 1,242 1 Municipal bonds 29,047 719 1,228 58 30,275 777 U.S. government agency — — 1,001 9 1,001 9 Corporate bonds 3,499 — — — 3,499 — Total available for sale $ 191,708 $ 3,102 $ 14,792 $ 425 $ 206,500 $ 3,527 Held to maturity: Municipal bonds $ — $ — $ — $ — $ — $ — Total held to maturity $ — $ — $ — $ — $ — $ — At December 31, 2022, 324 of the Company’s debt securities had unrealized losses totaling 10.3% of the individual securities’ amortized cost basis and 10.1% of the Company’s total amortized cost basis of the investment securities portfolio. At such date, 63 of the 324 securities had been in a continuous loss position for over 12 months. Management has determined that the declines in the fair value of these securities were not attributable to credit losses. As a result, no ACL was recorded for available for sale investment securities at December 31, 2022. At December 31, 2022 and December 31, 2021, it was determined that no ACL was required for the Company's held to maturity investment securities. The Company monitors credit quality of debt securities held to maturity through the use of credit ratings. The following tables present the amortized cost of the Company's held to maturity securities by credit quality rating at December 31, 2022 and December 31, 2021. Credit Ratings (dollars in thousands) AAA/AA/A BBB/BB/B Total December 31, 2022 Held to maturity: Municipal bonds $ 1,075 $ — $ 1,075 Credit Ratings (dollars in thousands) AAA/AA/A BBB/BB/B Total December 31, 2021 Held to maturity: Municipal bonds $ 2,102 $ — $ 2,102 The amortized cost and estimated fair value by maturity of the Company’s investment securities as of December 31, 2022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Year through Five Years After Five Years through Ten Years After Ten Years Total Fair Value Available for sale: U.S. agency mortgage-backed $ 6,648 $ 52,243 $ 107,194 $ 150,747 $ 316,832 Collateralized mortgage obligations — 59,640 4,782 21,923 86,345 Municipal bonds 2,191 5,331 22,383 27,720 57,625 U.S. government agency — 6,063 12,945 325 19,333 Corporate bonds — — 6,383 — 6,383 Total securities available for sale $ 8,839 $ 123,277 $ 153,687 $ 200,715 $ 486,518 Held to maturity: Municipal bonds $ — $ 1,072 $ — $ — $ 1,072 Total securities held to maturity $ — $ 1,072 $ — $ — $ 1,072 (dollars in thousands) One Year or Less After One Year through Five Years After Five Years through Ten Years After Ten Years Total Amortized Cost Available for sale: U.S. agency mortgage-backed $ 6,754 $ 56,502 $ 118,815 $ 172,943 $ 355,014 Collateralized mortgage obligations — 62,556 5,493 23,168 91,217 Municipal bonds 2,219 5,559 25,154 34,544 67,476 U.S. government agency — 6,182 14,089 329 20,600 Corporate bonds — — 6,980 — 6,980 Total securities available for sale $ 8,973 $ 130,799 $ 170,531 $ 230,984 $ 541,287 Held to maturity: Municipal bonds $ — $ 1,075 $ — $ — $ 1,075 Total securities held to maturity $ — $ 1,075 $ — $ — $ 1,075 For the year ended December 31, 2022, the Company recorded no gross gains and losses related to the sale of investment securities. For the year ended December 31, 2021, gross gains and losses recorded related to the sale of investment securities were $5,300 and $5,200, respectively. For the year ended December 31, 2020, the Company recorded no gross gains or losses related to the sale of investment securities. As of December 31, 2022 and 2021, the Company had accrued interest receivable for investment securities of $1,798,000 and $942,000, respectively. These amounts are recorded in accrued interest receivable and other assets on the Consolidated Statements of Financial Condition. As of December 31, 2022 and 2021, the Company had $170,036,000 and $161,388,000, respectively, of securities pledged to secure public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The Company’s loans, net of unearned income, consisted of the following as of December 31 of the years indicated. (dollars in thousands) 2022 2021 Real estate loans: One- to four-family first mortgage $ 389,616 $ 350,843 Home equity loans and lines 61,863 60,312 Commercial real estate 1,152,537 801,624 Construction and land 313,175 259,652 Multi-family residential 100,588 90,518 Total real estate loans 2,017,779 1,562,949 Other loans: Commercial and industrial 377,894 244,123 Consumer 35,077 33,021 Total other loans 412,971 277,144 Total loans $ 2,430,750 $ 1,840,093 In January 2022, the Bank sold its former branch office in Vicksburg, Mississippi, and transferred approximately $2.8 million in loans from that office. The net discount on the Company’s acquired loans was $6,866,000 and $4,289,000 at December 31, 2022 and 2021, respectively. In addition, loan balances as of December 31, 2022 and 2021 are reported net of unearned income of $4,580,000 and $4,924,000, respectively. Unearned income at December 31, 2022 and December 31, 2021 included $94,000 and $1,301,000 of deferred lender fees related to PPP loans, respectively. The total recorded investment in PPP loans was $6,692,000 and $43,637,000 at December 31, 2022 and 2021, respectively, which is included in commercial and industrial loans. Accrued interest receivable on the Company's loans was $9,520,000 and $6,496,000 at December 31, 2022 and 2021, respectively, and is excluded from the estimate of the ACL. These amounts are recorded in accrued interest receivable and other assets on the Consolidated Statements of Financial Condition. A summary of activity in the ACL for the years ended December 31, 2022, 2021 and 2020 follows. For the Year Ended December 31, 2022 (dollars in thousands) Beginning Balance Allowance for Acquired PCD Loans (1) Charge-offs Recoveries Provision Ending Balance Allowance for credit losses: One- to four-family first mortgage $ 1,944 $ — $ (80) $ 39 $ 980 $ 2,883 Home equity loans and lines 508 — — 14 102 624 Commercial real estate 10,454 1,220 (270) — 2,410 13,814 Construction and land 3,572 — — — 1,108 4,680 Multi-family residential 457 — — — 115 572 Commercial and industrial 3,520 195 (792) 509 2,592 6,024 Consumer 634 — (256) 142 182 702 Total allowance for loan losses $ 21,089 $ 1,415 $ (1,398) $ 704 $ 7,489 $ 29,299 Unfunded lending commitments 1,815 — — — 278 2,093 Total allowance for credit losses $ 22,904 $ 1,415 $ (1,398) $ 704 $ 7,767 $ 31,392 For the Year Ended December 31, 2021 (dollars in thousands) Beginning Balance Charge-offs Recoveries Provision (Reversal) Ending Balance Allowance for credit losses: One- to four-family first mortgage $ 3,065 $ (176) $ 45 $ (990) $ 1,944 Home equity loans and lines 676 (6) 25 (187) 508 Commercial real estate 18,851 (1,337) — (7,060) 10,454 Construction and land 4,155 — 63 (646) 3,572 Multi-family residential 1,077 — — (620) 457 Commercial and industrial 4,276 (599) 313 (470) 3,520 Consumer 863 (187) 146 (188) 634 Total allowance for loan losses $ 32,963 $ (2,305) $ 592 $ (10,161) $ 21,089 Unfunded lending commitments 1,425 — — 390 1,815 Total allowance for credit losses $ 34,388 $ (2,305) $ 592 $ (9,771) $ 22,904 For the Year Ended December 31, 2020 (dollars in thousands) Beginning Balance ASC 326 Adoption Impact (1) Charge-offs Recoveries Provision (Reversal) Ending Balance Allowance for credit losses: One- to four-family first mortgage $ 2,715 $ 986 $ (99) $ 13 $ (550) $ 3,065 Home equity loans and lines 1,084 (1) (575) 16 152 676 Commercial real estate 6,541 1,974 (5) 55 10,286 18,851 Construction and land 2,670 519 (688) — 1,654 4,155 Multi-family residential 572 (245) — — 750 1,077 Commercial and industrial 3,694 1,243 (984) 106 217 4,276 Consumer 592 157 (250) 145 219 863 Total allowance for loan losses $ 17,868 $ 4,633 $ (2,601) $ 335 $ 12,728 $ 32,963 Unfunded lending commitments — 1,425 — — — 1,425 Total allowance for credit losses $ 17,868 $ 6,058 $ (2,601) $ 335 $ 12,728 $ 34,388 (1) On January 1, 2020, the Company adopted ASC 326, Financial Instruments - Credit Losses , which introduced a new model known as CECL. Refer to Note 2 for more information on the adoption of ASC 326. The ACL, which includes the ALL and the ACL on unfunded lending commitments, and recorded investment in loans as of the dates indicated are as follows. As of December 31, 2022 (dollars in thousands) Collectively Evaluated Individually Evaluated Total Allowance for credit losses: One- to four-family first mortgage $ 2,883 $ — $ 2,883 Home equity loans and lines 624 — 624 Commercial real estate 13,264 550 13,814 Construction and land 4,680 — 4,680 Multi-family residential 572 — 572 Commercial and industrial 5,853 171 6,024 Consumer 702 — 702 Total allowance for loan losses $ 28,578 $ 721 $ 29,299 Unfunded lending commitments (1) $ 2,093 $ — $ 2,093 Total allowance for credit losses $ 30,671 $ 721 $ 31,392 As of December 31, 2022 (dollars in thousands) Collectively Evaluated Individually Evaluated (2) Total Loans: One- to four-family first mortgage $ 389,616 $ — $ 389,616 Home equity loans and lines 61,863 — 61,863 Commercial real estate 1,147,794 4,743 1,152,537 Construction and land 313,175 — 313,175 Multi-family residential 100,588 — 100,588 Commercial and industrial 377,690 204 377,894 Consumer 34,991 86 35,077 Total loans $ 2,425,717 $ 5,033 $ 2,430,750 As of December 31, 2021 (dollars in thousands) Collectively Evaluated Individually Evaluated Total Allowance for credit losses: One- to four-family first mortgage $ 1,944 $ — $ 1,944 Home equity loans and lines 508 — 508 Commercial real estate 10,207 247 10,454 Construction and land 3,572 — 3,572 Multi-family residential 457 — 457 Commercial and industrial 3,095 425 3,520 Consumer 634 — 634 Total allowance for loan losses $ 20,417 $ 672 $ 21,089 Unfunded lending commitments (3) $ 1,815 $ — $ 1,815 Total allowance for credit losses $ 22,232 $ 672 $ 22,904 As of December 31, 2021 (dollars in thousands) Collectively Evaluated Individually Evaluated (2) Total Loans: One- to four-family first mortgage $ 350,843 $ — $ 350,843 Home equity loans and lines 60,312 — 60,312 Commercial real estate 797,751 3,873 801,624 Construction and land 259,652 — 259,652 Multi-family residential 90,518 — 90,518 Commercial and industrial 243,379 744 244,123 Consumer 33,021 — 33,021 Total loans $ 1,835,476 $ 4,617 $ 1,840,093 (1) At December 31, 2022, $2.1 million of the ACL related to noncancellable unfunded lending commitments of $520.7 million. The ACL on unfunded lending commitments is recorded within accrued interest payable and other liabilities on the Consolidated Statements of Financial Condition. (2) PCD loans individually evaluated totaled $1.5 million and none at December 31, 2022 and December 31, 2021, respectively. (3) At December 31, 2021, $1.8 million of the ACL related to noncancellable unfunded lending commitments of $434.6 million. The ACL on unfunded lending commitments is recorded within accrued interest payable and other liabilities on the Consolidated Statements of Financial Condition. Although the Company has a diversified loan portfolio, a substantial portion of the loan portfolio is collateralized by improved and unimproved real estate and is dependent, in part, on values in the real estate market. The following table presents the Company’s loan portfolio by credit quality classification and origination year as of December 31, 2022. Term Loans by Origination Year (dollars in thousands) 2022 2021 2020 2019 2018 Prior Revolving Loans Revolving Loans Converted to Term Loans Total One- to four-family first mortgage: Pass $ 107,546 $ 78,744 $ 37,876 $ 34,114 $ 26,455 $ 94,729 $ 5,387 $ 348 $ 385,199 Special Mention 150 189 — — — 355 — 500 1,194 Substandard 272 56 368 145 372 2,010 — — 3,223 Doubtful — — — — — — — — — Total one- to four-family first mortgages $ 107,968 $ 78,989 $ 38,244 $ 34,259 $ 26,827 $ 97,094 $ 5,387 $ 848 $ 389,616 Home equity loans and lines: Pass $ 1,898 $ 1,453 $ 783 $ 1,142 $ 604 $ 3,453 $ 51,502 $ 995 $ 61,830 Special Mention — — — — — — — — — Substandard — — — — — 33 — — 33 Doubtful — — — — — — — — — Total home equity loans and lines $ 1,898 $ 1,453 $ 783 $ 1,142 $ 604 $ 3,486 $ 51,502 $ 995 $ 61,863 Commercial real estate: Pass $ 292,894 $ 279,397 $ 210,983 $ 159,169 $ 64,554 $ 95,083 $ 35,918 $ 586 $ 1,138,584 Special Mention — 179 345 — — — — — 524 Substandard 97 — 167 5,579 294 7,292 — — 13,429 Doubtful — — — — — — — — — Total commercial real estate loans $ 292,991 $ 279,576 $ 211,495 $ 164,748 $ 64,848 $ 102,375 $ 35,918 $ 586 $ 1,152,537 Construction and land: Pass $ 170,744 $ 101,321 $ 19,620 $ 8,912 $ 2,534 $ 2,716 $ 4,434 $ 1,727 $ 312,008 Special Mention — 520 — — — — — — 520 Substandard 417 — 152 — — 78 — — 647 Doubtful — — — — — — — — — Total construction and land loans $ 171,161 $ 101,841 $ 19,772 $ 8,912 $ 2,534 $ 2,794 $ 4,434 $ 1,727 $ 313,175 Multi-family residential: Pass $ 33,822 $ 15,775 $ 25,661 $ 13,070 $ 2,241 $ 2,491 $ 1,302 $ 2,840 $ 97,202 Special Mention — — — — 3,312 — — — 3,312 Substandard — — — — 74 — — — 74 Doubtful — — — — — — — — — Total multi-family residential loans $ 33,822 $ 15,775 $ 25,661 $ 13,070 $ 5,627 $ 2,491 $ 1,302 $ 2,840 $ 100,588 Commercial and industrial: Pass $ 108,464 $ 50,850 $ 16,043 $ 8,599 $ 11,203 $ 2,759 $ 174,145 $ 712 $ 372,775 Special Mention 338 — — — 7 — 1,188 — 1,533 Substandard 590 — 2,317 8 — 293 328 50 3,586 Doubtful — — — — — — — — — Total commercial and industrial loans $ 109,392 $ 50,850 $ 18,360 $ 8,607 $ 11,210 $ 3,052 $ 175,661 $ 762 $ 377,894 Consumer: Pass $ 10,012 $ 2,048 $ 1,577 $ 536 $ 136 $ 12,785 $ 7,420 $ 29 $ 34,543 Special Mention — — — — — — — — — Substandard 9 298 — — — 227 — — 534 Doubtful — — — — — — — — — Total consumer loans $ 10,021 $ 2,346 $ 1,577 $ 536 $ 136 $ 13,012 $ 7,420 $ 29 $ 35,077 Total loans: Pass $ 725,380 $ 529,588 $ 312,543 $ 225,542 $ 107,727 $ 214,016 $ 280,108 $ 7,237 $ 2,402,141 Special Mention 488 888 345 — 3,319 355 1,188 500 7,083 Substandard 1,385 354 3,004 5,732 740 9,933 328 50 21,526 Doubtful — — — — — — — — — Total loans $ 727,253 $ 530,830 $ 315,892 $ 231,274 $ 111,786 $ 224,304 $ 281,624 $ 7,787 $ 2,430,750 The following table presents the Company’s loan portfolio by credit quality classification and origination year as of December 31, 2021. Term Loans by Origination Year (dollars in thousands) 2021 2020 2019 2018 2017 Prior Revolving Loans Revolving Loans Converted to Term Loans Total One- to four-family first mortgage: Pass $ 77,865 $ 44,152 $ 45,542 $ 34,301 $ 35,048 $ 96,975 $ 12,412 $ 351 $ 346,646 Special Mention — — — — — 369 — — 369 Substandard — 347 716 266 463 2,036 — — 3,828 Doubtful — — — — — — — — — Total one- to four-family first mortgages $ 77,865 $ 44,499 $ 46,258 $ 34,567 $ 35,511 $ 99,380 $ 12,412 $ 351 $ 350,843 Home equity loans and lines: Pass $ 1,688 $ 873 $ 1,114 $ 919 $ 816 $ 3,567 $ 50,323 $ 975 $ 60,275 Special Mention — — — — — — — — — Substandard — — — — 37 — — — 37 Doubtful — — — — — — — — — Total home equity loans and lines $ 1,688 $ 873 $ 1,114 $ 919 $ 853 $ 3,567 $ 50,323 $ 975 $ 60,312 Commercial real estate: Pass $ 226,989 $ 193,637 $ 142,045 $ 68,949 $ 73,555 $ 59,396 $ 23,310 $ 1,699 $ 789,580 Special Mention — — — — 1,841 366 — — 2,207 Substandard 437 821 381 1,741 306 5,991 — 160 9,837 Doubtful — — — — — — — — — Total commercial real estate loans $ 227,426 $ 194,458 $ 142,426 $ 70,690 $ 75,702 $ 65,753 $ 23,310 $ 1,859 $ 801,624 Construction and land: Pass $ 148,054 $ 50,062 $ 48,432 $ 4,832 $ 2,867 $ 1,738 $ 2,845 $ — $ 258,830 Special Mention 575 — — — — — — — 575 Substandard — — — — 5 242 — — 247 Doubtful — — — — — — — — — Total construction and land loans $ 148,629 $ 50,062 $ 48,432 $ 4,832 $ 2,872 $ 1,980 $ 2,845 $ — $ 259,652 Multi-family residential: Pass $ 31,236 $ 31,805 $ 14,467 $ 6,363 $ 2,588 $ 2,762 $ 1,297 $ — $ 90,518 Special Mention — — — — — — — — — Substandard — — — — — — — — — Doubtful — — — — — — — — — Total multi-family residential loans $ 31,236 $ 31,805 $ 14,467 $ 6,363 $ 2,588 $ 2,762 $ 1,297 $ — $ 90,518 Commercial and industrial: Pass $ 82,765 $ 32,465 $ 14,794 $ 8,737 $ 3,066 $ 1,690 $ 96,648 $ 296 $ 240,461 Special Mention — — — — — — 267 — 267 Substandard — 2,013 — 417 5 18 942 — 3,395 Doubtful — — — — — — — — — Total commercial and industrial loans $ 82,765 $ 34,478 $ 14,794 $ 9,154 $ 3,071 $ 1,708 $ 97,857 $ 296 $ 244,123 Consumer: Pass $ 5,472 $ 2,627 $ 1,211 $ 411 $ 1,041 $ 15,530 $ 6,488 $ 37 $ 32,817 Special Mention — — — — — 2 — — 2 Substandard 16 — — — 7 179 — — 202 Doubtful — — — — — — — — — Total consumer loans $ 5,488 $ 2,627 $ 1,211 $ 411 $ 1,048 $ 15,711 $ 6,488 $ 37 $ 33,021 Total loans: Pass $ 574,069 $ 355,621 $ 267,605 $ 124,512 $ 118,981 $ 181,658 $ 193,323 $ 3,358 $ 1,819,127 Special Mention 575 — — — 1,841 737 267 — 3,420 Substandard 453 3,181 1,097 2,424 823 8,466 942 160 17,546 Doubtful — — — — — — — — — Total loans $ 575,097 $ 358,802 $ 268,702 $ 126,936 $ 121,645 $ 190,861 $ 194,532 $ 3,518 $ 1,840,093 Age analysis of past due loans, as of the dates indicated, is as follows. December 31, 2022 (dollars in thousands) 30-59 Days Past Due 60-89 Days Past Due Greater Than 90 Days Past Due Total Past Due Current Loans Total Loans Originated loans: Real estate loans: One- to four-family first mortgage $ 490 $ 147 $ 646 $ 1,283 $ 298,547 $ 299,830 Home equity loans and lines 40 — — 40 52,950 52,990 Commercial real estate 3,210 179 27 3,416 853,096 856,512 Construction and land 345 160 147 652 284,740 285,392 Multi-family residential — — — — 96,400 96,400 Total real estate loans 4,085 486 820 5,391 1,585,733 1,591,124 Other loans: Commercial and industrial 152 — 210 362 338,418 338,780 Consumer 264 7 191 462 31,059 31,521 Total other loans 416 7 401 824 369,477 370,301 Total originated loans $ 4,501 $ 493 $ 1,221 $ 6,215 $ 1,955,210 $ 1,961,425 Acquired loans: Real estate loans: One- to four-family first mortgage $ 1,591 $ 136 $ 519 $ 2,246 $ 87,540 $ 89,786 Home equity loans and lines 116 — 1 117 8,756 8,873 Commercial real estate 294 — 566 860 295,165 296,025 Construction and land — — 132 132 27,651 27,783 Multi-family residential — — — — 4,188 4,188 Total real estate loans 2,001 136 1,218 3,355 423,300 426,655 Other loans: Commercial and industrial — 225 38 263 38,851 39,114 Consumer 41 3 21 65 3,491 3,556 Total other loans 41 228 59 328 42,342 42,670 Total acquired loans $ 2,042 $ 364 $ 1,277 $ 3,683 $ 465,642 $ 469,325 Total loans: Real estate loans: One- to four-family first mortgage $ 2,081 $ 283 $ 1,165 $ 3,529 $ 386,087 $ 389,616 Home equity loans and lines 156 — 1 157 61,706 61,863 Commercial real estate 3,504 179 593 4,276 1,148,261 1,152,537 Construction and land 345 160 279 784 312,391 313,175 Multi-family residential — — — — 100,588 100,588 Total real estate loans 6,086 622 2,038 8,746 2,009,033 2,017,779 Other loans: Commercial and industrial 152 225 248 625 377,269 377,894 Consumer 305 10 212 527 34,550 35,077 Total other loans 457 235 460 1,152 411,819 412,971 Total loans $ 6,543 $ 857 $ 2,498 $ 9,898 $ 2,420,852 $ 2,430,750 December 31, 2021 (dollars in thousands) 30-59 Days Past Due 60-89 Days Past Due Greater Than 90 Days Past Due Total Past Due Current Loans Total Loans Originated loans: Real estate loans: One- to four-family first mortgage $ 1,267 $ 266 $ 1,151 $ 2,684 $ 254,880 $ 257,564 Home equity loans and lines — — — — 48,561 48,561 Commercial real estate 438 — 4,854 5,292 682,323 687,615 Construction and land 428 — — 428 249,802 250,230 Multi-family residential — — — — 87,316 87,316 Total real estate loans 2,133 266 6,005 8,404 1,322,882 1,331,286 Other loans: Commercial and industrial 51 31 271 353 232,569 232,922 Consumer 289 — 25 314 29,247 29,561 Total other loans 340 31 296 667 261,816 262,483 Total originated loans $ 2,473 $ 297 $ 6,301 $ 9,071 $ 1,584,698 $ 1,593,769 Acquired loans: Real estate loans: One- to four-family first mortgage $ 1,233 $ 428 $ 1,322 $ 2,983 $ 90,296 $ 93,279 Home equity loans and lines 141 — — 141 11,610 11,751 Commercial real estate 54 — 2,139 2,193 111,816 114,009 Construction and land — — 241 241 9,181 9,422 Multi-family residential — — — — 3,202 3,202 Total real estate loans 1,428 428 3,702 5,558 226,105 231,663 Other loans: Commercial and industrial 81 — 430 511 10,690 11,201 Consumer 53 3 21 77 3,383 3,460 Total other loans 134 3 451 588 14,073 14,661 Total acquired loans $ 1,562 $ 431 $ 4,153 $ 6,146 $ 240,178 $ 246,324 Total loans: Real estate loans: One- to four-family first mortgage $ 2,500 $ 694 $ 2,473 $ 5,667 $ 345,176 $ 350,843 Home equity loans and lines 141 — — 141 60,171 60,312 Commercial real estate 492 — 6,993 7,485 794,139 801,624 Construction and land 428 — 241 669 258,983 259,652 Multi-family residential — — — — 90,518 90,518 Total real estate loans 3,561 694 9,707 13,962 1,548,987 1,562,949 Other loans: Commercial and industrial 132 31 701 864 243,259 244,123 Consumer 342 3 46 391 32,630 33,021 Total other loans 474 34 747 1,255 275,889 277,144 Total loans $ 4,035 $ 728 $ 10,454 $ 15,217 $ 1,824,876 $ 1,840,093 Loans greater than 90 days past due and accruing interest were $2,000 and $6,000 at December 31, 2022 and December 31, 2021, respectively. The Company reviews its significant nonaccrual loans (i.e., loans with balances of $500,000 or greater) for specific impairment in accordance with its allowance for credit loss methodology. If it is determined that it is probable that all amounts due will not be collected when other credit quality indicators are considered, the loan is considered impaired and the Company individually evaluates those loans to determine the expected credit losses. The following table summarizes information pertaining to nonaccrual loans as of dates indicated. December 31, 2022 December 31, 2021 (dollars in thousands) Total Without Related Allowance Total Without Related Allowance Nonaccrual loans (1) : One- to four-family first mortgage $ 2,300 $ — $ 3,575 $ — Home equity loans and lines 34 — 38 — Commercial real estate 6,945 2,914 8,431 116 Construction and land 315 — 258 — Multi-family residential — — — — Commercial and industrial 378 13 763 20 Consumer 541 86 204 — Total $ 10,513 $ 3,013 $ 13,269 $ 136 (1) Nonaccrual acquired loans include PCD loans of $1,530,000 at December 31, 2022. There were no nonaccrual acquired PCD loans at December 31, 2021. All interest accrued but not received for loans placed on nonaccrual status is reversed against interest income. All payments received while on nonaccrual status are applied against the principal balance of nonaccrual loans. The Company does not recognize interest income while loans are on nonaccrual status. As of December 31, 2022, the Company was not committed to lend additional funds to any customer whose loan was individually evaluated for impairment. Collateral Dependent Loans The Company held loans that were individually evaluated for impairment at December 31, 2022 and 2021 for which the repayments, on the basis of our assessment at the reporting date, were expected to be provided substantially through the operation or sale of the collateral and the borrower was experiencing financial difficulty. The ACL for these collateral-dependent loans is primarily based on the fair value of the underlying collateral at the reporting date. The following describes the types of collateral that secure collateral dependent loans: • One- to four-family first mortgages are primarily secured by first liens on residential real estate. • Home equity loans and lines are primarily secured by first and junior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The table below summarizes collateral dependent loans and the related ACL as of the periods indicated for which the borrower was experiencing financial difficulty. December 31, 2022 December 31, 2021 (dollars in thousands) Loans ACL Loans ACL One- to four-family first mortgage $ — $ — $ — $ — Home equity loans and lines — — — — Commercial real estate 4,743 550 3,873 247 Construction and land — — — — Multi-family residential — — — — Commercial and industrial 204 171 744 425 Consumer 86 — — — Total $ 5,033 $ 721 $ 4,617 $ 672 Foreclosed Assets and ORE Foreclosed assets and ORE include real property and other assets that have been acquired as a result of foreclosure, and real property no longer used in the Bank's business. Foreclosed assets and ORE totaled $461,000 and $1,189,000 at December 31, 2022 and December 31, 2021, respectively. These amounts are recorded in accrued interest receivable and other assets on the Consolidated Statements of Financial Condition. The carrying amount of foreclosed residential real estate properties held at December 31, 2022 and December 31, 2021 totaled $231,000 and $136,000, respectively. Loans secured by single family residential real estate that were in the process of foreclosure at December 31, 2022 and December 31, 2021 totaled $179,000 and $505,000, respectively. Foreclosed assets and ORE included certain bank buildings that meet the criteria to be classified as assets held for sale. The carrying value of these assets totaled $423,000 at December 31, 2021. During the year ended December 31, 2022, the Company sold the asset held for sale at the recorded carrying value of $423,000.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TDRs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Residential, consumer and smaller balance commercial TDRs are included in the Company's pooled-loan analysis to calculate the ACL and, generally, do not have a material impact on the overall ACL. A summary of information pertaining to loans modified as of the periods indicated is as follows. For the Year Ended December 31 2022 2021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6 $ 1,196 $ 1,188 2 $ 77 $ 73 Home equity loans and lines — — — — — — Commercial real estate 3 428 415 3 520 478 Construction and land — — — — — — Multi-family residential — — — — — — Commercial and industrial 1 7 7 2 2,397 2,245 Consumer 1 19 15 1 6 1 Total 11 $ 1,650 $ 1,625 8 $ 3,000 $ 2,797 As of December 31, 2022 and 2021, the Company had no unfunded commitments to borrowers whose loan terms had been modified through troubled debt restructurings. None of the the loans modified during the year ended December 31, 2022 defaulted during the sa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Servicing</t>
        </is>
      </c>
      <c r="B1" s="2" t="inlineStr">
        <is>
          <t>12 Months Ended</t>
        </is>
      </c>
    </row>
    <row r="2">
      <c r="B2" s="2" t="inlineStr">
        <is>
          <t>Dec. 31, 2022</t>
        </is>
      </c>
    </row>
    <row r="3">
      <c r="A3" s="3" t="inlineStr">
        <is>
          <t>Receivables [Abstract]</t>
        </is>
      </c>
      <c r="B3" s="4" t="inlineStr">
        <is>
          <t xml:space="preserve"> </t>
        </is>
      </c>
    </row>
    <row r="4">
      <c r="A4" s="4" t="inlineStr">
        <is>
          <t>Loan Servicing</t>
        </is>
      </c>
      <c r="B4" s="4" t="inlineStr">
        <is>
          <t>Loan Servicing Mortgage loans sold to and serviced for others are not included in the accompanying statements of financial condition. The unpaid principal balances of these loans as of December 31 of the years indicated are summarized as follows: (dollars in thousands) 2022 2021 Mortgage loans sold to Federal Home Loan Mortgage Corporation without recourse $ 1,465 $ 1,798 Mortgage loans sold to Federal National Mortgage Association without recourse 43,059 54,429 Mortgage loans sold to Federal Home Loan Bank without recourse 151 169 Total, end of period $ 44,675 $ 56,396 The Company recorded servicing assets related to mortgage loans sold and serviced at fair value and amortized the associated servicing assets over the period of estimated net servicing income associated with each loan. Changes in the carrying value of servicing assets are recorded in service fees and charges on the Consolidated Statements of Income. The Company no longer retains servicing rights for mortgage loans sold. Activity related to servicing assets for the years ended December 31, 2022, 2021 and 2020 is summarized as follows. (dollars in thousands) 2022 2021 2020 Balance, beginning of period $ — $ — $ 161 Amortization — — (161) Balance, end of period — — — Fair value, end of period $ — $ — $ — Custodial and escrow account balances maintained in connection with the foregoing loan servicing arrangements were $1,036,000 and $1,078,000 as of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Office Properties and Equipment</t>
        </is>
      </c>
      <c r="B4" s="4" t="inlineStr">
        <is>
          <t xml:space="preserve">Office Properties and Equipment Office properties and equipment consisted of the following at December 31 of the years indicated. (dollars in thousands) 2022 2021 Land $ 13,709 $ 13,919 Buildings and improvements 37,732 36,323 Furniture and equipment 18,189 16,486 Total office properties and equipment 69,630 66,728 Less accumulated depreciation 26,070 23,186 Total office properties and equipment, net $ 43,560 $ 43,542 Depreciation expense for the years ended December 31, 2022, 2021 and 2020 was $3,464,000, $3,084,000 and $3,063,000, respectively. The Company determined that certain buildings met the criteria to be classified as assets held for sale. The carrying values of such assets were $0 and $423,000 at December 31, 2022 and 2021, respectively, and are reported as foreclosed assets and ORE. Foreclosed assets and ORE are recorded within accrued interest receivable and other assets in the Statements of Financial Condition as of December 31, 2022 and 2021. For more information on the Company's policy on foreclosed assets and ORE, refer to Note 2, Summary of Significant Accounting Policies . The Company leases space under non-cancelable operating leases agreements for certain bank branch facilities with remaining lease terms of 1 to 13 years. Certain lease arrangements contain extension options which typically range from 5 to 10 years at the fair market rental rates. The lease and asset liability considers renewal options when they are reasonably certain of being exercised. Refer to Note 2, Summary of Significant Accounting Policies . The following table summarizes net lease cost and selected other information related to operating leases at December 31 of the years indicated. (dollars in thousands) 2022 2021 2020 Net lease cost: Operating lease cost $ 1,197 $ 513 $ 483 Variable lease cost — — — Net lease cost $ 1,197 $ 513 $ 483 Selected other operating lease information Weighted average remaining lease term (years) 6.7 9.3 9.6 Weighted average discount rate 5.7% 5.9% 6.9% The following table summarizes the maturity of remaining lease liabilities. Years Ending December 31, (dollars in thousands) 2023 $ 1,320 2024 1,206 2025 877 2026 890 2027 904 Thereafter 9,967 Total future minimum lease payments 15,164 Less: amount representing interest (5,842) Present value of net future minimum lease payments $ 9,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nd other intangible assets are presented in the table below. Changes in carrying amount of the Company’s goodwill and core deposit intangible (“CDI”) for the years ended December 31, 2022, 2021 and 2020 were as follows. (dollars in thousands) Goodwill CDI Balance, December 31, 2019 $ 58,488 $ 5,984 Amortization of intangibles — (1,360) Balance, December 31, 2020 58,488 4,624 Amortization of intangibles — (1,163) Balance, December 31, 2021 58,488 3,461 Friendswood acquisition 23,029 4,597 Amortization of intangibles — (1,602) Balance, December 31, 2022 $ 81,517 $ 6,456 The weighted-average amortization period for CDI acquired is 11 years. The Company completed its annual impairment test of goodwill and other intangible assets as of December 31, 2022. The evaluation did not indicate impairment on its goodwill or other intangible assets. Estimated future amortization expense for CDI remaining at December 31, 2022, was as follows. (dollars in thousands) Amount 2023 $ 1,571 2024 1,328 2025 1,087 2026 851 2027 618 Thereafter 1,001 Total CDI $ 6,4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Deposits</t>
        </is>
      </c>
      <c r="B4" s="4" t="inlineStr">
        <is>
          <t>Deposits The Company’s deposits consisted of the following major classifications as of December 31 of the years indicated. (dollars in thousands) 2022 2021 Demand deposit accounts $ 904,301 $ 766,385 Savings 305,871 285,728 Money market accounts 423,990 371,478 NOW accounts 663,574 792,919 Certificates of deposit 335,445 319,339 Total deposits $ 2,633,181 $ 2,535,849 As of December 31, 2022, the scheduled maturities of the Company’s certificates of deposit were as follows. (dollars in thousands) Amount 2023 $ 259,051 2024 56,710 2025 8,328 2026 5,689 2027 3,506 Thereafter 2,161 Total certificates of deposit $ 335,445 In January 2022, the Bank sold its former branch office in Vicksburg, Mississippi, and transferred approximately $14.7 million in deposit liabilities from that office. The amount of our total uninsured deposits (that is, deposits in excess of the FDIC insurance limit) was $830,932,000 and $820,000,000 at December 31, 2022 and December 31, 2021, respectively. As of December 31, 2022 and 2021, the aggregate amount of certificates of deposit with balances of $250,000 or more was $69,442,000 and $63,221,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Other BorrowingsOther borrowings at December 31, 2022 and 2021 included a $5,539,000 note payable with a rate of 3.83% on the Company’s investment in a new market tax credit entity. The note payable is a 20-year leverage loan with interest-only payments for the first seven years. The note was originated in Octobe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4</t>
        </is>
      </c>
    </row>
    <row r="5">
      <c r="A5" s="4" t="inlineStr">
        <is>
          <t>Auditor Name</t>
        </is>
      </c>
      <c r="B5" s="4" t="inlineStr">
        <is>
          <t>Wipfli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2</t>
        </is>
      </c>
    </row>
    <row r="3">
      <c r="A3" s="3" t="inlineStr">
        <is>
          <t>Debt Disclosure [Abstract]</t>
        </is>
      </c>
      <c r="B3" s="4" t="inlineStr">
        <is>
          <t xml:space="preserve"> </t>
        </is>
      </c>
    </row>
    <row r="4">
      <c r="A4" s="4" t="inlineStr">
        <is>
          <t>Subordinated Debt</t>
        </is>
      </c>
      <c r="B4" s="4" t="inlineStr">
        <is>
          <t xml:space="preserve">Subordinated Debt On June 30, 2022, the Company issued $55,000,000 in aggregate principal amount of its 5.75% Fixed-to-Floating Rate Subordinated Notes (the "Notes") due 2032. The Notes were issued at a price equal to 100% of the aggregate principal amount. The Notes have a stated maturity date of June 30, 2032 and bear interest at a fixed rate of 5.75% per year from and including the issue date to but excluding June 30, 2027. From June 30, 2027, the Notes bear interest at a floating rate equal to the then current three-month term secured overnight financing rate (“SOFR”), plus 282 basis points. The Notes may be redeemed by the Company, in whole or in part, on or after June 30, 2027. The Notes are intended to qualify as Tier 2 capital for regulatory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FHLB Advances</t>
        </is>
      </c>
      <c r="B1" s="2" t="inlineStr">
        <is>
          <t>12 Months Ended</t>
        </is>
      </c>
    </row>
    <row r="2">
      <c r="B2" s="2" t="inlineStr">
        <is>
          <t>Dec. 31, 2022</t>
        </is>
      </c>
    </row>
    <row r="3">
      <c r="A3" s="3" t="inlineStr">
        <is>
          <t>Advance from Federal Home Loan Bank [Abstract]</t>
        </is>
      </c>
      <c r="B3" s="4" t="inlineStr">
        <is>
          <t xml:space="preserve"> </t>
        </is>
      </c>
    </row>
    <row r="4">
      <c r="A4" s="4" t="inlineStr">
        <is>
          <t>Short-term FHLB Advances</t>
        </is>
      </c>
      <c r="B4" s="4" t="inlineStr">
        <is>
          <t>Short-term FHLB Advances As of December 31, 2022 and 2021, the Company had short-term FHLB advances of $155,000,000 and $0, respectively. For the years ended December 31, 2022 and 2021, the average volume of short-term FHLB advances carried by the Company was $7,976,000 and $0, respectively. Collateral for short and long-term FHLB advances is secured through a blanket lien evidenced by the Company’s pledge of first mortgage collateral, demand deposit accounts, capital stock and certain other assets pursuant to the “Advances, Collateral Pledge and Security Agreement.” Under this collateral pledge agreement, the Bank must meet all statutory and regulatory capital standards and must meet all FHLB credit underwriting standards. Management believes that the Bank was in compliance with all such requirements as of December 31, 2022 and 2021. As of December 31, 2022 and 2021, the Company had $937,439,000 and $810,448,000, respectively, of additional FHLB advances available based on collateral pledged. As of December 31, 2022 and 2021, the Company had $1,032,745,000 and $818,764,000, respectively, of loans pledged through the Company’s blanket li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FHLB Advances</t>
        </is>
      </c>
      <c r="B1" s="2" t="inlineStr">
        <is>
          <t>12 Months Ended</t>
        </is>
      </c>
    </row>
    <row r="2">
      <c r="B2" s="2" t="inlineStr">
        <is>
          <t>Dec. 31, 2022</t>
        </is>
      </c>
    </row>
    <row r="3">
      <c r="A3" s="3" t="inlineStr">
        <is>
          <t>Advance from Federal Home Loan Bank [Abstract]</t>
        </is>
      </c>
      <c r="B3" s="4" t="inlineStr">
        <is>
          <t xml:space="preserve"> </t>
        </is>
      </c>
    </row>
    <row r="4">
      <c r="A4" s="4" t="inlineStr">
        <is>
          <t>Long-term FHLB Advances</t>
        </is>
      </c>
      <c r="B4" s="4" t="inlineStr">
        <is>
          <t>Long-term FHLB Advances As of December 31, 2022 and 2021, the Company’s long-term FHLB advances totaled $21,213,000 and $26,046,000, respectively. The following table summarizes long-term advances as of December 31, 2022. (dollars in thousands) Amount Weighted Average Rate Fixed rate advances maturing in: 2023 $ 3,012 1.36 % 2024 4,176 1.73 2025 10,609 1.60 2026 3,416 1.61 Total long-term FHLB advances $ 21,213 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loan participation arrangements, therefore, are not used to manage interest rate risk in the Company’s assets or liabilities. The Company occasionally enters into credit risk participation agreements with counterparty banks to accept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Collateral used to support the credit risk for the underlying lending relationship is also available to offset the risk of credit risk participations and customer derivative positions. Cash Flow Hedges of Interest Rate Risk The Company’s objectives in using interest rate derivatives are to add stability to interest expense and to manage its exposure to interest rate movements. As part of its efforts to accomplish this objective, during the second quarter of 2020, the Company entered into certain interest rate swap agreement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2 and 2021, such derivatives were used to hedge the variable cash flows associated with existing variable rate liabiliti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 rate liabilities. During the next twelve months, the Company estimates that an additional $1,771,000 will be reclassified as additional interest income. Non-designated Hedges The Company’s existing credit derivatives result from participations in interest rate swaps provided by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For derivative instruments that are not designated as hedging instruments, changes in the fair value of the derivatives are recognized in earnings immediately. Fair Values of Derivative Instruments The table below presents the fair value of the Company’s derivative financial instruments as well as their classification on the Consolidated Statement of Financial Condition. December 31, 2022 December 31, 2021 Derivative Assets (1) Derivative Liabilities (1) Derivative Assets (1) Derivative Liabilities (1) (dollars in thousands) Notional Amount Fair Value Notional Amount Fair Value Notional Amount Fair Value Notional Amount Fair Value Derivatives designated as hedging instruments: Interest rate swaps - variable rate liabilities $ 40,000 $ 5,144 $ — $ — $ 40,000 $ 1,589 $ — $ — Derivatives not designated as hedging instruments: Risk participation agreements — — 12,036 9 — — 10,000 43 Netting adjustments — — — — Net derivative amounts $ 5,144 $ 9 $ 1,589 $ 43 (1) Derivative assets and liabilities are reported at fair value in accrued interest receivable and other assets and accrued interest payable and other liabilities, respectively, in the Consolidated Statements of Financial Condition. At December 31, 2022 and 2021, accumulated unrealized gains, net of taxes, on derivative instruments totaled $3,961,000 and $1,259,000, respectively. Effect of Cash Flow Hedge Accounting on Accumulated Other Comprehensive Income The following tables below presents the effect of cash flow hedge accounting on Accumulated Other Comprehensive (Loss) Income as of December 31, 2022 and 2021. Year Ended December 31, 2022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3,991 $ 3,991 Interest income $ 572 $ 572 For the Year Ended December 31, 2021 Amount of Gain Recognized in OCI Location of Gain Reclassified from AOCI into Income Amount of Loss Reclassified from AOCI into Income (dollars in thousands) Total Included Component Total Included Component Derivatives in cash flows hedging relationships: Interest rate swaps - variable rate liabilities $ 1,310 $ 1,310 Interest expense $ (64) $ (64) Effect of Cash Flow Hedge Accounting on the Consolidated Statements of Income The following tables below presents the effect of the Company’s derivative financial instruments on the Consolidated Statements of Income as of December 31, 2022 and 2021. (dollars in thousands) Location of Gain Reclassified from AOCI into Income For the Year Ended December 31, 2022 Effects of cash flow hedging Interest rate swaps - variable rate liabilities Interest income $ 572 (dollars in thousands) Location of Loss Reclassified from AOCI into Income For the Year Ended December 31, 2021 Effects of cash flow hedging Interest rate swaps - variable rate liabilities Interest expense $ (64) Effect of Derivatives Not Designated as Hedging Instruments on the Consolidated Statements of Income The table below presents the effect of the Company’s derivative financial instruments that are not designated as hedging instruments on the Consolidated Statements of Income as of December 31, 2022 and 2021. (dollars in thousands) Location of Income Recognized on Non-designated Hedges For the Year Ended December 31, 2022 Effects of non-designated hedges Risk participation agreements Other noninterest income $ 74 (dollars in thousands) Location of Income Recognized on Non-designated Hedges For the Year Ended December 31, 2021 Effects of non-designated hedges Risk participation agreements Other noninterest income $ 16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has agreements with certain of its derivative counterparties that contain a provision where if the Company fails to maintain its status as a well or adequately capitalized institution, then the Company could be required to post additional collateral. As of December 31, 2022, there were no derivatives with credit-risk-related contingent features in a net liability position. Such derivatives are measured at fair value, which includes accrued interest but excludes any adjustment for nonperformance risk. If the Company had breached any provisions at December 31, 2022, it would not have been required to settle any obligations under the agreements since the termination value wa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files federal income tax returns on a calendar year basis. Income tax expense for the years indicated is summarized as follows: (dollars in thousands) 2022 2021 2020 Current $ 9,792 $ 9,754 $ 8,030 Deferred (882) 2,544 (1,588) NMTC (480) (480) (400) Total income tax expense $ 8,430 $ 11,818 $ 6,042 The components of the Company’s net deferred tax asset, which is included in accrued interest receivable and other assets in the accompanying Statement of Financial Condition at December 31 of the years indicated are as follows: (dollars in thousands) 2022 2021 Deferred tax assets: Provision for loan losses $ 6,581 $ 4,810 Discount on purchased loans 1,277 584 Salary continuation plan 676 678 Mortgage servicing rights 47 64 Deferred compensation 5 5 Stock-based compensation 262 220 Unrealized loss on securities available for sale 11,501 137 Net operating loss acquired 499 — (dollars in thousands) 2022 2021 Other 382 83 Deferred tax assets $ 21,230 $ 6,581 Deferred tax liabilities: FHLB stock dividends $ (78) $ (67) Accumulated depreciation (3,362) (3,369) Intangible assets (1,123) (439) Derivatives (1,053) (335) NMTC (130) (101) Other (46) (23) Deferred tax liabilities (5,792) (4,334) Net deferred tax asset $ 15,438 $ 2,247 For the years ended December 31, 2022, 2021 and 2020, the Company’s provision for federal income taxes differed from the amount computed by applying the federal income tax statutory rate of 21% on income from operations as indicated in the following analysis: (dollars in thousands) 2022 2021 2020 Federal tax based on statutory rate $ 8,994 $ 12,773 $ 6,544 State tax based on statutory rate 151 97 42 (Decrease) increase resulting from: NMTC (480) (480) (400) Effect of tax-exempt income (276) (196) (136) Changes in the cash surrender value of bank owned life insurance (192) (547) (209) Nondeductible merger-related expenses 41 30 — Nondeductible share based compensation expense 188 180 162 Exercise of stock options (37) (23) (8) Other 41 (16) 47 Income tax expense $ 8,430 $ 11,818 $ 6,042 Effective tax rate 19.8 % 19.6 % 19.6 % Retained earnings as of December 31, 2022 and 2021, included $5,837,000 for which no deferred federal income tax liability has been recognized. This amount represents an allocation of income to bad debt deductions for tax purposes only. Reductions of amounts so allocated for purposes other than bad debt losses would create income for tax purposes only, which would be subject to the then-current federal statutory income tax rate. The unrecorded deferred income tax liability on the above amount was $1,985,000 as of December 31, 2022 and 2021. Current accounting standards do not require the accrual of this deferred tax amount to be recorded unless it is probable that the reserve (for tax purposes) will be significantly depleted by loan losses deductible for tax purposes in the future. Based on current estimates of losses within the Company’s loan portfolio, accrual of the deferred tax liability associated with this reserve was not required as of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Standby letters of credit represent commitments by the Bank to meet the obligations of certain customers if called upon. The Bank normally secures its outstanding standby letters of credit with deposits from the customer. Additionally, in the normal course of business, there were various other commitments and contingent liabilities which are not reflected in the financial statements. Loan commitments are single-purpose commitments to lend which will be funded and reduced according to specified repayment schedules. Most of these commitments have maturities of less than one year. 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22 2021 Standby letters of credit $ 6,969 $ 5,075 Available portion of lines of credit 367,167 320,611 Undisbursed portion of loans in process 194,182 142,048 Commitments to originate loans 164,682 153,487 The Bank uses the same credit policies in making commitments as it does for on-balance-sheet instruments. The Bank evaluates each customer’s creditworthiness on a case-by-case basis. The amount of collateral obtained, if deemed necessary by the Bank upon extension of credit, is based on management’s credit evaluation of the customer. Collateral held varies but may include certificates of deposit, property, plant and equipment and income-producing properties. There are no commitments which present an unusual risk to the Bank, and no material losses are anticipated as a result of thes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12 Months Ended</t>
        </is>
      </c>
    </row>
    <row r="2">
      <c r="B2" s="2" t="inlineStr">
        <is>
          <t>Dec. 31, 2022</t>
        </is>
      </c>
    </row>
    <row r="3">
      <c r="A3" s="3" t="inlineStr">
        <is>
          <t>Federal Home Loan Banks [Abstract]</t>
        </is>
      </c>
      <c r="B3" s="4" t="inlineStr">
        <is>
          <t xml:space="preserve"> </t>
        </is>
      </c>
    </row>
    <row r="4">
      <c r="A4" s="4" t="inlineStr">
        <is>
          <t>Regulatory Matters</t>
        </is>
      </c>
      <c r="B4" s="4" t="inlineStr">
        <is>
          <t xml:space="preserve">Regulatory Matters The Bank is subject to regulatory capital requirements administered by the OC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rule established a common equity Tier 1 minimum capital requirement, increased the minimum capital ratios and assigned a higher risk weight to certain assets based on the risk associated with these assets. The final rule also included a capital conservation buffer which was phased in over a five-year period until it reached 2.5% on January 1, 2019. Dividends paid by the Bank are the primary source of funds available to the Company. Banking regulations limit the amount of dividends that may be paid without prior approval of the regulatory authorities. Quantitative measures established by regulation to ensure capital adequacy requires the Bank to maintain minimum amounts and ratios (set forth in the table below) of total and Tier 1 risk-based capital (as defined) to average assets and risk-weighted assets (as defined). Management believes, as of December 31, 2022 and 2021, that the Bank met all capital adequacy requirements to which it was subject. As of December 31, 2022 and 2021, the most recent notification from the OCC categorized the Bank as “well capitalized” under the OCC regulatory classification framework. To be categorized as “well capitalized,” the Bank must maintain minimum Total risk-based, Tier 1 risk-based, Tier 1 leverage and common equity Tier 1 ratios as set forth in the following table. There are no conditions or events since that notification that management believes have changed the Bank’s category. The following tables present actual and required capital ratios for the the Bank under the Basel III Capital Rules. The minimum required capital amounts presented include the minimum required capital levels as of December 31, 2022 and 2021 based on the phase-in provisions of the Basel III Capital Rules as of January 1, 2019 when the Basel III Capital Rules were fully phased-in. Capital levels required to be considered well capitalized are based upon prompt corrective action regulations, as amended to reflect the changes under the Basel III Capital Rules. Actual Minimum Capital Required – Basel III Fully Phased-In To Be Well Capitalized Under Prompt Corrective Action Provisions (dollars in thousands) Amount Ratio Amount Ratio Amount Ratio December 31, 2022 Company: Tier 1 risk-based capital $ 281,288 10.85 % $ 220,269 8.50 % N/A N/A Total risk-based capital 366,243 14.13 272,096 10.50 N/A N/A Tier 1 leverage capital 281,288 9.12 123,428 4.00 N/A N/A Bank: Common equity Tier 1 capital $ 321,245 12.43 % $ 180,892 7.00 % $ 167,971 6.50 % Tier 1 risk-based capital 321,245 12.43 219,654 8.50 206,733 8.00 Total risk-based capital 352,187 13.63 271,337 10.50 258,417 10.00 Tier 1 leverage capital 321,245 10.43 123,150 4.00 153,937 5.00 Actual Minimum Capital Required – Basel III Fully Phased-In To Be Well Capitalized Under Prompt Corrective Action Provisions (dollars in thousands) Amount Ratio Amount Ratio Amount Ratio December 31, 2021 Bank: Common equity Tier 1 capital $ 280,788 14.66 % $ 134,089 7.00 % $ 124,511 6.50 % Tier 1 risk-based capital 280,788 14.66 162,822 8.50 153,245 8.00 Total risk-based capital 303,692 15.85 201,134 10.50 191,556 10.00 Tier 1 leverage capital 280,788 9.77 114,932 4.00 143,666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Dec. 31, 2022</t>
        </is>
      </c>
    </row>
    <row r="3">
      <c r="A3" s="3" t="inlineStr">
        <is>
          <t>Postemployment Benefits [Abstract]</t>
        </is>
      </c>
      <c r="B3" s="4" t="inlineStr">
        <is>
          <t xml:space="preserve"> </t>
        </is>
      </c>
    </row>
    <row r="4">
      <c r="A4" s="4" t="inlineStr">
        <is>
          <t>Benefit Plans</t>
        </is>
      </c>
      <c r="B4" s="4" t="inlineStr">
        <is>
          <t>Benefit Plans 401(k) and Profit Sharing Plan The Company’s 401(k) defined contribution plan allows its participants to contribute up to 75% of their pretax earnings on a tax-deferred basis up to the statutory limit. The Company’s matching contributions are equal to 100% of the employee’s contributions up to 2%, plus 50% of the employees’ contributions over 2% but not over 6% of the employee’s pay. For the years ended December 31, 2022, 2021 and 2020, the Company made contributions of $1,255,000, $974,000 and $964,000, respectively, in connection with the plan, which is included in compensation and benefits expense in the accompanying Consolidated Statements of Income. Employee Stock Ownership Plan In 2008, the Company established an employee stock ownership plan (“ESOP”) for the benefit of all eligible employees of the Company. The leveraged ESOP is accounted for in accordance with the requirements of ASC 718, Compensation – Stock Compensation. Employees of the Bank who have been employed for a six month period and who have attained age 21 are eligible to participate in the ESOP. It is anticipated that contributions will be made to the ESOP in amounts necessary to amortize the debt to the Company over a period of 20 years. 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s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Compensation cost related to the ESOP was $1,096,000, $1,052,000 and $726,000 for the years ended December 31, 2022, 2021 and 2020, respectively. The fair value of the unearned ESOP shares, using the closing quoted market price per share as of year-end, was approximately $8,219,000 and $10,005,000 as of December 31, 2022 and 2021, respectively. A summary of the ESOP share allocation as of December 31, 2022 and 2021 follows. 2022 2021 Shares allocated, beginning of year 336,226 318,021 Shares allocated during the year 35,708 35,708 Shares distributed during the year (10,739) (17,503) Allocated shares held by ESOP trust as of year end 361,195 336,226 Unallocated shares 205,318 241,026 Total ESOP shares 566,513 577,252 Salary Continuation Agreements As a supplement to its 401(k) retirement plan, the Bank has entered into nonqualified salary continuation agreements with four executive officers of the Bank. The Bank's 2007 salary continuation agreement with its Chief Executive Officer (“CEO”) provides that the executive will receive a stated annual benefit for a period of ten years upon retirement from the Bank. Benefits under the 2007 agreement vested over ten years, with 100% of this benefit having vested in 2017. Also, effective May 20, 2019, the Bank entered into a new salary continuation agreement with its CEO, which will provide the CEO with an additional stated annual benefit for a period of ten years upon his retirement after attaining age 65. The CEO is 100% vested in his normal retirement benefit under the 2019 agreement. In the event of early retirement, the Bank will pay the CEO his vested benefits, in a lump sum on the first day of the month following the separation from service. On May 23, 2022, the Bank amended the salary continuation agreement with its Chief Risk Officer ("CRO"). The agreement provides that the executive will be entitled to a stated annual benefit, distributed monthly, for a period of ten years upon retirement from the Bank after attaining age 65. Benefits under the agreement became fully vested in August 2019. In the event of early retirement, the Bank shall pay the executive his vested benefits in 120 equal monthly installments upon attaining age 65. In the event of a separation from service within 24 months following a change in control of the Bank prior to reaching age 65, the Bank shall pay the executive officer an amount equal to the greater of (i) his accrued benefits as of the end of the year immediately preceding the separation from service or (ii) a stated amount. This amount will be paid in a lump sum on the first day of the month following the separation from service. On May 23, 2022 the Bank also amended the salary continuation agreement with its Chief Operations Officer ("COO"). The agreement provides that the COO will be entitled to a stated annual benefit, distributed monthly, for a period of ten years upon retirement from the Bank after attaining age 65. The retirement benefits vest over a period of ten years or until the executive officer reaches age 65. In the event of early retirement, the Bank will pay the executive officer his vested benefits in a lump sum on the first day of the month following the separation from service. In the event of a separation from service within 24 months following a change in control of the Bank prior to reaching age 65, the Bank shall pay the executive officer an amount equal to the greater of (i) his accrued benefits as of the end of the year immediately preceding the separation from service or (ii) a stated amount. This amount will be paid in a lump sum on the first day of the month following the separation from service. On May 23, 2022, the Bank entered into a salary continuation agreement with its Chief Financial Officer ("CFO"). The agreement provides that the CFO will be entitled to a stated annual benefit, distributed monthly, for a period of ten years upon retirement from the Bank after attaining age 65. The retirement benefits vest over a period of ten years or until the executive officer reaches age 65. In the event of early retirement, the Bank will pay the executive officer his vested benefits in a lump sum on the first day of the month following the separation from service. If the executive has a separation from service within 24 months following a change in control of the Bank prior to reaching age 65, the Bank shall pay the executive officer an amount equal to the greater of (i) his accrued benefits as of the end of the year immediately preceding the separation from service or (ii) a stated amount. This amount will be paid in a lump sum on the first day of the month following the separation from service. Britton &amp; Koontz Capital Corporation had two salary continuation agreements funded in the amount of $465,000 at the time of acquisition in February 2014. Former executives of Britton &amp; Koontz Capital Corporation or their beneficiaries are being paid over 15 years from the time of acquisition in February 2014. Louisiana Bancorp, Inc. also had two salary continuation agreements funded in the amount of $1,200,000 at the time of acquisition in September 2015. The Bank will pay former executives of Louisiana Bancorp, Inc. or their beneficiary within 10 years subsequent to the time of the acquisition in September 2015. SMB had a salary continuation agreement for an executive officer related to its acquisition of American Bank in 2007. The former executive of American Bank or his beneficiaries are being paid $358,000 over 14 years from the time of the SMB acquisition in December 2017. The Company had an outstanding liability totaling $3,220,000 and $3,229,000 as of December 31, 2022 and 2021, respectively, in connection with the agreements, which is included in accrued interest payable and other liabilities in the accompanying statements of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Payment Arrangements</t>
        </is>
      </c>
      <c r="B4" s="4" t="inlineStr">
        <is>
          <t xml:space="preserve">Stock-based Payment Arrangements The Company’s shareholders approved the 2009 Stock Option Plan (the “SOP”) and the 2009 Recognition and Retention Plan (the “RRP”) on May 12, 2009 to provide incentives and awards for directors, officers, and other key employees of the Company and its subsidiary. A maximum of 892,687 shares of Company common stock were reserved for issuance upon the exercise of options granted under the SOP. A total of 357,075 shares of the Company’s outstanding common stock, or 4% of total shares outstanding at the time the RRP was implemented, were approved for restricted stock awards under the RRP. The SOP and RRP expired February 2019. Expiration of the SOP and RRP did not affect any unvested options or awards granted. On May 6, 2014, the Company’s shareholders approved the 2014 Equity Incentive Plan (the “2014 Plan”). The 2014 Plan authorizes the granting of stock options, restricted stock units and other awards to directors, officers and other key employees. The aggregate number of shares of our common stock reserved and available for issuance pursuant to awards granted under the 2014 Plan is 350,000. On May 5, 2021, the Company’s shareholders approved the 2021 Equity Incentive Plan (the “2021 Plan”). The 2021 Plan authorizes the granting of stock options, restricted stock units and other awards to directors, officers and other key employees. The aggregate number of shares of our common stock reserved and available for issuance pursuant to awards granted under the 2021 Plan is 435,000. These plans are administered by a committee appointed by the Board of Directors, which selects persons eligible to receive awards and determines the number of shares and/or options subject to each award, the terms, conditions and other provisions of the awards. In accordance with ASC 718, the Company adopted a fair value based method of accounting for employee stock compensation plans, whereby compensation cost is measured as of the grant date based on the fair value of the award and is recognized over the service period, which is usually the vesting period. Stock Option Plans The Company has issued stock options under the SOP and the 2014 Plan to directors, officers and other key employees. The option exercise price cannot be less than the fair value of the underlying common stock as of the date of the option grant and the maximum option term cannot exceed ten years. All stock options granted have been issued with vesting periods of five years with accelerated vesting provided under certain circumstances. As of December 31, 2022, options to acquire an aggregate of 181,383 shares were outstanding under the SOP and the 2014 Plan. 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weighted-average assumptions were used for option awards issued during the years ended December 31: 2022 2021 2020 Expected dividends 2.24% 2.50% 3.95% Expected volatility 34.34% 33.77% 24.65% Risk-free interest rate 1.8% 1.2% 7.0% Expected term (in years) 6.5 6.5 6.5 As of December 31, 2022, there was $358,000 of unrecognized compensation cost related to stock options which is expected to be recognized over a period of 2.9 years. For the years ended December 31, 2022, 2021 and 2020, the Company recognized $187,000, $220,000 and $216,000, respectively, in compensation cost related to stock options, which is included in compensation and benefits expense in the accompanying consolidated statements of income. The following table represents stock option activity for the years indicated. Options Number of Options Weighted-Average Exercise Price Weighted-Average Grant Date Fair Value Weighted-Average Remaining Contractual Term (Years) Outstanding as of December 31, 2019 180,585 $ 30.33 $ 6.57 Granted 35,850 22.34 3.03 Exercised (4,625) 21.33 5.30 Forfeited (7,270) 29.47 5.58 Outstanding as of December 31, 2020 204,540 $ 29.17 $ 6.02 6.2 Granted 37,970 36.84 9.58 Exercised (19,941) 24.72 5.20 Forfeited (8,712) 34.35 6.98 Outstanding as of December 31, 2021 213,857 $ 30.73 $ 6.69 6.0 Granted 3,800 41.15 11.72 Exercised (35,794) 22.00 5.85 Forfeited (480) 45.12 10.43 Outstanding as of December 31, 2022 181,383 $ 32.64 $ 6.95 5.7 Exercisable as of December 31, 2020 113,988 $ 27.07 $ 6.16 4.8 Exercisable as of December 31, 2021 125,601 $ 28.66 $ 6.28 4.5 Exercisable as of December 31, 2022 116,239 $ 32.03 $ 6.64 4.7 Restricted Stock Plans The Company has issued restricted stock under the RRP to directors, officers and other key employees. During 2009, the Company purchased in the open market all shares required to fund the RRP at an average cost of $11.81 per share. As of December 31, 2022, the cost of such shares held by the RRP totaled $7,000, which is included in the Company’s unallocated common stock held by the RRP in the consolidated statements of financial condition. Under the 2014 Plan, the Company may issue restricted stock units, restricted stock awards, options and other awards. Awards under the RRP, 2014 and the 2021 Plan may not be sold or otherwise transferred until certain restrictions have lapsed. The unearned compensation related to these awards is amortized to compensation expense over the 5-year vesting period. The total share-based compensation expense for these awards is determined based on the market price of the Company’s common stock as of the date of grant applied to the total number of shares granted and is amortized over the vesting period. As of December 31, 2022, unearned share-based compensation associated with these awards totaled $2,088,000. For the years ended December 31, 2022, 2021 and 2020, the Company recognized $625,000, $549,000 and $573,000, respectively, in compensation cost related to restricted stock and restricted stock units, which is included in compensation and benefits expense in the accompanying consolidated statements of income. The following table represents unvested restricted stock activity for the years indicated. Restricted Stock Number of Weighted-Average Grant Date Fair Value Balance, December 31, 2019 51,478 $ 35.73 Granted 17,305 22.19 Forfeited (5,183) 33.06 Released (19,247) 32.77 Balance, December 31, 2020 44,353 $ 32.04 Granted 21,365 36.90 Forfeited (3,937) 32.76 Released (15,574) 32.95 Balance, December 31, 2021 46,207 $ 33.93 Granted 42,495 35.32 Forfeited — — Released (14,640) 34.67 Balance, December 31, 2022 74,062 $ 3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Earnings per common share was computed based on the following: Years Ended December 31, (dollars in thousands, except per share data) 2022 2021 2020 Numerator: Income applicable to common shares $ 34,072 $ 48,621 $ 24,765 Denominator: Weighted average common shares outstanding 8,139 8,379 8,674 Effect of dilutive securities: Restricted stock 13 12 9 Stock options 42 37 21 Weighted average common shares outstanding - assuming dilution 8,194 8,428 8,704 Earnings per common share $ 4.19 $ 5.80 $ 2.86 Earnings per common share - assuming dilution $ 4.16 $ 5.77 $ 2.85 Options on 77,655, 97,836 and 134,714 shares of common stock were not included in computing diluted earnings per share for the years ended December 31, 2022, 2021 and 2020, respectively, because the effect of these shares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87401</v>
      </c>
      <c r="C3" s="7" t="n">
        <v>601443</v>
      </c>
    </row>
    <row r="4">
      <c r="A4" s="4" t="inlineStr">
        <is>
          <t>Interest-bearing deposits in banks</t>
        </is>
      </c>
      <c r="B4" s="6" t="n">
        <v>349</v>
      </c>
      <c r="C4" s="6" t="n">
        <v>349</v>
      </c>
    </row>
    <row r="5">
      <c r="A5" s="4" t="inlineStr">
        <is>
          <t>Investment securities available for sale, at fair value</t>
        </is>
      </c>
      <c r="B5" s="6" t="n">
        <v>486518</v>
      </c>
      <c r="C5" s="6" t="n">
        <v>327632</v>
      </c>
    </row>
    <row r="6">
      <c r="A6" s="4" t="inlineStr">
        <is>
          <t>Investment securities held to maturity (fair values of $1,072 and $2,132, respectively)</t>
        </is>
      </c>
      <c r="B6" s="6" t="n">
        <v>1075</v>
      </c>
      <c r="C6" s="6" t="n">
        <v>2102</v>
      </c>
    </row>
    <row r="7">
      <c r="A7" s="4" t="inlineStr">
        <is>
          <t>Mortgage loans held for sale</t>
        </is>
      </c>
      <c r="B7" s="6" t="n">
        <v>98</v>
      </c>
      <c r="C7" s="6" t="n">
        <v>1104</v>
      </c>
    </row>
    <row r="8">
      <c r="A8" s="4" t="inlineStr">
        <is>
          <t>Loans, net of unearned income</t>
        </is>
      </c>
      <c r="B8" s="6" t="n">
        <v>2430750</v>
      </c>
      <c r="C8" s="6" t="n">
        <v>1840093</v>
      </c>
    </row>
    <row r="9">
      <c r="A9" s="4" t="inlineStr">
        <is>
          <t>Allowance for loan losses</t>
        </is>
      </c>
      <c r="B9" s="6" t="n">
        <v>-29299</v>
      </c>
      <c r="C9" s="6" t="n">
        <v>-21089</v>
      </c>
    </row>
    <row r="10">
      <c r="A10" s="4" t="inlineStr">
        <is>
          <t>Total loans, net of unearned income and allowance for loan losses</t>
        </is>
      </c>
      <c r="B10" s="6" t="n">
        <v>2401451</v>
      </c>
      <c r="C10" s="6" t="n">
        <v>1819004</v>
      </c>
    </row>
    <row r="11">
      <c r="A11" s="4" t="inlineStr">
        <is>
          <t>Office properties and equipment, net</t>
        </is>
      </c>
      <c r="B11" s="6" t="n">
        <v>43560</v>
      </c>
      <c r="C11" s="6" t="n">
        <v>43542</v>
      </c>
    </row>
    <row r="12">
      <c r="A12" s="4" t="inlineStr">
        <is>
          <t>Cash surrender value of bank-owned life insurance</t>
        </is>
      </c>
      <c r="B12" s="6" t="n">
        <v>46276</v>
      </c>
      <c r="C12" s="6" t="n">
        <v>40361</v>
      </c>
    </row>
    <row r="13">
      <c r="A13" s="4" t="inlineStr">
        <is>
          <t>Goodwill and core deposit intangibles</t>
        </is>
      </c>
      <c r="B13" s="6" t="n">
        <v>87973</v>
      </c>
      <c r="C13" s="6" t="n">
        <v>61949</v>
      </c>
    </row>
    <row r="14">
      <c r="A14" s="4" t="inlineStr">
        <is>
          <t>Accrued interest receivable and other assets</t>
        </is>
      </c>
      <c r="B14" s="6" t="n">
        <v>73579</v>
      </c>
      <c r="C14" s="6" t="n">
        <v>40758</v>
      </c>
    </row>
    <row r="15">
      <c r="A15" s="4" t="inlineStr">
        <is>
          <t>Total Assets</t>
        </is>
      </c>
      <c r="B15" s="6" t="n">
        <v>3228280</v>
      </c>
      <c r="C15" s="6" t="n">
        <v>2938244</v>
      </c>
    </row>
    <row r="16">
      <c r="A16" s="3" t="inlineStr">
        <is>
          <t>Deposits:</t>
        </is>
      </c>
      <c r="B16" s="4" t="inlineStr">
        <is>
          <t xml:space="preserve"> </t>
        </is>
      </c>
      <c r="C16" s="4" t="inlineStr">
        <is>
          <t xml:space="preserve"> </t>
        </is>
      </c>
    </row>
    <row r="17">
      <c r="A17" s="4" t="inlineStr">
        <is>
          <t>Noninterest-bearing</t>
        </is>
      </c>
      <c r="B17" s="6" t="n">
        <v>904301</v>
      </c>
      <c r="C17" s="6" t="n">
        <v>766385</v>
      </c>
    </row>
    <row r="18">
      <c r="A18" s="4" t="inlineStr">
        <is>
          <t>Interest-bearing</t>
        </is>
      </c>
      <c r="B18" s="6" t="n">
        <v>1728880</v>
      </c>
      <c r="C18" s="6" t="n">
        <v>1769464</v>
      </c>
    </row>
    <row r="19">
      <c r="A19" s="4" t="inlineStr">
        <is>
          <t>Total deposits</t>
        </is>
      </c>
      <c r="B19" s="6" t="n">
        <v>2633181</v>
      </c>
      <c r="C19" s="6" t="n">
        <v>2535849</v>
      </c>
    </row>
    <row r="20">
      <c r="A20" s="4" t="inlineStr">
        <is>
          <t>Other borrowings</t>
        </is>
      </c>
      <c r="B20" s="6" t="n">
        <v>5539</v>
      </c>
      <c r="C20" s="6" t="n">
        <v>5539</v>
      </c>
    </row>
    <row r="21">
      <c r="A21" s="4" t="inlineStr">
        <is>
          <t>Subordinated debt, net of unamortized issuance cost</t>
        </is>
      </c>
      <c r="B21" s="6" t="n">
        <v>54013</v>
      </c>
      <c r="C21" s="6" t="n">
        <v>0</v>
      </c>
    </row>
    <row r="22">
      <c r="A22" s="4" t="inlineStr">
        <is>
          <t>Short-term Federal Home Loan Bank advances</t>
        </is>
      </c>
      <c r="B22" s="6" t="n">
        <v>155000</v>
      </c>
      <c r="C22" s="6" t="n">
        <v>0</v>
      </c>
    </row>
    <row r="23">
      <c r="A23" s="4" t="inlineStr">
        <is>
          <t>Long-term Federal Home Loan Bank advances</t>
        </is>
      </c>
      <c r="B23" s="6" t="n">
        <v>21213</v>
      </c>
      <c r="C23" s="6" t="n">
        <v>26046</v>
      </c>
    </row>
    <row r="24">
      <c r="A24" s="4" t="inlineStr">
        <is>
          <t>Accrued interest payable and other liabilities</t>
        </is>
      </c>
      <c r="B24" s="6" t="n">
        <v>29380</v>
      </c>
      <c r="C24" s="6" t="n">
        <v>18907</v>
      </c>
    </row>
    <row r="25">
      <c r="A25" s="4" t="inlineStr">
        <is>
          <t>Total Liabilities</t>
        </is>
      </c>
      <c r="B25" s="6" t="n">
        <v>2898326</v>
      </c>
      <c r="C25" s="6" t="n">
        <v>2586341</v>
      </c>
    </row>
    <row r="26">
      <c r="A26" s="3" t="inlineStr">
        <is>
          <t>Shareholders’ Equity</t>
        </is>
      </c>
      <c r="B26" s="4" t="inlineStr">
        <is>
          <t xml:space="preserve"> </t>
        </is>
      </c>
      <c r="C26" s="4" t="inlineStr">
        <is>
          <t xml:space="preserve"> </t>
        </is>
      </c>
    </row>
    <row r="27">
      <c r="A27" s="4" t="inlineStr">
        <is>
          <t>Preferred stock, $0.01 par value - 10,000,000 shares authorized; none issued</t>
        </is>
      </c>
      <c r="B27" s="6" t="n">
        <v>0</v>
      </c>
      <c r="C27" s="6" t="n">
        <v>0</v>
      </c>
    </row>
    <row r="28">
      <c r="A28" s="4" t="inlineStr">
        <is>
          <t>Common stock, $0.01 par value - 40,000,000 shares authorized; 8,286,084 and 8,526,907 shares issued and outstanding, respectively</t>
        </is>
      </c>
      <c r="B28" s="6" t="n">
        <v>83</v>
      </c>
      <c r="C28" s="6" t="n">
        <v>85</v>
      </c>
    </row>
    <row r="29">
      <c r="A29" s="4" t="inlineStr">
        <is>
          <t>Additional paid-in capital</t>
        </is>
      </c>
      <c r="B29" s="6" t="n">
        <v>164942</v>
      </c>
      <c r="C29" s="6" t="n">
        <v>164982</v>
      </c>
    </row>
    <row r="30">
      <c r="A30" s="3" t="inlineStr">
        <is>
          <t>Unallocated common stock held by:</t>
        </is>
      </c>
      <c r="B30" s="4" t="inlineStr">
        <is>
          <t xml:space="preserve"> </t>
        </is>
      </c>
      <c r="C30" s="4" t="inlineStr">
        <is>
          <t xml:space="preserve"> </t>
        </is>
      </c>
    </row>
    <row r="31">
      <c r="A31" s="4" t="inlineStr">
        <is>
          <t>Employee Stock Ownership Plan (ESOP)</t>
        </is>
      </c>
      <c r="B31" s="6" t="n">
        <v>-2053</v>
      </c>
      <c r="C31" s="6" t="n">
        <v>-2410</v>
      </c>
    </row>
    <row r="32">
      <c r="A32" s="4" t="inlineStr">
        <is>
          <t>Recognition and Retention Plan (RRP)</t>
        </is>
      </c>
      <c r="B32" s="6" t="n">
        <v>-7</v>
      </c>
      <c r="C32" s="6" t="n">
        <v>-13</v>
      </c>
    </row>
    <row r="33">
      <c r="A33" s="4" t="inlineStr">
        <is>
          <t>Retained earnings</t>
        </is>
      </c>
      <c r="B33" s="6" t="n">
        <v>206296</v>
      </c>
      <c r="C33" s="6" t="n">
        <v>188515</v>
      </c>
    </row>
    <row r="34">
      <c r="A34" s="4" t="inlineStr">
        <is>
          <t>Accumulated other comprehensive (loss) income</t>
        </is>
      </c>
      <c r="B34" s="6" t="n">
        <v>-39307</v>
      </c>
      <c r="C34" s="6" t="n">
        <v>744</v>
      </c>
    </row>
    <row r="35">
      <c r="A35" s="4" t="inlineStr">
        <is>
          <t>Total Shareholders’ Equity</t>
        </is>
      </c>
      <c r="B35" s="6" t="n">
        <v>329954</v>
      </c>
      <c r="C35" s="6" t="n">
        <v>351903</v>
      </c>
    </row>
    <row r="36">
      <c r="A36" s="4" t="inlineStr">
        <is>
          <t>Total Liabilities and Shareholders’ Equity</t>
        </is>
      </c>
      <c r="B36" s="7" t="n">
        <v>3228280</v>
      </c>
      <c r="C36" s="7" t="n">
        <v>2938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ertain directors and officers of the Company are customers of the Company. Loan transactions with directors, officers and employees are made on the same terms as those prevailing at the time for comparable loans to other persons. A summary of related party loan activity during 2022 and 2021 follows. (dollars in thousands) 2022 2021 Balance, beginning of year $ 9,727 $ 8,355 New loans 2,760 1,954 Change in related parties, net — 2,202 Repayments, net (1,770) (2,784) Balance, end of year $ 10,717 $ 9,727 None of the related party loans were identified as impaired or exceeded 5% of shareholders’ equity for the years ended 2022 or 2021. Related party deposits totaled $7,778,000 and $11,794,000 as of December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s</t>
        </is>
      </c>
      <c r="B4" s="4" t="inlineStr">
        <is>
          <t xml:space="preserve">Fair Value Measurements and Disclosures The Company values its financial assets and liabilities measur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are available in an active market, investment securities are classified as Level 1 measurements. If quoted prices are not available in an active market, fair values were estimated primarily by the use of pricing models. Level 2 investment securities we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December 31, 2022, management did not make adjustments to prices provided by the third-party pricing service as a result of illiquid or inactive markets. Derivative Assets and Liabilities The fair value of these derivative financial instruments is obtained from a third-party pricing service that uses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its derivative valuations are classified in Level 2 of the fair value hierarchy. The following tables present the balances of assets and liabilities measured on a recurring basis as of December 31, 2022 and 2021 aggregated by the level in the fair value hierarchy in which these measurements fall. (dollars in thousands) December 31, 2022 Level 1 Level 2 Level 3 Assets Available for sale securities: U.S. agency mortgage-backed $ 316,832 $ — $ 316,832 $ — Collateralized mortgage obligations 86,345 — 86,345 — Municipal bonds 57,625 — 57,625 — U.S. government agency 19,333 — 19,333 — Corporate bonds 6,383 — 6,383 — Total available for sale securities $ 486,518 $ — $ 486,518 $ — Derivative assets (1) $ 5,144 $ — $ 5,144 $ — Total $ 491,662 $ — $ 491,662 $ — Liabilities Derivative liabilities (1) $ 9 $ — $ 9 $ — (dollars in thousands) December 31, 2021 Level 1 Level 2 Level 3 Assets Available for sale securities: U.S. agency mortgage-backed $ 233,773 $ — $ 233,773 $ — Collateralized mortgage obligations 31,912 — 31,912 — Municipal bonds 50,719 — 50,719 — U.S. government agency 5,614 — 5,614 — Corporate bonds 5,614 — 5,614 — Total available for sale securities $ 327,632 $ — $ 327,632 $ — Derivative assets (1) $ 1,589 $ — $ 1,589 $ — Total $ 329,221 $ — $ 329,221 $ — Liabilities Derivative liabilities (1) $ 43 $ — $ 43 $ — (1) For more information, refer to Note 14 . Nonrecurring Basis The Company records loans individually evaluated for impairment at fair value on a nonrecurring basis.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Fair Value Measurements Using (dollars in thousands) December 31, 2022 Level 1 Level 2 Level 3 Assets Loans individually evaluated for impairment $ 4,312 $ — $ — $ 4,312 Foreclosed assets and ORE 461 — — 461 Total $ 4,773 $ — $ — $ 4,773 Fair Value Measurements Using (dollars in thousands) December 31, 2021 Level 1 Level 2 Level 3 Assets Loans individually evaluated for impairment $ 3,945 $ — $ — $ 3,945 Foreclosed assets and ORE 1,189 — — 1,189 Total $ 5,134 $ — $ — $ 5,134 The following tables show significant unobservable inputs used in the fair value measurement of Level 3 assets. (dollars in thousands) Fair Value Valuation Technique Unobservable Inputs Range of Discounts Weighted Average Discount As of December 31, 2022 Loans individually evaluated for impairment $ 4,312 Third party appraisals and discounted cash flows Collateral values, market discounts and estimated costs to sell 0% - 89% 14 % Foreclosed assets and ORE $ 461 Third party appraisals, sales contracts, broker price opinions Collateral values, market discounts and estimated costs to sell 6% - 31% 16 % (dollars in thousands) Fair Value Valuation Technique Unobservable Inputs Range of Discounts Weighted Average Discount As of December 31, 2021 Loans individually evaluated for impairment $ 3,945 Third party appraisals and discounted cash flows Collateral values, market discounts and estimated costs to sell 0% - 100% 15 % Foreclosed assets and ORE $ 1,189 Third party appraisals, sales contracts, broker price opinions Collateral values, market discounts and estimated costs to sell 6% - 16% 12 %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 The carrying value of cash and cash equivalents and interest-bearing deposits in banks approximate their fair value. • The fair value for investment securities is determined from quoted market prices when available. If a quoted market price is not available, fair value is estimated using third party pricing services or quoted market prices of securities with similar characteristics. • The carrying value of mortgage loans held for sale approximates their fair value. • The fair value of loans is estimated by discounting the future cash flows using the current rates at which similar loans would be made to borrowers with similar credit ratings and for the same remaining maturity. • The cash surrender value of BOLI approximates its fair value. •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 The fair value of subordinated debt is estimated based on current market rates on similar debt in the market. • The fair value of other borrowings and FHLB advances is estimated by discounting the future cash flows using the rates currently offered for borrowings of similar maturities. • The fair value of derivative assets and liabilities are obtained from a third-party pricing service that uses the market standard methodology of netting the discounted future fixed cash receipts (or payments) and the discounted expected variable cash payments (or receipts). The fair value of off-balance sheet financial instruments as of December 31, 2022 and 2021 was immaterial. Fair Value Measurements at December 31, 2022 (dollars in thousands) Carrying Amount Total Level 1 Level 2 Level 3 Financial Assets Cash and cash equivalents $ 87,401 $ 87,401 $ 87,401 $ — $ — Interest-bearing deposits in banks 349 349 349 — — Investment securities available for sale 486,518 486,518 — 486,518 — Investment securities held to maturity 1,075 1,072 — 1,072 — Mortgage loans held for sale 98 98 — 98 — Loans, net 2,401,451 2,326,104 — 2,321,792 4,312 Cash surrender value of BOLI 46,276 46,276 46,276 — — Derivative assets (1) 5,144 5,144 — 5,144 — Financial Liabilities Deposits $ 2,633,181 $ 2,620,577 $ 2,297,736 $ 322,841 $ — Other borrowings 5,539 5,388 — 5,388 — Subordinated debt, net of issuance cost 54,013 51,287 — 51,287 — Short-term FHLB advances 155,000 155,000 155,000 — — Long-term FHLB advances 21,213 20,019 — 20,019 — Derivative liabilities (1) 9 9 — 9 — Fair value Measurements at December 31, 2021 (dollars in thousands) Carrying Amount Total Level 1 Level 2 Level 3 Financial Assets Cash and cash equivalents $ 601,443 $ 601,443 $ 601,443 $ — $ — Interest-bearing deposits in banks 349 349 349 — — Investment securities available for sale 327,632 327,632 — 327,632 — Investment securities held to maturity 2,102 2,132 — 2,132 — Mortgage loans held for sale 1,104 1,104 — 1,104 — Loans, net 1,819,004 1,834,023 — 1,830,078 3,945 Cash surrender value of BOLI 40,361 40,361 40,361 — — Derivative assets (1) 1,589 1,589 — 1,589 — Financial Liabilities Deposits $ 2,535,849 $ 2,533,951 $ 2,216,510 $ 317,441 $ — Other borrowings 5,539 5,860 — 5,860 — Long-term FHLB advances 26,046 26,263 — 26,263 — Derivative liabilities (1) 43 43 — 4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Only Financial Statements</t>
        </is>
      </c>
      <c r="B4" s="4" t="inlineStr">
        <is>
          <t xml:space="preserve">Condensed Parent Company Only Financial Statements Condensed financial statements of Home Bancorp, Inc. (parent company only) are shown below. The parent company has no significant operating activities. Condensed Balance Sheets December 31, 2022 and 2021 (dollars in thousands) 2022 2021 Assets Cash in bank $ 6,443 $ 2,043 Investment in subsidiary 369,911 343,481 Other assets 7,649 6,424 Total assets $ 384,003 $ 351,948 Liabilities Subordinated debt, net of issuance cost $ 54,013 $ — Other liabilities 36 45 Total liabilities $ 54,049 $ 45 Shareholders’ equity 329,954 351,903 Total liabilities and shareholders’ equity $ 384,003 $ 351,948 Condensed Statements of Income For the Years Ended December 31, 2022, 2021 and 2020 (dollars in thousands) 2022 2021 2020 Operating income Interest income $ — $ — $ — Dividend from subsidiary 74,576 15,000 18,200 Total operating income 74,576 15,000 18,200 Operating expenses Other expenses 289 183 234 Total operating expenses 289 183 234 Interest expense Subordinated debt expense 1,710 — — Total interest expense 1,710 — — Income before income tax benefit and equity in undistributed earnings of subsidiary 72,577 14,817 17,966 Income tax benefit 420 38 49 Income before equity in undistributed earnings of subsidiary 72,997 14,855 18,015 Undistributed earnings of subsidiary (38,925) 33,766 6,750 Net income $ 34,072 $ 48,621 $ 24,765 Condensed Statements of Cash Flows For the Years Ended December 31, 2022, 2021 and 2020 (dollars in thousands) 2022 2021 2020 Cash flows from operating activities Net income $ 34,072 $ 48,621 $ 24,765 Adjustments to reconcile net income to net cash provided by operating activities: Non-cash compensation 1,629 1,585 1,261 Amortization of subordinated debt issuance cost 120 — — Increase in accrued interest receivable and other assets (1,225) (1,058) (753) Undistributed earnings in subsidiary 38,925 (33,766) (6,750) (Decrease) increase in accrued expenses and other liabilities (9) (3) 24 Net cash provided by operating activities 73,512 15,379 18,547 Cash flows from investing activities Net cash paid in acquisitions (64,593) — — Investment in subsidiaries (40,000) — — Net cash used in investing activities (104,593) — — Cash flows from financing activities Proceeds from exercise of stock options 375 80 30 Proceeds from issuance of subordinated debt, net of issuance cost 53,892 — — Payment of dividends on common stock (7,777) (7,867) (7,903) Issuance of stock under incentive plan 324 303 (13) Purchase of Company’s common stock (11,333) (8,900) (14,013) Net cash provided by (used in) financing activities 35,481 (16,384) (21,899) Net change in cash and cash equivalents 4,400 (1,005) (3,352) Cash and cash equivalents at beginning of year 2,043 3,048 6,400 Cash and cash equivalents at end of year $ 6,443 $ 2,043 $ 3,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Quarterly Results of Operation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Consolidated Quarterly Results of Operations (unaudited)</t>
        </is>
      </c>
      <c r="B4" s="4" t="inlineStr">
        <is>
          <t xml:space="preserve">Consolidated Quarterly Results of Operations (unaudited) During the fourth quarter of 2020, we revised our estimate of losses on unfunded lending commitments. As a result, certain reclassifications have been made to prior period results to allow for comparability across quarterly periods during 2020. Refer to Note 2 for more information. (dollars in thousands, except per share data) First Quarter Second Quarter Third Quarter Fourth Quarter Year Ended December 31, 2022 Total interest income $ 24,566 $ 30,505 $ 34,264 $ 36,595 Total interest expense 1,055 1,264 2,287 3,309 Net interest income 23,511 29,241 31,977 33,286 Provision for loan losses 3,215 591 1,696 1,987 Net interest income after provision for loan losses 20,296 28,650 30,281 31,299 Noninterest income 3,386 3,686 3,474 3,339 Noninterest expense 18,240 21,765 20,723 21,181 Income before income taxes 5,442 10,571 13,032 13,457 Income tax expense 1,041 2,110 2,598 2,681 Net income $ 4,401 $ 8,461 $ 10,434 $ 10,776 Earnings per share – basic $ 0.53 $ 1.04 $ 1.29 $ 1.33 Earnings per share – diluted $ 0.53 $ 1.03 $ 1.28 $ 1.32 (dollars in thousands, except per share data) First Quarter Second Quarter Third Quarter Fourth Quarter Year Ended December 31, 2021 Total interest income $ 26,928 $ 25,763 $ 28,423 $ 25,788 Total interest expense 1,833 1,653 1,289 1,138 Net interest income 25,095 24,110 27,134 24,650 Provision for loan losses (1,703) (3,425) (2,385) (2,648) Net interest income after provision for loan losses 26,798 27,535 29,519 27,298 Noninterest income 4,060 3,294 5,383 3,534 Noninterest expense 15,966 16,568 16,431 18,017 Income before income taxes 14,892 14,261 18,471 12,815 Income tax expense 2,964 2,865 3,412 2,577 Net income $ 11,928 $ 11,396 $ 15,059 $ 10,238 Earnings per share – basic $ 1.41 $ 1.35 $ 1.80 $ 1.24 Earnings per share – diluted $ 1.41 $ 1.34 $ 1.79 $ 1.23 (dollars in thousands, except per share data) First Quarter Second Quarter Third Quarter Fourth Quarter Year Ended December 31, 2020 Total interest income $ 25,249 $ 25,670 $ 25,842 $ 27,368 Total interest expense 3,926 3,253 2,570 2,169 Net interest income 21,323 22,417 23,272 25,199 Provision for loan losses 6,257 6,471 — — Net interest income after provision for loan losses 15,066 15,946 23,272 25,199 Noninterest income 3,358 3,103 3,794 4,050 Noninterest expense 15,416 15,453 16,116 15,996 Income before income taxes 3,008 3,596 10,950 13,253 Income tax expense 526 675 2,168 2,673 Net income $ 2,482 $ 2,921 $ 8,782 $ 10,580 Earnings per share – basic $ 0.27 $ 0.33 $ 1.01 $ 1.25 Earnings per share – diluted $ 0.27 $ 0.33 $ 1.01 $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the Bank, HB Investment Fund I, LLC and HB Investment Fund II, LLC. All significant intercompany balances and transactions have been eliminated in consolidation.</t>
        </is>
      </c>
    </row>
    <row r="5">
      <c r="A5" s="4" t="inlineStr">
        <is>
          <t>Subsequent Events</t>
        </is>
      </c>
      <c r="B5" s="4" t="inlineStr">
        <is>
          <t>Subsequent EventsThe Company has evaluated subsequent events for potential recognition and disclosure through the date of filing for this Annual Report on Form 10-K with the U.S. Securities and Exchange Commission..</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credit losses, income taxes, the valuation of foreclosed assets and other real estate ("ORE"), goodwill and other intangible assets, acquisition accounting valuations and valuation of share-based compensation.</t>
        </is>
      </c>
    </row>
    <row r="7">
      <c r="A7" s="4" t="inlineStr">
        <is>
          <t>Cash and Cash Equivalents</t>
        </is>
      </c>
      <c r="B7" s="4" t="inlineStr">
        <is>
          <t>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22 or 2021.</t>
        </is>
      </c>
    </row>
    <row r="8">
      <c r="A8" s="4" t="inlineStr">
        <is>
          <t>Investment Securities</t>
        </is>
      </c>
      <c r="B8" s="4" t="inlineStr">
        <is>
          <t>Investment Securities The Company follows the guidance under the Financial Accounting Standards Board (“FASB”) Accounting Standards Codification (“ASC”) 320, Investments – Debt and Equity Securities .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22 or 2021.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Loss) Income. Interest income earned on securities either held to maturity or available for sale is included in current earnings, including the amortization of premiums and the accretion of discounts using the interest method. Amortization of premiums and accretion of discounts are recognized in interest income using the effective interest method. Premiums that exceed the amount repayable by the issuer at the next call date are amortized to the next call date. Other premiums and discounts are amortized (accreted) over the estimated lives of the securities.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On January 1, 2020, the Company adopted ASC 326, Financial Instruments - Credit Losses, which introduced a new model known as CECL . ASC 326 requires expected credit related losses for available for sale debt securities to be recorded through an allowance for credit losses, while non-credit related losses or declines in fair value continue to be recognized through other comprehensive income ("OCI"). Under the new guidance, the Company is also required to evaluate held to maturity debt securities for expected credit losses. We evaluate our investment securities portfolio for credit-related impairment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declines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llowance for credit losses is recorded, limited by the amount that the fair value of the security is less than its amortized cost. Subsequent changes in the allowance for credit losses on securities are recorded with a corresponding provision for credit losses on the Consolidated Statement of Income. If the Company intends to sell the debt security or it is more likely than not that the Company will be required to sell the security before recovery of its amortized cost basis, the security is written down to fair value against the allowance for credit losses, with any additional impairment reported on the Consolidated Statement of Income. The Company applies the practical expedient that permits the exclusion of the accrued interest receivable balance from amortized cost basis of financing receivables.</t>
        </is>
      </c>
    </row>
    <row r="9">
      <c r="A9" s="4" t="inlineStr">
        <is>
          <t>Loans Held for Sale</t>
        </is>
      </c>
      <c r="B9" s="4" t="inlineStr">
        <is>
          <t>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t>
        </is>
      </c>
    </row>
    <row r="10">
      <c r="A10" s="4" t="inlineStr">
        <is>
          <t>Loans</t>
        </is>
      </c>
      <c r="B10" s="4" t="inlineStr">
        <is>
          <t>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with certain limited exceptions,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22 and 2021 are those associated with our acquisitions of Statewide Bank, GS Financial Corporation, Britton &amp; Koontz Capital Corporation, Louisiana Bancorp, Inc., SMB, and Friendswood. These loans were recorded at estimated fair value at the acquisition date with no carryover of the related allowance for loan losses. The acquired loans were segregated between those considered to be performing and those with evidence of credit deterioration (purchased credit impaired or “PCI” for loans acquired prior to January 1, 2020), and then further segregated into loan pools designed to facilitate the development of expected cash flows. The fair value estimate for each pool of acquired performing and PCI loans was based on the estimate of expected cash flows, both principal and interest, from that pool, discounted at prevailing market interest rates. The difference between the fair value of an acquired loan pool and the contractual amounts due at the acquisition date (the “fair value discount”) is accreted into income over the estimated life of the pool. On January 1, 2020, the Company adopted ASC 326, Financial Instruments - Credit Losses, which introduced a new model known as CECL and amended the accounting guidance for purchased financial assets. For reporting periods beginning on and after January 1, 2020 and the adoption of ASC 326: Management estimates the allowance for credit losses for acquired loans under the same methodology as originated loans. Changes in the allowance for credit losses for acquired loans are recognized through the provision for loan losses and the provision for credit losses on unfunded lending commitments. ASC 326 replaced the guidance for PCI loans with the concept of purchased credit deteriorated ("PCD"). For reporting periods beginning on and after January 1, 2020, PCI loans have been re-classified as PCD loans. For PCD loans, the Company applied the guidance under ASC 326 using the prospective transition approach. As a result, the Company adjusted the amortized cost basis of the PCD loans to reclassify $996,000 of purchase discount to the allowance for loan losses on January 1, 2020. The Company applied the guidance under ASC 326 using the modified retrospective approach for all non-PCD assets, which resulted in an increase in the ACL and a corresponding decrease to retained earnings at the adoption date. PCD loans, under prior accounting policies, were excluded from nonperforming loans because they continued to earn interest income from the accretable yield at the pool level regardless of their status as past due or otherwise not in compliance with their contractual terms. With the adoption of ASC 326, the pools were discontinued and performance is based on contractual terms for individual loans.</t>
        </is>
      </c>
    </row>
    <row r="11">
      <c r="A11" s="4" t="inlineStr">
        <is>
          <t>Allowance for Credit Losses</t>
        </is>
      </c>
      <c r="B11" s="4" t="inlineStr">
        <is>
          <t xml:space="preserve">Allowance for Credit Losses On January 1, 2020, the Company adopted ASC 326, Financial Instruments - Credit Losses . The new standard significantly changed the impairment model for most financial assets that are measured at amortized cost, including off-balance sheet credit exposures, from an incurred loss model to an expected loss model. Changes in the allowance for credit losses, which includes the allowance for loan losses and the reserve for unfunded lending commitments, are charged to current operations. Loans that are determined to be uncollectible are charged-off against the allowance for loan losses once that determination is made. While management uses available information to make allowance evaluations, adjustments to the allowance may be necessary based on changes in economic and other conditions or changes in accounting guidance. The OCC, as an integral part of its examination processes, periodically reviews the allowance for credit losses. The OCC may require the recognition of adjustments to the allowance for credit losses based on its judgment of information available to it as of the time of its examinations. To the extent the OCC’s estimates differ from management’s estimates, additional provisions to the allowance for credit losses may be required as of the time of its examination. As part of the Bank’s risk management program, an independent review is performed on the loan portfolio, which supplements management’s assessment of the loan portfolio and the allowance for credit losses. The result of the independent review is reported directly to the Audit Committee of the Board of Directors. Under ASC 326, the allowance for credit losses ("ACL") is measured on a pool basis when similar risk characteristics exist and is maintained at an amount which management believes is a current estimate of the expected credit losses for the full life of the relevant pool of loans and related unfunded lending commitments. The Company applies the practical expedient that permits the exclusion of the accrued interest receivable balance from amortized cost basis of financing receivables when measuring credit losses under CECL. The Company's CECL calculation estimates loan losses using the discounted cash flow method for all loan pools, except for the Company's credit card portfolio. Loan losses for the credit card portfolio are estimated using the remaining life method due to the limited complexity and size of this portfolio. The discounted cash flow analysis uses loan-level term information (e.g., maturity date, payment amount, interest rate, etc.) and pool-level assumptions (e.g., default rates, prepayment speeds, etc.) to produce expected future cash flows for the full life of every loan in the pool. The expected future cash flows are discounted and results are then aggregated to produce a net present value of the pool and ultimately the ACL requirement for the pool. The remaining life method applies a loss rate to a given pool of loans over the estimated remaining life of the given pool. The remaining life of the pool is based on historical data. The loss rates computed for each pool and expected pool-level funding rates are applied to the related unfunded lending commitments to calculate an ACL on unfunded amounts. For each pool of loans, management also evaluates and applies qualitative adjustments to the calculated ACL based on several factors, including, but not limited to, changes in current and expected future economic conditions, changes in industry experience and loan concentrations, changes in the volume and severity of nonperforming assets, changes in lending policies and personnel and changes in the competitive and regulatory environment of the banking industry. During 2022, 2021 and 2020, the ongoing effects of COVID-19 on the U.S. economy have been an additional consideration when measuring the ACL. Loans that do not share similar risk characteristics are individually evaluated and are excluded from the pooled loan analysis. Individually analyzed loans generally include larger (i.e., loans with balances of $500,000 or greater) commercial real estate loans, multi-family residential loans, construction and land loans, commercial and industrial loans and other loans as deemed appropriate by management for which it is probable that all amounts due under the contractual terms of the loan will not be collected. The ACL for loans that are individually evaluated is based on a comparison of the recorded investment in the loan with either the expected cash flows discounted using the loan’s original effective interest rate, observable market price for the loan or the estimated fair value of the collateral underlying certain collateral-dependent loans. The Company has identified the following portfolio segments based on the risk characteristics described in the table for its pooled loan analysis under AS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CR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C&amp;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C&amp;I")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t>
        </is>
      </c>
    </row>
    <row r="12">
      <c r="A12" s="4" t="inlineStr">
        <is>
          <t>Office Properties and Equipment</t>
        </is>
      </c>
      <c r="B12" s="4" t="inlineStr">
        <is>
          <t>Office Properties and Equipment Office properties and equipment are stated at cost less accumulated depreciation. Depreciation is computed using the straight-line method with rates based on the estimated useful lives of the individual assets, which range from three Operating Leases On January 1, 2019, the Company adopted the amended provisions under ASC 842, Leases. Under the amended guidance, the Company recognizes lease assets and liabilities for both operating and capital leases. For lessees, lease assets represent the right-of-use ("ROU") leased assets for the relevant lease term and lease liabilities that represent the obligation to make lease payments. The Company has made an accounting policy election not to recognize short-term lease assets and liabilities (less than a 12 month term) or immaterial equipment leases in its balance sheets; instead, the Company recognizes the lease expense on a straight-line basis over the life of the lease. At December 31, 2022 and 2021, the Company's right-of-use assets, net of amortization liabilities Note 7 for additional information and disclosures on operating leases.</t>
        </is>
      </c>
    </row>
    <row r="13">
      <c r="A13" s="4" t="inlineStr">
        <is>
          <t>Cash Surrender Value of Bank-owned Life Insurance</t>
        </is>
      </c>
      <c r="B13" s="4" t="inlineStr">
        <is>
          <t>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t>
        </is>
      </c>
    </row>
    <row r="14">
      <c r="A14" s="4" t="inlineStr">
        <is>
          <t>Intangible Assets</t>
        </is>
      </c>
      <c r="B14" s="4" t="inlineStr">
        <is>
          <t>Intangible Assets Intangible assets consist of goodwill, core deposit intangibles and mortgage servicing rights. Goodwill and core deposit intangibles are presented together on the Consolidated Statements of Financial Condition. Mortgage servicing rights we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t>
        </is>
      </c>
    </row>
    <row r="15">
      <c r="A15" s="4" t="inlineStr">
        <is>
          <t>Foreclosed Assets and ORE</t>
        </is>
      </c>
      <c r="B15" s="4" t="inlineStr">
        <is>
          <t>Foreclosed Assets and ORE Foreclosed assets and ORE includes real property and other assets that have been acquired as a result of foreclosure, and real property no longer used in the Bank's business. Foreclosed assets are recorded at fair value less estimated selling costs at the date acquired or upon receiving new property valuations. Write-downs from cost to fair value at the date of foreclosure are charged against the allowance for credit losses. ORE is recorded at the lower of its net book value or fair value at the date of transfer to ORE. Costs relating to the development and improvement of foreclosed assets and ORE are capitalized, and costs relating to holding and maintaining foreclosed assets and ORE are expensed. Valuations are performed periodically and a charge to operations is recorded if the carrying value of a property exceeds its fair value less selling costs. Generally, the Company appraises foreclosed assets and ORE at the time of foreclosure or transfer to ORE and at least every 12 months following the foreclosure or transfer to ORE. When the foreclosed property is sold, a gain or loss is recognized on the sale for the difference between the sales proceeds and the carrying amount of the property. Financed sales of foreclosed property are accounted for in accordance with ASC 610, Subtopic 20, Gains and losses from the derecognition of nonfinancial assets. The Company had $461,000 and $1,189,000 of foreclosed assets and ORE as of December 31, 2022 and 2021, respectively. Foreclosed assets and ORE are recorded in accrued interest receivable and other assets on the Consolidated Statements of Financial Condition.</t>
        </is>
      </c>
    </row>
    <row r="16">
      <c r="A16" s="4" t="inlineStr">
        <is>
          <t>Derivatives and Hedging Activities</t>
        </is>
      </c>
      <c r="B16" s="4" t="inlineStr">
        <is>
          <t>Derivative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7">
      <c r="A17" s="4" t="inlineStr">
        <is>
          <t>Other Investments</t>
        </is>
      </c>
      <c r="B17" s="4" t="inlineStr">
        <is>
          <t>Other InvestmentsOther investments are carried at cost and consist of Federal Reserve Bank ("FRB") stock, FHLB stock, First National Bankers Bank ("FNBB") stock, qualified investments under the Community Reinvestment Act ("CRA"), an investment in a Small Business Investment Company ("SBIC"), and a New Market Tax Credit ("NMTC") investment. The Company's other investments are not held for sale and do not have readily determinable fair values. As a member of the FRB and the FHLB, the Company is required to hold stock in the FRB and the FHLB. The FRB stock may not be sold or pledged as collateral. The FHLB stock is pledged as collateral for outstanding FHLB advances and its transfer is substantially restricted. The Company's CRA investments include investments in funds and membership shares that fund community development in low- and moderate-income areas. The Company's SBIC investment is guaranteed by the Small Business Association.</t>
        </is>
      </c>
    </row>
    <row r="18">
      <c r="A18" s="4" t="inlineStr">
        <is>
          <t>Shareholders' Equity</t>
        </is>
      </c>
      <c r="B18" s="4" t="inlineStr">
        <is>
          <t>Shareholders’ Equity Pursuant to applicable provisions of the Louisiana Business Corporation Act, shares reacquired by the Company are to be treated as authorized but unissued shares. For the years ended December 31, 2022, 2021 and 2020, the cost of shares repurchased by the Company has been allocated to common stock, additional paid-in capital, and retained earnings.</t>
        </is>
      </c>
    </row>
    <row r="19">
      <c r="A19" s="4" t="inlineStr">
        <is>
          <t>Transfer of Financial Assets</t>
        </is>
      </c>
      <c r="B19"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is>
      </c>
    </row>
    <row r="20">
      <c r="A20" s="4" t="inlineStr">
        <is>
          <t>Salary Continuation Agreements</t>
        </is>
      </c>
      <c r="B20" s="4" t="inlineStr">
        <is>
          <t>Salary Continuation Agreements The Company records the expense associated with its salary continuation agreements over the service periods of the persons covered under these agreements.</t>
        </is>
      </c>
    </row>
    <row r="21">
      <c r="A21" s="4" t="inlineStr">
        <is>
          <t>Revenue Recognition</t>
        </is>
      </c>
      <c r="B21" s="4" t="inlineStr">
        <is>
          <t>Revenue Recognition In addition to lending and related activities, the Company offers various services to customers that generate revenue, certain of which are governed by ASC 606, Revenue from Contracts with Customers . The Company's services that fall within the scope of ASC 606 are presented within noninterest income and include service charges and fees, brokerage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t>
        </is>
      </c>
    </row>
    <row r="22">
      <c r="A22" s="4" t="inlineStr">
        <is>
          <t>Income Taxes</t>
        </is>
      </c>
      <c r="B22" s="4" t="inlineStr">
        <is>
          <t>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22, 2021 and 2020, the Company did not recognize any interest or penalties in its financial statements and did not record an accrued liability for interest or penalty payments. Investments that generate investment tax credits are accounted for under the deferral method. Under the deferral method, the allowable investment credit is recognized as a reduction in income tax expense over the life of the acquired investment.</t>
        </is>
      </c>
    </row>
    <row r="23">
      <c r="A23" s="4" t="inlineStr">
        <is>
          <t>Stock-based Compensation Plans</t>
        </is>
      </c>
      <c r="B23" s="4" t="inlineStr">
        <is>
          <t>Stock-based Compensation Plans The Company has issued stock options under the 2009 Stock Option Plan and the 2014 Equity Incentive Plan to directors, officers and other key employees. The Company had not issued stock options under the 2021 Equity Incentive Plan as of December 31, 2022. In accordance with the requirements of ASC 718, Compensation – Stock Compensation , the Company has adopted a fair value based method of accounting for employee stock compensation plans, whereby compensation cost is measured as of the grant date based on the fair value of the award and is recognized over the service period, which is usually the vesting period. The Company has issued restricted stock under the 2009 Recognition and Retention Plan and restricted stock units under the 2014 Equity Incentive Plan and 2021 Equity Incentive Plan to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t>
        </is>
      </c>
    </row>
    <row r="24">
      <c r="A24" s="4" t="inlineStr">
        <is>
          <t>Earnings Per Share</t>
        </is>
      </c>
      <c r="B24" s="4" t="inlineStr">
        <is>
          <t>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is>
      </c>
    </row>
    <row r="25">
      <c r="A25" s="4" t="inlineStr">
        <is>
          <t>Comprehensive (Loss) Income</t>
        </is>
      </c>
      <c r="B25" s="4" t="inlineStr">
        <is>
          <t>Comprehensive (Loss) IncomeGAAP generally requires that recognized revenues, expenses, gains and losses be included in net earnings. Although certain changes in assets and liabilities, such as unrealized gains and losses on available for sale securities and cash flow hedges, are reported as a separate component of the equity section of the balance sheets, such items, along with net earnings, are components of comprehensive (loss) income.</t>
        </is>
      </c>
    </row>
    <row r="26">
      <c r="A26" s="4" t="inlineStr">
        <is>
          <t>Loss Contingency Disclosure</t>
        </is>
      </c>
      <c r="B26" s="4" t="inlineStr">
        <is>
          <t>Loss Contingency Disclosur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7">
      <c r="A27" s="4" t="inlineStr">
        <is>
          <t>Reclassifications</t>
        </is>
      </c>
      <c r="B27" s="4" t="inlineStr">
        <is>
          <t>Reclassifications Certain reclassifications have been made to prior period balances to conform to the current period presentation.</t>
        </is>
      </c>
    </row>
    <row r="28">
      <c r="A28" s="4" t="inlineStr">
        <is>
          <t>Recent Accounting Pronouncements</t>
        </is>
      </c>
      <c r="B28" s="4" t="inlineStr">
        <is>
          <t>Recent Accounting Pronouncements Accounting Standards Adopted in 2022 There were no applicable accounting pronouncements adopted by the Company in 2022. Issued but Not Yet Adopted Accounting Standards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is effective for fiscal years and interim periods after December, 15, 2022. The adoption of ASU 2022-01 is not expected to have a significant impact on our financial statements. ASU 2022-02, “Financial Instruments - Credit Losses (Topic 326): Troubled Debt Restructurings and Vintage Disclosures.”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126-20, Financial Instruments - Credit Losses - Measured at Amortized Cost. ASU 2022-02 is effective for fiscal years and interim periods after December, 15, 2022. The adoption of ASU 2022-02 is not expected to have a significant impact on our financial statements.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ASU 2022-03 is effective for fiscal years and interim periods after December, 15, 2023, though early adoption is permitted. The adoption of ASU 2022-03 is not expected to have a significant impact on our financial statements. ASU No. 2022-06, “Reference Rate Reform (Topic 848): Deferral of the Sunset Date of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significantly impact our financial statements.</t>
        </is>
      </c>
    </row>
    <row r="29">
      <c r="A29" s="4" t="inlineStr">
        <is>
          <t>Fair Value Measurements and Disclosures</t>
        </is>
      </c>
      <c r="B29" s="4" t="inlineStr">
        <is>
          <t>The Company values its financial assets and liabilities measur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quarterly.</t>
        </is>
      </c>
    </row>
    <row r="30">
      <c r="A30" s="4" t="inlineStr">
        <is>
          <t>Receivables</t>
        </is>
      </c>
      <c r="B30" s="4" t="inlineStr">
        <is>
          <t>Nonrecurring Basis The Company records loans individually evaluated for impairment at fair value on a nonrecurring basis.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ortfolio Segments by Risk Characteristics</t>
        </is>
      </c>
      <c r="B4" s="4" t="inlineStr">
        <is>
          <t xml:space="preserve">The Company has identified the following portfolio segments based on the risk characteristics described in the table for its pooled loan analysis under AS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CR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C&amp;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C&amp;I")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quisition Activity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cquisition Activity</t>
        </is>
      </c>
      <c r="B4" s="4" t="inlineStr">
        <is>
          <t xml:space="preserve">SUMMARY OF ACQUISITION ACTIVITY (dollars in thousands) Acquisition Acquisition Date Total Assets Total Loans Goodwill Core Deposit Intangible Total Deposits Statewide Bank 3/12/2010 $ 188,026 $ 110,415 $ 560 $ 1,429 $ 206,925 GS Financial Corporation 7/15/2011 256,677 182,440 296 859 193,518 Britton &amp; Koontz Capital Corporation 2/14/2014 298,930 161,581 43 3,030 216,600 Louisiana Bancorp, Inc. 9/15/2015 352,897 281,583 8,454 1,586 208,670 St. Martin Bancshares, Inc. 12/6/2017 592,852 439,872 49,135 6,766 533,497 Friendswood Capital Corporation 3/26/2022 413,919 317,492 23,029 4,597 367,991 Total Acquisitions $ 2,103,301 $ 1,493,383 $ 81,517 $ 18,267 $ 1,727,201 </t>
        </is>
      </c>
    </row>
    <row r="5">
      <c r="A5" s="4" t="inlineStr">
        <is>
          <t>Summary of Recognized Identified Assets Acquired and Liabilities Assumed</t>
        </is>
      </c>
      <c r="B5" s="4" t="inlineStr">
        <is>
          <t>The assets acquired and liabilities assumed in the Friendswood acquisition, as well as the adjustments to record the assets and liabilities at fair value, are presented in the following table as of March 26, 2022: (dollars in thousands) As Acquired Fair Value Adjustments As recorded by Home Bancorp Assets Cash and cash equivalents $ 48,741 $ — $ 48,741 Investment securities 33,679 (268) (a) 33,411 Loans 320,050 (2,558) (b) 317,492 Repossessed assets 950 (246) (c) 704 Office properties and equipment, net 1,663 (116) (d) 1,547 Core deposit intangible — 4,597 (e) 4,597 Other assets 9,687 (2,260) (f) 7,427 Total assets acquired $ 414,770 $ (851) $ 413,919 Liabilities Noninterest-bearing deposits $ 97,668 $ — $ 97,668 Interest-bearing deposits 269,301 1,022 (g) 270,323 Other liabilities 3,873 220 (h) 4,093 Total liabilities assumed $ 370,842 $ 1,242 $ 372,084 Excess of assets acquired over liabilities assumed 41,835 Cash consideration paid (64,864) Total goodwill recorded $ 23,029 (a) The adjustment represents the market value adjustments on Friendswood's investment securities based on their interest rate risk and credit risk. (b) The adjustment to reflect the fair value of loans includes: • Adjustment of $3.0 million to reflect the removal of Friendswood's allowance for loan losses, net of the allowance for credit losses on PCD loans at the acquisition date, in accordance with ASC 805. • Net discount of $5.5 million for all non-PCD loans which totaled $309.8 million. In determining the fair value of non-PCD loans, the acquired loan portfolio was evaluated based on risk characteristics and other credit and market criteria to determine credit quality and interest adjustments to the fair value of the loans acquired. The acquired loan balance was reduced by the net amount of the credit quality and interest adjustments in determining the fair value of the loans. (c) The adjustment represents the write-down of the book value of Friendswood's repossessed assets to their estimated fair value, as adjusted for estimated costs to sell. (d) The adjustment represents the write-down of the book value of Friendswood’s office properties and equipment to their estimated fair value at the acquisition date. (e) The adjustment represents the value of the core deposit base assumed in the acquisition. The core deposit asset was recorded as an identifiable intangible asset and is being be amortized on an accelerated basis over the estimated life of the deposit base of 10 years. (f) The adjustment is to record the deferred tax asset on the transaction and the estimated fair value on other assets. (g) Adjustment to reflect the fair value of certificates of deposit acquired based on the interest rates as of the acquisition date for similar instruments. The adjustment is being recognized using a level yield amortization method based on maturities of the deposit liabilities. (h) Adjustment to reflect the fair value of liabilities at the acquisition date.</t>
        </is>
      </c>
    </row>
    <row r="6">
      <c r="A6" s="4" t="inlineStr">
        <is>
          <t>Summary of Business Acquisition Carrying Amount of Loans Acquired</t>
        </is>
      </c>
      <c r="B6" s="4" t="inlineStr">
        <is>
          <t xml:space="preserve">The carrying amount of these loans at acquisition was as follows: (in thousands) Acquisition Date of March 26, 2022 Purchase price of PCD loans at acquisition $ 8,813 Allowance for credit losses on PCD loans at acquisition 1,415 Par value of PCD acquired loans at acquisition 10,228 </t>
        </is>
      </c>
    </row>
    <row r="7">
      <c r="A7" s="4" t="inlineStr">
        <is>
          <t>Summary of Business Acquisition, Pro Forma Information</t>
        </is>
      </c>
      <c r="B7" s="4" t="inlineStr">
        <is>
          <t xml:space="preserve">The following pro forma information for the years ended December 31, 2022 and 2021 reflects the Company’s estimated consolidated results of operations as if the acquisition of Friendswood occurred at January 1, 2021, unadjusted for potential cost savings. Merger-related costs for the years December 31, 2022 and 2021 were approximately $1,971,000 and $299,000, respectively, and have been excluded from the pro-forma information presented below. (dollars in thousands except per share information) 2022 2021 Net interest income $ 122,893 $ 120,421 Noninterest income 14,789 19,705 Noninterest expense 85,423 82,853 Net income 35,368 53,273 Earnings per share - basic $ 4.35 $ 6.36 Earnings per share - diluted $ 4.32 $ 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Information Regarding Company's Investment Securities Classified as Available for Sale and Held to Maturity</t>
        </is>
      </c>
      <c r="B4" s="4" t="inlineStr">
        <is>
          <t xml:space="preserve">The following table summarizes the Company’s available for sale and held to maturity investment securities at December 31, 2022 and 2021. (dollars in thousands) Amortized Cost Gross Unrealized Gains Gross Unrealized Losses Fair Value December 31, 2022 Less Than Over 1 Available for sale: U.S. agency mortgage-backed $ 355,014 $ 63 $ 14,828 $ 23,417 $ 316,832 Collateralized mortgage obligations 91,217 1 4,860 13 86,345 Municipal bonds 67,476 50 3,245 6,656 57,625 U.S. government agency 20,600 — 1,259 8 19,333 Corporate bonds 6,980 — 247 350 6,383 Total available for sale $ 541,287 $ 114 $ 24,439 $ 30,444 $ 486,518 Held to maturity: Municipal bonds $ 1,075 $ — $ 3 $ — $ 1,072 Total held to maturity $ 1,075 $ — $ 3 $ — $ 1,072 (dollars in thousands) Amortized Cost Gross Unrealized Gains Gross Unrealized Losses Fair Value December 31, 2021 Less Than Over 1 Available for sale: U.S. agency mortgage-backed $ 234,720 $ 1,793 $ 2,382 $ 358 $ 233,773 Collateralized mortgage obligations 31,356 557 1 — 31,912 Municipal bonds 51,094 402 719 58 50,719 U.S. government agency 5,615 8 — 9 5,614 Corporate bonds 5,500 114 — — $ 5,614 Total available for sale $ 328,285 $ 2,874 $ 3,102 $ 425 $ 327,632 Held to maturity: Municipal bonds $ 2,102 $ 30 $ — $ — $ 2,132 Total held to maturity $ 2,102 $ 30 $ — $ — $ 2,132 </t>
        </is>
      </c>
    </row>
    <row r="5">
      <c r="A5" s="4" t="inlineStr">
        <is>
          <t>Summary of Company's Investment Securities With Unrealized Losses, Aggregated by Type and Length</t>
        </is>
      </c>
      <c r="B5" s="4" t="inlineStr">
        <is>
          <t xml:space="preserve">The Company's investment securities with unrealized losses, aggregated by type and length of time that individual securities have been in a continuous loss position, are summarized in the following tables. (dollars in thousands) Less Than 1 Year Over 1 Year Total December 31, 2022 Fair Value Unrealized Losses Fair Value Unrealized Losses Fair Value Unrealized Losses Available for sale: U.S. agency mortgage-backed $ 184,896 $ 14,828 $ 129,248 $ 23,417 $ 314,144 $ 38,245 Collateralized mortgage obligations 85,715 4,860 620 13 86,335 4,873 Municipal bonds 28,710 3,245 24,100 6,656 52,810 9,901 U.S. government agency 18,718 1,259 615 8 19,333 1,267 Corporate bonds 3,233 247 3,150 350 6,383 597 Total available for sale $ 321,272 $ 24,439 $ 157,733 $ 30,444 $ 479,005 $ 54,883 Held to maturity: Municipal bonds $ 1,072 $ 3 $ — $ — $ 1,072 $ 3 Total held to maturity $ 1,072 $ 3 $ — $ — $ 1,072 $ 3 (dollars in thousands) Less Than 1 Year Over 1 Year Total December 31, 2021 Fair Value Unrealized Losses Fair Value Unrealized Losses Fair Value Unrealized Losses Available for sale: U.S. agency mortgage-backed $ 158,908 $ 2,382 $ 11,575 $ 358 $ 170,483 $ 2,740 Collateralized mortgage obligations 254 1 988 — 1,242 1 Municipal bonds 29,047 719 1,228 58 30,275 777 U.S. government agency — — 1,001 9 1,001 9 Corporate bonds 3,499 — — — 3,499 — Total available for sale $ 191,708 $ 3,102 $ 14,792 $ 425 $ 206,500 $ 3,527 Held to maturity: Municipal bonds $ — $ — $ — $ — $ — $ — Total held to maturity $ — $ — $ — $ — $ — $ — </t>
        </is>
      </c>
    </row>
    <row r="6">
      <c r="A6" s="4" t="inlineStr">
        <is>
          <t>Summary of Debt Securities, Held-to-maturity</t>
        </is>
      </c>
      <c r="B6" s="4" t="inlineStr">
        <is>
          <t xml:space="preserve">The following tables present the amortized cost of the Company's held to maturity securities by credit quality rating at December 31, 2022 and December 31, 2021. Credit Ratings (dollars in thousands) AAA/AA/A BBB/BB/B Total December 31, 2022 Held to maturity: Municipal bonds $ 1,075 $ — $ 1,075 Credit Ratings (dollars in thousands) AAA/AA/A BBB/BB/B Total December 31, 2021 Held to maturity: Municipal bonds $ 2,102 $ — $ 2,102 </t>
        </is>
      </c>
    </row>
    <row r="7">
      <c r="A7" s="4" t="inlineStr">
        <is>
          <t>Summary of Amortized Cost and Estimated Fair Value by Maturity of Company's Investment Securities</t>
        </is>
      </c>
      <c r="B7" s="4" t="inlineStr">
        <is>
          <t xml:space="preserve">The amortized cost and estimated fair value by maturity of the Company’s investment securities as of December 31, 2022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Year through Five Years After Five Years through Ten Years After Ten Years Total Fair Value Available for sale: U.S. agency mortgage-backed $ 6,648 $ 52,243 $ 107,194 $ 150,747 $ 316,832 Collateralized mortgage obligations — 59,640 4,782 21,923 86,345 Municipal bonds 2,191 5,331 22,383 27,720 57,625 U.S. government agency — 6,063 12,945 325 19,333 Corporate bonds — — 6,383 — 6,383 Total securities available for sale $ 8,839 $ 123,277 $ 153,687 $ 200,715 $ 486,518 Held to maturity: Municipal bonds $ — $ 1,072 $ — $ — $ 1,072 Total securities held to maturity $ — $ 1,072 $ — $ — $ 1,072 (dollars in thousands) One Year or Less After One Year through Five Years After Five Years through Ten Years After Ten Years Total Amortized Cost Available for sale: U.S. agency mortgage-backed $ 6,754 $ 56,502 $ 118,815 $ 172,943 $ 355,014 Collateralized mortgage obligations — 62,556 5,493 23,168 91,217 Municipal bonds 2,219 5,559 25,154 34,544 67,476 U.S. government agency — 6,182 14,089 329 20,600 Corporate bonds — — 6,980 — 6,980 Total securities available for sale $ 8,973 $ 130,799 $ 170,531 $ 230,984 $ 541,287 Held to maturity: Municipal bonds $ — $ 1,075 $ — $ — $ 1,075 Total securities held to maturity $ — $ 1,075 $ — $ — $ 1,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Loans, Net of Unearned Income</t>
        </is>
      </c>
      <c r="B4" s="4" t="inlineStr">
        <is>
          <t xml:space="preserve">The Company’s loans, net of unearned income, consisted of the following as of December 31 of the years indicated. (dollars in thousands) 2022 2021 Real estate loans: One- to four-family first mortgage $ 389,616 $ 350,843 Home equity loans and lines 61,863 60,312 Commercial real estate 1,152,537 801,624 Construction and land 313,175 259,652 Multi-family residential 100,588 90,518 Total real estate loans 2,017,779 1,562,949 Other loans: Commercial and industrial 377,894 244,123 Consumer 35,077 33,021 Total other loans 412,971 277,144 Total loans $ 2,430,750 $ 1,840,093 The table below summarizes collateral dependent loans and the related ACL as of the periods indicated for which the borrower was experiencing financial difficulty. December 31, 2022 December 31, 2021 (dollars in thousands) Loans ACL Loans ACL One- to four-family first mortgage $ — $ — $ — $ — Home equity loans and lines — — — — Commercial real estate 4,743 550 3,873 247 Construction and land — — — — Multi-family residential — — — — Commercial and industrial 204 171 744 425 Consumer 86 — — — Total $ 5,033 $ 721 $ 4,617 $ 672 </t>
        </is>
      </c>
    </row>
    <row r="5">
      <c r="A5" s="4" t="inlineStr">
        <is>
          <t>Summary of Activity in Allowance for Loan Losses</t>
        </is>
      </c>
      <c r="B5" s="4" t="inlineStr">
        <is>
          <t xml:space="preserve">A summary of activity in the ACL for the years ended December 31, 2022, 2021 and 2020 follows. For the Year Ended December 31, 2022 (dollars in thousands) Beginning Balance Allowance for Acquired PCD Loans (1) Charge-offs Recoveries Provision Ending Balance Allowance for credit losses: One- to four-family first mortgage $ 1,944 $ — $ (80) $ 39 $ 980 $ 2,883 Home equity loans and lines 508 — — 14 102 624 Commercial real estate 10,454 1,220 (270) — 2,410 13,814 Construction and land 3,572 — — — 1,108 4,680 Multi-family residential 457 — — — 115 572 Commercial and industrial 3,520 195 (792) 509 2,592 6,024 Consumer 634 — (256) 142 182 702 Total allowance for loan losses $ 21,089 $ 1,415 $ (1,398) $ 704 $ 7,489 $ 29,299 Unfunded lending commitments 1,815 — — — 278 2,093 Total allowance for credit losses $ 22,904 $ 1,415 $ (1,398) $ 704 $ 7,767 $ 31,392 For the Year Ended December 31, 2021 (dollars in thousands) Beginning Balance Charge-offs Recoveries Provision (Reversal) Ending Balance Allowance for credit losses: One- to four-family first mortgage $ 3,065 $ (176) $ 45 $ (990) $ 1,944 Home equity loans and lines 676 (6) 25 (187) 508 Commercial real estate 18,851 (1,337) — (7,060) 10,454 Construction and land 4,155 — 63 (646) 3,572 Multi-family residential 1,077 — — (620) 457 Commercial and industrial 4,276 (599) 313 (470) 3,520 Consumer 863 (187) 146 (188) 634 Total allowance for loan losses $ 32,963 $ (2,305) $ 592 $ (10,161) $ 21,089 Unfunded lending commitments 1,425 — — 390 1,815 Total allowance for credit losses $ 34,388 $ (2,305) $ 592 $ (9,771) $ 22,904 For the Year Ended December 31, 2020 (dollars in thousands) Beginning Balance ASC 326 Adoption Impact (1) Charge-offs Recoveries Provision (Reversal) Ending Balance Allowance for credit losses: One- to four-family first mortgage $ 2,715 $ 986 $ (99) $ 13 $ (550) $ 3,065 Home equity loans and lines 1,084 (1) (575) 16 152 676 Commercial real estate 6,541 1,974 (5) 55 10,286 18,851 Construction and land 2,670 519 (688) — 1,654 4,155 Multi-family residential 572 (245) — — 750 1,077 Commercial and industrial 3,694 1,243 (984) 106 217 4,276 Consumer 592 157 (250) 145 219 863 Total allowance for loan losses $ 17,868 $ 4,633 $ (2,601) $ 335 $ 12,728 $ 32,963 Unfunded lending commitments — 1,425 — — — 1,425 Total allowance for credit losses $ 17,868 $ 6,058 $ (2,601) $ 335 $ 12,728 $ 34,388 (1) On January 1, 2020, the Company adopted ASC 326, Financial Instruments - Credit Losses , which introduced a new model known as CECL. Refer to Note 2 for more information on the adoption of ASC 326. The table below summarizes collateral dependent loans and the related ACL as of the periods indicated for which the borrower was experiencing financial difficulty. December 31, 2022 December 31, 2021 (dollars in thousands) Loans ACL Loans ACL One- to four-family first mortgage $ — $ — $ — $ — Home equity loans and lines — — — — Commercial real estate 4,743 550 3,873 247 Construction and land — — — — Multi-family residential — — — — Commercial and industrial 204 171 744 425 Consumer 86 — — — Total $ 5,033 $ 721 $ 4,617 $ 672 </t>
        </is>
      </c>
    </row>
    <row r="6">
      <c r="A6" s="4" t="inlineStr">
        <is>
          <t>Summary of Allowance for Loan Losses and Recorded Investment in Loans</t>
        </is>
      </c>
      <c r="B6" s="4" t="inlineStr">
        <is>
          <t>The ACL, which includes the ALL and the ACL on unfunded lending commitments, and recorded investment in loans as of the dates indicated are as follows. As of December 31, 2022 (dollars in thousands) Collectively Evaluated Individually Evaluated Total Allowance for credit losses: One- to four-family first mortgage $ 2,883 $ — $ 2,883 Home equity loans and lines 624 — 624 Commercial real estate 13,264 550 13,814 Construction and land 4,680 — 4,680 Multi-family residential 572 — 572 Commercial and industrial 5,853 171 6,024 Consumer 702 — 702 Total allowance for loan losses $ 28,578 $ 721 $ 29,299 Unfunded lending commitments (1) $ 2,093 $ — $ 2,093 Total allowance for credit losses $ 30,671 $ 721 $ 31,392 As of December 31, 2022 (dollars in thousands) Collectively Evaluated Individually Evaluated (2) Total Loans: One- to four-family first mortgage $ 389,616 $ — $ 389,616 Home equity loans and lines 61,863 — 61,863 Commercial real estate 1,147,794 4,743 1,152,537 Construction and land 313,175 — 313,175 Multi-family residential 100,588 — 100,588 Commercial and industrial 377,690 204 377,894 Consumer 34,991 86 35,077 Total loans $ 2,425,717 $ 5,033 $ 2,430,750 As of December 31, 2021 (dollars in thousands) Collectively Evaluated Individually Evaluated Total Allowance for credit losses: One- to four-family first mortgage $ 1,944 $ — $ 1,944 Home equity loans and lines 508 — 508 Commercial real estate 10,207 247 10,454 Construction and land 3,572 — 3,572 Multi-family residential 457 — 457 Commercial and industrial 3,095 425 3,520 Consumer 634 — 634 Total allowance for loan losses $ 20,417 $ 672 $ 21,089 Unfunded lending commitments (3) $ 1,815 $ — $ 1,815 Total allowance for credit losses $ 22,232 $ 672 $ 22,904 As of December 31, 2021 (dollars in thousands) Collectively Evaluated Individually Evaluated (2) Total Loans: One- to four-family first mortgage $ 350,843 $ — $ 350,843 Home equity loans and lines 60,312 — 60,312 Commercial real estate 797,751 3,873 801,624 Construction and land 259,652 — 259,652 Multi-family residential 90,518 — 90,518 Commercial and industrial 243,379 744 244,123 Consumer 33,021 — 33,021 Total loans $ 1,835,476 $ 4,617 $ 1,840,093 (1) At December 31, 2022, $2.1 million of the ACL related to noncancellable unfunded lending commitments of $520.7 million. The ACL on unfunded lending commitments is recorded within accrued interest payable and other liabilities on the Consolidated Statements of Financial Condition. (2) PCD loans individually evaluated totaled $1.5 million and none at December 31, 2022 and December 31, 2021, respectively. (3) At December 31, 2021, $1.8 million of the ACL related to noncancellable unfunded lending commitments of $434.6 million. The ACL on unfunded lending commitments is recorded within accrued interest payable and other liabilities on the Consolidated Statements of Financial Condition.</t>
        </is>
      </c>
    </row>
    <row r="7">
      <c r="A7" s="4" t="inlineStr">
        <is>
          <t>Summary of Credit Quality Indicators of Loan Portfolio</t>
        </is>
      </c>
      <c r="B7" s="4" t="inlineStr">
        <is>
          <t xml:space="preserve">The following table presents the Company’s loan portfolio by credit quality classification and origination year as of December 31, 2022. Term Loans by Origination Year (dollars in thousands) 2022 2021 2020 2019 2018 Prior Revolving Loans Revolving Loans Converted to Term Loans Total One- to four-family first mortgage: Pass $ 107,546 $ 78,744 $ 37,876 $ 34,114 $ 26,455 $ 94,729 $ 5,387 $ 348 $ 385,199 Special Mention 150 189 — — — 355 — 500 1,194 Substandard 272 56 368 145 372 2,010 — — 3,223 Doubtful — — — — — — — — — Total one- to four-family first mortgages $ 107,968 $ 78,989 $ 38,244 $ 34,259 $ 26,827 $ 97,094 $ 5,387 $ 848 $ 389,616 Home equity loans and lines: Pass $ 1,898 $ 1,453 $ 783 $ 1,142 $ 604 $ 3,453 $ 51,502 $ 995 $ 61,830 Special Mention — — — — — — — — — Substandard — — — — — 33 — — 33 Doubtful — — — — — — — — — Total home equity loans and lines $ 1,898 $ 1,453 $ 783 $ 1,142 $ 604 $ 3,486 $ 51,502 $ 995 $ 61,863 Commercial real estate: Pass $ 292,894 $ 279,397 $ 210,983 $ 159,169 $ 64,554 $ 95,083 $ 35,918 $ 586 $ 1,138,584 Special Mention — 179 345 — — — — — 524 Substandard 97 — 167 5,579 294 7,292 — — 13,429 Doubtful — — — — — — — — — Total commercial real estate loans $ 292,991 $ 279,576 $ 211,495 $ 164,748 $ 64,848 $ 102,375 $ 35,918 $ 586 $ 1,152,537 Construction and land: Pass $ 170,744 $ 101,321 $ 19,620 $ 8,912 $ 2,534 $ 2,716 $ 4,434 $ 1,727 $ 312,008 Special Mention — 520 — — — — — — 520 Substandard 417 — 152 — — 78 — — 647 Doubtful — — — — — — — — — Total construction and land loans $ 171,161 $ 101,841 $ 19,772 $ 8,912 $ 2,534 $ 2,794 $ 4,434 $ 1,727 $ 313,175 Multi-family residential: Pass $ 33,822 $ 15,775 $ 25,661 $ 13,070 $ 2,241 $ 2,491 $ 1,302 $ 2,840 $ 97,202 Special Mention — — — — 3,312 — — — 3,312 Substandard — — — — 74 — — — 74 Doubtful — — — — — — — — — Total multi-family residential loans $ 33,822 $ 15,775 $ 25,661 $ 13,070 $ 5,627 $ 2,491 $ 1,302 $ 2,840 $ 100,588 Commercial and industrial: Pass $ 108,464 $ 50,850 $ 16,043 $ 8,599 $ 11,203 $ 2,759 $ 174,145 $ 712 $ 372,775 Special Mention 338 — — — 7 — 1,188 — 1,533 Substandard 590 — 2,317 8 — 293 328 50 3,586 Doubtful — — — — — — — — — Total commercial and industrial loans $ 109,392 $ 50,850 $ 18,360 $ 8,607 $ 11,210 $ 3,052 $ 175,661 $ 762 $ 377,894 Consumer: Pass $ 10,012 $ 2,048 $ 1,577 $ 536 $ 136 $ 12,785 $ 7,420 $ 29 $ 34,543 Special Mention — — — — — — — — — Substandard 9 298 — — — 227 — — 534 Doubtful — — — — — — — — — Total consumer loans $ 10,021 $ 2,346 $ 1,577 $ 536 $ 136 $ 13,012 $ 7,420 $ 29 $ 35,077 Total loans: Pass $ 725,380 $ 529,588 $ 312,543 $ 225,542 $ 107,727 $ 214,016 $ 280,108 $ 7,237 $ 2,402,141 Special Mention 488 888 345 — 3,319 355 1,188 500 7,083 Substandard 1,385 354 3,004 5,732 740 9,933 328 50 21,526 Doubtful — — — — — — — — — Total loans $ 727,253 $ 530,830 $ 315,892 $ 231,274 $ 111,786 $ 224,304 $ 281,624 $ 7,787 $ 2,430,750 The following table presents the Company’s loan portfolio by credit quality classification and origination year as of December 31, 2021. Term Loans by Origination Year (dollars in thousands) 2021 2020 2019 2018 2017 Prior Revolving Loans Revolving Loans Converted to Term Loans Total One- to four-family first mortgage: Pass $ 77,865 $ 44,152 $ 45,542 $ 34,301 $ 35,048 $ 96,975 $ 12,412 $ 351 $ 346,646 Special Mention — — — — — 369 — — 369 Substandard — 347 716 266 463 2,036 — — 3,828 Doubtful — — — — — — — — — Total one- to four-family first mortgages $ 77,865 $ 44,499 $ 46,258 $ 34,567 $ 35,511 $ 99,380 $ 12,412 $ 351 $ 350,843 Home equity loans and lines: Pass $ 1,688 $ 873 $ 1,114 $ 919 $ 816 $ 3,567 $ 50,323 $ 975 $ 60,275 Special Mention — — — — — — — — — Substandard — — — — 37 — — — 37 Doubtful — — — — — — — — — Total home equity loans and lines $ 1,688 $ 873 $ 1,114 $ 919 $ 853 $ 3,567 $ 50,323 $ 975 $ 60,312 Commercial real estate: Pass $ 226,989 $ 193,637 $ 142,045 $ 68,949 $ 73,555 $ 59,396 $ 23,310 $ 1,699 $ 789,580 Special Mention — — — — 1,841 366 — — 2,207 Substandard 437 821 381 1,741 306 5,991 — 160 9,837 Doubtful — — — — — — — — — Total commercial real estate loans $ 227,426 $ 194,458 $ 142,426 $ 70,690 $ 75,702 $ 65,753 $ 23,310 $ 1,859 $ 801,624 Construction and land: Pass $ 148,054 $ 50,062 $ 48,432 $ 4,832 $ 2,867 $ 1,738 $ 2,845 $ — $ 258,830 Special Mention 575 — — — — — — — 575 Substandard — — — — 5 242 — — 247 Doubtful — — — — — — — — — Total construction and land loans $ 148,629 $ 50,062 $ 48,432 $ 4,832 $ 2,872 $ 1,980 $ 2,845 $ — $ 259,652 Multi-family residential: Pass $ 31,236 $ 31,805 $ 14,467 $ 6,363 $ 2,588 $ 2,762 $ 1,297 $ — $ 90,518 Special Mention — — — — — — — — — Substandard — — — — — — — — — Doubtful — — — — — — — — — Total multi-family residential loans $ 31,236 $ 31,805 $ 14,467 $ 6,363 $ 2,588 $ 2,762 $ 1,297 $ — $ 90,518 Commercial and industrial: Pass $ 82,765 $ 32,465 $ 14,794 $ 8,737 $ 3,066 $ 1,690 $ 96,648 $ 296 $ 240,461 Special Mention — — — — — — 267 — 267 Substandard — 2,013 — 417 5 18 942 — 3,395 Doubtful — — — — — — — — — Total commercial and industrial loans $ 82,765 $ 34,478 $ 14,794 $ 9,154 $ 3,071 $ 1,708 $ 97,857 $ 296 $ 244,123 Consumer: Pass $ 5,472 $ 2,627 $ 1,211 $ 411 $ 1,041 $ 15,530 $ 6,488 $ 37 $ 32,817 Special Mention — — — — — 2 — — 2 Substandard 16 — — — 7 179 — — 202 Doubtful — — — — — — — — — Total consumer loans $ 5,488 $ 2,627 $ 1,211 $ 411 $ 1,048 $ 15,711 $ 6,488 $ 37 $ 33,021 Total loans: Pass $ 574,069 $ 355,621 $ 267,605 $ 124,512 $ 118,981 $ 181,658 $ 193,323 $ 3,358 $ 1,819,127 Special Mention 575 — — — 1,841 737 267 — 3,420 Substandard 453 3,181 1,097 2,424 823 8,466 942 160 17,546 Doubtful — — — — — — — — — Total loans $ 575,097 $ 358,802 $ 268,702 $ 126,936 $ 121,645 $ 190,861 $ 194,532 $ 3,518 $ 1,840,093 </t>
        </is>
      </c>
    </row>
    <row r="8">
      <c r="A8" s="4" t="inlineStr">
        <is>
          <t>Summary of Past Due Loans</t>
        </is>
      </c>
      <c r="B8" s="4" t="inlineStr">
        <is>
          <t>Age analysis of past due loans, as of the dates indicated, is as follows. December 31, 2022 (dollars in thousands) 30-59 Days Past Due 60-89 Days Past Due Greater Than 90 Days Past Due Total Past Due Current Loans Total Loans Originated loans: Real estate loans: One- to four-family first mortgage $ 490 $ 147 $ 646 $ 1,283 $ 298,547 $ 299,830 Home equity loans and lines 40 — — 40 52,950 52,990 Commercial real estate 3,210 179 27 3,416 853,096 856,512 Construction and land 345 160 147 652 284,740 285,392 Multi-family residential — — — — 96,400 96,400 Total real estate loans 4,085 486 820 5,391 1,585,733 1,591,124 Other loans: Commercial and industrial 152 — 210 362 338,418 338,780 Consumer 264 7 191 462 31,059 31,521 Total other loans 416 7 401 824 369,477 370,301 Total originated loans $ 4,501 $ 493 $ 1,221 $ 6,215 $ 1,955,210 $ 1,961,425 Acquired loans: Real estate loans: One- to four-family first mortgage $ 1,591 $ 136 $ 519 $ 2,246 $ 87,540 $ 89,786 Home equity loans and lines 116 — 1 117 8,756 8,873 Commercial real estate 294 — 566 860 295,165 296,025 Construction and land — — 132 132 27,651 27,783 Multi-family residential — — — — 4,188 4,188 Total real estate loans 2,001 136 1,218 3,355 423,300 426,655 Other loans: Commercial and industrial — 225 38 263 38,851 39,114 Consumer 41 3 21 65 3,491 3,556 Total other loans 41 228 59 328 42,342 42,670 Total acquired loans $ 2,042 $ 364 $ 1,277 $ 3,683 $ 465,642 $ 469,325 Total loans: Real estate loans: One- to four-family first mortgage $ 2,081 $ 283 $ 1,165 $ 3,529 $ 386,087 $ 389,616 Home equity loans and lines 156 — 1 157 61,706 61,863 Commercial real estate 3,504 179 593 4,276 1,148,261 1,152,537 Construction and land 345 160 279 784 312,391 313,175 Multi-family residential — — — — 100,588 100,588 Total real estate loans 6,086 622 2,038 8,746 2,009,033 2,017,779 Other loans: Commercial and industrial 152 225 248 625 377,269 377,894 Consumer 305 10 212 527 34,550 35,077 Total other loans 457 235 460 1,152 411,819 412,971 Total loans $ 6,543 $ 857 $ 2,498 $ 9,898 $ 2,420,852 $ 2,430,750 December 31, 2021 (dollars in thousands) 30-59 Days Past Due 60-89 Days Past Due Greater Than 90 Days Past Due Total Past Due Current Loans Total Loans Originated loans: Real estate loans: One- to four-family first mortgage $ 1,267 $ 266 $ 1,151 $ 2,684 $ 254,880 $ 257,564 Home equity loans and lines — — — — 48,561 48,561 Commercial real estate 438 — 4,854 5,292 682,323 687,615 Construction and land 428 — — 428 249,802 250,230 Multi-family residential — — — — 87,316 87,316 Total real estate loans 2,133 266 6,005 8,404 1,322,882 1,331,286 Other loans: Commercial and industrial 51 31 271 353 232,569 232,922 Consumer 289 — 25 314 29,247 29,561 Total other loans 340 31 296 667 261,816 262,483 Total originated loans $ 2,473 $ 297 $ 6,301 $ 9,071 $ 1,584,698 $ 1,593,769 Acquired loans: Real estate loans: One- to four-family first mortgage $ 1,233 $ 428 $ 1,322 $ 2,983 $ 90,296 $ 93,279 Home equity loans and lines 141 — — 141 11,610 11,751 Commercial real estate 54 — 2,139 2,193 111,816 114,009 Construction and land — — 241 241 9,181 9,422 Multi-family residential — — — — 3,202 3,202 Total real estate loans 1,428 428 3,702 5,558 226,105 231,663 Other loans: Commercial and industrial 81 — 430 511 10,690 11,201 Consumer 53 3 21 77 3,383 3,460 Total other loans 134 3 451 588 14,073 14,661 Total acquired loans $ 1,562 $ 431 $ 4,153 $ 6,146 $ 240,178 $ 246,324 Total loans: Real estate loans: One- to four-family first mortgage $ 2,500 $ 694 $ 2,473 $ 5,667 $ 345,176 $ 350,843 Home equity loans and lines 141 — — 141 60,171 60,312 Commercial real estate 492 — 6,993 7,485 794,139 801,624 Construction and land 428 — 241 669 258,983 259,652 Multi-family residential — — — — 90,518 90,518 Total real estate loans 3,561 694 9,707 13,962 1,548,987 1,562,949 Other loans: Commercial and industrial 132 31 701 864 243,259 244,123 Consumer 342 3 46 391 32,630 33,021 Total other loans 474 34 747 1,255 275,889 277,144 Total loans $ 4,035 $ 728 $ 10,454 $ 15,217 $ 1,824,876 $ 1,840,093 Loans greater than 90 days past due and accruing interest were $2,000 and $6,000 at December 31, 2022 and December 31, 2021, respectively.</t>
        </is>
      </c>
    </row>
    <row r="9">
      <c r="A9" s="4" t="inlineStr">
        <is>
          <t>Summary of Information Pertaining to Nonaccrual Noncovered Loans</t>
        </is>
      </c>
      <c r="B9" s="4" t="inlineStr">
        <is>
          <t>The following table summarizes information pertaining to nonaccrual loans as of dates indicated. December 31, 2022 December 31, 2021 (dollars in thousands) Total Without Related Allowance Total Without Related Allowance Nonaccrual loans (1) : One- to four-family first mortgage $ 2,300 $ — $ 3,575 $ — Home equity loans and lines 34 — 38 — Commercial real estate 6,945 2,914 8,431 116 Construction and land 315 — 258 — Multi-family residential — — — — Commercial and industrial 378 13 763 20 Consumer 541 86 204 — Total $ 10,513 $ 3,013 $ 13,269 $ 136 (1) Nonaccrual acquired loans include PCD loans of $1,530,000 at December 31, 2022. There were no nonaccrual acquired PCD loans at December 31, 2021.</t>
        </is>
      </c>
    </row>
    <row r="10">
      <c r="A10" s="4" t="inlineStr">
        <is>
          <t>Summary of Information Pertaining to Loans Modified</t>
        </is>
      </c>
      <c r="B10" s="4" t="inlineStr">
        <is>
          <t xml:space="preserve">A summary of information pertaining to loans modified as of the periods indicated is as follows. For the Year Ended December 31 2022 2021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6 $ 1,196 $ 1,188 2 $ 77 $ 73 Home equity loans and lines — — — — — — Commercial real estate 3 428 415 3 520 478 Construction and land — — — — — — Multi-family residential — — — — — — Commercial and industrial 1 7 7 2 2,397 2,245 Consumer 1 19 15 1 6 1 Total 11 $ 1,650 $ 1,625 8 $ 3,000 $ 2,7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an Servicing (Tables)</t>
        </is>
      </c>
      <c r="B1" s="2" t="inlineStr">
        <is>
          <t>12 Months Ended</t>
        </is>
      </c>
    </row>
    <row r="2">
      <c r="B2" s="2" t="inlineStr">
        <is>
          <t>Dec. 31, 2022</t>
        </is>
      </c>
    </row>
    <row r="3">
      <c r="A3" s="3" t="inlineStr">
        <is>
          <t>Receivables [Abstract]</t>
        </is>
      </c>
      <c r="B3" s="4" t="inlineStr">
        <is>
          <t xml:space="preserve"> </t>
        </is>
      </c>
    </row>
    <row r="4">
      <c r="A4" s="4" t="inlineStr">
        <is>
          <t>Summary of Unpaid Principal Balance of Serviced Mortgage Loans for Others</t>
        </is>
      </c>
      <c r="B4" s="4" t="inlineStr">
        <is>
          <t xml:space="preserve">The unpaid principal balances of these loans as of December 31 of the years indicated are summarized as follows: (dollars in thousands) 2022 2021 Mortgage loans sold to Federal Home Loan Mortgage Corporation without recourse $ 1,465 $ 1,798 Mortgage loans sold to Federal National Mortgage Association without recourse 43,059 54,429 Mortgage loans sold to Federal Home Loan Bank without recourse 151 169 Total, end of period $ 44,675 $ 56,396 </t>
        </is>
      </c>
    </row>
    <row r="5">
      <c r="A5" s="4" t="inlineStr">
        <is>
          <t>Summary of Activity Related to Servicing Assets</t>
        </is>
      </c>
      <c r="B5" s="4" t="inlineStr">
        <is>
          <t xml:space="preserve">Activity related to servicing assets for the years ended December 31, 2022, 2021 and 2020 is summarized as follows. (dollars in thousands) 2022 2021 2020 Balance, beginning of period $ — $ — $ 161 Amortization — — (161) Balance, end of period — — — Fair value, end of period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7" t="n">
        <v>1072</v>
      </c>
      <c r="C3" s="7" t="n">
        <v>2132</v>
      </c>
    </row>
    <row r="4">
      <c r="A4" s="4" t="inlineStr">
        <is>
          <t>Preferred stock, par value (in usd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usd per share)</t>
        </is>
      </c>
      <c r="B7" s="8" t="n">
        <v>0.01</v>
      </c>
      <c r="C7" s="8" t="n">
        <v>0.01</v>
      </c>
    </row>
    <row r="8">
      <c r="A8" s="4" t="inlineStr">
        <is>
          <t>Common stock, shares authorized (in shares)</t>
        </is>
      </c>
      <c r="B8" s="6" t="n">
        <v>40000000</v>
      </c>
      <c r="C8" s="6" t="n">
        <v>40000000</v>
      </c>
    </row>
    <row r="9">
      <c r="A9" s="4" t="inlineStr">
        <is>
          <t>Common stock, shares issued (in shares)</t>
        </is>
      </c>
      <c r="B9" s="6" t="n">
        <v>8286084</v>
      </c>
      <c r="C9" s="6" t="n">
        <v>8526907</v>
      </c>
    </row>
    <row r="10">
      <c r="A10" s="4" t="inlineStr">
        <is>
          <t>Common stock, shares outstanding (in shares)</t>
        </is>
      </c>
      <c r="B10" s="6" t="n">
        <v>8286084</v>
      </c>
      <c r="C10" s="6" t="n">
        <v>8526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ffice Properti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Office Properties and Equipment</t>
        </is>
      </c>
      <c r="B4" s="4" t="inlineStr">
        <is>
          <t xml:space="preserve">Office properties and equipment consisted of the following at December 31 of the years indicated. (dollars in thousands) 2022 2021 Land $ 13,709 $ 13,919 Buildings and improvements 37,732 36,323 Furniture and equipment 18,189 16,486 Total office properties and equipment 69,630 66,728 Less accumulated depreciation 26,070 23,186 Total office properties and equipment, net $ 43,560 $ 43,542 </t>
        </is>
      </c>
    </row>
    <row r="5">
      <c r="A5" s="4" t="inlineStr">
        <is>
          <t>Summary of Net Lease Cost and Selected Other Information</t>
        </is>
      </c>
      <c r="B5" s="4" t="inlineStr">
        <is>
          <t>The following table summarizes net lease cost and selected other information related to operating leases at December 31 of the years indicated. (dollars in thousands) 2022 2021 2020 Net lease cost: Operating lease cost $ 1,197 $ 513 $ 483 Variable lease cost — — — Net lease cost $ 1,197 $ 513 $ 483 Selected other operating lease information Weighted average remaining lease term (years) 6.7 9.3 9.6 Weighted average discount rate 5.7% 5.9% 6.9%</t>
        </is>
      </c>
    </row>
    <row r="6">
      <c r="A6" s="4" t="inlineStr">
        <is>
          <t>Summary of Maturity of Remaining Lease Liabilities</t>
        </is>
      </c>
      <c r="B6" s="4" t="inlineStr">
        <is>
          <t xml:space="preserve">The following table summarizes the maturity of remaining lease liabilities. Years Ending December 31, (dollars in thousands) 2023 $ 1,320 2024 1,206 2025 877 2026 890 2027 904 Thereafter 9,967 Total future minimum lease payments 15,164 Less: amount representing interest (5,842) Present value of net future minimum lease payments $ 9,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 and Core Deposit Intangible</t>
        </is>
      </c>
      <c r="B4" s="4" t="inlineStr">
        <is>
          <t xml:space="preserve">Changes in carrying amount of the Company’s goodwill and core deposit intangible (“CDI”) for the years ended December 31, 2022, 2021 and 2020 were as follows. (dollars in thousands) Goodwill CDI Balance, December 31, 2019 $ 58,488 $ 5,984 Amortization of intangibles — (1,360) Balance, December 31, 2020 58,488 4,624 Amortization of intangibles — (1,163) Balance, December 31, 2021 58,488 3,461 Friendswood acquisition 23,029 4,597 Amortization of intangibles — (1,602) Balance, December 31, 2022 $ 81,517 $ 6,456 </t>
        </is>
      </c>
    </row>
    <row r="5">
      <c r="A5" s="4" t="inlineStr">
        <is>
          <t>Summary of Estimated Future Amortization Expense</t>
        </is>
      </c>
      <c r="B5" s="4" t="inlineStr">
        <is>
          <t xml:space="preserve">Estimated future amortization expense for CDI remaining at December 31, 2022, was as follows. (dollars in thousands) Amount 2023 $ 1,571 2024 1,328 2025 1,087 2026 851 2027 618 Thereafter 1,001 Total CDI $ 6,4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Summary of Deposits Classifications</t>
        </is>
      </c>
      <c r="B4" s="4" t="inlineStr">
        <is>
          <t xml:space="preserve">The Company’s deposits consisted of the following major classifications as of December 31 of the years indicated. (dollars in thousands) 2022 2021 Demand deposit accounts $ 904,301 $ 766,385 Savings 305,871 285,728 Money market accounts 423,990 371,478 NOW accounts 663,574 792,919 Certificates of deposit 335,445 319,339 Total deposits $ 2,633,181 $ 2,535,849 </t>
        </is>
      </c>
    </row>
    <row r="5">
      <c r="A5" s="4" t="inlineStr">
        <is>
          <t>Summary of Maturities of Certificates of Deposit</t>
        </is>
      </c>
      <c r="B5" s="4" t="inlineStr">
        <is>
          <t xml:space="preserve">As of December 31, 2022, the scheduled maturities of the Company’s certificates of deposit were as follows. (dollars in thousands) Amount 2023 $ 259,051 2024 56,710 2025 8,328 2026 5,689 2027 3,506 Thereafter 2,161 Total certificates of deposit $ 335,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FHLB Advance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ummary of Long-term Advances</t>
        </is>
      </c>
      <c r="B4" s="4" t="inlineStr">
        <is>
          <t>The following table summarizes long-term advances as of December 31, 2022. (dollars in thousands) Amount Weighted Average Rate Fixed rate advances maturing in: 2023 $ 3,012 1.36 % 2024 4,176 1.73 2025 10,609 1.60 2026 3,416 1.61 Total long-term FHLB advances $ 21,213 1.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otional Amounts and Fair Value of Derivative Liabilities</t>
        </is>
      </c>
      <c r="B4" s="4" t="inlineStr">
        <is>
          <t>The table below presents the fair value of the Company’s derivative financial instruments as well as their classification on the Consolidated Statement of Financial Condition. December 31, 2022 December 31, 2021 Derivative Assets (1) Derivative Liabilities (1) Derivative Assets (1) Derivative Liabilities (1) (dollars in thousands) Notional Amount Fair Value Notional Amount Fair Value Notional Amount Fair Value Notional Amount Fair Value Derivatives designated as hedging instruments: Interest rate swaps - variable rate liabilities $ 40,000 $ 5,144 $ — $ — $ 40,000 $ 1,589 $ — $ — Derivatives not designated as hedging instruments: Risk participation agreements — — 12,036 9 — — 10,000 43 Netting adjustments — — — — Net derivative amounts $ 5,144 $ 9 $ 1,589 $ 43 (1) Derivative assets and liabilities are reported at fair value in accrued interest receivable and other assets and accrued interest payable and other liabilities, respectively, in the Consolidated Statements of Financial Condition.</t>
        </is>
      </c>
    </row>
    <row r="5">
      <c r="A5" s="4" t="inlineStr">
        <is>
          <t>Summary of Effect of Cash Flow Hedge Accounting on Accumulated Other Comprehensive (Loss) Income</t>
        </is>
      </c>
      <c r="B5" s="4" t="inlineStr">
        <is>
          <t>The following tables below presents the effect of cash flow hedge accounting on Accumulated Other Comprehensive (Loss) Income as of December 31, 2022 and 2021. Year Ended December 31, 2022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3,991 $ 3,991 Interest income $ 572 $ 572 For the Year Ended December 31, 2021 Amount of Gain Recognized in OCI Location of Gain Reclassified from AOCI into Income Amount of Loss Reclassified from AOCI into Income (dollars in thousands) Total Included Component Total Included Component Derivatives in cash flows hedging relationships: Interest rate swaps - variable rate liabilities $ 1,310 $ 1,310 Interest expense $ (64) $ (64)</t>
        </is>
      </c>
    </row>
    <row r="6">
      <c r="A6" s="4" t="inlineStr">
        <is>
          <t>Summary of Effect of Company's Derivative Instruments on the Consolidated Statements of Income</t>
        </is>
      </c>
      <c r="B6" s="4" t="inlineStr">
        <is>
          <t xml:space="preserve">The following tables below presents the effect of the Company’s derivative financial instruments on the Consolidated Statements of Income as of December 31, 2022 and 2021. (dollars in thousands) Location of Gain Reclassified from AOCI into Income For the Year Ended December 31, 2022 Effects of cash flow hedging Interest rate swaps - variable rate liabilities Interest income $ 572 (dollars in thousands) Location of Loss Reclassified from AOCI into Income For the Year Ended December 31, 2021 Effects of cash flow hedging Interest rate swaps - variable rate liabilities Interest expense $ (64) The table below presents the effect of the Company’s derivative financial instruments that are not designated as hedging instruments on the Consolidated Statements of Income as of December 31, 2022 and 2021. (dollars in thousands) Location of Income Recognized on Non-designated Hedges For the Year Ended December 31, 2022 Effects of non-designated hedges Risk participation agreements Other noninterest income $ 74 (dollars in thousands) Location of Income Recognized on Non-designated Hedges For the Year Ended December 31, 2021 Effects of non-designated hedges Risk participation agreements Other noninterest income $ 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Benefit) Expense</t>
        </is>
      </c>
      <c r="B4" s="4" t="inlineStr">
        <is>
          <t xml:space="preserve">The Company files federal income tax returns on a calendar year basis. Income tax expense for the years indicated is summarized as follows: (dollars in thousands) 2022 2021 2020 Current $ 9,792 $ 9,754 $ 8,030 Deferred (882) 2,544 (1,588) NMTC (480) (480) (400) Total income tax expense $ 8,430 $ 11,818 $ 6,042 </t>
        </is>
      </c>
    </row>
    <row r="5">
      <c r="A5" s="4" t="inlineStr">
        <is>
          <t>Summary of Deferred Tax Asset</t>
        </is>
      </c>
      <c r="B5" s="4" t="inlineStr">
        <is>
          <t xml:space="preserve">The components of the Company’s net deferred tax asset, which is included in accrued interest receivable and other assets in the accompanying Statement of Financial Condition at December 31 of the years indicated are as follows: (dollars in thousands) 2022 2021 Deferred tax assets: Provision for loan losses $ 6,581 $ 4,810 Discount on purchased loans 1,277 584 Salary continuation plan 676 678 Mortgage servicing rights 47 64 Deferred compensation 5 5 Stock-based compensation 262 220 Unrealized loss on securities available for sale 11,501 137 Net operating loss acquired 499 — (dollars in thousands) 2022 2021 Other 382 83 Deferred tax assets $ 21,230 $ 6,581 Deferred tax liabilities: FHLB stock dividends $ (78) $ (67) Accumulated depreciation (3,362) (3,369) Intangible assets (1,123) (439) Derivatives (1,053) (335) NMTC (130) (101) Other (46) (23) Deferred tax liabilities (5,792) (4,334) Net deferred tax asset $ 15,438 $ 2,247 </t>
        </is>
      </c>
    </row>
    <row r="6">
      <c r="A6" s="4" t="inlineStr">
        <is>
          <t>Summary of Provision for Federal Income Taxes</t>
        </is>
      </c>
      <c r="B6" s="4" t="inlineStr">
        <is>
          <t>For the years ended December 31, 2022, 2021 and 2020, the Company’s provision for federal income taxes differed from the amount computed by applying the federal income tax statutory rate of 21% on income from operations as indicated in the following analysis: (dollars in thousands) 2022 2021 2020 Federal tax based on statutory rate $ 8,994 $ 12,773 $ 6,544 State tax based on statutory rate 151 97 42 (Decrease) increase resulting from: NMTC (480) (480) (400) Effect of tax-exempt income (276) (196) (136) Changes in the cash surrender value of bank owned life insurance (192) (547) (209) Nondeductible merger-related expenses 41 30 — Nondeductible share based compensation expense 188 180 162 Exercise of stock options (37) (23) (8) Other 41 (16) 47 Income tax expense $ 8,430 $ 11,818 $ 6,042 Effective tax rate 19.8 % 19.6 % 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utstanding Commitments to Originate Loans and to Advance Additional Amounts</t>
        </is>
      </c>
      <c r="B4" s="4" t="inlineStr">
        <is>
          <t xml:space="preserve">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22 2021 Standby letters of credit $ 6,969 $ 5,075 Available portion of lines of credit 367,167 320,611 Undisbursed portion of loans in process 194,182 142,048 Commitments to originate loans 164,682 153,4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Matters (Tables)</t>
        </is>
      </c>
      <c r="B1" s="2" t="inlineStr">
        <is>
          <t>12 Months Ended</t>
        </is>
      </c>
    </row>
    <row r="2">
      <c r="B2" s="2" t="inlineStr">
        <is>
          <t>Dec. 31, 2022</t>
        </is>
      </c>
    </row>
    <row r="3">
      <c r="A3" s="3" t="inlineStr">
        <is>
          <t>Federal Home Loan Banks [Abstract]</t>
        </is>
      </c>
      <c r="B3" s="4" t="inlineStr">
        <is>
          <t xml:space="preserve"> </t>
        </is>
      </c>
    </row>
    <row r="4">
      <c r="A4" s="4" t="inlineStr">
        <is>
          <t>Summary of Company's and the Bank's Actual Capital Amounts and Ratios</t>
        </is>
      </c>
      <c r="B4" s="4" t="inlineStr">
        <is>
          <t xml:space="preserve">The following tables present actual and required capital ratios for the the Bank under the Basel III Capital Rules. The minimum required capital amounts presented include the minimum required capital levels as of December 31, 2022 and 2021 based on the phase-in provisions of the Basel III Capital Rules as of January 1, 2019 when the Basel III Capital Rules were fully phased-in. Capital levels required to be considered well capitalized are based upon prompt corrective action regulations, as amended to reflect the changes under the Basel III Capital Rules. Actual Minimum Capital Required – Basel III Fully Phased-In To Be Well Capitalized Under Prompt Corrective Action Provisions (dollars in thousands) Amount Ratio Amount Ratio Amount Ratio December 31, 2022 Company: Tier 1 risk-based capital $ 281,288 10.85 % $ 220,269 8.50 % N/A N/A Total risk-based capital 366,243 14.13 272,096 10.50 N/A N/A Tier 1 leverage capital 281,288 9.12 123,428 4.00 N/A N/A Bank: Common equity Tier 1 capital $ 321,245 12.43 % $ 180,892 7.00 % $ 167,971 6.50 % Tier 1 risk-based capital 321,245 12.43 219,654 8.50 206,733 8.00 Total risk-based capital 352,187 13.63 271,337 10.50 258,417 10.00 Tier 1 leverage capital 321,245 10.43 123,150 4.00 153,937 5.00 Actual Minimum Capital Required – Basel III Fully Phased-In To Be Well Capitalized Under Prompt Corrective Action Provisions (dollars in thousands) Amount Ratio Amount Ratio Amount Ratio December 31, 2021 Bank: Common equity Tier 1 capital $ 280,788 14.66 % $ 134,089 7.00 % $ 124,511 6.50 % Tier 1 risk-based capital 280,788 14.66 162,822 8.50 153,245 8.00 Total risk-based capital 303,692 15.85 201,134 10.50 191,556 10.00 Tier 1 leverage capital 280,788 9.77 114,932 4.00 143,666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12 Months Ended</t>
        </is>
      </c>
    </row>
    <row r="2">
      <c r="B2" s="2" t="inlineStr">
        <is>
          <t>Dec. 31, 2022</t>
        </is>
      </c>
    </row>
    <row r="3">
      <c r="A3" s="3" t="inlineStr">
        <is>
          <t>Postemployment Benefits [Abstract]</t>
        </is>
      </c>
      <c r="B3" s="4" t="inlineStr">
        <is>
          <t xml:space="preserve"> </t>
        </is>
      </c>
    </row>
    <row r="4">
      <c r="A4" s="4" t="inlineStr">
        <is>
          <t>Summary of Employee Stock Ownership Plan</t>
        </is>
      </c>
      <c r="B4" s="4" t="inlineStr">
        <is>
          <t xml:space="preserve">A summary of the ESOP share allocation as of December 31, 2022 and 2021 follows. 2022 2021 Shares allocated, beginning of year 336,226 318,021 Shares allocated during the year 35,708 35,708 Shares distributed during the year (10,739) (17,503) Allocated shares held by ESOP trust as of year end 361,195 336,226 Unallocated shares 205,318 241,026 Total ESOP shares 566,513 577,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Payment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in Computing Fair Value of All Options Granted</t>
        </is>
      </c>
      <c r="B4" s="4" t="inlineStr">
        <is>
          <t>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weighted-average assumptions were used for option awards issued during the years ended December 31: 2022 2021 2020 Expected dividends 2.24% 2.50% 3.95% Expected volatility 34.34% 33.77% 24.65% Risk-free interest rate 1.8% 1.2% 7.0% Expected term (in years) 6.5 6.5 6.5</t>
        </is>
      </c>
    </row>
    <row r="5">
      <c r="A5" s="4" t="inlineStr">
        <is>
          <t>Summary of Stock Option Activity</t>
        </is>
      </c>
      <c r="B5" s="4" t="inlineStr">
        <is>
          <t>The following table represents stock option activity for the years indicated. Options Number of Options Weighted-Average Exercise Price Weighted-Average Grant Date Fair Value Weighted-Average Remaining Contractual Term (Years) Outstanding as of December 31, 2019 180,585 $ 30.33 $ 6.57 Granted 35,850 22.34 3.03 Exercised (4,625) 21.33 5.30 Forfeited (7,270) 29.47 5.58 Outstanding as of December 31, 2020 204,540 $ 29.17 $ 6.02 6.2 Granted 37,970 36.84 9.58 Exercised (19,941) 24.72 5.20 Forfeited (8,712) 34.35 6.98 Outstanding as of December 31, 2021 213,857 $ 30.73 $ 6.69 6.0 Granted 3,800 41.15 11.72 Exercised (35,794) 22.00 5.85 Forfeited (480) 45.12 10.43 Outstanding as of December 31, 2022 181,383 $ 32.64 $ 6.95 5.7 Exercisable as of December 31, 2020 113,988 $ 27.07 $ 6.16 4.8 Exercisable as of December 31, 2021 125,601 $ 28.66 $ 6.28 4.5 Exercisable as of December 31, 2022 116,239 $ 32.03 $ 6.64 4.7</t>
        </is>
      </c>
    </row>
    <row r="6">
      <c r="A6" s="4" t="inlineStr">
        <is>
          <t>Summary of Unvested Restricted Stock Activity</t>
        </is>
      </c>
      <c r="B6" s="4" t="inlineStr">
        <is>
          <t xml:space="preserve">The following table represents unvested restricted stock activity for the years indicated. Restricted Stock Number of Weighted-Average Grant Date Fair Value Balance, December 31, 2019 51,478 $ 35.73 Granted 17,305 22.19 Forfeited (5,183) 33.06 Released (19,247) 32.77 Balance, December 31, 2020 44,353 $ 32.04 Granted 21,365 36.90 Forfeited (3,937) 32.76 Released (15,574) 32.95 Balance, December 31, 2021 46,207 $ 33.93 Granted 42,495 35.32 Forfeited — — Released (14,640) 34.67 Balance, December 31, 2022 74,062 $ 34.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12660</v>
      </c>
      <c r="C4" s="7" t="n">
        <v>101577</v>
      </c>
      <c r="D4" s="7" t="n">
        <v>99106</v>
      </c>
    </row>
    <row r="5">
      <c r="A5" s="3" t="inlineStr">
        <is>
          <t>Investment securities:</t>
        </is>
      </c>
      <c r="B5" s="4" t="inlineStr">
        <is>
          <t xml:space="preserve"> </t>
        </is>
      </c>
      <c r="C5" s="4" t="inlineStr">
        <is>
          <t xml:space="preserve"> </t>
        </is>
      </c>
      <c r="D5" s="4" t="inlineStr">
        <is>
          <t xml:space="preserve"> </t>
        </is>
      </c>
    </row>
    <row r="6">
      <c r="A6" s="4" t="inlineStr">
        <is>
          <t>Taxable interest</t>
        </is>
      </c>
      <c r="B6" s="6" t="n">
        <v>9647</v>
      </c>
      <c r="C6" s="6" t="n">
        <v>4301</v>
      </c>
      <c r="D6" s="6" t="n">
        <v>4228</v>
      </c>
    </row>
    <row r="7">
      <c r="A7" s="4" t="inlineStr">
        <is>
          <t>Tax-exempt interest</t>
        </is>
      </c>
      <c r="B7" s="6" t="n">
        <v>481</v>
      </c>
      <c r="C7" s="6" t="n">
        <v>339</v>
      </c>
      <c r="D7" s="6" t="n">
        <v>335</v>
      </c>
    </row>
    <row r="8">
      <c r="A8" s="4" t="inlineStr">
        <is>
          <t>Other investments and deposits</t>
        </is>
      </c>
      <c r="B8" s="6" t="n">
        <v>3142</v>
      </c>
      <c r="C8" s="6" t="n">
        <v>685</v>
      </c>
      <c r="D8" s="6" t="n">
        <v>460</v>
      </c>
    </row>
    <row r="9">
      <c r="A9" s="4" t="inlineStr">
        <is>
          <t>Total interest income</t>
        </is>
      </c>
      <c r="B9" s="6" t="n">
        <v>125930</v>
      </c>
      <c r="C9" s="6" t="n">
        <v>106902</v>
      </c>
      <c r="D9" s="6" t="n">
        <v>104129</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5215</v>
      </c>
      <c r="C11" s="6" t="n">
        <v>5230</v>
      </c>
      <c r="D11" s="6" t="n">
        <v>11034</v>
      </c>
    </row>
    <row r="12">
      <c r="A12" s="4" t="inlineStr">
        <is>
          <t>Other borrowings expense</t>
        </is>
      </c>
      <c r="B12" s="6" t="n">
        <v>213</v>
      </c>
      <c r="C12" s="6" t="n">
        <v>212</v>
      </c>
      <c r="D12" s="6" t="n">
        <v>212</v>
      </c>
    </row>
    <row r="13">
      <c r="A13" s="4" t="inlineStr">
        <is>
          <t>Subordinated debt expense</t>
        </is>
      </c>
      <c r="B13" s="6" t="n">
        <v>1710</v>
      </c>
      <c r="C13" s="6" t="n">
        <v>0</v>
      </c>
      <c r="D13" s="6" t="n">
        <v>0</v>
      </c>
    </row>
    <row r="14">
      <c r="A14" s="4" t="inlineStr">
        <is>
          <t>Short-term Federal Home Loan Bank advances</t>
        </is>
      </c>
      <c r="B14" s="6" t="n">
        <v>361</v>
      </c>
      <c r="C14" s="6" t="n">
        <v>0</v>
      </c>
      <c r="D14" s="6" t="n">
        <v>23</v>
      </c>
    </row>
    <row r="15">
      <c r="A15" s="4" t="inlineStr">
        <is>
          <t>Long-term Federal Home Loan Bank advances</t>
        </is>
      </c>
      <c r="B15" s="6" t="n">
        <v>416</v>
      </c>
      <c r="C15" s="6" t="n">
        <v>471</v>
      </c>
      <c r="D15" s="6" t="n">
        <v>649</v>
      </c>
    </row>
    <row r="16">
      <c r="A16" s="4" t="inlineStr">
        <is>
          <t>Total interest expense</t>
        </is>
      </c>
      <c r="B16" s="6" t="n">
        <v>7915</v>
      </c>
      <c r="C16" s="6" t="n">
        <v>5913</v>
      </c>
      <c r="D16" s="6" t="n">
        <v>11918</v>
      </c>
    </row>
    <row r="17">
      <c r="A17" s="4" t="inlineStr">
        <is>
          <t>Net interest income</t>
        </is>
      </c>
      <c r="B17" s="6" t="n">
        <v>118015</v>
      </c>
      <c r="C17" s="6" t="n">
        <v>100989</v>
      </c>
      <c r="D17" s="6" t="n">
        <v>92211</v>
      </c>
    </row>
    <row r="18">
      <c r="A18" s="4" t="inlineStr">
        <is>
          <t>Provision for loan losses</t>
        </is>
      </c>
      <c r="B18" s="6" t="n">
        <v>7489</v>
      </c>
      <c r="C18" s="6" t="n">
        <v>-10161</v>
      </c>
      <c r="D18" s="6" t="n">
        <v>12728</v>
      </c>
    </row>
    <row r="19">
      <c r="A19" s="4" t="inlineStr">
        <is>
          <t>Net interest income after provision for loan losses</t>
        </is>
      </c>
      <c r="B19" s="6" t="n">
        <v>110526</v>
      </c>
      <c r="C19" s="6" t="n">
        <v>111150</v>
      </c>
      <c r="D19" s="6" t="n">
        <v>79483</v>
      </c>
    </row>
    <row r="20">
      <c r="A20" s="3" t="inlineStr">
        <is>
          <t>Noninterest Income</t>
        </is>
      </c>
      <c r="B20" s="4" t="inlineStr">
        <is>
          <t xml:space="preserve"> </t>
        </is>
      </c>
      <c r="C20" s="4" t="inlineStr">
        <is>
          <t xml:space="preserve"> </t>
        </is>
      </c>
      <c r="D20" s="4" t="inlineStr">
        <is>
          <t xml:space="preserve"> </t>
        </is>
      </c>
    </row>
    <row r="21">
      <c r="A21" s="4" t="inlineStr">
        <is>
          <t>Gain on sale of loans, net</t>
        </is>
      </c>
      <c r="B21" s="6" t="n">
        <v>663</v>
      </c>
      <c r="C21" s="6" t="n">
        <v>2518</v>
      </c>
      <c r="D21" s="6" t="n">
        <v>2925</v>
      </c>
    </row>
    <row r="22">
      <c r="A22" s="4" t="inlineStr">
        <is>
          <t>Income from bank-owned life insurance</t>
        </is>
      </c>
      <c r="B22" s="6" t="n">
        <v>915</v>
      </c>
      <c r="C22" s="6" t="n">
        <v>2603</v>
      </c>
      <c r="D22" s="6" t="n">
        <v>994</v>
      </c>
    </row>
    <row r="23">
      <c r="A23" s="4" t="inlineStr">
        <is>
          <t>Gain (loss) on sale of assets, net</t>
        </is>
      </c>
      <c r="B23" s="6" t="n">
        <v>26</v>
      </c>
      <c r="C23" s="6" t="n">
        <v>-504</v>
      </c>
      <c r="D23" s="6" t="n">
        <v>-11</v>
      </c>
    </row>
    <row r="24">
      <c r="A24" s="4" t="inlineStr">
        <is>
          <t>Other income</t>
        </is>
      </c>
      <c r="B24" s="6" t="n">
        <v>1082</v>
      </c>
      <c r="C24" s="6" t="n">
        <v>1017</v>
      </c>
      <c r="D24" s="6" t="n">
        <v>883</v>
      </c>
    </row>
    <row r="25">
      <c r="A25" s="4" t="inlineStr">
        <is>
          <t>Total noninterest income</t>
        </is>
      </c>
      <c r="B25" s="6" t="n">
        <v>13885</v>
      </c>
      <c r="C25" s="6" t="n">
        <v>16271</v>
      </c>
      <c r="D25" s="6" t="n">
        <v>14305</v>
      </c>
    </row>
    <row r="26">
      <c r="A26" s="3" t="inlineStr">
        <is>
          <t>Noninterest Expense</t>
        </is>
      </c>
      <c r="B26" s="4" t="inlineStr">
        <is>
          <t xml:space="preserve"> </t>
        </is>
      </c>
      <c r="C26" s="4" t="inlineStr">
        <is>
          <t xml:space="preserve"> </t>
        </is>
      </c>
      <c r="D26" s="4" t="inlineStr">
        <is>
          <t xml:space="preserve"> </t>
        </is>
      </c>
    </row>
    <row r="27">
      <c r="A27" s="4" t="inlineStr">
        <is>
          <t>Compensation and benefits</t>
        </is>
      </c>
      <c r="B27" s="6" t="n">
        <v>47750</v>
      </c>
      <c r="C27" s="6" t="n">
        <v>39151</v>
      </c>
      <c r="D27" s="6" t="n">
        <v>37935</v>
      </c>
    </row>
    <row r="28">
      <c r="A28" s="4" t="inlineStr">
        <is>
          <t>Occupancy</t>
        </is>
      </c>
      <c r="B28" s="6" t="n">
        <v>8715</v>
      </c>
      <c r="C28" s="6" t="n">
        <v>6970</v>
      </c>
      <c r="D28" s="6" t="n">
        <v>6794</v>
      </c>
    </row>
    <row r="29">
      <c r="A29" s="4" t="inlineStr">
        <is>
          <t>Marketing and advertising</t>
        </is>
      </c>
      <c r="B29" s="6" t="n">
        <v>2263</v>
      </c>
      <c r="C29" s="6" t="n">
        <v>1871</v>
      </c>
      <c r="D29" s="6" t="n">
        <v>1132</v>
      </c>
    </row>
    <row r="30">
      <c r="A30" s="4" t="inlineStr">
        <is>
          <t>Data processing and communication</t>
        </is>
      </c>
      <c r="B30" s="6" t="n">
        <v>9307</v>
      </c>
      <c r="C30" s="6" t="n">
        <v>8500</v>
      </c>
      <c r="D30" s="6" t="n">
        <v>7343</v>
      </c>
    </row>
    <row r="31">
      <c r="A31" s="4" t="inlineStr">
        <is>
          <t>Professional services</t>
        </is>
      </c>
      <c r="B31" s="6" t="n">
        <v>1740</v>
      </c>
      <c r="C31" s="6" t="n">
        <v>1178</v>
      </c>
      <c r="D31" s="6" t="n">
        <v>852</v>
      </c>
    </row>
    <row r="32">
      <c r="A32" s="4" t="inlineStr">
        <is>
          <t>Forms, printing and supplies</t>
        </is>
      </c>
      <c r="B32" s="6" t="n">
        <v>766</v>
      </c>
      <c r="C32" s="6" t="n">
        <v>644</v>
      </c>
      <c r="D32" s="6" t="n">
        <v>625</v>
      </c>
    </row>
    <row r="33">
      <c r="A33" s="4" t="inlineStr">
        <is>
          <t>Franchise and shares tax</t>
        </is>
      </c>
      <c r="B33" s="6" t="n">
        <v>2108</v>
      </c>
      <c r="C33" s="6" t="n">
        <v>1475</v>
      </c>
      <c r="D33" s="6" t="n">
        <v>1487</v>
      </c>
    </row>
    <row r="34">
      <c r="A34" s="4" t="inlineStr">
        <is>
          <t>Regulatory fees</t>
        </is>
      </c>
      <c r="B34" s="6" t="n">
        <v>2122</v>
      </c>
      <c r="C34" s="6" t="n">
        <v>1317</v>
      </c>
      <c r="D34" s="6" t="n">
        <v>1377</v>
      </c>
    </row>
    <row r="35">
      <c r="A35" s="4" t="inlineStr">
        <is>
          <t>Foreclosed assets, net</t>
        </is>
      </c>
      <c r="B35" s="6" t="n">
        <v>523</v>
      </c>
      <c r="C35" s="6" t="n">
        <v>453</v>
      </c>
      <c r="D35" s="6" t="n">
        <v>505</v>
      </c>
    </row>
    <row r="36">
      <c r="A36" s="4" t="inlineStr">
        <is>
          <t>Amortization of acquisition intangible</t>
        </is>
      </c>
      <c r="B36" s="6" t="n">
        <v>1602</v>
      </c>
      <c r="C36" s="6" t="n">
        <v>1163</v>
      </c>
      <c r="D36" s="6" t="n">
        <v>1360</v>
      </c>
    </row>
    <row r="37">
      <c r="A37" s="4" t="inlineStr">
        <is>
          <t>Provision for credit losses on unfunded commitments</t>
        </is>
      </c>
      <c r="B37" s="6" t="n">
        <v>278</v>
      </c>
      <c r="C37" s="6" t="n">
        <v>390</v>
      </c>
      <c r="D37" s="6" t="n">
        <v>0</v>
      </c>
    </row>
    <row r="38">
      <c r="A38" s="4" t="inlineStr">
        <is>
          <t>Other expenses</t>
        </is>
      </c>
      <c r="B38" s="6" t="n">
        <v>4735</v>
      </c>
      <c r="C38" s="6" t="n">
        <v>3870</v>
      </c>
      <c r="D38" s="6" t="n">
        <v>3571</v>
      </c>
    </row>
    <row r="39">
      <c r="A39" s="4" t="inlineStr">
        <is>
          <t>Total noninterest expense</t>
        </is>
      </c>
      <c r="B39" s="6" t="n">
        <v>81909</v>
      </c>
      <c r="C39" s="6" t="n">
        <v>66982</v>
      </c>
      <c r="D39" s="6" t="n">
        <v>62981</v>
      </c>
    </row>
    <row r="40">
      <c r="A40" s="4" t="inlineStr">
        <is>
          <t>Income before income tax expense</t>
        </is>
      </c>
      <c r="B40" s="6" t="n">
        <v>42502</v>
      </c>
      <c r="C40" s="6" t="n">
        <v>60439</v>
      </c>
      <c r="D40" s="6" t="n">
        <v>30807</v>
      </c>
    </row>
    <row r="41">
      <c r="A41" s="4" t="inlineStr">
        <is>
          <t>Income tax expense</t>
        </is>
      </c>
      <c r="B41" s="6" t="n">
        <v>8430</v>
      </c>
      <c r="C41" s="6" t="n">
        <v>11818</v>
      </c>
      <c r="D41" s="6" t="n">
        <v>6042</v>
      </c>
    </row>
    <row r="42">
      <c r="A42" s="4" t="inlineStr">
        <is>
          <t>Net Income</t>
        </is>
      </c>
      <c r="B42" s="7" t="n">
        <v>34072</v>
      </c>
      <c r="C42" s="7" t="n">
        <v>48621</v>
      </c>
      <c r="D42" s="7" t="n">
        <v>24765</v>
      </c>
    </row>
    <row r="43">
      <c r="A43" s="3" t="inlineStr">
        <is>
          <t>Earnings per share:</t>
        </is>
      </c>
      <c r="B43" s="4" t="inlineStr">
        <is>
          <t xml:space="preserve"> </t>
        </is>
      </c>
      <c r="C43" s="4" t="inlineStr">
        <is>
          <t xml:space="preserve"> </t>
        </is>
      </c>
      <c r="D43" s="4" t="inlineStr">
        <is>
          <t xml:space="preserve"> </t>
        </is>
      </c>
    </row>
    <row r="44">
      <c r="A44" s="4" t="inlineStr">
        <is>
          <t>Basic (in usd per share)</t>
        </is>
      </c>
      <c r="B44" s="8" t="n">
        <v>4.19</v>
      </c>
      <c r="C44" s="8" t="n">
        <v>5.8</v>
      </c>
      <c r="D44" s="8" t="n">
        <v>2.86</v>
      </c>
    </row>
    <row r="45">
      <c r="A45" s="4" t="inlineStr">
        <is>
          <t>Diluted (in usd per share)</t>
        </is>
      </c>
      <c r="B45" s="9" t="n">
        <v>4.16</v>
      </c>
      <c r="C45" s="9" t="n">
        <v>5.77</v>
      </c>
      <c r="D45" s="9" t="n">
        <v>2.85</v>
      </c>
    </row>
    <row r="46">
      <c r="A46" s="4" t="inlineStr">
        <is>
          <t>Cash dividends declared per common share (in usd per share)</t>
        </is>
      </c>
      <c r="B46" s="8" t="n">
        <v>0.93</v>
      </c>
      <c r="C46" s="8" t="n">
        <v>0.91</v>
      </c>
      <c r="D46" s="8" t="n">
        <v>0.88</v>
      </c>
    </row>
    <row r="47">
      <c r="A47" s="4" t="inlineStr">
        <is>
          <t>Service fees and charges</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Fees and charges</t>
        </is>
      </c>
      <c r="B49" s="7" t="n">
        <v>4920</v>
      </c>
      <c r="C49" s="7" t="n">
        <v>4702</v>
      </c>
      <c r="D49" s="7" t="n">
        <v>4646</v>
      </c>
    </row>
    <row r="50">
      <c r="A50" s="4" t="inlineStr">
        <is>
          <t>Bank card fees</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Fees and charges</t>
        </is>
      </c>
      <c r="B52" s="7" t="n">
        <v>6279</v>
      </c>
      <c r="C52" s="7" t="n">
        <v>5935</v>
      </c>
      <c r="D52" s="7" t="n">
        <v>48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Common Share</t>
        </is>
      </c>
      <c r="B4" s="4" t="inlineStr">
        <is>
          <t xml:space="preserve">Earnings per common share was computed based on the following: Years Ended December 31, (dollars in thousands, except per share data) 2022 2021 2020 Numerator: Income applicable to common shares $ 34,072 $ 48,621 $ 24,765 Denominator: Weighted average common shares outstanding 8,139 8,379 8,674 Effect of dilutive securities: Restricted stock 13 12 9 Stock options 42 37 21 Weighted average common shares outstanding - assuming dilution 8,194 8,428 8,704 Earnings per common share $ 4.19 $ 5.80 $ 2.86 Earnings per common share - assuming dilution $ 4.16 $ 5.77 $ 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Loan Activity</t>
        </is>
      </c>
      <c r="B4" s="4" t="inlineStr">
        <is>
          <t xml:space="preserve">A summary of related party loan activity during 2022 and 2021 follows. (dollars in thousands) 2022 2021 Balance, beginning of year $ 9,727 $ 8,355 New loans 2,760 1,954 Change in related parties, net — 2,202 Repayments, net (1,770) (2,784) Balance, end of year $ 10,717 $ 9,7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on Recurring Basis</t>
        </is>
      </c>
      <c r="B4" s="4" t="inlineStr">
        <is>
          <t>The following tables present the balances of assets and liabilities measured on a recurring basis as of December 31, 2022 and 2021 aggregated by the level in the fair value hierarchy in which these measurements fall. (dollars in thousands) December 31, 2022 Level 1 Level 2 Level 3 Assets Available for sale securities: U.S. agency mortgage-backed $ 316,832 $ — $ 316,832 $ — Collateralized mortgage obligations 86,345 — 86,345 — Municipal bonds 57,625 — 57,625 — U.S. government agency 19,333 — 19,333 — Corporate bonds 6,383 — 6,383 — Total available for sale securities $ 486,518 $ — $ 486,518 $ — Derivative assets (1) $ 5,144 $ — $ 5,144 $ — Total $ 491,662 $ — $ 491,662 $ — Liabilities Derivative liabilities (1) $ 9 $ — $ 9 $ — (dollars in thousands) December 31, 2021 Level 1 Level 2 Level 3 Assets Available for sale securities: U.S. agency mortgage-backed $ 233,773 $ — $ 233,773 $ — Collateralized mortgage obligations 31,912 — 31,912 — Municipal bonds 50,719 — 50,719 — U.S. government agency 5,614 — 5,614 — Corporate bonds 5,614 — 5,614 — Total available for sale securities $ 327,632 $ — $ 327,632 $ — Derivative assets (1) $ 1,589 $ — $ 1,589 $ — Total $ 329,221 $ — $ 329,221 $ — Liabilities Derivative liabilities (1) $ 43 $ — $ 43 $ — (1) For more information, refer to Note 14</t>
        </is>
      </c>
    </row>
    <row r="5">
      <c r="A5" s="4" t="inlineStr">
        <is>
          <t>Summary of Financial Assets and Liabilities Measured at Fair Value on Nonrecurring Basis</t>
        </is>
      </c>
      <c r="B5" s="4" t="inlineStr">
        <is>
          <t xml:space="preserve">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Fair Value Measurements Using (dollars in thousands) December 31, 2022 Level 1 Level 2 Level 3 Assets Loans individually evaluated for impairment $ 4,312 $ — $ — $ 4,312 Foreclosed assets and ORE 461 — — 461 Total $ 4,773 $ — $ — $ 4,773 Fair Value Measurements Using (dollars in thousands) December 31, 2021 Level 1 Level 2 Level 3 Assets Loans individually evaluated for impairment $ 3,945 $ — $ — $ 3,945 Foreclosed assets and ORE 1,189 — — 1,189 Total $ 5,134 $ — $ — $ 5,134 </t>
        </is>
      </c>
    </row>
    <row r="6">
      <c r="A6" s="4" t="inlineStr">
        <is>
          <t>Summary of Significant Unobservable Inputs Used in Fair Value Measurement of Level 3 Assets</t>
        </is>
      </c>
      <c r="B6" s="4" t="inlineStr">
        <is>
          <t>The following tables show significant unobservable inputs used in the fair value measurement of Level 3 assets. (dollars in thousands) Fair Value Valuation Technique Unobservable Inputs Range of Discounts Weighted Average Discount As of December 31, 2022 Loans individually evaluated for impairment $ 4,312 Third party appraisals and discounted cash flows Collateral values, market discounts and estimated costs to sell 0% - 89% 14 % Foreclosed assets and ORE $ 461 Third party appraisals, sales contracts, broker price opinions Collateral values, market discounts and estimated costs to sell 6% - 31% 16 % (dollars in thousands) Fair Value Valuation Technique Unobservable Inputs Range of Discounts Weighted Average Discount As of December 31, 2021 Loans individually evaluated for impairment $ 3,945 Third party appraisals and discounted cash flows Collateral values, market discounts and estimated costs to sell 0% - 100% 15 % Foreclosed assets and ORE $ 1,189 Third party appraisals, sales contracts, broker price opinions Collateral values, market discounts and estimated costs to sell 6% - 16% 12 %</t>
        </is>
      </c>
    </row>
    <row r="7">
      <c r="A7" s="4" t="inlineStr">
        <is>
          <t>Summary of Fair Values of Company's Financial Instruments</t>
        </is>
      </c>
      <c r="B7" s="4" t="inlineStr">
        <is>
          <t xml:space="preserve">The fair value of off-balance sheet financial instruments as of December 31, 2022 and 2021 was immaterial. Fair Value Measurements at December 31, 2022 (dollars in thousands) Carrying Amount Total Level 1 Level 2 Level 3 Financial Assets Cash and cash equivalents $ 87,401 $ 87,401 $ 87,401 $ — $ — Interest-bearing deposits in banks 349 349 349 — — Investment securities available for sale 486,518 486,518 — 486,518 — Investment securities held to maturity 1,075 1,072 — 1,072 — Mortgage loans held for sale 98 98 — 98 — Loans, net 2,401,451 2,326,104 — 2,321,792 4,312 Cash surrender value of BOLI 46,276 46,276 46,276 — — Derivative assets (1) 5,144 5,144 — 5,144 — Financial Liabilities Deposits $ 2,633,181 $ 2,620,577 $ 2,297,736 $ 322,841 $ — Other borrowings 5,539 5,388 — 5,388 — Subordinated debt, net of issuance cost 54,013 51,287 — 51,287 — Short-term FHLB advances 155,000 155,000 155,000 — — Long-term FHLB advances 21,213 20,019 — 20,019 — Derivative liabilities (1) 9 9 — 9 — Fair value Measurements at December 31, 2021 (dollars in thousands) Carrying Amount Total Level 1 Level 2 Level 3 Financial Assets Cash and cash equivalents $ 601,443 $ 601,443 $ 601,443 $ — $ — Interest-bearing deposits in banks 349 349 349 — — Investment securities available for sale 327,632 327,632 — 327,632 — Investment securities held to maturity 2,102 2,132 — 2,132 — Mortgage loans held for sale 1,104 1,104 — 1,104 — Loans, net 1,819,004 1,834,023 — 1,830,078 3,945 Cash surrender value of BOLI 40,361 40,361 40,361 — — Derivative assets (1) 1,589 1,589 — 1,589 — Financial Liabilities Deposits $ 2,535,849 $ 2,533,951 $ 2,216,510 $ 317,441 $ — Other borrowings 5,539 5,860 — 5,860 — Long-term FHLB advances 26,046 26,263 — 26,263 — Derivative liabilities (1) 43 43 — 4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Balance Sheets</t>
        </is>
      </c>
      <c r="B4" s="4" t="inlineStr">
        <is>
          <t xml:space="preserve">Condensed Balance Sheets December 31, 2022 and 2021 (dollars in thousands) 2022 2021 Assets Cash in bank $ 6,443 $ 2,043 Investment in subsidiary 369,911 343,481 Other assets 7,649 6,424 Total assets $ 384,003 $ 351,948 Liabilities Subordinated debt, net of issuance cost $ 54,013 $ — Other liabilities 36 45 Total liabilities $ 54,049 $ 45 Shareholders’ equity 329,954 351,903 Total liabilities and shareholders’ equity $ 384,003 $ 351,948 </t>
        </is>
      </c>
    </row>
    <row r="5">
      <c r="A5" s="4" t="inlineStr">
        <is>
          <t>Summary of Condensed Statements of Operations</t>
        </is>
      </c>
      <c r="B5" s="4" t="inlineStr">
        <is>
          <t xml:space="preserve">Condensed Statements of Income For the Years Ended December 31, 2022, 2021 and 2020 (dollars in thousands) 2022 2021 2020 Operating income Interest income $ — $ — $ — Dividend from subsidiary 74,576 15,000 18,200 Total operating income 74,576 15,000 18,200 Operating expenses Other expenses 289 183 234 Total operating expenses 289 183 234 Interest expense Subordinated debt expense 1,710 — — Total interest expense 1,710 — — Income before income tax benefit and equity in undistributed earnings of subsidiary 72,577 14,817 17,966 Income tax benefit 420 38 49 Income before equity in undistributed earnings of subsidiary 72,997 14,855 18,015 Undistributed earnings of subsidiary (38,925) 33,766 6,750 Net income $ 34,072 $ 48,621 $ 24,765 </t>
        </is>
      </c>
    </row>
    <row r="6">
      <c r="A6" s="4" t="inlineStr">
        <is>
          <t>Summary of Condensed Statements of Cash Flows</t>
        </is>
      </c>
      <c r="B6" s="4" t="inlineStr">
        <is>
          <t xml:space="preserve">Condensed Statements of Cash Flows For the Years Ended December 31, 2022, 2021 and 2020 (dollars in thousands) 2022 2021 2020 Cash flows from operating activities Net income $ 34,072 $ 48,621 $ 24,765 Adjustments to reconcile net income to net cash provided by operating activities: Non-cash compensation 1,629 1,585 1,261 Amortization of subordinated debt issuance cost 120 — — Increase in accrued interest receivable and other assets (1,225) (1,058) (753) Undistributed earnings in subsidiary 38,925 (33,766) (6,750) (Decrease) increase in accrued expenses and other liabilities (9) (3) 24 Net cash provided by operating activities 73,512 15,379 18,547 Cash flows from investing activities Net cash paid in acquisitions (64,593) — — Investment in subsidiaries (40,000) — — Net cash used in investing activities (104,593) — — Cash flows from financing activities Proceeds from exercise of stock options 375 80 30 Proceeds from issuance of subordinated debt, net of issuance cost 53,892 — — Payment of dividends on common stock (7,777) (7,867) (7,903) Issuance of stock under incentive plan 324 303 (13) Purchase of Company’s common stock (11,333) (8,900) (14,013) Net cash provided by (used in) financing activities 35,481 (16,384) (21,899) Net change in cash and cash equivalents 4,400 (1,005) (3,352) Cash and cash equivalents at beginning of year 2,043 3,048 6,400 Cash and cash equivalents at end of year $ 6,443 $ 2,043 $ 3,0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Quarterly Results of Operation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Consolidated Quarterly Results of Operations</t>
        </is>
      </c>
      <c r="B4" s="4" t="inlineStr">
        <is>
          <t xml:space="preserve">Consolidated Quarterly Results of Operations (unaudited) During the fourth quarter of 2020, we revised our estimate of losses on unfunded lending commitments. As a result, certain reclassifications have been made to prior period results to allow for comparability across quarterly periods during 2020. Refer to Note 2 for more information. (dollars in thousands, except per share data) First Quarter Second Quarter Third Quarter Fourth Quarter Year Ended December 31, 2022 Total interest income $ 24,566 $ 30,505 $ 34,264 $ 36,595 Total interest expense 1,055 1,264 2,287 3,309 Net interest income 23,511 29,241 31,977 33,286 Provision for loan losses 3,215 591 1,696 1,987 Net interest income after provision for loan losses 20,296 28,650 30,281 31,299 Noninterest income 3,386 3,686 3,474 3,339 Noninterest expense 18,240 21,765 20,723 21,181 Income before income taxes 5,442 10,571 13,032 13,457 Income tax expense 1,041 2,110 2,598 2,681 Net income $ 4,401 $ 8,461 $ 10,434 $ 10,776 Earnings per share – basic $ 0.53 $ 1.04 $ 1.29 $ 1.33 Earnings per share – diluted $ 0.53 $ 1.03 $ 1.28 $ 1.32 (dollars in thousands, except per share data) First Quarter Second Quarter Third Quarter Fourth Quarter Year Ended December 31, 2021 Total interest income $ 26,928 $ 25,763 $ 28,423 $ 25,788 Total interest expense 1,833 1,653 1,289 1,138 Net interest income 25,095 24,110 27,134 24,650 Provision for loan losses (1,703) (3,425) (2,385) (2,648) Net interest income after provision for loan losses 26,798 27,535 29,519 27,298 Noninterest income 4,060 3,294 5,383 3,534 Noninterest expense 15,966 16,568 16,431 18,017 Income before income taxes 14,892 14,261 18,471 12,815 Income tax expense 2,964 2,865 3,412 2,577 Net income $ 11,928 $ 11,396 $ 15,059 $ 10,238 Earnings per share – basic $ 1.41 $ 1.35 $ 1.80 $ 1.24 Earnings per share – diluted $ 1.41 $ 1.34 $ 1.79 $ 1.23 (dollars in thousands, except per share data) First Quarter Second Quarter Third Quarter Fourth Quarter Year Ended December 31, 2020 Total interest income $ 25,249 $ 25,670 $ 25,842 $ 27,368 Total interest expense 3,926 3,253 2,570 2,169 Net interest income 21,323 22,417 23,272 25,199 Provision for loan losses 6,257 6,471 — — Net interest income after provision for loan losses 15,066 15,946 23,272 25,199 Noninterest income 3,358 3,103 3,794 4,050 Noninterest expense 15,416 15,453 16,116 15,996 Income before income taxes 3,008 3,596 10,950 13,253 Income tax expense 526 675 2,168 2,673 Net income $ 2,482 $ 2,921 $ 8,782 $ 10,580 Earnings per share – basic $ 0.27 $ 0.33 $ 1.01 $ 1.25 Earnings per share – diluted $ 0.27 $ 0.33 $ 1.01 $ 1.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Dec. 31, 2022 office</t>
        </is>
      </c>
    </row>
    <row r="2">
      <c r="A2" s="3" t="inlineStr">
        <is>
          <t>Organization, Consolidation and Presentation of Financial Statements [Abstract]</t>
        </is>
      </c>
      <c r="B2" s="4" t="inlineStr">
        <is>
          <t xml:space="preserve"> </t>
        </is>
      </c>
    </row>
    <row r="3">
      <c r="A3" s="4" t="inlineStr">
        <is>
          <t>Number of banking offices for conducting business</t>
        </is>
      </c>
      <c r="B3" s="6"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Jan. 01, 2020</t>
        </is>
      </c>
    </row>
    <row r="3">
      <c r="A3" s="3" t="inlineStr">
        <is>
          <t>Schedul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erve requirements</t>
        </is>
      </c>
      <c r="B4" s="7" t="n">
        <v>0</v>
      </c>
      <c r="C4" s="7" t="n">
        <v>0</v>
      </c>
      <c r="D4" s="4" t="inlineStr">
        <is>
          <t xml:space="preserve"> </t>
        </is>
      </c>
      <c r="E4" s="4" t="inlineStr">
        <is>
          <t xml:space="preserve"> </t>
        </is>
      </c>
    </row>
    <row r="5">
      <c r="A5" s="4" t="inlineStr">
        <is>
          <t>Securities held for trading purposes</t>
        </is>
      </c>
      <c r="B5" s="6" t="n">
        <v>0</v>
      </c>
      <c r="C5" s="6" t="n">
        <v>0</v>
      </c>
      <c r="D5" s="4" t="inlineStr">
        <is>
          <t xml:space="preserve"> </t>
        </is>
      </c>
      <c r="E5" s="4" t="inlineStr">
        <is>
          <t xml:space="preserve"> </t>
        </is>
      </c>
    </row>
    <row r="6">
      <c r="A6" s="4" t="inlineStr">
        <is>
          <t>Mortgage loans held for sale</t>
        </is>
      </c>
      <c r="B6" s="6" t="n">
        <v>98000</v>
      </c>
      <c r="C6" s="7" t="n">
        <v>1104000</v>
      </c>
      <c r="D6" s="4" t="inlineStr">
        <is>
          <t xml:space="preserve"> </t>
        </is>
      </c>
      <c r="E6" s="4" t="inlineStr">
        <is>
          <t xml:space="preserve"> </t>
        </is>
      </c>
    </row>
    <row r="7">
      <c r="A7" s="4" t="inlineStr">
        <is>
          <t>Threshold for significant investments</t>
        </is>
      </c>
      <c r="B7" s="7" t="n">
        <v>500000</v>
      </c>
      <c r="C7" s="4" t="inlineStr">
        <is>
          <t xml:space="preserve"> </t>
        </is>
      </c>
      <c r="D7" s="4" t="inlineStr">
        <is>
          <t xml:space="preserve"> </t>
        </is>
      </c>
      <c r="E7" s="4" t="inlineStr">
        <is>
          <t xml:space="preserve"> </t>
        </is>
      </c>
    </row>
    <row r="8">
      <c r="A8" s="4" t="inlineStr">
        <is>
          <t>Operating Lease, Right-of-Use Asset, Statement of Financial Position [Extensible List]</t>
        </is>
      </c>
      <c r="B8" s="4" t="inlineStr">
        <is>
          <t>Accrued interest receivable and other assets</t>
        </is>
      </c>
      <c r="C8" s="4" t="inlineStr">
        <is>
          <t>Accrued interest receivable and other assets</t>
        </is>
      </c>
      <c r="D8" s="4" t="inlineStr">
        <is>
          <t xml:space="preserve"> </t>
        </is>
      </c>
      <c r="E8" s="4" t="inlineStr">
        <is>
          <t xml:space="preserve"> </t>
        </is>
      </c>
    </row>
    <row r="9">
      <c r="A9" s="4" t="inlineStr">
        <is>
          <t>Right-of-use asset</t>
        </is>
      </c>
      <c r="B9" s="7" t="n">
        <v>9021000</v>
      </c>
      <c r="C9" s="7" t="n">
        <v>5256000</v>
      </c>
      <c r="D9" s="4" t="inlineStr">
        <is>
          <t xml:space="preserve"> </t>
        </is>
      </c>
      <c r="E9" s="4" t="inlineStr">
        <is>
          <t xml:space="preserve"> </t>
        </is>
      </c>
    </row>
    <row r="10">
      <c r="A10" s="4" t="inlineStr">
        <is>
          <t>Operating Lease, Liability, Statement of Financial Position [Extensible List]</t>
        </is>
      </c>
      <c r="B10" s="4" t="inlineStr">
        <is>
          <t>Accrued interest payable and other liabilities</t>
        </is>
      </c>
      <c r="C10" s="4" t="inlineStr">
        <is>
          <t>Accrued interest payable and other liabilities</t>
        </is>
      </c>
      <c r="D10" s="4" t="inlineStr">
        <is>
          <t xml:space="preserve"> </t>
        </is>
      </c>
      <c r="E10" s="4" t="inlineStr">
        <is>
          <t xml:space="preserve"> </t>
        </is>
      </c>
    </row>
    <row r="11">
      <c r="A11" s="4" t="inlineStr">
        <is>
          <t>Present value of net future minimum lease payments</t>
        </is>
      </c>
      <c r="B11" s="7" t="n">
        <v>9322000</v>
      </c>
      <c r="C11" s="7" t="n">
        <v>5457000</v>
      </c>
      <c r="D11" s="4" t="inlineStr">
        <is>
          <t xml:space="preserve"> </t>
        </is>
      </c>
      <c r="E11" s="4" t="inlineStr">
        <is>
          <t xml:space="preserve"> </t>
        </is>
      </c>
    </row>
    <row r="12">
      <c r="A12" s="4" t="inlineStr">
        <is>
          <t>Period for appraises of property</t>
        </is>
      </c>
      <c r="B12" s="4" t="inlineStr">
        <is>
          <t>12 months</t>
        </is>
      </c>
      <c r="C12" s="4" t="inlineStr">
        <is>
          <t>12 months</t>
        </is>
      </c>
      <c r="D12" s="4" t="inlineStr">
        <is>
          <t xml:space="preserve"> </t>
        </is>
      </c>
      <c r="E12" s="4" t="inlineStr">
        <is>
          <t xml:space="preserve"> </t>
        </is>
      </c>
    </row>
    <row r="13">
      <c r="A13" s="4" t="inlineStr">
        <is>
          <t>Foreclosed assets and ORE</t>
        </is>
      </c>
      <c r="B13" s="7" t="n">
        <v>461000</v>
      </c>
      <c r="C13" s="7" t="n">
        <v>1189000</v>
      </c>
      <c r="D13" s="4" t="inlineStr">
        <is>
          <t xml:space="preserve"> </t>
        </is>
      </c>
      <c r="E13" s="4" t="inlineStr">
        <is>
          <t xml:space="preserve"> </t>
        </is>
      </c>
    </row>
    <row r="14">
      <c r="A14" s="4" t="inlineStr">
        <is>
          <t>Other investments</t>
        </is>
      </c>
      <c r="B14" s="6" t="n">
        <v>22026000</v>
      </c>
      <c r="C14" s="6" t="n">
        <v>15004000</v>
      </c>
      <c r="D14" s="4" t="inlineStr">
        <is>
          <t xml:space="preserve"> </t>
        </is>
      </c>
      <c r="E14" s="4" t="inlineStr">
        <is>
          <t xml:space="preserve"> </t>
        </is>
      </c>
    </row>
    <row r="15">
      <c r="A15" s="4" t="inlineStr">
        <is>
          <t>Income tax interest or penalties</t>
        </is>
      </c>
      <c r="B15" s="6" t="n">
        <v>0</v>
      </c>
      <c r="C15" s="6" t="n">
        <v>0</v>
      </c>
      <c r="D15" s="7" t="n">
        <v>0</v>
      </c>
      <c r="E15" s="4" t="inlineStr">
        <is>
          <t xml:space="preserve"> </t>
        </is>
      </c>
    </row>
    <row r="16">
      <c r="A16" s="4" t="inlineStr">
        <is>
          <t>Accrued liability for interest or penalty payments</t>
        </is>
      </c>
      <c r="B16" s="6" t="n">
        <v>0</v>
      </c>
      <c r="C16" s="6" t="n">
        <v>0</v>
      </c>
      <c r="D16" s="6" t="n">
        <v>0</v>
      </c>
      <c r="E16" s="4" t="inlineStr">
        <is>
          <t xml:space="preserve"> </t>
        </is>
      </c>
    </row>
    <row r="17">
      <c r="A17" s="4" t="inlineStr">
        <is>
          <t>Tax effect for unrealized gains (losses) on investment securities</t>
        </is>
      </c>
      <c r="B17" s="7" t="n">
        <v>-10646000</v>
      </c>
      <c r="C17" s="7" t="n">
        <v>-1204000</v>
      </c>
      <c r="D17" s="7" t="n">
        <v>1218000</v>
      </c>
      <c r="E17" s="4" t="inlineStr">
        <is>
          <t xml:space="preserve"> </t>
        </is>
      </c>
    </row>
    <row r="18">
      <c r="A18" s="4" t="inlineStr">
        <is>
          <t>Servicing Contracts</t>
        </is>
      </c>
      <c r="B18" s="4" t="inlineStr">
        <is>
          <t xml:space="preserve"> </t>
        </is>
      </c>
      <c r="C18" s="4" t="inlineStr">
        <is>
          <t xml:space="preserve"> </t>
        </is>
      </c>
      <c r="D18" s="4" t="inlineStr">
        <is>
          <t xml:space="preserve"> </t>
        </is>
      </c>
      <c r="E18" s="4" t="inlineStr">
        <is>
          <t xml:space="preserve"> </t>
        </is>
      </c>
    </row>
    <row r="19">
      <c r="A19" s="3" t="inlineStr">
        <is>
          <t>Schedule Of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mortization of intangibles</t>
        </is>
      </c>
      <c r="B20" s="4" t="inlineStr">
        <is>
          <t>10 years</t>
        </is>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Schedule Of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 of the individual assets</t>
        </is>
      </c>
      <c r="B23" s="4" t="inlineStr">
        <is>
          <t>3 years</t>
        </is>
      </c>
      <c r="C23" s="4" t="inlineStr">
        <is>
          <t xml:space="preserve"> </t>
        </is>
      </c>
      <c r="D23" s="4" t="inlineStr">
        <is>
          <t xml:space="preserve"> </t>
        </is>
      </c>
      <c r="E23" s="4" t="inlineStr">
        <is>
          <t xml:space="preserve"> </t>
        </is>
      </c>
    </row>
    <row r="24">
      <c r="A24" s="4" t="inlineStr">
        <is>
          <t>Minimum | Core Deposits</t>
        </is>
      </c>
      <c r="B24" s="4" t="inlineStr">
        <is>
          <t xml:space="preserve"> </t>
        </is>
      </c>
      <c r="C24" s="4" t="inlineStr">
        <is>
          <t xml:space="preserve"> </t>
        </is>
      </c>
      <c r="D24" s="4" t="inlineStr">
        <is>
          <t xml:space="preserve"> </t>
        </is>
      </c>
      <c r="E24" s="4" t="inlineStr">
        <is>
          <t xml:space="preserve"> </t>
        </is>
      </c>
    </row>
    <row r="25">
      <c r="A25" s="3" t="inlineStr">
        <is>
          <t>Schedule Of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Amortization of intangibles</t>
        </is>
      </c>
      <c r="B26" s="4" t="inlineStr">
        <is>
          <t>9 year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Schedule Of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 of the individual assets</t>
        </is>
      </c>
      <c r="B29" s="4" t="inlineStr">
        <is>
          <t>40 years</t>
        </is>
      </c>
      <c r="C29" s="4" t="inlineStr">
        <is>
          <t xml:space="preserve"> </t>
        </is>
      </c>
      <c r="D29" s="4" t="inlineStr">
        <is>
          <t xml:space="preserve"> </t>
        </is>
      </c>
      <c r="E29" s="4" t="inlineStr">
        <is>
          <t xml:space="preserve"> </t>
        </is>
      </c>
    </row>
    <row r="30">
      <c r="A30" s="4" t="inlineStr">
        <is>
          <t>Maximum | Core Deposits</t>
        </is>
      </c>
      <c r="B30" s="4" t="inlineStr">
        <is>
          <t xml:space="preserve"> </t>
        </is>
      </c>
      <c r="C30" s="4" t="inlineStr">
        <is>
          <t xml:space="preserve"> </t>
        </is>
      </c>
      <c r="D30" s="4" t="inlineStr">
        <is>
          <t xml:space="preserve"> </t>
        </is>
      </c>
      <c r="E30" s="4" t="inlineStr">
        <is>
          <t xml:space="preserve"> </t>
        </is>
      </c>
    </row>
    <row r="31">
      <c r="A31" s="3" t="inlineStr">
        <is>
          <t>Schedule Of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Amortization of intangibles</t>
        </is>
      </c>
      <c r="B32" s="4" t="inlineStr">
        <is>
          <t>15 years</t>
        </is>
      </c>
      <c r="C32" s="4" t="inlineStr">
        <is>
          <t xml:space="preserve"> </t>
        </is>
      </c>
      <c r="D32" s="4" t="inlineStr">
        <is>
          <t xml:space="preserve"> </t>
        </is>
      </c>
      <c r="E32" s="4" t="inlineStr">
        <is>
          <t xml:space="preserve"> </t>
        </is>
      </c>
    </row>
    <row r="33">
      <c r="A33" s="4" t="inlineStr">
        <is>
          <t>Cumulative effect of change in accounting principle due to the adoption of ASC 326, net of tax | ASU 2016-13</t>
        </is>
      </c>
      <c r="B33" s="4" t="inlineStr">
        <is>
          <t xml:space="preserve"> </t>
        </is>
      </c>
      <c r="C33" s="4" t="inlineStr">
        <is>
          <t xml:space="preserve"> </t>
        </is>
      </c>
      <c r="D33" s="4" t="inlineStr">
        <is>
          <t xml:space="preserve"> </t>
        </is>
      </c>
      <c r="E33" s="4" t="inlineStr">
        <is>
          <t xml:space="preserve"> </t>
        </is>
      </c>
    </row>
    <row r="34">
      <c r="A34" s="3" t="inlineStr">
        <is>
          <t>Schedule Of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urchase discounts reclassified</t>
        </is>
      </c>
      <c r="B35" s="4" t="inlineStr">
        <is>
          <t xml:space="preserve"> </t>
        </is>
      </c>
      <c r="C35" s="4" t="inlineStr">
        <is>
          <t xml:space="preserve"> </t>
        </is>
      </c>
      <c r="D35" s="4" t="inlineStr">
        <is>
          <t xml:space="preserve"> </t>
        </is>
      </c>
      <c r="E35" s="7" t="n">
        <v>99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Activity - Summary of Acquisition Activity (Details) - USD ($) $ in Thousands</t>
        </is>
      </c>
      <c r="B1" s="2" t="inlineStr">
        <is>
          <t>Dec. 31, 2022</t>
        </is>
      </c>
      <c r="C1" s="2" t="inlineStr">
        <is>
          <t>Mar. 26, 2022</t>
        </is>
      </c>
      <c r="D1" s="2" t="inlineStr">
        <is>
          <t>Dec. 31, 2021</t>
        </is>
      </c>
      <c r="E1" s="2" t="inlineStr">
        <is>
          <t>Dec. 31, 2020</t>
        </is>
      </c>
      <c r="F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7" t="n">
        <v>2103301</v>
      </c>
      <c r="C3" s="4" t="inlineStr">
        <is>
          <t xml:space="preserve"> </t>
        </is>
      </c>
      <c r="D3" s="4" t="inlineStr">
        <is>
          <t xml:space="preserve"> </t>
        </is>
      </c>
      <c r="E3" s="4" t="inlineStr">
        <is>
          <t xml:space="preserve"> </t>
        </is>
      </c>
      <c r="F3" s="4" t="inlineStr">
        <is>
          <t xml:space="preserve"> </t>
        </is>
      </c>
    </row>
    <row r="4">
      <c r="A4" s="4" t="inlineStr">
        <is>
          <t>Loans</t>
        </is>
      </c>
      <c r="B4" s="6" t="n">
        <v>1493383</v>
      </c>
      <c r="C4" s="4" t="inlineStr">
        <is>
          <t xml:space="preserve"> </t>
        </is>
      </c>
      <c r="D4" s="4" t="inlineStr">
        <is>
          <t xml:space="preserve"> </t>
        </is>
      </c>
      <c r="E4" s="4" t="inlineStr">
        <is>
          <t xml:space="preserve"> </t>
        </is>
      </c>
      <c r="F4" s="4" t="inlineStr">
        <is>
          <t xml:space="preserve"> </t>
        </is>
      </c>
    </row>
    <row r="5">
      <c r="A5" s="4" t="inlineStr">
        <is>
          <t>Goodwill</t>
        </is>
      </c>
      <c r="B5" s="6" t="n">
        <v>81517</v>
      </c>
      <c r="C5" s="4" t="inlineStr">
        <is>
          <t xml:space="preserve"> </t>
        </is>
      </c>
      <c r="D5" s="7" t="n">
        <v>58488</v>
      </c>
      <c r="E5" s="7" t="n">
        <v>58488</v>
      </c>
      <c r="F5" s="7" t="n">
        <v>58488</v>
      </c>
    </row>
    <row r="6">
      <c r="A6" s="4" t="inlineStr">
        <is>
          <t>Core deposit intangible</t>
        </is>
      </c>
      <c r="B6" s="6" t="n">
        <v>18267</v>
      </c>
      <c r="C6" s="4" t="inlineStr">
        <is>
          <t xml:space="preserve"> </t>
        </is>
      </c>
      <c r="D6" s="4" t="inlineStr">
        <is>
          <t xml:space="preserve"> </t>
        </is>
      </c>
      <c r="E6" s="4" t="inlineStr">
        <is>
          <t xml:space="preserve"> </t>
        </is>
      </c>
      <c r="F6" s="4" t="inlineStr">
        <is>
          <t xml:space="preserve"> </t>
        </is>
      </c>
    </row>
    <row r="7">
      <c r="A7" s="4" t="inlineStr">
        <is>
          <t>Total Deposits</t>
        </is>
      </c>
      <c r="B7" s="6" t="n">
        <v>1727201</v>
      </c>
      <c r="C7" s="4" t="inlineStr">
        <is>
          <t xml:space="preserve"> </t>
        </is>
      </c>
      <c r="D7" s="4" t="inlineStr">
        <is>
          <t xml:space="preserve"> </t>
        </is>
      </c>
      <c r="E7" s="4" t="inlineStr">
        <is>
          <t xml:space="preserve"> </t>
        </is>
      </c>
      <c r="F7" s="4" t="inlineStr">
        <is>
          <t xml:space="preserve"> </t>
        </is>
      </c>
    </row>
    <row r="8">
      <c r="A8" s="4" t="inlineStr">
        <is>
          <t>Statewide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6" t="n">
        <v>188026</v>
      </c>
      <c r="C10" s="4" t="inlineStr">
        <is>
          <t xml:space="preserve"> </t>
        </is>
      </c>
      <c r="D10" s="4" t="inlineStr">
        <is>
          <t xml:space="preserve"> </t>
        </is>
      </c>
      <c r="E10" s="4" t="inlineStr">
        <is>
          <t xml:space="preserve"> </t>
        </is>
      </c>
      <c r="F10" s="4" t="inlineStr">
        <is>
          <t xml:space="preserve"> </t>
        </is>
      </c>
    </row>
    <row r="11">
      <c r="A11" s="4" t="inlineStr">
        <is>
          <t>Loans</t>
        </is>
      </c>
      <c r="B11" s="6" t="n">
        <v>110415</v>
      </c>
      <c r="C11" s="4" t="inlineStr">
        <is>
          <t xml:space="preserve"> </t>
        </is>
      </c>
      <c r="D11" s="4" t="inlineStr">
        <is>
          <t xml:space="preserve"> </t>
        </is>
      </c>
      <c r="E11" s="4" t="inlineStr">
        <is>
          <t xml:space="preserve"> </t>
        </is>
      </c>
      <c r="F11" s="4" t="inlineStr">
        <is>
          <t xml:space="preserve"> </t>
        </is>
      </c>
    </row>
    <row r="12">
      <c r="A12" s="4" t="inlineStr">
        <is>
          <t>Goodwill</t>
        </is>
      </c>
      <c r="B12" s="6" t="n">
        <v>560</v>
      </c>
      <c r="C12" s="4" t="inlineStr">
        <is>
          <t xml:space="preserve"> </t>
        </is>
      </c>
      <c r="D12" s="4" t="inlineStr">
        <is>
          <t xml:space="preserve"> </t>
        </is>
      </c>
      <c r="E12" s="4" t="inlineStr">
        <is>
          <t xml:space="preserve"> </t>
        </is>
      </c>
      <c r="F12" s="4" t="inlineStr">
        <is>
          <t xml:space="preserve"> </t>
        </is>
      </c>
    </row>
    <row r="13">
      <c r="A13" s="4" t="inlineStr">
        <is>
          <t>Core deposit intangible</t>
        </is>
      </c>
      <c r="B13" s="6" t="n">
        <v>1429</v>
      </c>
      <c r="C13" s="4" t="inlineStr">
        <is>
          <t xml:space="preserve"> </t>
        </is>
      </c>
      <c r="D13" s="4" t="inlineStr">
        <is>
          <t xml:space="preserve"> </t>
        </is>
      </c>
      <c r="E13" s="4" t="inlineStr">
        <is>
          <t xml:space="preserve"> </t>
        </is>
      </c>
      <c r="F13" s="4" t="inlineStr">
        <is>
          <t xml:space="preserve"> </t>
        </is>
      </c>
    </row>
    <row r="14">
      <c r="A14" s="4" t="inlineStr">
        <is>
          <t>Total Deposits</t>
        </is>
      </c>
      <c r="B14" s="6" t="n">
        <v>206925</v>
      </c>
      <c r="C14" s="4" t="inlineStr">
        <is>
          <t xml:space="preserve"> </t>
        </is>
      </c>
      <c r="D14" s="4" t="inlineStr">
        <is>
          <t xml:space="preserve"> </t>
        </is>
      </c>
      <c r="E14" s="4" t="inlineStr">
        <is>
          <t xml:space="preserve"> </t>
        </is>
      </c>
      <c r="F14" s="4" t="inlineStr">
        <is>
          <t xml:space="preserve"> </t>
        </is>
      </c>
    </row>
    <row r="15">
      <c r="A15" s="4" t="inlineStr">
        <is>
          <t>GS Financial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6" t="n">
        <v>256677</v>
      </c>
      <c r="C17" s="4" t="inlineStr">
        <is>
          <t xml:space="preserve"> </t>
        </is>
      </c>
      <c r="D17" s="4" t="inlineStr">
        <is>
          <t xml:space="preserve"> </t>
        </is>
      </c>
      <c r="E17" s="4" t="inlineStr">
        <is>
          <t xml:space="preserve"> </t>
        </is>
      </c>
      <c r="F17" s="4" t="inlineStr">
        <is>
          <t xml:space="preserve"> </t>
        </is>
      </c>
    </row>
    <row r="18">
      <c r="A18" s="4" t="inlineStr">
        <is>
          <t>Loans</t>
        </is>
      </c>
      <c r="B18" s="6" t="n">
        <v>182440</v>
      </c>
      <c r="C18" s="4" t="inlineStr">
        <is>
          <t xml:space="preserve"> </t>
        </is>
      </c>
      <c r="D18" s="4" t="inlineStr">
        <is>
          <t xml:space="preserve"> </t>
        </is>
      </c>
      <c r="E18" s="4" t="inlineStr">
        <is>
          <t xml:space="preserve"> </t>
        </is>
      </c>
      <c r="F18" s="4" t="inlineStr">
        <is>
          <t xml:space="preserve"> </t>
        </is>
      </c>
    </row>
    <row r="19">
      <c r="A19" s="4" t="inlineStr">
        <is>
          <t>Goodwill</t>
        </is>
      </c>
      <c r="B19" s="6" t="n">
        <v>296</v>
      </c>
      <c r="C19" s="4" t="inlineStr">
        <is>
          <t xml:space="preserve"> </t>
        </is>
      </c>
      <c r="D19" s="4" t="inlineStr">
        <is>
          <t xml:space="preserve"> </t>
        </is>
      </c>
      <c r="E19" s="4" t="inlineStr">
        <is>
          <t xml:space="preserve"> </t>
        </is>
      </c>
      <c r="F19" s="4" t="inlineStr">
        <is>
          <t xml:space="preserve"> </t>
        </is>
      </c>
    </row>
    <row r="20">
      <c r="A20" s="4" t="inlineStr">
        <is>
          <t>Core deposit intangible</t>
        </is>
      </c>
      <c r="B20" s="6" t="n">
        <v>859</v>
      </c>
      <c r="C20" s="4" t="inlineStr">
        <is>
          <t xml:space="preserve"> </t>
        </is>
      </c>
      <c r="D20" s="4" t="inlineStr">
        <is>
          <t xml:space="preserve"> </t>
        </is>
      </c>
      <c r="E20" s="4" t="inlineStr">
        <is>
          <t xml:space="preserve"> </t>
        </is>
      </c>
      <c r="F20" s="4" t="inlineStr">
        <is>
          <t xml:space="preserve"> </t>
        </is>
      </c>
    </row>
    <row r="21">
      <c r="A21" s="4" t="inlineStr">
        <is>
          <t>Total Deposits</t>
        </is>
      </c>
      <c r="B21" s="6" t="n">
        <v>193518</v>
      </c>
      <c r="C21" s="4" t="inlineStr">
        <is>
          <t xml:space="preserve"> </t>
        </is>
      </c>
      <c r="D21" s="4" t="inlineStr">
        <is>
          <t xml:space="preserve"> </t>
        </is>
      </c>
      <c r="E21" s="4" t="inlineStr">
        <is>
          <t xml:space="preserve"> </t>
        </is>
      </c>
      <c r="F21" s="4" t="inlineStr">
        <is>
          <t xml:space="preserve"> </t>
        </is>
      </c>
    </row>
    <row r="22">
      <c r="A22" s="4" t="inlineStr">
        <is>
          <t>Britton &amp; Koontz Capital Corpo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6" t="n">
        <v>298930</v>
      </c>
      <c r="C24" s="4" t="inlineStr">
        <is>
          <t xml:space="preserve"> </t>
        </is>
      </c>
      <c r="D24" s="4" t="inlineStr">
        <is>
          <t xml:space="preserve"> </t>
        </is>
      </c>
      <c r="E24" s="4" t="inlineStr">
        <is>
          <t xml:space="preserve"> </t>
        </is>
      </c>
      <c r="F24" s="4" t="inlineStr">
        <is>
          <t xml:space="preserve"> </t>
        </is>
      </c>
    </row>
    <row r="25">
      <c r="A25" s="4" t="inlineStr">
        <is>
          <t>Loans</t>
        </is>
      </c>
      <c r="B25" s="6" t="n">
        <v>161581</v>
      </c>
      <c r="C25" s="4" t="inlineStr">
        <is>
          <t xml:space="preserve"> </t>
        </is>
      </c>
      <c r="D25" s="4" t="inlineStr">
        <is>
          <t xml:space="preserve"> </t>
        </is>
      </c>
      <c r="E25" s="4" t="inlineStr">
        <is>
          <t xml:space="preserve"> </t>
        </is>
      </c>
      <c r="F25" s="4" t="inlineStr">
        <is>
          <t xml:space="preserve"> </t>
        </is>
      </c>
    </row>
    <row r="26">
      <c r="A26" s="4" t="inlineStr">
        <is>
          <t>Goodwill</t>
        </is>
      </c>
      <c r="B26" s="6" t="n">
        <v>43</v>
      </c>
      <c r="C26" s="4" t="inlineStr">
        <is>
          <t xml:space="preserve"> </t>
        </is>
      </c>
      <c r="D26" s="4" t="inlineStr">
        <is>
          <t xml:space="preserve"> </t>
        </is>
      </c>
      <c r="E26" s="4" t="inlineStr">
        <is>
          <t xml:space="preserve"> </t>
        </is>
      </c>
      <c r="F26" s="4" t="inlineStr">
        <is>
          <t xml:space="preserve"> </t>
        </is>
      </c>
    </row>
    <row r="27">
      <c r="A27" s="4" t="inlineStr">
        <is>
          <t>Core deposit intangible</t>
        </is>
      </c>
      <c r="B27" s="6" t="n">
        <v>3030</v>
      </c>
      <c r="C27" s="4" t="inlineStr">
        <is>
          <t xml:space="preserve"> </t>
        </is>
      </c>
      <c r="D27" s="4" t="inlineStr">
        <is>
          <t xml:space="preserve"> </t>
        </is>
      </c>
      <c r="E27" s="4" t="inlineStr">
        <is>
          <t xml:space="preserve"> </t>
        </is>
      </c>
      <c r="F27" s="4" t="inlineStr">
        <is>
          <t xml:space="preserve"> </t>
        </is>
      </c>
    </row>
    <row r="28">
      <c r="A28" s="4" t="inlineStr">
        <is>
          <t>Total Deposits</t>
        </is>
      </c>
      <c r="B28" s="6" t="n">
        <v>216600</v>
      </c>
      <c r="C28" s="4" t="inlineStr">
        <is>
          <t xml:space="preserve"> </t>
        </is>
      </c>
      <c r="D28" s="4" t="inlineStr">
        <is>
          <t xml:space="preserve"> </t>
        </is>
      </c>
      <c r="E28" s="4" t="inlineStr">
        <is>
          <t xml:space="preserve"> </t>
        </is>
      </c>
      <c r="F28" s="4" t="inlineStr">
        <is>
          <t xml:space="preserve"> </t>
        </is>
      </c>
    </row>
    <row r="29">
      <c r="A29" s="4" t="inlineStr">
        <is>
          <t>Louisiana Bancorp,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6" t="n">
        <v>352897</v>
      </c>
      <c r="C31" s="4" t="inlineStr">
        <is>
          <t xml:space="preserve"> </t>
        </is>
      </c>
      <c r="D31" s="4" t="inlineStr">
        <is>
          <t xml:space="preserve"> </t>
        </is>
      </c>
      <c r="E31" s="4" t="inlineStr">
        <is>
          <t xml:space="preserve"> </t>
        </is>
      </c>
      <c r="F31" s="4" t="inlineStr">
        <is>
          <t xml:space="preserve"> </t>
        </is>
      </c>
    </row>
    <row r="32">
      <c r="A32" s="4" t="inlineStr">
        <is>
          <t>Loans</t>
        </is>
      </c>
      <c r="B32" s="6" t="n">
        <v>281583</v>
      </c>
      <c r="C32" s="4" t="inlineStr">
        <is>
          <t xml:space="preserve"> </t>
        </is>
      </c>
      <c r="D32" s="4" t="inlineStr">
        <is>
          <t xml:space="preserve"> </t>
        </is>
      </c>
      <c r="E32" s="4" t="inlineStr">
        <is>
          <t xml:space="preserve"> </t>
        </is>
      </c>
      <c r="F32" s="4" t="inlineStr">
        <is>
          <t xml:space="preserve"> </t>
        </is>
      </c>
    </row>
    <row r="33">
      <c r="A33" s="4" t="inlineStr">
        <is>
          <t>Goodwill</t>
        </is>
      </c>
      <c r="B33" s="6" t="n">
        <v>8454</v>
      </c>
      <c r="C33" s="4" t="inlineStr">
        <is>
          <t xml:space="preserve"> </t>
        </is>
      </c>
      <c r="D33" s="4" t="inlineStr">
        <is>
          <t xml:space="preserve"> </t>
        </is>
      </c>
      <c r="E33" s="4" t="inlineStr">
        <is>
          <t xml:space="preserve"> </t>
        </is>
      </c>
      <c r="F33" s="4" t="inlineStr">
        <is>
          <t xml:space="preserve"> </t>
        </is>
      </c>
    </row>
    <row r="34">
      <c r="A34" s="4" t="inlineStr">
        <is>
          <t>Core deposit intangible</t>
        </is>
      </c>
      <c r="B34" s="6" t="n">
        <v>1586</v>
      </c>
      <c r="C34" s="4" t="inlineStr">
        <is>
          <t xml:space="preserve"> </t>
        </is>
      </c>
      <c r="D34" s="4" t="inlineStr">
        <is>
          <t xml:space="preserve"> </t>
        </is>
      </c>
      <c r="E34" s="4" t="inlineStr">
        <is>
          <t xml:space="preserve"> </t>
        </is>
      </c>
      <c r="F34" s="4" t="inlineStr">
        <is>
          <t xml:space="preserve"> </t>
        </is>
      </c>
    </row>
    <row r="35">
      <c r="A35" s="4" t="inlineStr">
        <is>
          <t>Total Deposits</t>
        </is>
      </c>
      <c r="B35" s="6" t="n">
        <v>208670</v>
      </c>
      <c r="C35" s="4" t="inlineStr">
        <is>
          <t xml:space="preserve"> </t>
        </is>
      </c>
      <c r="D35" s="4" t="inlineStr">
        <is>
          <t xml:space="preserve"> </t>
        </is>
      </c>
      <c r="E35" s="4" t="inlineStr">
        <is>
          <t xml:space="preserve"> </t>
        </is>
      </c>
      <c r="F35" s="4" t="inlineStr">
        <is>
          <t xml:space="preserve"> </t>
        </is>
      </c>
    </row>
    <row r="36">
      <c r="A36" s="4" t="inlineStr">
        <is>
          <t>St. Martin Bancshares,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6" t="n">
        <v>592852</v>
      </c>
      <c r="C38" s="4" t="inlineStr">
        <is>
          <t xml:space="preserve"> </t>
        </is>
      </c>
      <c r="D38" s="4" t="inlineStr">
        <is>
          <t xml:space="preserve"> </t>
        </is>
      </c>
      <c r="E38" s="4" t="inlineStr">
        <is>
          <t xml:space="preserve"> </t>
        </is>
      </c>
      <c r="F38" s="4" t="inlineStr">
        <is>
          <t xml:space="preserve"> </t>
        </is>
      </c>
    </row>
    <row r="39">
      <c r="A39" s="4" t="inlineStr">
        <is>
          <t>Loans</t>
        </is>
      </c>
      <c r="B39" s="6" t="n">
        <v>439872</v>
      </c>
      <c r="C39" s="4" t="inlineStr">
        <is>
          <t xml:space="preserve"> </t>
        </is>
      </c>
      <c r="D39" s="4" t="inlineStr">
        <is>
          <t xml:space="preserve"> </t>
        </is>
      </c>
      <c r="E39" s="4" t="inlineStr">
        <is>
          <t xml:space="preserve"> </t>
        </is>
      </c>
      <c r="F39" s="4" t="inlineStr">
        <is>
          <t xml:space="preserve"> </t>
        </is>
      </c>
    </row>
    <row r="40">
      <c r="A40" s="4" t="inlineStr">
        <is>
          <t>Goodwill</t>
        </is>
      </c>
      <c r="B40" s="6" t="n">
        <v>49135</v>
      </c>
      <c r="C40" s="4" t="inlineStr">
        <is>
          <t xml:space="preserve"> </t>
        </is>
      </c>
      <c r="D40" s="4" t="inlineStr">
        <is>
          <t xml:space="preserve"> </t>
        </is>
      </c>
      <c r="E40" s="4" t="inlineStr">
        <is>
          <t xml:space="preserve"> </t>
        </is>
      </c>
      <c r="F40" s="4" t="inlineStr">
        <is>
          <t xml:space="preserve"> </t>
        </is>
      </c>
    </row>
    <row r="41">
      <c r="A41" s="4" t="inlineStr">
        <is>
          <t>Core deposit intangible</t>
        </is>
      </c>
      <c r="B41" s="6" t="n">
        <v>6766</v>
      </c>
      <c r="C41" s="4" t="inlineStr">
        <is>
          <t xml:space="preserve"> </t>
        </is>
      </c>
      <c r="D41" s="4" t="inlineStr">
        <is>
          <t xml:space="preserve"> </t>
        </is>
      </c>
      <c r="E41" s="4" t="inlineStr">
        <is>
          <t xml:space="preserve"> </t>
        </is>
      </c>
      <c r="F41" s="4" t="inlineStr">
        <is>
          <t xml:space="preserve"> </t>
        </is>
      </c>
    </row>
    <row r="42">
      <c r="A42" s="4" t="inlineStr">
        <is>
          <t>Total Deposits</t>
        </is>
      </c>
      <c r="B42" s="6" t="n">
        <v>533497</v>
      </c>
      <c r="C42" s="4" t="inlineStr">
        <is>
          <t xml:space="preserve"> </t>
        </is>
      </c>
      <c r="D42" s="4" t="inlineStr">
        <is>
          <t xml:space="preserve"> </t>
        </is>
      </c>
      <c r="E42" s="4" t="inlineStr">
        <is>
          <t xml:space="preserve"> </t>
        </is>
      </c>
      <c r="F42" s="4" t="inlineStr">
        <is>
          <t xml:space="preserve"> </t>
        </is>
      </c>
    </row>
    <row r="43">
      <c r="A43" s="4" t="inlineStr">
        <is>
          <t>Friendswood Capital Corporation (“Friendswoo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6" t="n">
        <v>413919</v>
      </c>
      <c r="C45" s="7" t="n">
        <v>414770</v>
      </c>
      <c r="D45" s="4" t="inlineStr">
        <is>
          <t xml:space="preserve"> </t>
        </is>
      </c>
      <c r="E45" s="4" t="inlineStr">
        <is>
          <t xml:space="preserve"> </t>
        </is>
      </c>
      <c r="F45" s="4" t="inlineStr">
        <is>
          <t xml:space="preserve"> </t>
        </is>
      </c>
    </row>
    <row r="46">
      <c r="A46" s="4" t="inlineStr">
        <is>
          <t>Loans</t>
        </is>
      </c>
      <c r="B46" s="6" t="n">
        <v>317492</v>
      </c>
      <c r="C46" s="6" t="n">
        <v>320050</v>
      </c>
      <c r="D46" s="4" t="inlineStr">
        <is>
          <t xml:space="preserve"> </t>
        </is>
      </c>
      <c r="E46" s="4" t="inlineStr">
        <is>
          <t xml:space="preserve"> </t>
        </is>
      </c>
      <c r="F46" s="4" t="inlineStr">
        <is>
          <t xml:space="preserve"> </t>
        </is>
      </c>
    </row>
    <row r="47">
      <c r="A47" s="4" t="inlineStr">
        <is>
          <t>Goodwill</t>
        </is>
      </c>
      <c r="B47" s="6" t="n">
        <v>23029</v>
      </c>
      <c r="C47" s="6" t="n">
        <v>23029</v>
      </c>
      <c r="D47" s="4" t="inlineStr">
        <is>
          <t xml:space="preserve"> </t>
        </is>
      </c>
      <c r="E47" s="4" t="inlineStr">
        <is>
          <t xml:space="preserve"> </t>
        </is>
      </c>
      <c r="F47" s="4" t="inlineStr">
        <is>
          <t xml:space="preserve"> </t>
        </is>
      </c>
    </row>
    <row r="48">
      <c r="A48" s="4" t="inlineStr">
        <is>
          <t>Core deposit intangible</t>
        </is>
      </c>
      <c r="B48" s="6" t="n">
        <v>4597</v>
      </c>
      <c r="C48" s="7" t="n">
        <v>0</v>
      </c>
      <c r="D48" s="4" t="inlineStr">
        <is>
          <t xml:space="preserve"> </t>
        </is>
      </c>
      <c r="E48" s="4" t="inlineStr">
        <is>
          <t xml:space="preserve"> </t>
        </is>
      </c>
      <c r="F48" s="4" t="inlineStr">
        <is>
          <t xml:space="preserve"> </t>
        </is>
      </c>
    </row>
    <row r="49">
      <c r="A49" s="4" t="inlineStr">
        <is>
          <t>Total Deposits</t>
        </is>
      </c>
      <c r="B49" s="7" t="n">
        <v>367991</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34" customWidth="1" min="3" max="3"/>
    <col width="22" customWidth="1" min="4" max="4"/>
    <col width="22" customWidth="1" min="5" max="5"/>
    <col width="22" customWidth="1" min="6" max="6"/>
  </cols>
  <sheetData>
    <row r="1">
      <c r="A1" s="1" t="inlineStr">
        <is>
          <t>Acquisition Activity - Additional Information (Details) $ / shares in Units, $ in Thousands</t>
        </is>
      </c>
      <c r="C1" s="2" t="inlineStr">
        <is>
          <t>156 Months Ended</t>
        </is>
      </c>
    </row>
    <row r="2">
      <c r="B2" s="2" t="inlineStr">
        <is>
          <t>Mar. 26, 2022 USD ($) $ / shares</t>
        </is>
      </c>
      <c r="C2" s="2" t="inlineStr">
        <is>
          <t>Dec. 31, 2022 USD ($) acquisition</t>
        </is>
      </c>
      <c r="D2" s="2" t="inlineStr">
        <is>
          <t>Dec. 31, 2021 USD ($)</t>
        </is>
      </c>
      <c r="E2" s="2" t="inlineStr">
        <is>
          <t>Dec. 31, 2020 USD ($)</t>
        </is>
      </c>
      <c r="F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acquisition</t>
        </is>
      </c>
      <c r="B4" s="4" t="inlineStr">
        <is>
          <t xml:space="preserve"> </t>
        </is>
      </c>
      <c r="C4" s="6" t="n">
        <v>6</v>
      </c>
      <c r="D4" s="4" t="inlineStr">
        <is>
          <t xml:space="preserve"> </t>
        </is>
      </c>
      <c r="E4" s="4" t="inlineStr">
        <is>
          <t xml:space="preserve"> </t>
        </is>
      </c>
      <c r="F4" s="4" t="inlineStr">
        <is>
          <t xml:space="preserve"> </t>
        </is>
      </c>
    </row>
    <row r="5">
      <c r="A5" s="4" t="inlineStr">
        <is>
          <t>Goodwill</t>
        </is>
      </c>
      <c r="B5" s="4" t="inlineStr">
        <is>
          <t xml:space="preserve"> </t>
        </is>
      </c>
      <c r="C5" s="7" t="n">
        <v>81517</v>
      </c>
      <c r="D5" s="7" t="n">
        <v>58488</v>
      </c>
      <c r="E5" s="7" t="n">
        <v>58488</v>
      </c>
      <c r="F5" s="7" t="n">
        <v>58488</v>
      </c>
    </row>
    <row r="6">
      <c r="A6" s="4" t="inlineStr">
        <is>
          <t>Friendswood Capital Corporation (“Friendswo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ce per share (in usd per share) | $ / shares</t>
        </is>
      </c>
      <c r="B8" s="8" t="n">
        <v>15.34</v>
      </c>
      <c r="C8" s="4" t="inlineStr">
        <is>
          <t xml:space="preserve"> </t>
        </is>
      </c>
      <c r="D8" s="4" t="inlineStr">
        <is>
          <t xml:space="preserve"> </t>
        </is>
      </c>
      <c r="E8" s="4" t="inlineStr">
        <is>
          <t xml:space="preserve"> </t>
        </is>
      </c>
      <c r="F8" s="4" t="inlineStr">
        <is>
          <t xml:space="preserve"> </t>
        </is>
      </c>
    </row>
    <row r="9">
      <c r="A9" s="4" t="inlineStr">
        <is>
          <t>Aggregate purchase price</t>
        </is>
      </c>
      <c r="B9" s="7" t="n">
        <v>64864</v>
      </c>
      <c r="C9" s="4" t="inlineStr">
        <is>
          <t xml:space="preserve"> </t>
        </is>
      </c>
      <c r="D9" s="4" t="inlineStr">
        <is>
          <t xml:space="preserve"> </t>
        </is>
      </c>
      <c r="E9" s="4" t="inlineStr">
        <is>
          <t xml:space="preserve"> </t>
        </is>
      </c>
      <c r="F9" s="4" t="inlineStr">
        <is>
          <t xml:space="preserve"> </t>
        </is>
      </c>
    </row>
    <row r="10">
      <c r="A10" s="4" t="inlineStr">
        <is>
          <t>Goodwill</t>
        </is>
      </c>
      <c r="B10" s="7" t="n">
        <v>23029</v>
      </c>
      <c r="C10" s="7" t="n">
        <v>23029</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 Activity - Summary of Recognized Identified Assets Acquired and Liabilities Assumed (Details) - USD ($) $ in Thousands</t>
        </is>
      </c>
      <c r="B1" s="2" t="inlineStr">
        <is>
          <t>9 Months Ended</t>
        </is>
      </c>
      <c r="C1" s="2" t="inlineStr">
        <is>
          <t>12 Months Ended</t>
        </is>
      </c>
    </row>
    <row r="2">
      <c r="B2" s="2" t="inlineStr">
        <is>
          <t>Dec. 31, 2022</t>
        </is>
      </c>
      <c r="C2" s="2" t="inlineStr">
        <is>
          <t>Dec. 31, 2022</t>
        </is>
      </c>
      <c r="D2" s="2" t="inlineStr">
        <is>
          <t>Mar. 26, 2022</t>
        </is>
      </c>
      <c r="E2" s="2" t="inlineStr">
        <is>
          <t>Dec. 31, 2021</t>
        </is>
      </c>
      <c r="F2" s="2" t="inlineStr">
        <is>
          <t>Dec. 31, 2020</t>
        </is>
      </c>
      <c r="G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7" t="n">
        <v>1493383</v>
      </c>
      <c r="C4" s="7" t="n">
        <v>1493383</v>
      </c>
      <c r="D4" s="4" t="inlineStr">
        <is>
          <t xml:space="preserve"> </t>
        </is>
      </c>
      <c r="E4" s="4" t="inlineStr">
        <is>
          <t xml:space="preserve"> </t>
        </is>
      </c>
      <c r="F4" s="4" t="inlineStr">
        <is>
          <t xml:space="preserve"> </t>
        </is>
      </c>
      <c r="G4" s="4" t="inlineStr">
        <is>
          <t xml:space="preserve"> </t>
        </is>
      </c>
    </row>
    <row r="5">
      <c r="A5" s="4" t="inlineStr">
        <is>
          <t>Core deposit intangible</t>
        </is>
      </c>
      <c r="B5" s="6" t="n">
        <v>18267</v>
      </c>
      <c r="C5" s="6" t="n">
        <v>18267</v>
      </c>
      <c r="D5" s="4" t="inlineStr">
        <is>
          <t xml:space="preserve"> </t>
        </is>
      </c>
      <c r="E5" s="4" t="inlineStr">
        <is>
          <t xml:space="preserve"> </t>
        </is>
      </c>
      <c r="F5" s="4" t="inlineStr">
        <is>
          <t xml:space="preserve"> </t>
        </is>
      </c>
      <c r="G5" s="4" t="inlineStr">
        <is>
          <t xml:space="preserve"> </t>
        </is>
      </c>
    </row>
    <row r="6">
      <c r="A6" s="4" t="inlineStr">
        <is>
          <t>Total assets acquired</t>
        </is>
      </c>
      <c r="B6" s="6" t="n">
        <v>2103301</v>
      </c>
      <c r="C6" s="6" t="n">
        <v>2103301</v>
      </c>
      <c r="D6" s="4" t="inlineStr">
        <is>
          <t xml:space="preserve"> </t>
        </is>
      </c>
      <c r="E6" s="4" t="inlineStr">
        <is>
          <t xml:space="preserve"> </t>
        </is>
      </c>
      <c r="F6" s="4" t="inlineStr">
        <is>
          <t xml:space="preserve"> </t>
        </is>
      </c>
      <c r="G6" s="4" t="inlineStr">
        <is>
          <t xml:space="preserve"> </t>
        </is>
      </c>
    </row>
    <row r="7">
      <c r="A7" s="3" t="inlineStr">
        <is>
          <t>Fair Value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goodwill recorded</t>
        </is>
      </c>
      <c r="B8" s="6" t="n">
        <v>81517</v>
      </c>
      <c r="C8" s="7" t="n">
        <v>81517</v>
      </c>
      <c r="D8" s="4" t="inlineStr">
        <is>
          <t xml:space="preserve"> </t>
        </is>
      </c>
      <c r="E8" s="7" t="n">
        <v>58488</v>
      </c>
      <c r="F8" s="7" t="n">
        <v>58488</v>
      </c>
      <c r="G8" s="7" t="n">
        <v>58488</v>
      </c>
    </row>
    <row r="9">
      <c r="A9" s="4" t="inlineStr">
        <is>
          <t>Weighted average useful life (in years)</t>
        </is>
      </c>
      <c r="B9" s="4" t="inlineStr">
        <is>
          <t xml:space="preserve"> </t>
        </is>
      </c>
      <c r="C9" s="4" t="inlineStr">
        <is>
          <t>11 years</t>
        </is>
      </c>
      <c r="D9" s="4" t="inlineStr">
        <is>
          <t xml:space="preserve"> </t>
        </is>
      </c>
      <c r="E9" s="4" t="inlineStr">
        <is>
          <t xml:space="preserve"> </t>
        </is>
      </c>
      <c r="F9" s="4" t="inlineStr">
        <is>
          <t xml:space="preserve"> </t>
        </is>
      </c>
      <c r="G9" s="4" t="inlineStr">
        <is>
          <t xml:space="preserve"> </t>
        </is>
      </c>
    </row>
    <row r="10">
      <c r="A10" s="4" t="inlineStr">
        <is>
          <t>Friendswood Capital Corporation (“Friendswo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6" t="n">
        <v>48741</v>
      </c>
      <c r="C12" s="7" t="n">
        <v>48741</v>
      </c>
      <c r="D12" s="7" t="n">
        <v>48741</v>
      </c>
      <c r="E12" s="4" t="inlineStr">
        <is>
          <t xml:space="preserve"> </t>
        </is>
      </c>
      <c r="F12" s="4" t="inlineStr">
        <is>
          <t xml:space="preserve"> </t>
        </is>
      </c>
      <c r="G12" s="4" t="inlineStr">
        <is>
          <t xml:space="preserve"> </t>
        </is>
      </c>
    </row>
    <row r="13">
      <c r="A13" s="4" t="inlineStr">
        <is>
          <t>Investment securities</t>
        </is>
      </c>
      <c r="B13" s="6" t="n">
        <v>33411</v>
      </c>
      <c r="C13" s="6" t="n">
        <v>33411</v>
      </c>
      <c r="D13" s="6" t="n">
        <v>33679</v>
      </c>
      <c r="E13" s="4" t="inlineStr">
        <is>
          <t xml:space="preserve"> </t>
        </is>
      </c>
      <c r="F13" s="4" t="inlineStr">
        <is>
          <t xml:space="preserve"> </t>
        </is>
      </c>
      <c r="G13" s="4" t="inlineStr">
        <is>
          <t xml:space="preserve"> </t>
        </is>
      </c>
    </row>
    <row r="14">
      <c r="A14" s="4" t="inlineStr">
        <is>
          <t>Loans</t>
        </is>
      </c>
      <c r="B14" s="6" t="n">
        <v>317492</v>
      </c>
      <c r="C14" s="6" t="n">
        <v>317492</v>
      </c>
      <c r="D14" s="6" t="n">
        <v>320050</v>
      </c>
      <c r="E14" s="4" t="inlineStr">
        <is>
          <t xml:space="preserve"> </t>
        </is>
      </c>
      <c r="F14" s="4" t="inlineStr">
        <is>
          <t xml:space="preserve"> </t>
        </is>
      </c>
      <c r="G14" s="4" t="inlineStr">
        <is>
          <t xml:space="preserve"> </t>
        </is>
      </c>
    </row>
    <row r="15">
      <c r="A15" s="4" t="inlineStr">
        <is>
          <t>Repossessed assets</t>
        </is>
      </c>
      <c r="B15" s="6" t="n">
        <v>704</v>
      </c>
      <c r="C15" s="6" t="n">
        <v>704</v>
      </c>
      <c r="D15" s="6" t="n">
        <v>950</v>
      </c>
      <c r="E15" s="4" t="inlineStr">
        <is>
          <t xml:space="preserve"> </t>
        </is>
      </c>
      <c r="F15" s="4" t="inlineStr">
        <is>
          <t xml:space="preserve"> </t>
        </is>
      </c>
      <c r="G15" s="4" t="inlineStr">
        <is>
          <t xml:space="preserve"> </t>
        </is>
      </c>
    </row>
    <row r="16">
      <c r="A16" s="4" t="inlineStr">
        <is>
          <t>Office properties and equipment, net</t>
        </is>
      </c>
      <c r="B16" s="6" t="n">
        <v>1547</v>
      </c>
      <c r="C16" s="6" t="n">
        <v>1547</v>
      </c>
      <c r="D16" s="6" t="n">
        <v>1663</v>
      </c>
      <c r="E16" s="4" t="inlineStr">
        <is>
          <t xml:space="preserve"> </t>
        </is>
      </c>
      <c r="F16" s="4" t="inlineStr">
        <is>
          <t xml:space="preserve"> </t>
        </is>
      </c>
      <c r="G16" s="4" t="inlineStr">
        <is>
          <t xml:space="preserve"> </t>
        </is>
      </c>
    </row>
    <row r="17">
      <c r="A17" s="4" t="inlineStr">
        <is>
          <t>Core deposit intangible</t>
        </is>
      </c>
      <c r="B17" s="6" t="n">
        <v>4597</v>
      </c>
      <c r="C17" s="6" t="n">
        <v>4597</v>
      </c>
      <c r="D17" s="6" t="n">
        <v>0</v>
      </c>
      <c r="E17" s="4" t="inlineStr">
        <is>
          <t xml:space="preserve"> </t>
        </is>
      </c>
      <c r="F17" s="4" t="inlineStr">
        <is>
          <t xml:space="preserve"> </t>
        </is>
      </c>
      <c r="G17" s="4" t="inlineStr">
        <is>
          <t xml:space="preserve"> </t>
        </is>
      </c>
    </row>
    <row r="18">
      <c r="A18" s="4" t="inlineStr">
        <is>
          <t>Other assets</t>
        </is>
      </c>
      <c r="B18" s="6" t="n">
        <v>7427</v>
      </c>
      <c r="C18" s="6" t="n">
        <v>7427</v>
      </c>
      <c r="D18" s="6" t="n">
        <v>9687</v>
      </c>
      <c r="E18" s="4" t="inlineStr">
        <is>
          <t xml:space="preserve"> </t>
        </is>
      </c>
      <c r="F18" s="4" t="inlineStr">
        <is>
          <t xml:space="preserve"> </t>
        </is>
      </c>
      <c r="G18" s="4" t="inlineStr">
        <is>
          <t xml:space="preserve"> </t>
        </is>
      </c>
    </row>
    <row r="19">
      <c r="A19" s="4" t="inlineStr">
        <is>
          <t>Total assets acquired</t>
        </is>
      </c>
      <c r="B19" s="6" t="n">
        <v>413919</v>
      </c>
      <c r="C19" s="6" t="n">
        <v>413919</v>
      </c>
      <c r="D19" s="6" t="n">
        <v>414770</v>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interest-bearing deposits</t>
        </is>
      </c>
      <c r="B21" s="6" t="n">
        <v>97668</v>
      </c>
      <c r="C21" s="6" t="n">
        <v>97668</v>
      </c>
      <c r="D21" s="6" t="n">
        <v>97668</v>
      </c>
      <c r="E21" s="4" t="inlineStr">
        <is>
          <t xml:space="preserve"> </t>
        </is>
      </c>
      <c r="F21" s="4" t="inlineStr">
        <is>
          <t xml:space="preserve"> </t>
        </is>
      </c>
      <c r="G21" s="4" t="inlineStr">
        <is>
          <t xml:space="preserve"> </t>
        </is>
      </c>
    </row>
    <row r="22">
      <c r="A22" s="4" t="inlineStr">
        <is>
          <t>Interest-bearing deposits</t>
        </is>
      </c>
      <c r="B22" s="6" t="n">
        <v>270323</v>
      </c>
      <c r="C22" s="6" t="n">
        <v>270323</v>
      </c>
      <c r="D22" s="6" t="n">
        <v>269301</v>
      </c>
      <c r="E22" s="4" t="inlineStr">
        <is>
          <t xml:space="preserve"> </t>
        </is>
      </c>
      <c r="F22" s="4" t="inlineStr">
        <is>
          <t xml:space="preserve"> </t>
        </is>
      </c>
      <c r="G22" s="4" t="inlineStr">
        <is>
          <t xml:space="preserve"> </t>
        </is>
      </c>
    </row>
    <row r="23">
      <c r="A23" s="4" t="inlineStr">
        <is>
          <t>Other liabilities</t>
        </is>
      </c>
      <c r="B23" s="6" t="n">
        <v>4093</v>
      </c>
      <c r="C23" s="6" t="n">
        <v>4093</v>
      </c>
      <c r="D23" s="6" t="n">
        <v>3873</v>
      </c>
      <c r="E23" s="4" t="inlineStr">
        <is>
          <t xml:space="preserve"> </t>
        </is>
      </c>
      <c r="F23" s="4" t="inlineStr">
        <is>
          <t xml:space="preserve"> </t>
        </is>
      </c>
      <c r="G23" s="4" t="inlineStr">
        <is>
          <t xml:space="preserve"> </t>
        </is>
      </c>
    </row>
    <row r="24">
      <c r="A24" s="4" t="inlineStr">
        <is>
          <t>Total liabilities assumed</t>
        </is>
      </c>
      <c r="B24" s="6" t="n">
        <v>372084</v>
      </c>
      <c r="C24" s="6" t="n">
        <v>372084</v>
      </c>
      <c r="D24" s="6" t="n">
        <v>370842</v>
      </c>
      <c r="E24" s="4" t="inlineStr">
        <is>
          <t xml:space="preserve"> </t>
        </is>
      </c>
      <c r="F24" s="4" t="inlineStr">
        <is>
          <t xml:space="preserve"> </t>
        </is>
      </c>
      <c r="G24" s="4" t="inlineStr">
        <is>
          <t xml:space="preserve"> </t>
        </is>
      </c>
    </row>
    <row r="25">
      <c r="A25" s="3" t="inlineStr">
        <is>
          <t>Fair Value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securities</t>
        </is>
      </c>
      <c r="B27" s="6" t="n">
        <v>-2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6" t="n">
        <v>-255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ossessed assets</t>
        </is>
      </c>
      <c r="B29" s="6" t="n">
        <v>-2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ice properties and equipment, net</t>
        </is>
      </c>
      <c r="B30" s="6" t="n">
        <v>-11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re deposit intangible</t>
        </is>
      </c>
      <c r="B31" s="6" t="n">
        <v>459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assets</t>
        </is>
      </c>
      <c r="B32" s="6" t="n">
        <v>-226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 acquired</t>
        </is>
      </c>
      <c r="B33" s="6" t="n">
        <v>-85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interest-bearing deposit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bearing deposits</t>
        </is>
      </c>
      <c r="B35" s="6" t="n">
        <v>102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t>
        </is>
      </c>
      <c r="B36" s="6" t="n">
        <v>2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iabilities assumed</t>
        </is>
      </c>
      <c r="B37" s="6" t="n">
        <v>124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cess of assets acquired over liabilities assumed</t>
        </is>
      </c>
      <c r="B38" s="6" t="n">
        <v>41835</v>
      </c>
      <c r="C38" s="6" t="n">
        <v>41835</v>
      </c>
      <c r="D38" s="4" t="inlineStr">
        <is>
          <t xml:space="preserve"> </t>
        </is>
      </c>
      <c r="E38" s="4" t="inlineStr">
        <is>
          <t xml:space="preserve"> </t>
        </is>
      </c>
      <c r="F38" s="4" t="inlineStr">
        <is>
          <t xml:space="preserve"> </t>
        </is>
      </c>
      <c r="G38" s="4" t="inlineStr">
        <is>
          <t xml:space="preserve"> </t>
        </is>
      </c>
    </row>
    <row r="39">
      <c r="A39" s="4" t="inlineStr">
        <is>
          <t>Cash consideration paid</t>
        </is>
      </c>
      <c r="B39" s="6" t="n">
        <v>-6486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goodwill recorded</t>
        </is>
      </c>
      <c r="B40" s="6" t="n">
        <v>23029</v>
      </c>
      <c r="C40" s="7" t="n">
        <v>23029</v>
      </c>
      <c r="D40" s="7" t="n">
        <v>23029</v>
      </c>
      <c r="E40" s="4" t="inlineStr">
        <is>
          <t xml:space="preserve"> </t>
        </is>
      </c>
      <c r="F40" s="4" t="inlineStr">
        <is>
          <t xml:space="preserve"> </t>
        </is>
      </c>
      <c r="G40" s="4" t="inlineStr">
        <is>
          <t xml:space="preserve"> </t>
        </is>
      </c>
    </row>
    <row r="41">
      <c r="A41" s="4" t="inlineStr">
        <is>
          <t>Adjustment to reflect removal of allowance for loan losses</t>
        </is>
      </c>
      <c r="B41" s="6" t="n">
        <v>3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d loans outside of the scope</t>
        </is>
      </c>
      <c r="B42" s="6" t="n">
        <v>5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loans which are outside of the scope</t>
        </is>
      </c>
      <c r="B43" s="7" t="n">
        <v>3098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riendswood Capital Corporation (“Friendswood”) | Core Depos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useful life (in years)</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4072</v>
      </c>
      <c r="C4" s="7" t="n">
        <v>48621</v>
      </c>
      <c r="D4" s="7" t="n">
        <v>24765</v>
      </c>
    </row>
    <row r="5">
      <c r="A5" s="3" t="inlineStr">
        <is>
          <t>Other Comprehensive (Loss) income</t>
        </is>
      </c>
      <c r="B5" s="4" t="inlineStr">
        <is>
          <t xml:space="preserve"> </t>
        </is>
      </c>
      <c r="C5" s="4" t="inlineStr">
        <is>
          <t xml:space="preserve"> </t>
        </is>
      </c>
      <c r="D5" s="4" t="inlineStr">
        <is>
          <t xml:space="preserve"> </t>
        </is>
      </c>
    </row>
    <row r="6">
      <c r="A6" s="4" t="inlineStr">
        <is>
          <t>Unrealized (losses) gains on available for sale investment securities</t>
        </is>
      </c>
      <c r="B6" s="6" t="n">
        <v>-54116</v>
      </c>
      <c r="C6" s="6" t="n">
        <v>-7108</v>
      </c>
      <c r="D6" s="6" t="n">
        <v>5580</v>
      </c>
    </row>
    <row r="7">
      <c r="A7" s="4" t="inlineStr">
        <is>
          <t>Unrealized gains on cash flow hedges</t>
        </is>
      </c>
      <c r="B7" s="6" t="n">
        <v>3419</v>
      </c>
      <c r="C7" s="6" t="n">
        <v>1374</v>
      </c>
      <c r="D7" s="6" t="n">
        <v>220</v>
      </c>
    </row>
    <row r="8">
      <c r="A8" s="4" t="inlineStr">
        <is>
          <t>Tax effect</t>
        </is>
      </c>
      <c r="B8" s="6" t="n">
        <v>10646</v>
      </c>
      <c r="C8" s="6" t="n">
        <v>1204</v>
      </c>
      <c r="D8" s="6" t="n">
        <v>-1218</v>
      </c>
    </row>
    <row r="9">
      <c r="A9" s="4" t="inlineStr">
        <is>
          <t>Other comprehensive (loss) income, net of taxes</t>
        </is>
      </c>
      <c r="B9" s="6" t="n">
        <v>-40051</v>
      </c>
      <c r="C9" s="6" t="n">
        <v>-4530</v>
      </c>
      <c r="D9" s="6" t="n">
        <v>4582</v>
      </c>
    </row>
    <row r="10">
      <c r="A10" s="4" t="inlineStr">
        <is>
          <t>Comprehensive (Loss) Income</t>
        </is>
      </c>
      <c r="B10" s="7" t="n">
        <v>-5979</v>
      </c>
      <c r="C10" s="7" t="n">
        <v>44091</v>
      </c>
      <c r="D10" s="7" t="n">
        <v>293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Activity - Summary of Business Acquisition Carrying Amount of Loans Acquired (Details) - USD ($) $ in Thousands</t>
        </is>
      </c>
      <c r="C1" s="2" t="inlineStr">
        <is>
          <t>12 Months Ended</t>
        </is>
      </c>
    </row>
    <row r="2">
      <c r="B2" s="2" t="inlineStr">
        <is>
          <t>Mar. 26, 2022</t>
        </is>
      </c>
      <c r="C2" s="2" t="inlineStr">
        <is>
          <t>Dec. 31, 2022</t>
        </is>
      </c>
    </row>
    <row r="3">
      <c r="A3" s="3" t="inlineStr">
        <is>
          <t>Business Acquisition [Line Items]</t>
        </is>
      </c>
      <c r="B3" s="4" t="inlineStr">
        <is>
          <t xml:space="preserve"> </t>
        </is>
      </c>
      <c r="C3" s="4" t="inlineStr">
        <is>
          <t xml:space="preserve"> </t>
        </is>
      </c>
    </row>
    <row r="4">
      <c r="A4" s="4" t="inlineStr">
        <is>
          <t>Allowance for credit losses on PCD loans at acquisition</t>
        </is>
      </c>
      <c r="B4" s="4" t="inlineStr">
        <is>
          <t xml:space="preserve"> </t>
        </is>
      </c>
      <c r="C4" s="7" t="n">
        <v>1415</v>
      </c>
    </row>
    <row r="5">
      <c r="A5" s="4" t="inlineStr">
        <is>
          <t>Friendswood Capital Corporation (“Friendswoo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of PCD loans at acquisition</t>
        </is>
      </c>
      <c r="B7" s="7" t="n">
        <v>8813</v>
      </c>
      <c r="C7" s="4" t="inlineStr">
        <is>
          <t xml:space="preserve"> </t>
        </is>
      </c>
    </row>
    <row r="8">
      <c r="A8" s="4" t="inlineStr">
        <is>
          <t>Allowance for credit losses on PCD loans at acquisition</t>
        </is>
      </c>
      <c r="B8" s="6" t="n">
        <v>1415</v>
      </c>
      <c r="C8" s="4" t="inlineStr">
        <is>
          <t xml:space="preserve"> </t>
        </is>
      </c>
    </row>
    <row r="9">
      <c r="A9" s="4" t="inlineStr">
        <is>
          <t>Par value of PCD acquired loans at acquisition</t>
        </is>
      </c>
      <c r="B9" s="7" t="n">
        <v>10228</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ctivity - Summary of Business Acquisition, Pro Forma Information (Details) - Friendswood Capital Corporation (“Friendswood”)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Merger related costs</t>
        </is>
      </c>
      <c r="B4" s="7" t="n">
        <v>1971</v>
      </c>
      <c r="C4" s="7" t="n">
        <v>299</v>
      </c>
    </row>
    <row r="5">
      <c r="A5" s="4" t="inlineStr">
        <is>
          <t>Net interest income</t>
        </is>
      </c>
      <c r="B5" s="6" t="n">
        <v>122893</v>
      </c>
      <c r="C5" s="6" t="n">
        <v>120421</v>
      </c>
    </row>
    <row r="6">
      <c r="A6" s="4" t="inlineStr">
        <is>
          <t>Noninterest income</t>
        </is>
      </c>
      <c r="B6" s="6" t="n">
        <v>14789</v>
      </c>
      <c r="C6" s="6" t="n">
        <v>19705</v>
      </c>
    </row>
    <row r="7">
      <c r="A7" s="4" t="inlineStr">
        <is>
          <t>Noninterest expense</t>
        </is>
      </c>
      <c r="B7" s="6" t="n">
        <v>85423</v>
      </c>
      <c r="C7" s="6" t="n">
        <v>82853</v>
      </c>
    </row>
    <row r="8">
      <c r="A8" s="4" t="inlineStr">
        <is>
          <t>Net income</t>
        </is>
      </c>
      <c r="B8" s="7" t="n">
        <v>35368</v>
      </c>
      <c r="C8" s="7" t="n">
        <v>53273</v>
      </c>
    </row>
    <row r="9">
      <c r="A9" s="4" t="inlineStr">
        <is>
          <t>Earnings per share - basic (in usd per share)</t>
        </is>
      </c>
      <c r="B9" s="8" t="n">
        <v>4.35</v>
      </c>
      <c r="C9" s="8" t="n">
        <v>6.36</v>
      </c>
    </row>
    <row r="10">
      <c r="A10" s="4" t="inlineStr">
        <is>
          <t>Earnings per share - diluted (in usd per share)</t>
        </is>
      </c>
      <c r="B10" s="8" t="n">
        <v>4.32</v>
      </c>
      <c r="C10" s="8" t="n">
        <v>6.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Information Regarding Investment Securities Classified as Available for Sale and Held to Maturit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 for sale, Amortized Cost</t>
        </is>
      </c>
      <c r="B3" s="7" t="n">
        <v>541287</v>
      </c>
      <c r="C3" s="7" t="n">
        <v>328285</v>
      </c>
    </row>
    <row r="4">
      <c r="A4" s="4" t="inlineStr">
        <is>
          <t>Available for sale, Gross Unrealized Gains</t>
        </is>
      </c>
      <c r="B4" s="6" t="n">
        <v>114</v>
      </c>
      <c r="C4" s="6" t="n">
        <v>2874</v>
      </c>
    </row>
    <row r="5">
      <c r="A5" s="4" t="inlineStr">
        <is>
          <t>Available for sale, Gross Unrealized Losses, Less Than 1 Year</t>
        </is>
      </c>
      <c r="B5" s="6" t="n">
        <v>24439</v>
      </c>
      <c r="C5" s="6" t="n">
        <v>3102</v>
      </c>
    </row>
    <row r="6">
      <c r="A6" s="4" t="inlineStr">
        <is>
          <t>Available for sale, Gross Unrealized Losses, Over 1 Year</t>
        </is>
      </c>
      <c r="B6" s="6" t="n">
        <v>30444</v>
      </c>
      <c r="C6" s="6" t="n">
        <v>425</v>
      </c>
    </row>
    <row r="7">
      <c r="A7" s="4" t="inlineStr">
        <is>
          <t>Available for sale securities</t>
        </is>
      </c>
      <c r="B7" s="6" t="n">
        <v>486518</v>
      </c>
      <c r="C7" s="6" t="n">
        <v>327632</v>
      </c>
    </row>
    <row r="8">
      <c r="A8" s="4" t="inlineStr">
        <is>
          <t>Held to maturity, Amortized Cost</t>
        </is>
      </c>
      <c r="B8" s="6" t="n">
        <v>1075</v>
      </c>
      <c r="C8" s="6" t="n">
        <v>2102</v>
      </c>
    </row>
    <row r="9">
      <c r="A9" s="4" t="inlineStr">
        <is>
          <t>Held to maturity, Gross Unrealized Gains</t>
        </is>
      </c>
      <c r="B9" s="6" t="n">
        <v>0</v>
      </c>
      <c r="C9" s="6" t="n">
        <v>30</v>
      </c>
    </row>
    <row r="10">
      <c r="A10" s="4" t="inlineStr">
        <is>
          <t>Held to maturity, Gross unrealized losses, Less Than 1 Year</t>
        </is>
      </c>
      <c r="B10" s="6" t="n">
        <v>3</v>
      </c>
      <c r="C10" s="6" t="n">
        <v>0</v>
      </c>
    </row>
    <row r="11">
      <c r="A11" s="4" t="inlineStr">
        <is>
          <t>Held to maturity, Gross unrealized losses, Over 1 Year</t>
        </is>
      </c>
      <c r="B11" s="6" t="n">
        <v>0</v>
      </c>
      <c r="C11" s="6" t="n">
        <v>0</v>
      </c>
    </row>
    <row r="12">
      <c r="A12" s="4" t="inlineStr">
        <is>
          <t>Investment securities held to maturity</t>
        </is>
      </c>
      <c r="B12" s="6" t="n">
        <v>1072</v>
      </c>
      <c r="C12" s="6" t="n">
        <v>2132</v>
      </c>
    </row>
    <row r="13">
      <c r="A13" s="4" t="inlineStr">
        <is>
          <t>U.S. agency mortgage-backed</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 for sale, Amortized Cost</t>
        </is>
      </c>
      <c r="B15" s="6" t="n">
        <v>355014</v>
      </c>
      <c r="C15" s="6" t="n">
        <v>234720</v>
      </c>
    </row>
    <row r="16">
      <c r="A16" s="4" t="inlineStr">
        <is>
          <t>Available for sale, Gross Unrealized Gains</t>
        </is>
      </c>
      <c r="B16" s="6" t="n">
        <v>63</v>
      </c>
      <c r="C16" s="6" t="n">
        <v>1793</v>
      </c>
    </row>
    <row r="17">
      <c r="A17" s="4" t="inlineStr">
        <is>
          <t>Available for sale, Gross Unrealized Losses, Less Than 1 Year</t>
        </is>
      </c>
      <c r="B17" s="6" t="n">
        <v>14828</v>
      </c>
      <c r="C17" s="6" t="n">
        <v>2382</v>
      </c>
    </row>
    <row r="18">
      <c r="A18" s="4" t="inlineStr">
        <is>
          <t>Available for sale, Gross Unrealized Losses, Over 1 Year</t>
        </is>
      </c>
      <c r="B18" s="6" t="n">
        <v>23417</v>
      </c>
      <c r="C18" s="6" t="n">
        <v>358</v>
      </c>
    </row>
    <row r="19">
      <c r="A19" s="4" t="inlineStr">
        <is>
          <t>Available for sale securities</t>
        </is>
      </c>
      <c r="B19" s="6" t="n">
        <v>316832</v>
      </c>
      <c r="C19" s="6" t="n">
        <v>233773</v>
      </c>
    </row>
    <row r="20">
      <c r="A20" s="4" t="inlineStr">
        <is>
          <t>Collateralized mortgage obligat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ailable for sale, Amortized Cost</t>
        </is>
      </c>
      <c r="B22" s="6" t="n">
        <v>91217</v>
      </c>
      <c r="C22" s="6" t="n">
        <v>31356</v>
      </c>
    </row>
    <row r="23">
      <c r="A23" s="4" t="inlineStr">
        <is>
          <t>Available for sale, Gross Unrealized Gains</t>
        </is>
      </c>
      <c r="B23" s="6" t="n">
        <v>1</v>
      </c>
      <c r="C23" s="6" t="n">
        <v>557</v>
      </c>
    </row>
    <row r="24">
      <c r="A24" s="4" t="inlineStr">
        <is>
          <t>Available for sale, Gross Unrealized Losses, Less Than 1 Year</t>
        </is>
      </c>
      <c r="B24" s="6" t="n">
        <v>4860</v>
      </c>
      <c r="C24" s="6" t="n">
        <v>1</v>
      </c>
    </row>
    <row r="25">
      <c r="A25" s="4" t="inlineStr">
        <is>
          <t>Available for sale, Gross Unrealized Losses, Over 1 Year</t>
        </is>
      </c>
      <c r="B25" s="6" t="n">
        <v>13</v>
      </c>
      <c r="C25" s="6" t="n">
        <v>0</v>
      </c>
    </row>
    <row r="26">
      <c r="A26" s="4" t="inlineStr">
        <is>
          <t>Available for sale securities</t>
        </is>
      </c>
      <c r="B26" s="6" t="n">
        <v>86345</v>
      </c>
      <c r="C26" s="6" t="n">
        <v>31912</v>
      </c>
    </row>
    <row r="27">
      <c r="A27" s="4" t="inlineStr">
        <is>
          <t>Municipal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 for sale, Amortized Cost</t>
        </is>
      </c>
      <c r="B29" s="6" t="n">
        <v>67476</v>
      </c>
      <c r="C29" s="6" t="n">
        <v>51094</v>
      </c>
    </row>
    <row r="30">
      <c r="A30" s="4" t="inlineStr">
        <is>
          <t>Available for sale, Gross Unrealized Gains</t>
        </is>
      </c>
      <c r="B30" s="6" t="n">
        <v>50</v>
      </c>
      <c r="C30" s="6" t="n">
        <v>402</v>
      </c>
    </row>
    <row r="31">
      <c r="A31" s="4" t="inlineStr">
        <is>
          <t>Available for sale, Gross Unrealized Losses, Less Than 1 Year</t>
        </is>
      </c>
      <c r="B31" s="6" t="n">
        <v>3245</v>
      </c>
      <c r="C31" s="6" t="n">
        <v>719</v>
      </c>
    </row>
    <row r="32">
      <c r="A32" s="4" t="inlineStr">
        <is>
          <t>Available for sale, Gross Unrealized Losses, Over 1 Year</t>
        </is>
      </c>
      <c r="B32" s="6" t="n">
        <v>6656</v>
      </c>
      <c r="C32" s="6" t="n">
        <v>58</v>
      </c>
    </row>
    <row r="33">
      <c r="A33" s="4" t="inlineStr">
        <is>
          <t>Available for sale securities</t>
        </is>
      </c>
      <c r="B33" s="6" t="n">
        <v>57625</v>
      </c>
      <c r="C33" s="6" t="n">
        <v>50719</v>
      </c>
    </row>
    <row r="34">
      <c r="A34" s="4" t="inlineStr">
        <is>
          <t>Held to maturity, Amortized Cost</t>
        </is>
      </c>
      <c r="B34" s="6" t="n">
        <v>1075</v>
      </c>
      <c r="C34" s="6" t="n">
        <v>2102</v>
      </c>
    </row>
    <row r="35">
      <c r="A35" s="4" t="inlineStr">
        <is>
          <t>Held to maturity, Gross Unrealized Gains</t>
        </is>
      </c>
      <c r="B35" s="6" t="n">
        <v>0</v>
      </c>
      <c r="C35" s="6" t="n">
        <v>30</v>
      </c>
    </row>
    <row r="36">
      <c r="A36" s="4" t="inlineStr">
        <is>
          <t>Held to maturity, Gross unrealized losses, Less Than 1 Year</t>
        </is>
      </c>
      <c r="B36" s="6" t="n">
        <v>3</v>
      </c>
      <c r="C36" s="6" t="n">
        <v>0</v>
      </c>
    </row>
    <row r="37">
      <c r="A37" s="4" t="inlineStr">
        <is>
          <t>Held to maturity, Gross unrealized losses, Over 1 Year</t>
        </is>
      </c>
      <c r="B37" s="6" t="n">
        <v>0</v>
      </c>
      <c r="C37" s="6" t="n">
        <v>0</v>
      </c>
    </row>
    <row r="38">
      <c r="A38" s="4" t="inlineStr">
        <is>
          <t>Investment securities held to maturity</t>
        </is>
      </c>
      <c r="B38" s="6" t="n">
        <v>1072</v>
      </c>
      <c r="C38" s="6" t="n">
        <v>2132</v>
      </c>
    </row>
    <row r="39">
      <c r="A39" s="4" t="inlineStr">
        <is>
          <t>U.S. government agency</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 for sale, Amortized Cost</t>
        </is>
      </c>
      <c r="B41" s="6" t="n">
        <v>20600</v>
      </c>
      <c r="C41" s="6" t="n">
        <v>5615</v>
      </c>
    </row>
    <row r="42">
      <c r="A42" s="4" t="inlineStr">
        <is>
          <t>Available for sale, Gross Unrealized Gains</t>
        </is>
      </c>
      <c r="B42" s="6" t="n">
        <v>0</v>
      </c>
      <c r="C42" s="6" t="n">
        <v>8</v>
      </c>
    </row>
    <row r="43">
      <c r="A43" s="4" t="inlineStr">
        <is>
          <t>Available for sale, Gross Unrealized Losses, Less Than 1 Year</t>
        </is>
      </c>
      <c r="B43" s="6" t="n">
        <v>1259</v>
      </c>
      <c r="C43" s="6" t="n">
        <v>0</v>
      </c>
    </row>
    <row r="44">
      <c r="A44" s="4" t="inlineStr">
        <is>
          <t>Available for sale, Gross Unrealized Losses, Over 1 Year</t>
        </is>
      </c>
      <c r="B44" s="6" t="n">
        <v>8</v>
      </c>
      <c r="C44" s="6" t="n">
        <v>9</v>
      </c>
    </row>
    <row r="45">
      <c r="A45" s="4" t="inlineStr">
        <is>
          <t>Available for sale securities</t>
        </is>
      </c>
      <c r="B45" s="6" t="n">
        <v>19333</v>
      </c>
      <c r="C45" s="6" t="n">
        <v>5614</v>
      </c>
    </row>
    <row r="46">
      <c r="A46" s="4" t="inlineStr">
        <is>
          <t>Corporate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vailable for sale, Amortized Cost</t>
        </is>
      </c>
      <c r="B48" s="6" t="n">
        <v>6980</v>
      </c>
      <c r="C48" s="6" t="n">
        <v>5500</v>
      </c>
    </row>
    <row r="49">
      <c r="A49" s="4" t="inlineStr">
        <is>
          <t>Available for sale, Gross Unrealized Gains</t>
        </is>
      </c>
      <c r="B49" s="6" t="n">
        <v>0</v>
      </c>
      <c r="C49" s="6" t="n">
        <v>114</v>
      </c>
    </row>
    <row r="50">
      <c r="A50" s="4" t="inlineStr">
        <is>
          <t>Available for sale, Gross Unrealized Losses, Less Than 1 Year</t>
        </is>
      </c>
      <c r="B50" s="6" t="n">
        <v>247</v>
      </c>
      <c r="C50" s="6" t="n">
        <v>0</v>
      </c>
    </row>
    <row r="51">
      <c r="A51" s="4" t="inlineStr">
        <is>
          <t>Available for sale, Gross Unrealized Losses, Over 1 Year</t>
        </is>
      </c>
      <c r="B51" s="6" t="n">
        <v>350</v>
      </c>
      <c r="C51" s="6" t="n">
        <v>0</v>
      </c>
    </row>
    <row r="52">
      <c r="A52" s="4" t="inlineStr">
        <is>
          <t>Available for sale securities</t>
        </is>
      </c>
      <c r="B52" s="7" t="n">
        <v>6383</v>
      </c>
      <c r="C52" s="7" t="n">
        <v>56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ummary of Company's Investment Securities With Unrealized Losses, Aggregated by Type and Length (Details) - USD ($) $ in Thousands</t>
        </is>
      </c>
      <c r="B1" s="2" t="inlineStr">
        <is>
          <t>Dec. 31, 2022</t>
        </is>
      </c>
      <c r="C1" s="2" t="inlineStr">
        <is>
          <t>Dec. 31, 2021</t>
        </is>
      </c>
    </row>
    <row r="2">
      <c r="A2" s="3" t="inlineStr">
        <is>
          <t>Securities available-for-sale, Fair Value</t>
        </is>
      </c>
      <c r="B2" s="4" t="inlineStr">
        <is>
          <t xml:space="preserve"> </t>
        </is>
      </c>
      <c r="C2" s="4" t="inlineStr">
        <is>
          <t xml:space="preserve"> </t>
        </is>
      </c>
    </row>
    <row r="3">
      <c r="A3" s="4" t="inlineStr">
        <is>
          <t>Fair Value , Less Than 1 Year</t>
        </is>
      </c>
      <c r="B3" s="7" t="n">
        <v>321272</v>
      </c>
      <c r="C3" s="7" t="n">
        <v>191708</v>
      </c>
    </row>
    <row r="4">
      <c r="A4" s="4" t="inlineStr">
        <is>
          <t>Fair Value, Over 1 Year</t>
        </is>
      </c>
      <c r="B4" s="6" t="n">
        <v>157733</v>
      </c>
      <c r="C4" s="6" t="n">
        <v>14792</v>
      </c>
    </row>
    <row r="5">
      <c r="A5" s="4" t="inlineStr">
        <is>
          <t>Fair Value</t>
        </is>
      </c>
      <c r="B5" s="6" t="n">
        <v>479005</v>
      </c>
      <c r="C5" s="6" t="n">
        <v>206500</v>
      </c>
    </row>
    <row r="6">
      <c r="A6" s="3" t="inlineStr">
        <is>
          <t>Securities available-for-sale, Unrealized Losses</t>
        </is>
      </c>
      <c r="B6" s="4" t="inlineStr">
        <is>
          <t xml:space="preserve"> </t>
        </is>
      </c>
      <c r="C6" s="4" t="inlineStr">
        <is>
          <t xml:space="preserve"> </t>
        </is>
      </c>
    </row>
    <row r="7">
      <c r="A7" s="4" t="inlineStr">
        <is>
          <t>Gross unrealized losses, Less Than 1 Year</t>
        </is>
      </c>
      <c r="B7" s="6" t="n">
        <v>24439</v>
      </c>
      <c r="C7" s="6" t="n">
        <v>3102</v>
      </c>
    </row>
    <row r="8">
      <c r="A8" s="4" t="inlineStr">
        <is>
          <t>Available for sale, Gross Unrealized Losses, Over 1 Year</t>
        </is>
      </c>
      <c r="B8" s="6" t="n">
        <v>30444</v>
      </c>
      <c r="C8" s="6" t="n">
        <v>425</v>
      </c>
    </row>
    <row r="9">
      <c r="A9" s="4" t="inlineStr">
        <is>
          <t>Unrealized Losses</t>
        </is>
      </c>
      <c r="B9" s="6" t="n">
        <v>54883</v>
      </c>
      <c r="C9" s="6" t="n">
        <v>3527</v>
      </c>
    </row>
    <row r="10">
      <c r="A10" s="3" t="inlineStr">
        <is>
          <t>Securities held-to-maturity, Fair Value</t>
        </is>
      </c>
      <c r="B10" s="4" t="inlineStr">
        <is>
          <t xml:space="preserve"> </t>
        </is>
      </c>
      <c r="C10" s="4" t="inlineStr">
        <is>
          <t xml:space="preserve"> </t>
        </is>
      </c>
    </row>
    <row r="11">
      <c r="A11" s="4" t="inlineStr">
        <is>
          <t>Fair Value, Less Than 1 Year</t>
        </is>
      </c>
      <c r="B11" s="6" t="n">
        <v>1072</v>
      </c>
      <c r="C11" s="6" t="n">
        <v>0</v>
      </c>
    </row>
    <row r="12">
      <c r="A12" s="4" t="inlineStr">
        <is>
          <t>Fair Value, Over 1 Year</t>
        </is>
      </c>
      <c r="B12" s="6" t="n">
        <v>0</v>
      </c>
      <c r="C12" s="6" t="n">
        <v>0</v>
      </c>
    </row>
    <row r="13">
      <c r="A13" s="4" t="inlineStr">
        <is>
          <t>Fair Value</t>
        </is>
      </c>
      <c r="B13" s="6" t="n">
        <v>1072</v>
      </c>
      <c r="C13" s="6" t="n">
        <v>0</v>
      </c>
    </row>
    <row r="14">
      <c r="A14" s="3" t="inlineStr">
        <is>
          <t>Securities held-to-maturity, Unrealized Losses</t>
        </is>
      </c>
      <c r="B14" s="4" t="inlineStr">
        <is>
          <t xml:space="preserve"> </t>
        </is>
      </c>
      <c r="C14" s="4" t="inlineStr">
        <is>
          <t xml:space="preserve"> </t>
        </is>
      </c>
    </row>
    <row r="15">
      <c r="A15" s="4" t="inlineStr">
        <is>
          <t>Gross unrealized losses, Less Than 1 Year</t>
        </is>
      </c>
      <c r="B15" s="6" t="n">
        <v>3</v>
      </c>
      <c r="C15" s="6" t="n">
        <v>0</v>
      </c>
    </row>
    <row r="16">
      <c r="A16" s="4" t="inlineStr">
        <is>
          <t>Gross unrealized losses, Over 1 Year</t>
        </is>
      </c>
      <c r="B16" s="6" t="n">
        <v>0</v>
      </c>
      <c r="C16" s="6" t="n">
        <v>0</v>
      </c>
    </row>
    <row r="17">
      <c r="A17" s="4" t="inlineStr">
        <is>
          <t>Unrealized Losses</t>
        </is>
      </c>
      <c r="B17" s="6" t="n">
        <v>3</v>
      </c>
      <c r="C17" s="6" t="n">
        <v>0</v>
      </c>
    </row>
    <row r="18">
      <c r="A18" s="4" t="inlineStr">
        <is>
          <t>U.S. agency mortgage-backed</t>
        </is>
      </c>
      <c r="B18" s="4" t="inlineStr">
        <is>
          <t xml:space="preserve"> </t>
        </is>
      </c>
      <c r="C18" s="4" t="inlineStr">
        <is>
          <t xml:space="preserve"> </t>
        </is>
      </c>
    </row>
    <row r="19">
      <c r="A19" s="3" t="inlineStr">
        <is>
          <t>Securities available-for-sale, Fair Value</t>
        </is>
      </c>
      <c r="B19" s="4" t="inlineStr">
        <is>
          <t xml:space="preserve"> </t>
        </is>
      </c>
      <c r="C19" s="4" t="inlineStr">
        <is>
          <t xml:space="preserve"> </t>
        </is>
      </c>
    </row>
    <row r="20">
      <c r="A20" s="4" t="inlineStr">
        <is>
          <t>Fair Value , Less Than 1 Year</t>
        </is>
      </c>
      <c r="B20" s="6" t="n">
        <v>184896</v>
      </c>
      <c r="C20" s="6" t="n">
        <v>158908</v>
      </c>
    </row>
    <row r="21">
      <c r="A21" s="4" t="inlineStr">
        <is>
          <t>Fair Value, Over 1 Year</t>
        </is>
      </c>
      <c r="B21" s="6" t="n">
        <v>129248</v>
      </c>
      <c r="C21" s="6" t="n">
        <v>11575</v>
      </c>
    </row>
    <row r="22">
      <c r="A22" s="4" t="inlineStr">
        <is>
          <t>Fair Value</t>
        </is>
      </c>
      <c r="B22" s="6" t="n">
        <v>314144</v>
      </c>
      <c r="C22" s="6" t="n">
        <v>170483</v>
      </c>
    </row>
    <row r="23">
      <c r="A23" s="3" t="inlineStr">
        <is>
          <t>Securities available-for-sale, Unrealized Losses</t>
        </is>
      </c>
      <c r="B23" s="4" t="inlineStr">
        <is>
          <t xml:space="preserve"> </t>
        </is>
      </c>
      <c r="C23" s="4" t="inlineStr">
        <is>
          <t xml:space="preserve"> </t>
        </is>
      </c>
    </row>
    <row r="24">
      <c r="A24" s="4" t="inlineStr">
        <is>
          <t>Gross unrealized losses, Less Than 1 Year</t>
        </is>
      </c>
      <c r="B24" s="6" t="n">
        <v>14828</v>
      </c>
      <c r="C24" s="6" t="n">
        <v>2382</v>
      </c>
    </row>
    <row r="25">
      <c r="A25" s="4" t="inlineStr">
        <is>
          <t>Available for sale, Gross Unrealized Losses, Over 1 Year</t>
        </is>
      </c>
      <c r="B25" s="6" t="n">
        <v>23417</v>
      </c>
      <c r="C25" s="6" t="n">
        <v>358</v>
      </c>
    </row>
    <row r="26">
      <c r="A26" s="4" t="inlineStr">
        <is>
          <t>Unrealized Losses</t>
        </is>
      </c>
      <c r="B26" s="6" t="n">
        <v>38245</v>
      </c>
      <c r="C26" s="6" t="n">
        <v>2740</v>
      </c>
    </row>
    <row r="27">
      <c r="A27" s="4" t="inlineStr">
        <is>
          <t>Collateralized mortgage obligations</t>
        </is>
      </c>
      <c r="B27" s="4" t="inlineStr">
        <is>
          <t xml:space="preserve"> </t>
        </is>
      </c>
      <c r="C27" s="4" t="inlineStr">
        <is>
          <t xml:space="preserve"> </t>
        </is>
      </c>
    </row>
    <row r="28">
      <c r="A28" s="3" t="inlineStr">
        <is>
          <t>Securities available-for-sale, Fair Value</t>
        </is>
      </c>
      <c r="B28" s="4" t="inlineStr">
        <is>
          <t xml:space="preserve"> </t>
        </is>
      </c>
      <c r="C28" s="4" t="inlineStr">
        <is>
          <t xml:space="preserve"> </t>
        </is>
      </c>
    </row>
    <row r="29">
      <c r="A29" s="4" t="inlineStr">
        <is>
          <t>Fair Value , Less Than 1 Year</t>
        </is>
      </c>
      <c r="B29" s="6" t="n">
        <v>85715</v>
      </c>
      <c r="C29" s="6" t="n">
        <v>254</v>
      </c>
    </row>
    <row r="30">
      <c r="A30" s="4" t="inlineStr">
        <is>
          <t>Fair Value, Over 1 Year</t>
        </is>
      </c>
      <c r="B30" s="6" t="n">
        <v>620</v>
      </c>
      <c r="C30" s="6" t="n">
        <v>988</v>
      </c>
    </row>
    <row r="31">
      <c r="A31" s="4" t="inlineStr">
        <is>
          <t>Fair Value</t>
        </is>
      </c>
      <c r="B31" s="6" t="n">
        <v>86335</v>
      </c>
      <c r="C31" s="6" t="n">
        <v>1242</v>
      </c>
    </row>
    <row r="32">
      <c r="A32" s="3" t="inlineStr">
        <is>
          <t>Securities available-for-sale, Unrealized Losses</t>
        </is>
      </c>
      <c r="B32" s="4" t="inlineStr">
        <is>
          <t xml:space="preserve"> </t>
        </is>
      </c>
      <c r="C32" s="4" t="inlineStr">
        <is>
          <t xml:space="preserve"> </t>
        </is>
      </c>
    </row>
    <row r="33">
      <c r="A33" s="4" t="inlineStr">
        <is>
          <t>Gross unrealized losses, Less Than 1 Year</t>
        </is>
      </c>
      <c r="B33" s="6" t="n">
        <v>4860</v>
      </c>
      <c r="C33" s="6" t="n">
        <v>1</v>
      </c>
    </row>
    <row r="34">
      <c r="A34" s="4" t="inlineStr">
        <is>
          <t>Available for sale, Gross Unrealized Losses, Over 1 Year</t>
        </is>
      </c>
      <c r="B34" s="6" t="n">
        <v>13</v>
      </c>
      <c r="C34" s="6" t="n">
        <v>0</v>
      </c>
    </row>
    <row r="35">
      <c r="A35" s="4" t="inlineStr">
        <is>
          <t>Unrealized Losses</t>
        </is>
      </c>
      <c r="B35" s="6" t="n">
        <v>4873</v>
      </c>
      <c r="C35" s="6" t="n">
        <v>1</v>
      </c>
    </row>
    <row r="36">
      <c r="A36" s="4" t="inlineStr">
        <is>
          <t>Municipal bonds</t>
        </is>
      </c>
      <c r="B36" s="4" t="inlineStr">
        <is>
          <t xml:space="preserve"> </t>
        </is>
      </c>
      <c r="C36" s="4" t="inlineStr">
        <is>
          <t xml:space="preserve"> </t>
        </is>
      </c>
    </row>
    <row r="37">
      <c r="A37" s="3" t="inlineStr">
        <is>
          <t>Securities available-for-sale, Fair Value</t>
        </is>
      </c>
      <c r="B37" s="4" t="inlineStr">
        <is>
          <t xml:space="preserve"> </t>
        </is>
      </c>
      <c r="C37" s="4" t="inlineStr">
        <is>
          <t xml:space="preserve"> </t>
        </is>
      </c>
    </row>
    <row r="38">
      <c r="A38" s="4" t="inlineStr">
        <is>
          <t>Fair Value , Less Than 1 Year</t>
        </is>
      </c>
      <c r="B38" s="6" t="n">
        <v>28710</v>
      </c>
      <c r="C38" s="6" t="n">
        <v>29047</v>
      </c>
    </row>
    <row r="39">
      <c r="A39" s="4" t="inlineStr">
        <is>
          <t>Fair Value, Over 1 Year</t>
        </is>
      </c>
      <c r="B39" s="6" t="n">
        <v>24100</v>
      </c>
      <c r="C39" s="6" t="n">
        <v>1228</v>
      </c>
    </row>
    <row r="40">
      <c r="A40" s="4" t="inlineStr">
        <is>
          <t>Fair Value</t>
        </is>
      </c>
      <c r="B40" s="6" t="n">
        <v>52810</v>
      </c>
      <c r="C40" s="6" t="n">
        <v>30275</v>
      </c>
    </row>
    <row r="41">
      <c r="A41" s="3" t="inlineStr">
        <is>
          <t>Securities available-for-sale, Unrealized Losses</t>
        </is>
      </c>
      <c r="B41" s="4" t="inlineStr">
        <is>
          <t xml:space="preserve"> </t>
        </is>
      </c>
      <c r="C41" s="4" t="inlineStr">
        <is>
          <t xml:space="preserve"> </t>
        </is>
      </c>
    </row>
    <row r="42">
      <c r="A42" s="4" t="inlineStr">
        <is>
          <t>Gross unrealized losses, Less Than 1 Year</t>
        </is>
      </c>
      <c r="B42" s="6" t="n">
        <v>3245</v>
      </c>
      <c r="C42" s="6" t="n">
        <v>719</v>
      </c>
    </row>
    <row r="43">
      <c r="A43" s="4" t="inlineStr">
        <is>
          <t>Available for sale, Gross Unrealized Losses, Over 1 Year</t>
        </is>
      </c>
      <c r="B43" s="6" t="n">
        <v>6656</v>
      </c>
      <c r="C43" s="6" t="n">
        <v>58</v>
      </c>
    </row>
    <row r="44">
      <c r="A44" s="4" t="inlineStr">
        <is>
          <t>Unrealized Losses</t>
        </is>
      </c>
      <c r="B44" s="6" t="n">
        <v>9901</v>
      </c>
      <c r="C44" s="6" t="n">
        <v>777</v>
      </c>
    </row>
    <row r="45">
      <c r="A45" s="3" t="inlineStr">
        <is>
          <t>Securities held-to-maturity, Fair Value</t>
        </is>
      </c>
      <c r="B45" s="4" t="inlineStr">
        <is>
          <t xml:space="preserve"> </t>
        </is>
      </c>
      <c r="C45" s="4" t="inlineStr">
        <is>
          <t xml:space="preserve"> </t>
        </is>
      </c>
    </row>
    <row r="46">
      <c r="A46" s="4" t="inlineStr">
        <is>
          <t>Fair Value, Less Than 1 Year</t>
        </is>
      </c>
      <c r="B46" s="6" t="n">
        <v>1072</v>
      </c>
      <c r="C46" s="6" t="n">
        <v>0</v>
      </c>
    </row>
    <row r="47">
      <c r="A47" s="4" t="inlineStr">
        <is>
          <t>Fair Value, Over 1 Year</t>
        </is>
      </c>
      <c r="B47" s="6" t="n">
        <v>0</v>
      </c>
      <c r="C47" s="6" t="n">
        <v>0</v>
      </c>
    </row>
    <row r="48">
      <c r="A48" s="4" t="inlineStr">
        <is>
          <t>Fair Value</t>
        </is>
      </c>
      <c r="B48" s="6" t="n">
        <v>1072</v>
      </c>
      <c r="C48" s="6" t="n">
        <v>0</v>
      </c>
    </row>
    <row r="49">
      <c r="A49" s="3" t="inlineStr">
        <is>
          <t>Securities held-to-maturity, Unrealized Losses</t>
        </is>
      </c>
      <c r="B49" s="4" t="inlineStr">
        <is>
          <t xml:space="preserve"> </t>
        </is>
      </c>
      <c r="C49" s="4" t="inlineStr">
        <is>
          <t xml:space="preserve"> </t>
        </is>
      </c>
    </row>
    <row r="50">
      <c r="A50" s="4" t="inlineStr">
        <is>
          <t>Gross unrealized losses, Less Than 1 Year</t>
        </is>
      </c>
      <c r="B50" s="6" t="n">
        <v>3</v>
      </c>
      <c r="C50" s="6" t="n">
        <v>0</v>
      </c>
    </row>
    <row r="51">
      <c r="A51" s="4" t="inlineStr">
        <is>
          <t>Gross unrealized losses, Over 1 Year</t>
        </is>
      </c>
      <c r="B51" s="6" t="n">
        <v>0</v>
      </c>
      <c r="C51" s="6" t="n">
        <v>0</v>
      </c>
    </row>
    <row r="52">
      <c r="A52" s="4" t="inlineStr">
        <is>
          <t>Unrealized Losses</t>
        </is>
      </c>
      <c r="B52" s="6" t="n">
        <v>3</v>
      </c>
      <c r="C52" s="6" t="n">
        <v>0</v>
      </c>
    </row>
    <row r="53">
      <c r="A53" s="4" t="inlineStr">
        <is>
          <t>U.S. government agency</t>
        </is>
      </c>
      <c r="B53" s="4" t="inlineStr">
        <is>
          <t xml:space="preserve"> </t>
        </is>
      </c>
      <c r="C53" s="4" t="inlineStr">
        <is>
          <t xml:space="preserve"> </t>
        </is>
      </c>
    </row>
    <row r="54">
      <c r="A54" s="3" t="inlineStr">
        <is>
          <t>Securities available-for-sale, Fair Value</t>
        </is>
      </c>
      <c r="B54" s="4" t="inlineStr">
        <is>
          <t xml:space="preserve"> </t>
        </is>
      </c>
      <c r="C54" s="4" t="inlineStr">
        <is>
          <t xml:space="preserve"> </t>
        </is>
      </c>
    </row>
    <row r="55">
      <c r="A55" s="4" t="inlineStr">
        <is>
          <t>Fair Value , Less Than 1 Year</t>
        </is>
      </c>
      <c r="B55" s="6" t="n">
        <v>18718</v>
      </c>
      <c r="C55" s="6" t="n">
        <v>0</v>
      </c>
    </row>
    <row r="56">
      <c r="A56" s="4" t="inlineStr">
        <is>
          <t>Fair Value, Over 1 Year</t>
        </is>
      </c>
      <c r="B56" s="6" t="n">
        <v>615</v>
      </c>
      <c r="C56" s="6" t="n">
        <v>1001</v>
      </c>
    </row>
    <row r="57">
      <c r="A57" s="4" t="inlineStr">
        <is>
          <t>Fair Value</t>
        </is>
      </c>
      <c r="B57" s="6" t="n">
        <v>19333</v>
      </c>
      <c r="C57" s="6" t="n">
        <v>1001</v>
      </c>
    </row>
    <row r="58">
      <c r="A58" s="3" t="inlineStr">
        <is>
          <t>Securities available-for-sale, Unrealized Losses</t>
        </is>
      </c>
      <c r="B58" s="4" t="inlineStr">
        <is>
          <t xml:space="preserve"> </t>
        </is>
      </c>
      <c r="C58" s="4" t="inlineStr">
        <is>
          <t xml:space="preserve"> </t>
        </is>
      </c>
    </row>
    <row r="59">
      <c r="A59" s="4" t="inlineStr">
        <is>
          <t>Gross unrealized losses, Less Than 1 Year</t>
        </is>
      </c>
      <c r="B59" s="6" t="n">
        <v>1259</v>
      </c>
      <c r="C59" s="6" t="n">
        <v>0</v>
      </c>
    </row>
    <row r="60">
      <c r="A60" s="4" t="inlineStr">
        <is>
          <t>Available for sale, Gross Unrealized Losses, Over 1 Year</t>
        </is>
      </c>
      <c r="B60" s="6" t="n">
        <v>8</v>
      </c>
      <c r="C60" s="6" t="n">
        <v>9</v>
      </c>
    </row>
    <row r="61">
      <c r="A61" s="4" t="inlineStr">
        <is>
          <t>Unrealized Losses</t>
        </is>
      </c>
      <c r="B61" s="6" t="n">
        <v>1267</v>
      </c>
      <c r="C61" s="6" t="n">
        <v>9</v>
      </c>
    </row>
    <row r="62">
      <c r="A62" s="4" t="inlineStr">
        <is>
          <t>Corporate bonds</t>
        </is>
      </c>
      <c r="B62" s="4" t="inlineStr">
        <is>
          <t xml:space="preserve"> </t>
        </is>
      </c>
      <c r="C62" s="4" t="inlineStr">
        <is>
          <t xml:space="preserve"> </t>
        </is>
      </c>
    </row>
    <row r="63">
      <c r="A63" s="3" t="inlineStr">
        <is>
          <t>Securities available-for-sale, Fair Value</t>
        </is>
      </c>
      <c r="B63" s="4" t="inlineStr">
        <is>
          <t xml:space="preserve"> </t>
        </is>
      </c>
      <c r="C63" s="4" t="inlineStr">
        <is>
          <t xml:space="preserve"> </t>
        </is>
      </c>
    </row>
    <row r="64">
      <c r="A64" s="4" t="inlineStr">
        <is>
          <t>Fair Value , Less Than 1 Year</t>
        </is>
      </c>
      <c r="B64" s="6" t="n">
        <v>3233</v>
      </c>
      <c r="C64" s="6" t="n">
        <v>3499</v>
      </c>
    </row>
    <row r="65">
      <c r="A65" s="4" t="inlineStr">
        <is>
          <t>Fair Value, Over 1 Year</t>
        </is>
      </c>
      <c r="B65" s="6" t="n">
        <v>3150</v>
      </c>
      <c r="C65" s="6" t="n">
        <v>0</v>
      </c>
    </row>
    <row r="66">
      <c r="A66" s="4" t="inlineStr">
        <is>
          <t>Fair Value</t>
        </is>
      </c>
      <c r="B66" s="6" t="n">
        <v>6383</v>
      </c>
      <c r="C66" s="6" t="n">
        <v>3499</v>
      </c>
    </row>
    <row r="67">
      <c r="A67" s="3" t="inlineStr">
        <is>
          <t>Securities available-for-sale, Unrealized Losses</t>
        </is>
      </c>
      <c r="B67" s="4" t="inlineStr">
        <is>
          <t xml:space="preserve"> </t>
        </is>
      </c>
      <c r="C67" s="4" t="inlineStr">
        <is>
          <t xml:space="preserve"> </t>
        </is>
      </c>
    </row>
    <row r="68">
      <c r="A68" s="4" t="inlineStr">
        <is>
          <t>Gross unrealized losses, Less Than 1 Year</t>
        </is>
      </c>
      <c r="B68" s="6" t="n">
        <v>247</v>
      </c>
      <c r="C68" s="6" t="n">
        <v>0</v>
      </c>
    </row>
    <row r="69">
      <c r="A69" s="4" t="inlineStr">
        <is>
          <t>Available for sale, Gross Unrealized Losses, Over 1 Year</t>
        </is>
      </c>
      <c r="B69" s="6" t="n">
        <v>350</v>
      </c>
      <c r="C69" s="6" t="n">
        <v>0</v>
      </c>
    </row>
    <row r="70">
      <c r="A70" s="4" t="inlineStr">
        <is>
          <t>Unrealized Losses</t>
        </is>
      </c>
      <c r="B70" s="7" t="n">
        <v>597</v>
      </c>
      <c r="C7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s)</t>
        </is>
      </c>
      <c r="B1" s="2" t="inlineStr">
        <is>
          <t>12 Months Ended</t>
        </is>
      </c>
    </row>
    <row r="2">
      <c r="B2" s="2" t="inlineStr">
        <is>
          <t>Dec. 31, 2022 USD ($) security</t>
        </is>
      </c>
      <c r="C2" s="2" t="inlineStr">
        <is>
          <t>Dec. 31, 2021 USD ($)</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debt securities with unrealized losses | security</t>
        </is>
      </c>
      <c r="B4" s="6" t="n">
        <v>324</v>
      </c>
      <c r="C4" s="4" t="inlineStr">
        <is>
          <t xml:space="preserve"> </t>
        </is>
      </c>
      <c r="D4" s="4" t="inlineStr">
        <is>
          <t xml:space="preserve"> </t>
        </is>
      </c>
    </row>
    <row r="5">
      <c r="A5" s="4" t="inlineStr">
        <is>
          <t>Percentage of individual securities' amortized cost basis (as percent)</t>
        </is>
      </c>
      <c r="B5" s="10" t="n">
        <v>0.103</v>
      </c>
      <c r="C5" s="4" t="inlineStr">
        <is>
          <t xml:space="preserve"> </t>
        </is>
      </c>
      <c r="D5" s="4" t="inlineStr">
        <is>
          <t xml:space="preserve"> </t>
        </is>
      </c>
    </row>
    <row r="6">
      <c r="A6" s="4" t="inlineStr">
        <is>
          <t>Percentage of Company's total amortized cost basis of investment securities portfolio (as percent)</t>
        </is>
      </c>
      <c r="B6" s="10" t="n">
        <v>0.101</v>
      </c>
      <c r="C6" s="4" t="inlineStr">
        <is>
          <t xml:space="preserve"> </t>
        </is>
      </c>
      <c r="D6" s="4" t="inlineStr">
        <is>
          <t xml:space="preserve"> </t>
        </is>
      </c>
    </row>
    <row r="7">
      <c r="A7" s="4" t="inlineStr">
        <is>
          <t>Number of debt securities in continuous loss position for over 12 months | security</t>
        </is>
      </c>
      <c r="B7" s="6" t="n">
        <v>63</v>
      </c>
      <c r="C7" s="4" t="inlineStr">
        <is>
          <t xml:space="preserve"> </t>
        </is>
      </c>
      <c r="D7" s="4" t="inlineStr">
        <is>
          <t xml:space="preserve"> </t>
        </is>
      </c>
    </row>
    <row r="8">
      <c r="A8" s="4" t="inlineStr">
        <is>
          <t>Loss duration</t>
        </is>
      </c>
      <c r="B8" s="4" t="inlineStr">
        <is>
          <t>12 months</t>
        </is>
      </c>
      <c r="C8" s="4" t="inlineStr">
        <is>
          <t xml:space="preserve"> </t>
        </is>
      </c>
      <c r="D8" s="4" t="inlineStr">
        <is>
          <t xml:space="preserve"> </t>
        </is>
      </c>
    </row>
    <row r="9">
      <c r="A9" s="4" t="inlineStr">
        <is>
          <t>ACL recorded for available for sale investment securities</t>
        </is>
      </c>
      <c r="B9" s="7" t="n">
        <v>0</v>
      </c>
      <c r="C9" s="7" t="n">
        <v>0</v>
      </c>
      <c r="D9" s="4" t="inlineStr">
        <is>
          <t xml:space="preserve"> </t>
        </is>
      </c>
    </row>
    <row r="10">
      <c r="A10" s="4" t="inlineStr">
        <is>
          <t>Gross gain on sale of investment securities</t>
        </is>
      </c>
      <c r="B10" s="6" t="n">
        <v>0</v>
      </c>
      <c r="C10" s="6" t="n">
        <v>5300</v>
      </c>
      <c r="D10" s="7" t="n">
        <v>0</v>
      </c>
    </row>
    <row r="11">
      <c r="A11" s="4" t="inlineStr">
        <is>
          <t>Gross loss on sale of investment securities</t>
        </is>
      </c>
      <c r="B11" s="6" t="n">
        <v>0</v>
      </c>
      <c r="C11" s="6" t="n">
        <v>5200</v>
      </c>
      <c r="D11" s="7" t="n">
        <v>0</v>
      </c>
    </row>
    <row r="12">
      <c r="A12" s="4" t="inlineStr">
        <is>
          <t>Accrued interest receivable for investment securities</t>
        </is>
      </c>
      <c r="B12" s="6" t="n">
        <v>1798000</v>
      </c>
      <c r="C12" s="6" t="n">
        <v>942000</v>
      </c>
      <c r="D12" s="4" t="inlineStr">
        <is>
          <t xml:space="preserve"> </t>
        </is>
      </c>
    </row>
    <row r="13">
      <c r="A13" s="4" t="inlineStr">
        <is>
          <t>Securities pledged to secure public deposits</t>
        </is>
      </c>
      <c r="B13" s="7" t="n">
        <v>170036000</v>
      </c>
      <c r="C13" s="7" t="n">
        <v>161388000</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Held-to-Maturity Securities by Credit Qualit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securities held to maturity</t>
        </is>
      </c>
      <c r="B3" s="7" t="n">
        <v>1075</v>
      </c>
      <c r="C3" s="7" t="n">
        <v>2102</v>
      </c>
    </row>
    <row r="4">
      <c r="A4" s="4" t="inlineStr">
        <is>
          <t>Municipal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vestment securities held to maturity</t>
        </is>
      </c>
      <c r="B6" s="6" t="n">
        <v>1075</v>
      </c>
      <c r="C6" s="6" t="n">
        <v>2102</v>
      </c>
    </row>
    <row r="7">
      <c r="A7" s="4" t="inlineStr">
        <is>
          <t>Municipal bonds | AAA/AA/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securities held to maturity</t>
        </is>
      </c>
      <c r="B9" s="6" t="n">
        <v>1075</v>
      </c>
      <c r="C9" s="6" t="n">
        <v>2102</v>
      </c>
    </row>
    <row r="10">
      <c r="A10" s="4" t="inlineStr">
        <is>
          <t>Municipal bonds | BBB/BB/B</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securities held to maturity</t>
        </is>
      </c>
      <c r="B12" s="7" t="n">
        <v>0</v>
      </c>
      <c r="C12"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by Maturity of Company's Investment Securitie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Available for sale, One Year or Less, Fair Value</t>
        </is>
      </c>
      <c r="B3" s="7" t="n">
        <v>8839</v>
      </c>
      <c r="C3" s="4" t="inlineStr">
        <is>
          <t xml:space="preserve"> </t>
        </is>
      </c>
    </row>
    <row r="4">
      <c r="A4" s="4" t="inlineStr">
        <is>
          <t>Available for sale, After One Year through Five Years, Fair Value</t>
        </is>
      </c>
      <c r="B4" s="6" t="n">
        <v>123277</v>
      </c>
      <c r="C4" s="4" t="inlineStr">
        <is>
          <t xml:space="preserve"> </t>
        </is>
      </c>
    </row>
    <row r="5">
      <c r="A5" s="4" t="inlineStr">
        <is>
          <t>Available for sale, After Five Years through Ten Years, Fair Value</t>
        </is>
      </c>
      <c r="B5" s="6" t="n">
        <v>153687</v>
      </c>
      <c r="C5" s="4" t="inlineStr">
        <is>
          <t xml:space="preserve"> </t>
        </is>
      </c>
    </row>
    <row r="6">
      <c r="A6" s="4" t="inlineStr">
        <is>
          <t>Available for sale, After Ten Years, Fair Value</t>
        </is>
      </c>
      <c r="B6" s="6" t="n">
        <v>200715</v>
      </c>
      <c r="C6" s="4" t="inlineStr">
        <is>
          <t xml:space="preserve"> </t>
        </is>
      </c>
    </row>
    <row r="7">
      <c r="A7" s="4" t="inlineStr">
        <is>
          <t>Total available for sale, Fair Value</t>
        </is>
      </c>
      <c r="B7" s="6" t="n">
        <v>486518</v>
      </c>
      <c r="C7" s="7" t="n">
        <v>327632</v>
      </c>
    </row>
    <row r="8">
      <c r="A8" s="4" t="inlineStr">
        <is>
          <t>Held to maturity, One Year or Less, Fair Value</t>
        </is>
      </c>
      <c r="B8" s="6" t="n">
        <v>0</v>
      </c>
      <c r="C8" s="4" t="inlineStr">
        <is>
          <t xml:space="preserve"> </t>
        </is>
      </c>
    </row>
    <row r="9">
      <c r="A9" s="4" t="inlineStr">
        <is>
          <t>Held to maturity, After One Year through Five Years, Fair Value</t>
        </is>
      </c>
      <c r="B9" s="6" t="n">
        <v>1072</v>
      </c>
      <c r="C9" s="4" t="inlineStr">
        <is>
          <t xml:space="preserve"> </t>
        </is>
      </c>
    </row>
    <row r="10">
      <c r="A10" s="4" t="inlineStr">
        <is>
          <t>Held to maturity, After Five Years through Ten Years, Fair Value</t>
        </is>
      </c>
      <c r="B10" s="6" t="n">
        <v>0</v>
      </c>
      <c r="C10" s="4" t="inlineStr">
        <is>
          <t xml:space="preserve"> </t>
        </is>
      </c>
    </row>
    <row r="11">
      <c r="A11" s="4" t="inlineStr">
        <is>
          <t>Held to maturity, After Ten Years, Fair Value</t>
        </is>
      </c>
      <c r="B11" s="6" t="n">
        <v>0</v>
      </c>
      <c r="C11" s="4" t="inlineStr">
        <is>
          <t xml:space="preserve"> </t>
        </is>
      </c>
    </row>
    <row r="12">
      <c r="A12" s="4" t="inlineStr">
        <is>
          <t>Total held to maturity, Fair Value</t>
        </is>
      </c>
      <c r="B12" s="6" t="n">
        <v>1072</v>
      </c>
      <c r="C12" s="6" t="n">
        <v>2132</v>
      </c>
    </row>
    <row r="13">
      <c r="A13" s="4" t="inlineStr">
        <is>
          <t>Available for sale, Amortized Cost, One Year or Less</t>
        </is>
      </c>
      <c r="B13" s="6" t="n">
        <v>8973</v>
      </c>
      <c r="C13" s="4" t="inlineStr">
        <is>
          <t xml:space="preserve"> </t>
        </is>
      </c>
    </row>
    <row r="14">
      <c r="A14" s="4" t="inlineStr">
        <is>
          <t>Available for sale, Amortized Cost, After One Year through Five Years</t>
        </is>
      </c>
      <c r="B14" s="6" t="n">
        <v>130799</v>
      </c>
      <c r="C14" s="4" t="inlineStr">
        <is>
          <t xml:space="preserve"> </t>
        </is>
      </c>
    </row>
    <row r="15">
      <c r="A15" s="4" t="inlineStr">
        <is>
          <t>Available for sale, Amortized Cost, After Five Years through Ten Years</t>
        </is>
      </c>
      <c r="B15" s="6" t="n">
        <v>170531</v>
      </c>
      <c r="C15" s="4" t="inlineStr">
        <is>
          <t xml:space="preserve"> </t>
        </is>
      </c>
    </row>
    <row r="16">
      <c r="A16" s="4" t="inlineStr">
        <is>
          <t>Available for sale, Amortized Cost, After Ten Years</t>
        </is>
      </c>
      <c r="B16" s="6" t="n">
        <v>230984</v>
      </c>
      <c r="C16" s="4" t="inlineStr">
        <is>
          <t xml:space="preserve"> </t>
        </is>
      </c>
    </row>
    <row r="17">
      <c r="A17" s="4" t="inlineStr">
        <is>
          <t>Available for sale, Amortized Cost</t>
        </is>
      </c>
      <c r="B17" s="6" t="n">
        <v>541287</v>
      </c>
      <c r="C17" s="6" t="n">
        <v>328285</v>
      </c>
    </row>
    <row r="18">
      <c r="A18" s="4" t="inlineStr">
        <is>
          <t>Held to maturity, Amortized Cost, One Year or Less</t>
        </is>
      </c>
      <c r="B18" s="6" t="n">
        <v>0</v>
      </c>
      <c r="C18" s="4" t="inlineStr">
        <is>
          <t xml:space="preserve"> </t>
        </is>
      </c>
    </row>
    <row r="19">
      <c r="A19" s="4" t="inlineStr">
        <is>
          <t>Held to maturity, Amortized Cost, After One Year through Five Years</t>
        </is>
      </c>
      <c r="B19" s="6" t="n">
        <v>1075</v>
      </c>
      <c r="C19" s="4" t="inlineStr">
        <is>
          <t xml:space="preserve"> </t>
        </is>
      </c>
    </row>
    <row r="20">
      <c r="A20" s="4" t="inlineStr">
        <is>
          <t>Held to maturity, Amortized Cost, After Five Years through Ten Years</t>
        </is>
      </c>
      <c r="B20" s="6" t="n">
        <v>0</v>
      </c>
      <c r="C20" s="4" t="inlineStr">
        <is>
          <t xml:space="preserve"> </t>
        </is>
      </c>
    </row>
    <row r="21">
      <c r="A21" s="4" t="inlineStr">
        <is>
          <t>Held to maturity, Amortized Cost, After Ten Years</t>
        </is>
      </c>
      <c r="B21" s="6" t="n">
        <v>0</v>
      </c>
      <c r="C21" s="4" t="inlineStr">
        <is>
          <t xml:space="preserve"> </t>
        </is>
      </c>
    </row>
    <row r="22">
      <c r="A22" s="4" t="inlineStr">
        <is>
          <t>Held to maturity, Amortized Cost</t>
        </is>
      </c>
      <c r="B22" s="6" t="n">
        <v>1075</v>
      </c>
      <c r="C22" s="6" t="n">
        <v>2102</v>
      </c>
    </row>
    <row r="23">
      <c r="A23" s="4" t="inlineStr">
        <is>
          <t>U.S. agency mortgage-backed</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vailable for sale, One Year or Less, Fair Value</t>
        </is>
      </c>
      <c r="B25" s="6" t="n">
        <v>6648</v>
      </c>
      <c r="C25" s="4" t="inlineStr">
        <is>
          <t xml:space="preserve"> </t>
        </is>
      </c>
    </row>
    <row r="26">
      <c r="A26" s="4" t="inlineStr">
        <is>
          <t>Available for sale, After One Year through Five Years, Fair Value</t>
        </is>
      </c>
      <c r="B26" s="6" t="n">
        <v>52243</v>
      </c>
      <c r="C26" s="4" t="inlineStr">
        <is>
          <t xml:space="preserve"> </t>
        </is>
      </c>
    </row>
    <row r="27">
      <c r="A27" s="4" t="inlineStr">
        <is>
          <t>Available for sale, After Five Years through Ten Years, Fair Value</t>
        </is>
      </c>
      <c r="B27" s="6" t="n">
        <v>107194</v>
      </c>
      <c r="C27" s="4" t="inlineStr">
        <is>
          <t xml:space="preserve"> </t>
        </is>
      </c>
    </row>
    <row r="28">
      <c r="A28" s="4" t="inlineStr">
        <is>
          <t>Available for sale, After Ten Years, Fair Value</t>
        </is>
      </c>
      <c r="B28" s="6" t="n">
        <v>150747</v>
      </c>
      <c r="C28" s="4" t="inlineStr">
        <is>
          <t xml:space="preserve"> </t>
        </is>
      </c>
    </row>
    <row r="29">
      <c r="A29" s="4" t="inlineStr">
        <is>
          <t>Total available for sale, Fair Value</t>
        </is>
      </c>
      <c r="B29" s="6" t="n">
        <v>316832</v>
      </c>
      <c r="C29" s="6" t="n">
        <v>233773</v>
      </c>
    </row>
    <row r="30">
      <c r="A30" s="4" t="inlineStr">
        <is>
          <t>Available for sale, Amortized Cost, One Year or Less</t>
        </is>
      </c>
      <c r="B30" s="6" t="n">
        <v>6754</v>
      </c>
      <c r="C30" s="4" t="inlineStr">
        <is>
          <t xml:space="preserve"> </t>
        </is>
      </c>
    </row>
    <row r="31">
      <c r="A31" s="4" t="inlineStr">
        <is>
          <t>Available for sale, Amortized Cost, After One Year through Five Years</t>
        </is>
      </c>
      <c r="B31" s="6" t="n">
        <v>56502</v>
      </c>
      <c r="C31" s="4" t="inlineStr">
        <is>
          <t xml:space="preserve"> </t>
        </is>
      </c>
    </row>
    <row r="32">
      <c r="A32" s="4" t="inlineStr">
        <is>
          <t>Available for sale, Amortized Cost, After Five Years through Ten Years</t>
        </is>
      </c>
      <c r="B32" s="6" t="n">
        <v>118815</v>
      </c>
      <c r="C32" s="4" t="inlineStr">
        <is>
          <t xml:space="preserve"> </t>
        </is>
      </c>
    </row>
    <row r="33">
      <c r="A33" s="4" t="inlineStr">
        <is>
          <t>Available for sale, Amortized Cost, After Ten Years</t>
        </is>
      </c>
      <c r="B33" s="6" t="n">
        <v>172943</v>
      </c>
      <c r="C33" s="4" t="inlineStr">
        <is>
          <t xml:space="preserve"> </t>
        </is>
      </c>
    </row>
    <row r="34">
      <c r="A34" s="4" t="inlineStr">
        <is>
          <t>Available for sale, Amortized Cost</t>
        </is>
      </c>
      <c r="B34" s="6" t="n">
        <v>355014</v>
      </c>
      <c r="C34" s="6" t="n">
        <v>234720</v>
      </c>
    </row>
    <row r="35">
      <c r="A35" s="4" t="inlineStr">
        <is>
          <t>Collateralized mortgage obligation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Available for sale, One Year or Less, Fair Value</t>
        </is>
      </c>
      <c r="B37" s="6" t="n">
        <v>0</v>
      </c>
      <c r="C37" s="4" t="inlineStr">
        <is>
          <t xml:space="preserve"> </t>
        </is>
      </c>
    </row>
    <row r="38">
      <c r="A38" s="4" t="inlineStr">
        <is>
          <t>Available for sale, After One Year through Five Years, Fair Value</t>
        </is>
      </c>
      <c r="B38" s="6" t="n">
        <v>59640</v>
      </c>
      <c r="C38" s="4" t="inlineStr">
        <is>
          <t xml:space="preserve"> </t>
        </is>
      </c>
    </row>
    <row r="39">
      <c r="A39" s="4" t="inlineStr">
        <is>
          <t>Available for sale, After Five Years through Ten Years, Fair Value</t>
        </is>
      </c>
      <c r="B39" s="6" t="n">
        <v>4782</v>
      </c>
      <c r="C39" s="4" t="inlineStr">
        <is>
          <t xml:space="preserve"> </t>
        </is>
      </c>
    </row>
    <row r="40">
      <c r="A40" s="4" t="inlineStr">
        <is>
          <t>Available for sale, After Ten Years, Fair Value</t>
        </is>
      </c>
      <c r="B40" s="6" t="n">
        <v>21923</v>
      </c>
      <c r="C40" s="4" t="inlineStr">
        <is>
          <t xml:space="preserve"> </t>
        </is>
      </c>
    </row>
    <row r="41">
      <c r="A41" s="4" t="inlineStr">
        <is>
          <t>Total available for sale, Fair Value</t>
        </is>
      </c>
      <c r="B41" s="6" t="n">
        <v>86345</v>
      </c>
      <c r="C41" s="6" t="n">
        <v>31912</v>
      </c>
    </row>
    <row r="42">
      <c r="A42" s="4" t="inlineStr">
        <is>
          <t>Available for sale, Amortized Cost, One Year or Less</t>
        </is>
      </c>
      <c r="B42" s="6" t="n">
        <v>0</v>
      </c>
      <c r="C42" s="4" t="inlineStr">
        <is>
          <t xml:space="preserve"> </t>
        </is>
      </c>
    </row>
    <row r="43">
      <c r="A43" s="4" t="inlineStr">
        <is>
          <t>Available for sale, Amortized Cost, After One Year through Five Years</t>
        </is>
      </c>
      <c r="B43" s="6" t="n">
        <v>62556</v>
      </c>
      <c r="C43" s="4" t="inlineStr">
        <is>
          <t xml:space="preserve"> </t>
        </is>
      </c>
    </row>
    <row r="44">
      <c r="A44" s="4" t="inlineStr">
        <is>
          <t>Available for sale, Amortized Cost, After Five Years through Ten Years</t>
        </is>
      </c>
      <c r="B44" s="6" t="n">
        <v>5493</v>
      </c>
      <c r="C44" s="4" t="inlineStr">
        <is>
          <t xml:space="preserve"> </t>
        </is>
      </c>
    </row>
    <row r="45">
      <c r="A45" s="4" t="inlineStr">
        <is>
          <t>Available for sale, Amortized Cost, After Ten Years</t>
        </is>
      </c>
      <c r="B45" s="6" t="n">
        <v>23168</v>
      </c>
      <c r="C45" s="4" t="inlineStr">
        <is>
          <t xml:space="preserve"> </t>
        </is>
      </c>
    </row>
    <row r="46">
      <c r="A46" s="4" t="inlineStr">
        <is>
          <t>Available for sale, Amortized Cost</t>
        </is>
      </c>
      <c r="B46" s="6" t="n">
        <v>91217</v>
      </c>
      <c r="C46" s="6" t="n">
        <v>31356</v>
      </c>
    </row>
    <row r="47">
      <c r="A47" s="4" t="inlineStr">
        <is>
          <t>Municipal bond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Available for sale, One Year or Less, Fair Value</t>
        </is>
      </c>
      <c r="B49" s="6" t="n">
        <v>2191</v>
      </c>
      <c r="C49" s="4" t="inlineStr">
        <is>
          <t xml:space="preserve"> </t>
        </is>
      </c>
    </row>
    <row r="50">
      <c r="A50" s="4" t="inlineStr">
        <is>
          <t>Available for sale, After One Year through Five Years, Fair Value</t>
        </is>
      </c>
      <c r="B50" s="6" t="n">
        <v>5331</v>
      </c>
      <c r="C50" s="4" t="inlineStr">
        <is>
          <t xml:space="preserve"> </t>
        </is>
      </c>
    </row>
    <row r="51">
      <c r="A51" s="4" t="inlineStr">
        <is>
          <t>Available for sale, After Five Years through Ten Years, Fair Value</t>
        </is>
      </c>
      <c r="B51" s="6" t="n">
        <v>22383</v>
      </c>
      <c r="C51" s="4" t="inlineStr">
        <is>
          <t xml:space="preserve"> </t>
        </is>
      </c>
    </row>
    <row r="52">
      <c r="A52" s="4" t="inlineStr">
        <is>
          <t>Available for sale, After Ten Years, Fair Value</t>
        </is>
      </c>
      <c r="B52" s="6" t="n">
        <v>27720</v>
      </c>
      <c r="C52" s="4" t="inlineStr">
        <is>
          <t xml:space="preserve"> </t>
        </is>
      </c>
    </row>
    <row r="53">
      <c r="A53" s="4" t="inlineStr">
        <is>
          <t>Total available for sale, Fair Value</t>
        </is>
      </c>
      <c r="B53" s="6" t="n">
        <v>57625</v>
      </c>
      <c r="C53" s="6" t="n">
        <v>50719</v>
      </c>
    </row>
    <row r="54">
      <c r="A54" s="4" t="inlineStr">
        <is>
          <t>Held to maturity, One Year or Less, Fair Value</t>
        </is>
      </c>
      <c r="B54" s="6" t="n">
        <v>0</v>
      </c>
      <c r="C54" s="4" t="inlineStr">
        <is>
          <t xml:space="preserve"> </t>
        </is>
      </c>
    </row>
    <row r="55">
      <c r="A55" s="4" t="inlineStr">
        <is>
          <t>Held to maturity, After One Year through Five Years, Fair Value</t>
        </is>
      </c>
      <c r="B55" s="6" t="n">
        <v>1072</v>
      </c>
      <c r="C55" s="4" t="inlineStr">
        <is>
          <t xml:space="preserve"> </t>
        </is>
      </c>
    </row>
    <row r="56">
      <c r="A56" s="4" t="inlineStr">
        <is>
          <t>Held to maturity, After Five Years through Ten Years, Fair Value</t>
        </is>
      </c>
      <c r="B56" s="6" t="n">
        <v>0</v>
      </c>
      <c r="C56" s="4" t="inlineStr">
        <is>
          <t xml:space="preserve"> </t>
        </is>
      </c>
    </row>
    <row r="57">
      <c r="A57" s="4" t="inlineStr">
        <is>
          <t>Held to maturity, After Ten Years, Fair Value</t>
        </is>
      </c>
      <c r="B57" s="6" t="n">
        <v>0</v>
      </c>
      <c r="C57" s="4" t="inlineStr">
        <is>
          <t xml:space="preserve"> </t>
        </is>
      </c>
    </row>
    <row r="58">
      <c r="A58" s="4" t="inlineStr">
        <is>
          <t>Total held to maturity, Fair Value</t>
        </is>
      </c>
      <c r="B58" s="6" t="n">
        <v>1072</v>
      </c>
      <c r="C58" s="6" t="n">
        <v>2132</v>
      </c>
    </row>
    <row r="59">
      <c r="A59" s="4" t="inlineStr">
        <is>
          <t>Available for sale, Amortized Cost, One Year or Less</t>
        </is>
      </c>
      <c r="B59" s="6" t="n">
        <v>2219</v>
      </c>
      <c r="C59" s="4" t="inlineStr">
        <is>
          <t xml:space="preserve"> </t>
        </is>
      </c>
    </row>
    <row r="60">
      <c r="A60" s="4" t="inlineStr">
        <is>
          <t>Available for sale, Amortized Cost, After One Year through Five Years</t>
        </is>
      </c>
      <c r="B60" s="6" t="n">
        <v>5559</v>
      </c>
      <c r="C60" s="4" t="inlineStr">
        <is>
          <t xml:space="preserve"> </t>
        </is>
      </c>
    </row>
    <row r="61">
      <c r="A61" s="4" t="inlineStr">
        <is>
          <t>Available for sale, Amortized Cost, After Five Years through Ten Years</t>
        </is>
      </c>
      <c r="B61" s="6" t="n">
        <v>25154</v>
      </c>
      <c r="C61" s="4" t="inlineStr">
        <is>
          <t xml:space="preserve"> </t>
        </is>
      </c>
    </row>
    <row r="62">
      <c r="A62" s="4" t="inlineStr">
        <is>
          <t>Available for sale, Amortized Cost, After Ten Years</t>
        </is>
      </c>
      <c r="B62" s="6" t="n">
        <v>34544</v>
      </c>
      <c r="C62" s="4" t="inlineStr">
        <is>
          <t xml:space="preserve"> </t>
        </is>
      </c>
    </row>
    <row r="63">
      <c r="A63" s="4" t="inlineStr">
        <is>
          <t>Available for sale, Amortized Cost</t>
        </is>
      </c>
      <c r="B63" s="6" t="n">
        <v>67476</v>
      </c>
      <c r="C63" s="6" t="n">
        <v>51094</v>
      </c>
    </row>
    <row r="64">
      <c r="A64" s="4" t="inlineStr">
        <is>
          <t>Held to maturity, Amortized Cost, One Year or Less</t>
        </is>
      </c>
      <c r="B64" s="6" t="n">
        <v>0</v>
      </c>
      <c r="C64" s="4" t="inlineStr">
        <is>
          <t xml:space="preserve"> </t>
        </is>
      </c>
    </row>
    <row r="65">
      <c r="A65" s="4" t="inlineStr">
        <is>
          <t>Held to maturity, Amortized Cost, After One Year through Five Years</t>
        </is>
      </c>
      <c r="B65" s="6" t="n">
        <v>1075</v>
      </c>
      <c r="C65" s="4" t="inlineStr">
        <is>
          <t xml:space="preserve"> </t>
        </is>
      </c>
    </row>
    <row r="66">
      <c r="A66" s="4" t="inlineStr">
        <is>
          <t>Held to maturity, Amortized Cost, After Five Years through Ten Years</t>
        </is>
      </c>
      <c r="B66" s="6" t="n">
        <v>0</v>
      </c>
      <c r="C66" s="4" t="inlineStr">
        <is>
          <t xml:space="preserve"> </t>
        </is>
      </c>
    </row>
    <row r="67">
      <c r="A67" s="4" t="inlineStr">
        <is>
          <t>Held to maturity, Amortized Cost, After Ten Years</t>
        </is>
      </c>
      <c r="B67" s="6" t="n">
        <v>0</v>
      </c>
      <c r="C67" s="4" t="inlineStr">
        <is>
          <t xml:space="preserve"> </t>
        </is>
      </c>
    </row>
    <row r="68">
      <c r="A68" s="4" t="inlineStr">
        <is>
          <t>Held to maturity, Amortized Cost</t>
        </is>
      </c>
      <c r="B68" s="6" t="n">
        <v>1075</v>
      </c>
      <c r="C68" s="6" t="n">
        <v>2102</v>
      </c>
    </row>
    <row r="69">
      <c r="A69" s="4" t="inlineStr">
        <is>
          <t>U.S. government agency</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vailable for sale, One Year or Less, Fair Value</t>
        </is>
      </c>
      <c r="B71" s="6" t="n">
        <v>0</v>
      </c>
      <c r="C71" s="4" t="inlineStr">
        <is>
          <t xml:space="preserve"> </t>
        </is>
      </c>
    </row>
    <row r="72">
      <c r="A72" s="4" t="inlineStr">
        <is>
          <t>Available for sale, After One Year through Five Years, Fair Value</t>
        </is>
      </c>
      <c r="B72" s="6" t="n">
        <v>6063</v>
      </c>
      <c r="C72" s="4" t="inlineStr">
        <is>
          <t xml:space="preserve"> </t>
        </is>
      </c>
    </row>
    <row r="73">
      <c r="A73" s="4" t="inlineStr">
        <is>
          <t>Available for sale, After Five Years through Ten Years, Fair Value</t>
        </is>
      </c>
      <c r="B73" s="6" t="n">
        <v>12945</v>
      </c>
      <c r="C73" s="4" t="inlineStr">
        <is>
          <t xml:space="preserve"> </t>
        </is>
      </c>
    </row>
    <row r="74">
      <c r="A74" s="4" t="inlineStr">
        <is>
          <t>Available for sale, After Ten Years, Fair Value</t>
        </is>
      </c>
      <c r="B74" s="6" t="n">
        <v>325</v>
      </c>
      <c r="C74" s="4" t="inlineStr">
        <is>
          <t xml:space="preserve"> </t>
        </is>
      </c>
    </row>
    <row r="75">
      <c r="A75" s="4" t="inlineStr">
        <is>
          <t>Total available for sale, Fair Value</t>
        </is>
      </c>
      <c r="B75" s="6" t="n">
        <v>19333</v>
      </c>
      <c r="C75" s="6" t="n">
        <v>5614</v>
      </c>
    </row>
    <row r="76">
      <c r="A76" s="4" t="inlineStr">
        <is>
          <t>Available for sale, Amortized Cost, One Year or Less</t>
        </is>
      </c>
      <c r="B76" s="6" t="n">
        <v>0</v>
      </c>
      <c r="C76" s="4" t="inlineStr">
        <is>
          <t xml:space="preserve"> </t>
        </is>
      </c>
    </row>
    <row r="77">
      <c r="A77" s="4" t="inlineStr">
        <is>
          <t>Available for sale, Amortized Cost, After One Year through Five Years</t>
        </is>
      </c>
      <c r="B77" s="6" t="n">
        <v>6182</v>
      </c>
      <c r="C77" s="4" t="inlineStr">
        <is>
          <t xml:space="preserve"> </t>
        </is>
      </c>
    </row>
    <row r="78">
      <c r="A78" s="4" t="inlineStr">
        <is>
          <t>Available for sale, Amortized Cost, After Five Years through Ten Years</t>
        </is>
      </c>
      <c r="B78" s="6" t="n">
        <v>14089</v>
      </c>
      <c r="C78" s="4" t="inlineStr">
        <is>
          <t xml:space="preserve"> </t>
        </is>
      </c>
    </row>
    <row r="79">
      <c r="A79" s="4" t="inlineStr">
        <is>
          <t>Available for sale, Amortized Cost, After Ten Years</t>
        </is>
      </c>
      <c r="B79" s="6" t="n">
        <v>329</v>
      </c>
      <c r="C79" s="4" t="inlineStr">
        <is>
          <t xml:space="preserve"> </t>
        </is>
      </c>
    </row>
    <row r="80">
      <c r="A80" s="4" t="inlineStr">
        <is>
          <t>Available for sale, Amortized Cost</t>
        </is>
      </c>
      <c r="B80" s="6" t="n">
        <v>20600</v>
      </c>
      <c r="C80" s="6" t="n">
        <v>5615</v>
      </c>
    </row>
    <row r="81">
      <c r="A81" s="4" t="inlineStr">
        <is>
          <t>Corporate bonds</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vailable for sale, One Year or Less, Fair Value</t>
        </is>
      </c>
      <c r="B83" s="6" t="n">
        <v>0</v>
      </c>
      <c r="C83" s="4" t="inlineStr">
        <is>
          <t xml:space="preserve"> </t>
        </is>
      </c>
    </row>
    <row r="84">
      <c r="A84" s="4" t="inlineStr">
        <is>
          <t>Available for sale, After One Year through Five Years, Fair Value</t>
        </is>
      </c>
      <c r="B84" s="6" t="n">
        <v>0</v>
      </c>
      <c r="C84" s="4" t="inlineStr">
        <is>
          <t xml:space="preserve"> </t>
        </is>
      </c>
    </row>
    <row r="85">
      <c r="A85" s="4" t="inlineStr">
        <is>
          <t>Available for sale, After Five Years through Ten Years, Fair Value</t>
        </is>
      </c>
      <c r="B85" s="6" t="n">
        <v>6383</v>
      </c>
      <c r="C85" s="4" t="inlineStr">
        <is>
          <t xml:space="preserve"> </t>
        </is>
      </c>
    </row>
    <row r="86">
      <c r="A86" s="4" t="inlineStr">
        <is>
          <t>Available for sale, After Ten Years, Fair Value</t>
        </is>
      </c>
      <c r="B86" s="6" t="n">
        <v>0</v>
      </c>
      <c r="C86" s="4" t="inlineStr">
        <is>
          <t xml:space="preserve"> </t>
        </is>
      </c>
    </row>
    <row r="87">
      <c r="A87" s="4" t="inlineStr">
        <is>
          <t>Total available for sale, Fair Value</t>
        </is>
      </c>
      <c r="B87" s="6" t="n">
        <v>6383</v>
      </c>
      <c r="C87" s="6" t="n">
        <v>5614</v>
      </c>
    </row>
    <row r="88">
      <c r="A88" s="4" t="inlineStr">
        <is>
          <t>Available for sale, Amortized Cost, One Year or Less</t>
        </is>
      </c>
      <c r="B88" s="6" t="n">
        <v>0</v>
      </c>
      <c r="C88" s="4" t="inlineStr">
        <is>
          <t xml:space="preserve"> </t>
        </is>
      </c>
    </row>
    <row r="89">
      <c r="A89" s="4" t="inlineStr">
        <is>
          <t>Available for sale, Amortized Cost, After One Year through Five Years</t>
        </is>
      </c>
      <c r="B89" s="6" t="n">
        <v>0</v>
      </c>
      <c r="C89" s="4" t="inlineStr">
        <is>
          <t xml:space="preserve"> </t>
        </is>
      </c>
    </row>
    <row r="90">
      <c r="A90" s="4" t="inlineStr">
        <is>
          <t>Available for sale, Amortized Cost, After Five Years through Ten Years</t>
        </is>
      </c>
      <c r="B90" s="6" t="n">
        <v>6980</v>
      </c>
      <c r="C90" s="4" t="inlineStr">
        <is>
          <t xml:space="preserve"> </t>
        </is>
      </c>
    </row>
    <row r="91">
      <c r="A91" s="4" t="inlineStr">
        <is>
          <t>Available for sale, Amortized Cost, After Ten Years</t>
        </is>
      </c>
      <c r="B91" s="6" t="n">
        <v>0</v>
      </c>
      <c r="C91" s="4" t="inlineStr">
        <is>
          <t xml:space="preserve"> </t>
        </is>
      </c>
    </row>
    <row r="92">
      <c r="A92" s="4" t="inlineStr">
        <is>
          <t>Available for sale, Amortized Cost</t>
        </is>
      </c>
      <c r="B92" s="7" t="n">
        <v>6980</v>
      </c>
      <c r="C92" s="7" t="n">
        <v>5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Net of Unearned Incom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7" t="n">
        <v>2430750</v>
      </c>
      <c r="C3" s="7" t="n">
        <v>1840093</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2017779</v>
      </c>
      <c r="C6" s="6" t="n">
        <v>1562949</v>
      </c>
    </row>
    <row r="7">
      <c r="A7" s="4" t="inlineStr">
        <is>
          <t>Other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412971</v>
      </c>
      <c r="C9" s="6" t="n">
        <v>277144</v>
      </c>
    </row>
    <row r="10">
      <c r="A10" s="4" t="inlineStr">
        <is>
          <t>One- to four-family first mortgag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389616</v>
      </c>
      <c r="C12" s="6" t="n">
        <v>350843</v>
      </c>
    </row>
    <row r="13">
      <c r="A13" s="4" t="inlineStr">
        <is>
          <t>One- to four-family first mortgage | Real estat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389616</v>
      </c>
      <c r="C15" s="6" t="n">
        <v>350843</v>
      </c>
    </row>
    <row r="16">
      <c r="A16" s="4" t="inlineStr">
        <is>
          <t>Home equity loans and lin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61863</v>
      </c>
      <c r="C18" s="6" t="n">
        <v>60312</v>
      </c>
    </row>
    <row r="19">
      <c r="A19" s="4" t="inlineStr">
        <is>
          <t>Home equity loans and lines | Real estate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61863</v>
      </c>
      <c r="C21" s="6" t="n">
        <v>60312</v>
      </c>
    </row>
    <row r="22">
      <c r="A22" s="4" t="inlineStr">
        <is>
          <t>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1152537</v>
      </c>
      <c r="C24" s="6" t="n">
        <v>801624</v>
      </c>
    </row>
    <row r="25">
      <c r="A25" s="4" t="inlineStr">
        <is>
          <t>Commercial real estate | Real estate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1152537</v>
      </c>
      <c r="C27" s="6" t="n">
        <v>801624</v>
      </c>
    </row>
    <row r="28">
      <c r="A28" s="4" t="inlineStr">
        <is>
          <t>Construction and lan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313175</v>
      </c>
      <c r="C30" s="6" t="n">
        <v>259652</v>
      </c>
    </row>
    <row r="31">
      <c r="A31" s="4" t="inlineStr">
        <is>
          <t>Construction and land | Real estate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6" t="n">
        <v>313175</v>
      </c>
      <c r="C33" s="6" t="n">
        <v>259652</v>
      </c>
    </row>
    <row r="34">
      <c r="A34" s="4" t="inlineStr">
        <is>
          <t>Multi-family resident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100588</v>
      </c>
      <c r="C36" s="6" t="n">
        <v>90518</v>
      </c>
    </row>
    <row r="37">
      <c r="A37" s="4" t="inlineStr">
        <is>
          <t>Multi-family residential | Real estat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100588</v>
      </c>
      <c r="C39" s="6" t="n">
        <v>90518</v>
      </c>
    </row>
    <row r="40">
      <c r="A40" s="4" t="inlineStr">
        <is>
          <t>Commercial and industr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377894</v>
      </c>
      <c r="C42" s="6" t="n">
        <v>244123</v>
      </c>
    </row>
    <row r="43">
      <c r="A43" s="4" t="inlineStr">
        <is>
          <t>Commercial and industrial | Oth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377894</v>
      </c>
      <c r="C45" s="6" t="n">
        <v>244123</v>
      </c>
    </row>
    <row r="46">
      <c r="A46" s="4" t="inlineStr">
        <is>
          <t>Consum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35077</v>
      </c>
      <c r="C48" s="6" t="n">
        <v>33021</v>
      </c>
    </row>
    <row r="49">
      <c r="A49" s="4" t="inlineStr">
        <is>
          <t>Consumer | Other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7" t="n">
        <v>35077</v>
      </c>
      <c r="C51" s="7" t="n">
        <v>330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s>
  <sheetData>
    <row r="1">
      <c r="A1" s="1" t="inlineStr">
        <is>
          <t>Loans - Additional Information (Details)</t>
        </is>
      </c>
      <c r="B1" s="2" t="inlineStr">
        <is>
          <t>12 Months Ended</t>
        </is>
      </c>
    </row>
    <row r="2">
      <c r="B2" s="2" t="inlineStr">
        <is>
          <t>Dec. 31, 2022 USD ($) loan</t>
        </is>
      </c>
      <c r="C2" s="2" t="inlineStr">
        <is>
          <t>Dec. 31, 2021 USD ($) SecurityLoan</t>
        </is>
      </c>
      <c r="D2" s="2" t="inlineStr">
        <is>
          <t>Jan. 31, 2022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et discount on loans</t>
        </is>
      </c>
      <c r="B4" s="7" t="n">
        <v>6866000</v>
      </c>
      <c r="C4" s="7" t="n">
        <v>4289000</v>
      </c>
      <c r="D4" s="4" t="inlineStr">
        <is>
          <t xml:space="preserve"> </t>
        </is>
      </c>
    </row>
    <row r="5">
      <c r="A5" s="4" t="inlineStr">
        <is>
          <t>Unearned income</t>
        </is>
      </c>
      <c r="B5" s="6" t="n">
        <v>4580000</v>
      </c>
      <c r="C5" s="6" t="n">
        <v>4924000</v>
      </c>
      <c r="D5" s="4" t="inlineStr">
        <is>
          <t xml:space="preserve"> </t>
        </is>
      </c>
    </row>
    <row r="6">
      <c r="A6" s="4" t="inlineStr">
        <is>
          <t>Total loans</t>
        </is>
      </c>
      <c r="B6" s="6" t="n">
        <v>2430750000</v>
      </c>
      <c r="C6" s="6" t="n">
        <v>1840093000</v>
      </c>
      <c r="D6" s="4" t="inlineStr">
        <is>
          <t xml:space="preserve"> </t>
        </is>
      </c>
    </row>
    <row r="7">
      <c r="A7" s="4" t="inlineStr">
        <is>
          <t>Accrued interest receivable for loans</t>
        </is>
      </c>
      <c r="B7" s="6" t="n">
        <v>9520000</v>
      </c>
      <c r="C7" s="6" t="n">
        <v>6496000</v>
      </c>
      <c r="D7" s="4" t="inlineStr">
        <is>
          <t xml:space="preserve"> </t>
        </is>
      </c>
    </row>
    <row r="8">
      <c r="A8" s="4" t="inlineStr">
        <is>
          <t>Financing receivable, recorded investment, 90 days past due and still accruing</t>
        </is>
      </c>
      <c r="B8" s="6" t="n">
        <v>2000</v>
      </c>
      <c r="C8" s="6" t="n">
        <v>6000</v>
      </c>
      <c r="D8" s="4" t="inlineStr">
        <is>
          <t xml:space="preserve"> </t>
        </is>
      </c>
    </row>
    <row r="9">
      <c r="A9" s="4" t="inlineStr">
        <is>
          <t>Threshold for significant investments</t>
        </is>
      </c>
      <c r="B9" s="6" t="n">
        <v>500000</v>
      </c>
      <c r="C9" s="4" t="inlineStr">
        <is>
          <t xml:space="preserve"> </t>
        </is>
      </c>
      <c r="D9" s="4" t="inlineStr">
        <is>
          <t xml:space="preserve"> </t>
        </is>
      </c>
    </row>
    <row r="10">
      <c r="A10" s="4" t="inlineStr">
        <is>
          <t>Individually evaluated for impairment, Recorded investment in loans</t>
        </is>
      </c>
      <c r="B10" s="6" t="n">
        <v>5033000</v>
      </c>
      <c r="C10" s="6" t="n">
        <v>4617000</v>
      </c>
      <c r="D10" s="4" t="inlineStr">
        <is>
          <t xml:space="preserve"> </t>
        </is>
      </c>
    </row>
    <row r="11">
      <c r="A11" s="4" t="inlineStr">
        <is>
          <t>Foreclosed assets and ORE</t>
        </is>
      </c>
      <c r="B11" s="6" t="n">
        <v>461000</v>
      </c>
      <c r="C11" s="6" t="n">
        <v>1189000</v>
      </c>
      <c r="D11" s="4" t="inlineStr">
        <is>
          <t xml:space="preserve"> </t>
        </is>
      </c>
    </row>
    <row r="12">
      <c r="A12" s="4" t="inlineStr">
        <is>
          <t>Loans secured by residential real estate that are in process of foreclosure</t>
        </is>
      </c>
      <c r="B12" s="6" t="n">
        <v>179000</v>
      </c>
      <c r="C12" s="6" t="n">
        <v>505000</v>
      </c>
      <c r="D12" s="4" t="inlineStr">
        <is>
          <t xml:space="preserve"> </t>
        </is>
      </c>
    </row>
    <row r="13">
      <c r="A13" s="4" t="inlineStr">
        <is>
          <t>Unfunded commitments to borrowers whose loans had been modified</t>
        </is>
      </c>
      <c r="B13" s="7" t="n">
        <v>0</v>
      </c>
      <c r="C13" s="6" t="n">
        <v>0</v>
      </c>
      <c r="D13" s="4" t="inlineStr">
        <is>
          <t xml:space="preserve"> </t>
        </is>
      </c>
    </row>
    <row r="14">
      <c r="A14" s="4" t="inlineStr">
        <is>
          <t>Number of modified loans with subsequent default within twelve months | loan</t>
        </is>
      </c>
      <c r="B14" s="6" t="n">
        <v>0</v>
      </c>
      <c r="C14" s="4" t="inlineStr">
        <is>
          <t xml:space="preserve"> </t>
        </is>
      </c>
      <c r="D14" s="4" t="inlineStr">
        <is>
          <t xml:space="preserve"> </t>
        </is>
      </c>
    </row>
    <row r="15">
      <c r="A15" s="4" t="inlineStr">
        <is>
          <t>Loans</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Deposit liability transferred</t>
        </is>
      </c>
      <c r="B17" s="4" t="inlineStr">
        <is>
          <t xml:space="preserve"> </t>
        </is>
      </c>
      <c r="C17" s="4" t="inlineStr">
        <is>
          <t xml:space="preserve"> </t>
        </is>
      </c>
      <c r="D17" s="7" t="n">
        <v>2800000</v>
      </c>
    </row>
    <row r="18">
      <c r="A18" s="4" t="inlineStr">
        <is>
          <t>Held for sale</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Carrying value of assets</t>
        </is>
      </c>
      <c r="B20" s="7" t="n">
        <v>0</v>
      </c>
      <c r="C20" s="6" t="n">
        <v>423000</v>
      </c>
      <c r="D20" s="4" t="inlineStr">
        <is>
          <t xml:space="preserve"> </t>
        </is>
      </c>
    </row>
    <row r="21">
      <c r="A21" s="4" t="inlineStr">
        <is>
          <t>Expected sale</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Carrying value of assets</t>
        </is>
      </c>
      <c r="B23" s="6" t="n">
        <v>423000</v>
      </c>
      <c r="C23" s="4" t="inlineStr">
        <is>
          <t xml:space="preserve"> </t>
        </is>
      </c>
      <c r="D23" s="4" t="inlineStr">
        <is>
          <t xml:space="preserve"> </t>
        </is>
      </c>
    </row>
    <row r="24">
      <c r="A24" s="4" t="inlineStr">
        <is>
          <t>Nonrecurring</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Foreclosed assets and ORE</t>
        </is>
      </c>
      <c r="B26" s="6" t="n">
        <v>461000</v>
      </c>
      <c r="C26" s="6" t="n">
        <v>1189000</v>
      </c>
      <c r="D26" s="4" t="inlineStr">
        <is>
          <t xml:space="preserve"> </t>
        </is>
      </c>
    </row>
    <row r="27">
      <c r="A27" s="4" t="inlineStr">
        <is>
          <t>PPP loans</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Deferred lender fees</t>
        </is>
      </c>
      <c r="B29" s="6" t="n">
        <v>94000</v>
      </c>
      <c r="C29" s="6" t="n">
        <v>1301000</v>
      </c>
      <c r="D29" s="4" t="inlineStr">
        <is>
          <t xml:space="preserve"> </t>
        </is>
      </c>
    </row>
    <row r="30">
      <c r="A30" s="4" t="inlineStr">
        <is>
          <t>Residential Real Estate</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Repossessed Assets</t>
        </is>
      </c>
      <c r="B32" s="6" t="n">
        <v>231000</v>
      </c>
      <c r="C32" s="6" t="n">
        <v>136000</v>
      </c>
      <c r="D32" s="4" t="inlineStr">
        <is>
          <t xml:space="preserve"> </t>
        </is>
      </c>
    </row>
    <row r="33">
      <c r="A33" s="4" t="inlineStr">
        <is>
          <t>Commercial and industrial</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Total loans</t>
        </is>
      </c>
      <c r="B35" s="6" t="n">
        <v>377894000</v>
      </c>
      <c r="C35" s="6" t="n">
        <v>244123000</v>
      </c>
      <c r="D35" s="4" t="inlineStr">
        <is>
          <t xml:space="preserve"> </t>
        </is>
      </c>
    </row>
    <row r="36">
      <c r="A36" s="4" t="inlineStr">
        <is>
          <t>Individually evaluated for impairment, Recorded investment in loans</t>
        </is>
      </c>
      <c r="B36" s="6" t="n">
        <v>204000</v>
      </c>
      <c r="C36" s="6" t="n">
        <v>744000</v>
      </c>
      <c r="D36" s="4" t="inlineStr">
        <is>
          <t xml:space="preserve"> </t>
        </is>
      </c>
    </row>
    <row r="37">
      <c r="A37" s="4" t="inlineStr">
        <is>
          <t>Commercial and industrial | PPP loans</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Total loans</t>
        </is>
      </c>
      <c r="B39" s="6" t="n">
        <v>6692000</v>
      </c>
      <c r="C39" s="7" t="n">
        <v>43637000</v>
      </c>
      <c r="D39" s="4" t="inlineStr">
        <is>
          <t xml:space="preserve"> </t>
        </is>
      </c>
    </row>
    <row r="40">
      <c r="A40" s="4" t="inlineStr">
        <is>
          <t>Residential Mortgage</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Number of modified loans with subsequent default within twelve months | SecurityLoan</t>
        </is>
      </c>
      <c r="B42" s="4" t="inlineStr">
        <is>
          <t xml:space="preserve"> </t>
        </is>
      </c>
      <c r="C42" s="6" t="n">
        <v>2</v>
      </c>
      <c r="D42" s="4" t="inlineStr">
        <is>
          <t xml:space="preserve"> </t>
        </is>
      </c>
    </row>
    <row r="43">
      <c r="A43" s="4" t="inlineStr">
        <is>
          <t>Modified loans that subsequently defaulted within twelve months</t>
        </is>
      </c>
      <c r="B43" s="4" t="inlineStr">
        <is>
          <t xml:space="preserve"> </t>
        </is>
      </c>
      <c r="C43" s="7" t="n">
        <v>73000</v>
      </c>
      <c r="D43" s="4" t="inlineStr">
        <is>
          <t xml:space="preserve"> </t>
        </is>
      </c>
    </row>
    <row r="44">
      <c r="A44" s="4" t="inlineStr">
        <is>
          <t>Commercial real estate</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Total loans</t>
        </is>
      </c>
      <c r="B46" s="6" t="n">
        <v>1152537000</v>
      </c>
      <c r="C46" s="6" t="n">
        <v>801624000</v>
      </c>
      <c r="D46" s="4" t="inlineStr">
        <is>
          <t xml:space="preserve"> </t>
        </is>
      </c>
    </row>
    <row r="47">
      <c r="A47" s="4" t="inlineStr">
        <is>
          <t>Individually evaluated for impairment, Recorded investment in loans</t>
        </is>
      </c>
      <c r="B47" s="6" t="n">
        <v>4743000</v>
      </c>
      <c r="C47" s="7" t="n">
        <v>3873000</v>
      </c>
      <c r="D47" s="4" t="inlineStr">
        <is>
          <t xml:space="preserve"> </t>
        </is>
      </c>
    </row>
    <row r="48">
      <c r="A48" s="4" t="inlineStr">
        <is>
          <t>Number of modified loans with subsequent default within twelve months | SecurityLoan</t>
        </is>
      </c>
      <c r="B48" s="4" t="inlineStr">
        <is>
          <t xml:space="preserve"> </t>
        </is>
      </c>
      <c r="C48" s="6" t="n">
        <v>1</v>
      </c>
      <c r="D48" s="4" t="inlineStr">
        <is>
          <t xml:space="preserve"> </t>
        </is>
      </c>
    </row>
    <row r="49">
      <c r="A49" s="4" t="inlineStr">
        <is>
          <t>Modified loans that subsequently defaulted within twelve months</t>
        </is>
      </c>
      <c r="B49" s="4" t="inlineStr">
        <is>
          <t xml:space="preserve"> </t>
        </is>
      </c>
      <c r="C49" s="7" t="n">
        <v>342000</v>
      </c>
      <c r="D49" s="4" t="inlineStr">
        <is>
          <t xml:space="preserve"> </t>
        </is>
      </c>
    </row>
    <row r="50">
      <c r="A50" s="4" t="inlineStr">
        <is>
          <t>Consumer</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Total loans</t>
        </is>
      </c>
      <c r="B52" s="6" t="n">
        <v>35077000</v>
      </c>
      <c r="C52" s="6" t="n">
        <v>33021000</v>
      </c>
      <c r="D52" s="4" t="inlineStr">
        <is>
          <t xml:space="preserve"> </t>
        </is>
      </c>
    </row>
    <row r="53">
      <c r="A53" s="4" t="inlineStr">
        <is>
          <t>Individually evaluated for impairment, Recorded investment in loans</t>
        </is>
      </c>
      <c r="B53" s="7" t="n">
        <v>86000</v>
      </c>
      <c r="C53" s="7" t="n">
        <v>0</v>
      </c>
      <c r="D5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 Summary of Activity in Allowance for Loan Loss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4" t="inlineStr">
        <is>
          <t xml:space="preserve"> </t>
        </is>
      </c>
      <c r="C4" s="4" t="inlineStr">
        <is>
          <t xml:space="preserve"> </t>
        </is>
      </c>
      <c r="D4" s="4" t="inlineStr">
        <is>
          <t xml:space="preserve"> </t>
        </is>
      </c>
      <c r="E4" s="7" t="n">
        <v>21089</v>
      </c>
      <c r="F4" s="4" t="inlineStr">
        <is>
          <t xml:space="preserve"> </t>
        </is>
      </c>
      <c r="G4" s="4" t="inlineStr">
        <is>
          <t xml:space="preserve"> </t>
        </is>
      </c>
      <c r="H4" s="4" t="inlineStr">
        <is>
          <t xml:space="preserve"> </t>
        </is>
      </c>
      <c r="I4" s="7" t="n">
        <v>32963</v>
      </c>
      <c r="J4" s="4" t="inlineStr">
        <is>
          <t xml:space="preserve"> </t>
        </is>
      </c>
      <c r="K4" s="4" t="inlineStr">
        <is>
          <t xml:space="preserve"> </t>
        </is>
      </c>
      <c r="L4" s="4" t="inlineStr">
        <is>
          <t xml:space="preserve"> </t>
        </is>
      </c>
      <c r="M4" s="7" t="n">
        <v>17868</v>
      </c>
      <c r="N4" s="7" t="n">
        <v>21089</v>
      </c>
      <c r="O4" s="7" t="n">
        <v>32963</v>
      </c>
      <c r="P4" s="7" t="n">
        <v>17868</v>
      </c>
    </row>
    <row r="5">
      <c r="A5" s="4" t="inlineStr">
        <is>
          <t>Beginning Balance</t>
        </is>
      </c>
      <c r="B5" s="4" t="inlineStr">
        <is>
          <t xml:space="preserve"> </t>
        </is>
      </c>
      <c r="C5" s="4" t="inlineStr">
        <is>
          <t xml:space="preserve"> </t>
        </is>
      </c>
      <c r="D5" s="4" t="inlineStr">
        <is>
          <t xml:space="preserve"> </t>
        </is>
      </c>
      <c r="E5" s="6" t="n">
        <v>22904</v>
      </c>
      <c r="F5" s="4" t="inlineStr">
        <is>
          <t xml:space="preserve"> </t>
        </is>
      </c>
      <c r="G5" s="4" t="inlineStr">
        <is>
          <t xml:space="preserve"> </t>
        </is>
      </c>
      <c r="H5" s="4" t="inlineStr">
        <is>
          <t xml:space="preserve"> </t>
        </is>
      </c>
      <c r="I5" s="6" t="n">
        <v>34388</v>
      </c>
      <c r="J5" s="4" t="inlineStr">
        <is>
          <t xml:space="preserve"> </t>
        </is>
      </c>
      <c r="K5" s="4" t="inlineStr">
        <is>
          <t xml:space="preserve"> </t>
        </is>
      </c>
      <c r="L5" s="4" t="inlineStr">
        <is>
          <t xml:space="preserve"> </t>
        </is>
      </c>
      <c r="M5" s="6" t="n">
        <v>17868</v>
      </c>
      <c r="N5" s="6" t="n">
        <v>22904</v>
      </c>
      <c r="O5" s="6" t="n">
        <v>34388</v>
      </c>
      <c r="P5" s="6" t="n">
        <v>17868</v>
      </c>
    </row>
    <row r="6">
      <c r="A6" s="4" t="inlineStr">
        <is>
          <t>Allowance for Acquired PCD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15</v>
      </c>
      <c r="O6" s="4" t="inlineStr">
        <is>
          <t xml:space="preserve"> </t>
        </is>
      </c>
      <c r="P6" s="4" t="inlineStr">
        <is>
          <t xml:space="preserve"> </t>
        </is>
      </c>
    </row>
    <row r="7">
      <c r="A7" s="4" t="inlineStr">
        <is>
          <t>Allowance for Acquired PC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15</v>
      </c>
      <c r="O7" s="4" t="inlineStr">
        <is>
          <t xml:space="preserve"> </t>
        </is>
      </c>
      <c r="P7" s="4" t="inlineStr">
        <is>
          <t xml:space="preserve"> </t>
        </is>
      </c>
    </row>
    <row r="8">
      <c r="A8" s="4" t="inlineStr">
        <is>
          <t>Charge-of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398</v>
      </c>
      <c r="O8" s="6" t="n">
        <v>-2305</v>
      </c>
      <c r="P8" s="6" t="n">
        <v>-2601</v>
      </c>
    </row>
    <row r="9">
      <c r="A9" s="4" t="inlineStr">
        <is>
          <t>Reco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04</v>
      </c>
      <c r="O9" s="6" t="n">
        <v>592</v>
      </c>
      <c r="P9" s="6" t="n">
        <v>335</v>
      </c>
    </row>
    <row r="10">
      <c r="A10" s="4" t="inlineStr">
        <is>
          <t>Provision</t>
        </is>
      </c>
      <c r="B10" s="7" t="n">
        <v>1987</v>
      </c>
      <c r="C10" s="7" t="n">
        <v>1696</v>
      </c>
      <c r="D10" s="7" t="n">
        <v>591</v>
      </c>
      <c r="E10" s="6" t="n">
        <v>3215</v>
      </c>
      <c r="F10" s="7" t="n">
        <v>-2648</v>
      </c>
      <c r="G10" s="7" t="n">
        <v>-2385</v>
      </c>
      <c r="H10" s="7" t="n">
        <v>-3425</v>
      </c>
      <c r="I10" s="6" t="n">
        <v>-1703</v>
      </c>
      <c r="J10" s="7" t="n">
        <v>0</v>
      </c>
      <c r="K10" s="7" t="n">
        <v>0</v>
      </c>
      <c r="L10" s="7" t="n">
        <v>6471</v>
      </c>
      <c r="M10" s="6" t="n">
        <v>6257</v>
      </c>
      <c r="N10" s="6" t="n">
        <v>7489</v>
      </c>
      <c r="O10" s="6" t="n">
        <v>-10161</v>
      </c>
      <c r="P10" s="6" t="n">
        <v>12728</v>
      </c>
    </row>
    <row r="11">
      <c r="A11" s="4" t="inlineStr">
        <is>
          <t>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767</v>
      </c>
      <c r="O11" s="6" t="n">
        <v>-9771</v>
      </c>
      <c r="P11" s="6" t="n">
        <v>12728</v>
      </c>
    </row>
    <row r="12">
      <c r="A12" s="4" t="inlineStr">
        <is>
          <t>Ending Balance</t>
        </is>
      </c>
      <c r="B12" s="6" t="n">
        <v>29299</v>
      </c>
      <c r="C12" s="4" t="inlineStr">
        <is>
          <t xml:space="preserve"> </t>
        </is>
      </c>
      <c r="D12" s="4" t="inlineStr">
        <is>
          <t xml:space="preserve"> </t>
        </is>
      </c>
      <c r="E12" s="4" t="inlineStr">
        <is>
          <t xml:space="preserve"> </t>
        </is>
      </c>
      <c r="F12" s="6" t="n">
        <v>21089</v>
      </c>
      <c r="G12" s="4" t="inlineStr">
        <is>
          <t xml:space="preserve"> </t>
        </is>
      </c>
      <c r="H12" s="4" t="inlineStr">
        <is>
          <t xml:space="preserve"> </t>
        </is>
      </c>
      <c r="I12" s="4" t="inlineStr">
        <is>
          <t xml:space="preserve"> </t>
        </is>
      </c>
      <c r="J12" s="6" t="n">
        <v>32963</v>
      </c>
      <c r="K12" s="4" t="inlineStr">
        <is>
          <t xml:space="preserve"> </t>
        </is>
      </c>
      <c r="L12" s="4" t="inlineStr">
        <is>
          <t xml:space="preserve"> </t>
        </is>
      </c>
      <c r="M12" s="4" t="inlineStr">
        <is>
          <t xml:space="preserve"> </t>
        </is>
      </c>
      <c r="N12" s="6" t="n">
        <v>29299</v>
      </c>
      <c r="O12" s="6" t="n">
        <v>21089</v>
      </c>
      <c r="P12" s="6" t="n">
        <v>32963</v>
      </c>
    </row>
    <row r="13">
      <c r="A13" s="4" t="inlineStr">
        <is>
          <t>Ending Balance</t>
        </is>
      </c>
      <c r="B13" s="6" t="n">
        <v>31392</v>
      </c>
      <c r="C13" s="4" t="inlineStr">
        <is>
          <t xml:space="preserve"> </t>
        </is>
      </c>
      <c r="D13" s="4" t="inlineStr">
        <is>
          <t xml:space="preserve"> </t>
        </is>
      </c>
      <c r="E13" s="4" t="inlineStr">
        <is>
          <t xml:space="preserve"> </t>
        </is>
      </c>
      <c r="F13" s="6" t="n">
        <v>22904</v>
      </c>
      <c r="G13" s="4" t="inlineStr">
        <is>
          <t xml:space="preserve"> </t>
        </is>
      </c>
      <c r="H13" s="4" t="inlineStr">
        <is>
          <t xml:space="preserve"> </t>
        </is>
      </c>
      <c r="I13" s="4" t="inlineStr">
        <is>
          <t xml:space="preserve"> </t>
        </is>
      </c>
      <c r="J13" s="6" t="n">
        <v>34388</v>
      </c>
      <c r="K13" s="4" t="inlineStr">
        <is>
          <t xml:space="preserve"> </t>
        </is>
      </c>
      <c r="L13" s="4" t="inlineStr">
        <is>
          <t xml:space="preserve"> </t>
        </is>
      </c>
      <c r="M13" s="4" t="inlineStr">
        <is>
          <t xml:space="preserve"> </t>
        </is>
      </c>
      <c r="N13" s="6" t="n">
        <v>31392</v>
      </c>
      <c r="O13" s="6" t="n">
        <v>22904</v>
      </c>
      <c r="P13" s="6" t="n">
        <v>34388</v>
      </c>
    </row>
    <row r="14">
      <c r="A14" s="4" t="inlineStr">
        <is>
          <t>Unfunded lending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t>
        </is>
      </c>
      <c r="B16" s="4" t="inlineStr">
        <is>
          <t xml:space="preserve"> </t>
        </is>
      </c>
      <c r="C16" s="4" t="inlineStr">
        <is>
          <t xml:space="preserve"> </t>
        </is>
      </c>
      <c r="D16" s="4" t="inlineStr">
        <is>
          <t xml:space="preserve"> </t>
        </is>
      </c>
      <c r="E16" s="6" t="n">
        <v>1815</v>
      </c>
      <c r="F16" s="4" t="inlineStr">
        <is>
          <t xml:space="preserve"> </t>
        </is>
      </c>
      <c r="G16" s="4" t="inlineStr">
        <is>
          <t xml:space="preserve"> </t>
        </is>
      </c>
      <c r="H16" s="4" t="inlineStr">
        <is>
          <t xml:space="preserve"> </t>
        </is>
      </c>
      <c r="I16" s="6" t="n">
        <v>1425</v>
      </c>
      <c r="J16" s="4" t="inlineStr">
        <is>
          <t xml:space="preserve"> </t>
        </is>
      </c>
      <c r="K16" s="4" t="inlineStr">
        <is>
          <t xml:space="preserve"> </t>
        </is>
      </c>
      <c r="L16" s="4" t="inlineStr">
        <is>
          <t xml:space="preserve"> </t>
        </is>
      </c>
      <c r="M16" s="6" t="n">
        <v>0</v>
      </c>
      <c r="N16" s="6" t="n">
        <v>1815</v>
      </c>
      <c r="O16" s="6" t="n">
        <v>1425</v>
      </c>
      <c r="P16" s="6" t="n">
        <v>0</v>
      </c>
    </row>
    <row r="17">
      <c r="A17" s="4" t="inlineStr">
        <is>
          <t>Allowance for Acquired PC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4" t="inlineStr">
        <is>
          <t xml:space="preserve"> </t>
        </is>
      </c>
    </row>
    <row r="18">
      <c r="A18" s="4" t="inlineStr">
        <is>
          <t>Charge-of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6" t="n">
        <v>0</v>
      </c>
    </row>
    <row r="19">
      <c r="A19" s="4" t="inlineStr">
        <is>
          <t>Recov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0</v>
      </c>
      <c r="P19" s="6" t="n">
        <v>0</v>
      </c>
    </row>
    <row r="20">
      <c r="A20" s="4" t="inlineStr">
        <is>
          <t>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78</v>
      </c>
      <c r="O20" s="6" t="n">
        <v>390</v>
      </c>
      <c r="P20" s="6" t="n">
        <v>0</v>
      </c>
    </row>
    <row r="21">
      <c r="A21" s="4" t="inlineStr">
        <is>
          <t>Ending Balance</t>
        </is>
      </c>
      <c r="B21" s="6" t="n">
        <v>2093</v>
      </c>
      <c r="C21" s="4" t="inlineStr">
        <is>
          <t xml:space="preserve"> </t>
        </is>
      </c>
      <c r="D21" s="4" t="inlineStr">
        <is>
          <t xml:space="preserve"> </t>
        </is>
      </c>
      <c r="E21" s="4" t="inlineStr">
        <is>
          <t xml:space="preserve"> </t>
        </is>
      </c>
      <c r="F21" s="6" t="n">
        <v>1815</v>
      </c>
      <c r="G21" s="4" t="inlineStr">
        <is>
          <t xml:space="preserve"> </t>
        </is>
      </c>
      <c r="H21" s="4" t="inlineStr">
        <is>
          <t xml:space="preserve"> </t>
        </is>
      </c>
      <c r="I21" s="4" t="inlineStr">
        <is>
          <t xml:space="preserve"> </t>
        </is>
      </c>
      <c r="J21" s="6" t="n">
        <v>1425</v>
      </c>
      <c r="K21" s="4" t="inlineStr">
        <is>
          <t xml:space="preserve"> </t>
        </is>
      </c>
      <c r="L21" s="4" t="inlineStr">
        <is>
          <t xml:space="preserve"> </t>
        </is>
      </c>
      <c r="M21" s="4" t="inlineStr">
        <is>
          <t xml:space="preserve"> </t>
        </is>
      </c>
      <c r="N21" s="6" t="n">
        <v>2093</v>
      </c>
      <c r="O21" s="6" t="n">
        <v>1815</v>
      </c>
      <c r="P21" s="6" t="n">
        <v>1425</v>
      </c>
    </row>
    <row r="22">
      <c r="A22" s="4" t="inlineStr">
        <is>
          <t>Cumulative effect of change in accounting principle due to the adoption of ASC 326,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633</v>
      </c>
      <c r="N24" s="4" t="inlineStr">
        <is>
          <t xml:space="preserve"> </t>
        </is>
      </c>
      <c r="O24" s="4" t="inlineStr">
        <is>
          <t xml:space="preserve"> </t>
        </is>
      </c>
      <c r="P24" s="6" t="n">
        <v>4633</v>
      </c>
    </row>
    <row r="25">
      <c r="A25" s="4" t="inlineStr">
        <is>
          <t>Beginn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058</v>
      </c>
      <c r="N25" s="4" t="inlineStr">
        <is>
          <t xml:space="preserve"> </t>
        </is>
      </c>
      <c r="O25" s="4" t="inlineStr">
        <is>
          <t xml:space="preserve"> </t>
        </is>
      </c>
      <c r="P25" s="6" t="n">
        <v>6058</v>
      </c>
    </row>
    <row r="26">
      <c r="A26" s="4" t="inlineStr">
        <is>
          <t>Cumulative effect of change in accounting principle due to the adoption of ASC 326, net of tax | Unfunded lending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425</v>
      </c>
      <c r="N28" s="4" t="inlineStr">
        <is>
          <t xml:space="preserve"> </t>
        </is>
      </c>
      <c r="O28" s="4" t="inlineStr">
        <is>
          <t xml:space="preserve"> </t>
        </is>
      </c>
      <c r="P28" s="6" t="n">
        <v>1425</v>
      </c>
    </row>
    <row r="29">
      <c r="A29" s="4" t="inlineStr">
        <is>
          <t>One- to four-family first mortg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t>
        </is>
      </c>
      <c r="B31" s="4" t="inlineStr">
        <is>
          <t xml:space="preserve"> </t>
        </is>
      </c>
      <c r="C31" s="4" t="inlineStr">
        <is>
          <t xml:space="preserve"> </t>
        </is>
      </c>
      <c r="D31" s="4" t="inlineStr">
        <is>
          <t xml:space="preserve"> </t>
        </is>
      </c>
      <c r="E31" s="6" t="n">
        <v>1944</v>
      </c>
      <c r="F31" s="4" t="inlineStr">
        <is>
          <t xml:space="preserve"> </t>
        </is>
      </c>
      <c r="G31" s="4" t="inlineStr">
        <is>
          <t xml:space="preserve"> </t>
        </is>
      </c>
      <c r="H31" s="4" t="inlineStr">
        <is>
          <t xml:space="preserve"> </t>
        </is>
      </c>
      <c r="I31" s="6" t="n">
        <v>3065</v>
      </c>
      <c r="J31" s="4" t="inlineStr">
        <is>
          <t xml:space="preserve"> </t>
        </is>
      </c>
      <c r="K31" s="4" t="inlineStr">
        <is>
          <t xml:space="preserve"> </t>
        </is>
      </c>
      <c r="L31" s="4" t="inlineStr">
        <is>
          <t xml:space="preserve"> </t>
        </is>
      </c>
      <c r="M31" s="6" t="n">
        <v>2715</v>
      </c>
      <c r="N31" s="6" t="n">
        <v>1944</v>
      </c>
      <c r="O31" s="6" t="n">
        <v>3065</v>
      </c>
      <c r="P31" s="6" t="n">
        <v>2715</v>
      </c>
    </row>
    <row r="32">
      <c r="A32" s="4" t="inlineStr">
        <is>
          <t>Allowance for Acquired PCD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4" t="inlineStr">
        <is>
          <t xml:space="preserve"> </t>
        </is>
      </c>
      <c r="P32" s="4" t="inlineStr">
        <is>
          <t xml:space="preserve"> </t>
        </is>
      </c>
    </row>
    <row r="33">
      <c r="A33" s="4" t="inlineStr">
        <is>
          <t>Charge-of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0</v>
      </c>
      <c r="O33" s="6" t="n">
        <v>-176</v>
      </c>
      <c r="P33" s="6" t="n">
        <v>-99</v>
      </c>
    </row>
    <row r="34">
      <c r="A34" s="4" t="inlineStr">
        <is>
          <t>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9</v>
      </c>
      <c r="O34" s="6" t="n">
        <v>45</v>
      </c>
      <c r="P34" s="6" t="n">
        <v>13</v>
      </c>
    </row>
    <row r="35">
      <c r="A35" s="4" t="inlineStr">
        <is>
          <t>Provi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80</v>
      </c>
      <c r="O35" s="6" t="n">
        <v>-990</v>
      </c>
      <c r="P35" s="6" t="n">
        <v>-550</v>
      </c>
    </row>
    <row r="36">
      <c r="A36" s="4" t="inlineStr">
        <is>
          <t>Ending Balance</t>
        </is>
      </c>
      <c r="B36" s="6" t="n">
        <v>2883</v>
      </c>
      <c r="C36" s="4" t="inlineStr">
        <is>
          <t xml:space="preserve"> </t>
        </is>
      </c>
      <c r="D36" s="4" t="inlineStr">
        <is>
          <t xml:space="preserve"> </t>
        </is>
      </c>
      <c r="E36" s="4" t="inlineStr">
        <is>
          <t xml:space="preserve"> </t>
        </is>
      </c>
      <c r="F36" s="6" t="n">
        <v>1944</v>
      </c>
      <c r="G36" s="4" t="inlineStr">
        <is>
          <t xml:space="preserve"> </t>
        </is>
      </c>
      <c r="H36" s="4" t="inlineStr">
        <is>
          <t xml:space="preserve"> </t>
        </is>
      </c>
      <c r="I36" s="4" t="inlineStr">
        <is>
          <t xml:space="preserve"> </t>
        </is>
      </c>
      <c r="J36" s="6" t="n">
        <v>3065</v>
      </c>
      <c r="K36" s="4" t="inlineStr">
        <is>
          <t xml:space="preserve"> </t>
        </is>
      </c>
      <c r="L36" s="4" t="inlineStr">
        <is>
          <t xml:space="preserve"> </t>
        </is>
      </c>
      <c r="M36" s="4" t="inlineStr">
        <is>
          <t xml:space="preserve"> </t>
        </is>
      </c>
      <c r="N36" s="6" t="n">
        <v>2883</v>
      </c>
      <c r="O36" s="6" t="n">
        <v>1944</v>
      </c>
      <c r="P36" s="6" t="n">
        <v>3065</v>
      </c>
    </row>
    <row r="37">
      <c r="A37" s="4" t="inlineStr">
        <is>
          <t>One- to four-family first mortgage | Cumulative effect of change in accounting principle due to the adoption of ASC 326,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eginn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86</v>
      </c>
      <c r="N39" s="4" t="inlineStr">
        <is>
          <t xml:space="preserve"> </t>
        </is>
      </c>
      <c r="O39" s="4" t="inlineStr">
        <is>
          <t xml:space="preserve"> </t>
        </is>
      </c>
      <c r="P39" s="6" t="n">
        <v>986</v>
      </c>
    </row>
    <row r="40">
      <c r="A40" s="4" t="inlineStr">
        <is>
          <t>Home equity loans and li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t>
        </is>
      </c>
      <c r="B42" s="4" t="inlineStr">
        <is>
          <t xml:space="preserve"> </t>
        </is>
      </c>
      <c r="C42" s="4" t="inlineStr">
        <is>
          <t xml:space="preserve"> </t>
        </is>
      </c>
      <c r="D42" s="4" t="inlineStr">
        <is>
          <t xml:space="preserve"> </t>
        </is>
      </c>
      <c r="E42" s="6" t="n">
        <v>508</v>
      </c>
      <c r="F42" s="4" t="inlineStr">
        <is>
          <t xml:space="preserve"> </t>
        </is>
      </c>
      <c r="G42" s="4" t="inlineStr">
        <is>
          <t xml:space="preserve"> </t>
        </is>
      </c>
      <c r="H42" s="4" t="inlineStr">
        <is>
          <t xml:space="preserve"> </t>
        </is>
      </c>
      <c r="I42" s="6" t="n">
        <v>676</v>
      </c>
      <c r="J42" s="4" t="inlineStr">
        <is>
          <t xml:space="preserve"> </t>
        </is>
      </c>
      <c r="K42" s="4" t="inlineStr">
        <is>
          <t xml:space="preserve"> </t>
        </is>
      </c>
      <c r="L42" s="4" t="inlineStr">
        <is>
          <t xml:space="preserve"> </t>
        </is>
      </c>
      <c r="M42" s="6" t="n">
        <v>1084</v>
      </c>
      <c r="N42" s="6" t="n">
        <v>508</v>
      </c>
      <c r="O42" s="6" t="n">
        <v>676</v>
      </c>
      <c r="P42" s="6" t="n">
        <v>1084</v>
      </c>
    </row>
    <row r="43">
      <c r="A43" s="4" t="inlineStr">
        <is>
          <t>Allowance for Acquired PC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4" t="inlineStr">
        <is>
          <t xml:space="preserve"> </t>
        </is>
      </c>
      <c r="P43" s="4" t="inlineStr">
        <is>
          <t xml:space="preserve"> </t>
        </is>
      </c>
    </row>
    <row r="44">
      <c r="A44" s="4" t="inlineStr">
        <is>
          <t>Charge-off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6" t="n">
        <v>-6</v>
      </c>
      <c r="P44" s="6" t="n">
        <v>-575</v>
      </c>
    </row>
    <row r="45">
      <c r="A45" s="4" t="inlineStr">
        <is>
          <t>Recove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4</v>
      </c>
      <c r="O45" s="6" t="n">
        <v>25</v>
      </c>
      <c r="P45" s="6" t="n">
        <v>16</v>
      </c>
    </row>
    <row r="46">
      <c r="A46" s="4" t="inlineStr">
        <is>
          <t>Provi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02</v>
      </c>
      <c r="O46" s="6" t="n">
        <v>-187</v>
      </c>
      <c r="P46" s="6" t="n">
        <v>152</v>
      </c>
    </row>
    <row r="47">
      <c r="A47" s="4" t="inlineStr">
        <is>
          <t>Ending Balance</t>
        </is>
      </c>
      <c r="B47" s="6" t="n">
        <v>624</v>
      </c>
      <c r="C47" s="4" t="inlineStr">
        <is>
          <t xml:space="preserve"> </t>
        </is>
      </c>
      <c r="D47" s="4" t="inlineStr">
        <is>
          <t xml:space="preserve"> </t>
        </is>
      </c>
      <c r="E47" s="4" t="inlineStr">
        <is>
          <t xml:space="preserve"> </t>
        </is>
      </c>
      <c r="F47" s="6" t="n">
        <v>508</v>
      </c>
      <c r="G47" s="4" t="inlineStr">
        <is>
          <t xml:space="preserve"> </t>
        </is>
      </c>
      <c r="H47" s="4" t="inlineStr">
        <is>
          <t xml:space="preserve"> </t>
        </is>
      </c>
      <c r="I47" s="4" t="inlineStr">
        <is>
          <t xml:space="preserve"> </t>
        </is>
      </c>
      <c r="J47" s="6" t="n">
        <v>676</v>
      </c>
      <c r="K47" s="4" t="inlineStr">
        <is>
          <t xml:space="preserve"> </t>
        </is>
      </c>
      <c r="L47" s="4" t="inlineStr">
        <is>
          <t xml:space="preserve"> </t>
        </is>
      </c>
      <c r="M47" s="4" t="inlineStr">
        <is>
          <t xml:space="preserve"> </t>
        </is>
      </c>
      <c r="N47" s="6" t="n">
        <v>624</v>
      </c>
      <c r="O47" s="6" t="n">
        <v>508</v>
      </c>
      <c r="P47" s="6" t="n">
        <v>676</v>
      </c>
    </row>
    <row r="48">
      <c r="A48" s="4" t="inlineStr">
        <is>
          <t>Home equity loans and lines | Cumulative effect of change in accounting principle due to the adoption of ASC 326,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v>
      </c>
      <c r="N50" s="4" t="inlineStr">
        <is>
          <t xml:space="preserve"> </t>
        </is>
      </c>
      <c r="O50" s="4" t="inlineStr">
        <is>
          <t xml:space="preserve"> </t>
        </is>
      </c>
      <c r="P50" s="6" t="n">
        <v>-1</v>
      </c>
    </row>
    <row r="51">
      <c r="A51" s="4" t="inlineStr">
        <is>
          <t>Commercial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ginning Balance</t>
        </is>
      </c>
      <c r="B53" s="4" t="inlineStr">
        <is>
          <t xml:space="preserve"> </t>
        </is>
      </c>
      <c r="C53" s="4" t="inlineStr">
        <is>
          <t xml:space="preserve"> </t>
        </is>
      </c>
      <c r="D53" s="4" t="inlineStr">
        <is>
          <t xml:space="preserve"> </t>
        </is>
      </c>
      <c r="E53" s="6" t="n">
        <v>10454</v>
      </c>
      <c r="F53" s="4" t="inlineStr">
        <is>
          <t xml:space="preserve"> </t>
        </is>
      </c>
      <c r="G53" s="4" t="inlineStr">
        <is>
          <t xml:space="preserve"> </t>
        </is>
      </c>
      <c r="H53" s="4" t="inlineStr">
        <is>
          <t xml:space="preserve"> </t>
        </is>
      </c>
      <c r="I53" s="6" t="n">
        <v>18851</v>
      </c>
      <c r="J53" s="4" t="inlineStr">
        <is>
          <t xml:space="preserve"> </t>
        </is>
      </c>
      <c r="K53" s="4" t="inlineStr">
        <is>
          <t xml:space="preserve"> </t>
        </is>
      </c>
      <c r="L53" s="4" t="inlineStr">
        <is>
          <t xml:space="preserve"> </t>
        </is>
      </c>
      <c r="M53" s="6" t="n">
        <v>6541</v>
      </c>
      <c r="N53" s="6" t="n">
        <v>10454</v>
      </c>
      <c r="O53" s="6" t="n">
        <v>18851</v>
      </c>
      <c r="P53" s="6" t="n">
        <v>6541</v>
      </c>
    </row>
    <row r="54">
      <c r="A54" s="4" t="inlineStr">
        <is>
          <t>Allowance for Acquired PCD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220</v>
      </c>
      <c r="O54" s="4" t="inlineStr">
        <is>
          <t xml:space="preserve"> </t>
        </is>
      </c>
      <c r="P54" s="4" t="inlineStr">
        <is>
          <t xml:space="preserve"> </t>
        </is>
      </c>
    </row>
    <row r="55">
      <c r="A55" s="4" t="inlineStr">
        <is>
          <t>Charge-off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70</v>
      </c>
      <c r="O55" s="6" t="n">
        <v>-1337</v>
      </c>
      <c r="P55" s="6" t="n">
        <v>-5</v>
      </c>
    </row>
    <row r="56">
      <c r="A56" s="4" t="inlineStr">
        <is>
          <t>Recove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6" t="n">
        <v>0</v>
      </c>
      <c r="P56" s="6" t="n">
        <v>55</v>
      </c>
    </row>
    <row r="57">
      <c r="A57" s="4" t="inlineStr">
        <is>
          <t>Provi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410</v>
      </c>
      <c r="O57" s="6" t="n">
        <v>-7060</v>
      </c>
      <c r="P57" s="6" t="n">
        <v>10286</v>
      </c>
    </row>
    <row r="58">
      <c r="A58" s="4" t="inlineStr">
        <is>
          <t>Ending Balance</t>
        </is>
      </c>
      <c r="B58" s="6" t="n">
        <v>13814</v>
      </c>
      <c r="C58" s="4" t="inlineStr">
        <is>
          <t xml:space="preserve"> </t>
        </is>
      </c>
      <c r="D58" s="4" t="inlineStr">
        <is>
          <t xml:space="preserve"> </t>
        </is>
      </c>
      <c r="E58" s="4" t="inlineStr">
        <is>
          <t xml:space="preserve"> </t>
        </is>
      </c>
      <c r="F58" s="6" t="n">
        <v>10454</v>
      </c>
      <c r="G58" s="4" t="inlineStr">
        <is>
          <t xml:space="preserve"> </t>
        </is>
      </c>
      <c r="H58" s="4" t="inlineStr">
        <is>
          <t xml:space="preserve"> </t>
        </is>
      </c>
      <c r="I58" s="4" t="inlineStr">
        <is>
          <t xml:space="preserve"> </t>
        </is>
      </c>
      <c r="J58" s="6" t="n">
        <v>18851</v>
      </c>
      <c r="K58" s="4" t="inlineStr">
        <is>
          <t xml:space="preserve"> </t>
        </is>
      </c>
      <c r="L58" s="4" t="inlineStr">
        <is>
          <t xml:space="preserve"> </t>
        </is>
      </c>
      <c r="M58" s="4" t="inlineStr">
        <is>
          <t xml:space="preserve"> </t>
        </is>
      </c>
      <c r="N58" s="6" t="n">
        <v>13814</v>
      </c>
      <c r="O58" s="6" t="n">
        <v>10454</v>
      </c>
      <c r="P58" s="6" t="n">
        <v>18851</v>
      </c>
    </row>
    <row r="59">
      <c r="A59" s="4" t="inlineStr">
        <is>
          <t>Commercial real estate | Cumulative effect of change in accounting principle due to the adoption of ASC 326,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eginn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974</v>
      </c>
      <c r="N61" s="4" t="inlineStr">
        <is>
          <t xml:space="preserve"> </t>
        </is>
      </c>
      <c r="O61" s="4" t="inlineStr">
        <is>
          <t xml:space="preserve"> </t>
        </is>
      </c>
      <c r="P61" s="6" t="n">
        <v>1974</v>
      </c>
    </row>
    <row r="62">
      <c r="A62" s="4" t="inlineStr">
        <is>
          <t>Construction and la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eginning Balance</t>
        </is>
      </c>
      <c r="B64" s="4" t="inlineStr">
        <is>
          <t xml:space="preserve"> </t>
        </is>
      </c>
      <c r="C64" s="4" t="inlineStr">
        <is>
          <t xml:space="preserve"> </t>
        </is>
      </c>
      <c r="D64" s="4" t="inlineStr">
        <is>
          <t xml:space="preserve"> </t>
        </is>
      </c>
      <c r="E64" s="6" t="n">
        <v>3572</v>
      </c>
      <c r="F64" s="4" t="inlineStr">
        <is>
          <t xml:space="preserve"> </t>
        </is>
      </c>
      <c r="G64" s="4" t="inlineStr">
        <is>
          <t xml:space="preserve"> </t>
        </is>
      </c>
      <c r="H64" s="4" t="inlineStr">
        <is>
          <t xml:space="preserve"> </t>
        </is>
      </c>
      <c r="I64" s="6" t="n">
        <v>4155</v>
      </c>
      <c r="J64" s="4" t="inlineStr">
        <is>
          <t xml:space="preserve"> </t>
        </is>
      </c>
      <c r="K64" s="4" t="inlineStr">
        <is>
          <t xml:space="preserve"> </t>
        </is>
      </c>
      <c r="L64" s="4" t="inlineStr">
        <is>
          <t xml:space="preserve"> </t>
        </is>
      </c>
      <c r="M64" s="6" t="n">
        <v>2670</v>
      </c>
      <c r="N64" s="6" t="n">
        <v>3572</v>
      </c>
      <c r="O64" s="6" t="n">
        <v>4155</v>
      </c>
      <c r="P64" s="6" t="n">
        <v>2670</v>
      </c>
    </row>
    <row r="65">
      <c r="A65" s="4" t="inlineStr">
        <is>
          <t>Allowance for Acquired PCD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v>
      </c>
      <c r="O65" s="4" t="inlineStr">
        <is>
          <t xml:space="preserve"> </t>
        </is>
      </c>
      <c r="P65" s="4" t="inlineStr">
        <is>
          <t xml:space="preserve"> </t>
        </is>
      </c>
    </row>
    <row r="66">
      <c r="A66" s="4" t="inlineStr">
        <is>
          <t>Charge-off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6" t="n">
        <v>0</v>
      </c>
      <c r="P66" s="6" t="n">
        <v>-688</v>
      </c>
    </row>
    <row r="67">
      <c r="A67" s="4" t="inlineStr">
        <is>
          <t>Recove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0</v>
      </c>
      <c r="O67" s="6" t="n">
        <v>63</v>
      </c>
      <c r="P67" s="6" t="n">
        <v>0</v>
      </c>
    </row>
    <row r="68">
      <c r="A68" s="4" t="inlineStr">
        <is>
          <t>Provi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108</v>
      </c>
      <c r="O68" s="6" t="n">
        <v>-646</v>
      </c>
      <c r="P68" s="6" t="n">
        <v>1654</v>
      </c>
    </row>
    <row r="69">
      <c r="A69" s="4" t="inlineStr">
        <is>
          <t>Ending Balance</t>
        </is>
      </c>
      <c r="B69" s="6" t="n">
        <v>4680</v>
      </c>
      <c r="C69" s="4" t="inlineStr">
        <is>
          <t xml:space="preserve"> </t>
        </is>
      </c>
      <c r="D69" s="4" t="inlineStr">
        <is>
          <t xml:space="preserve"> </t>
        </is>
      </c>
      <c r="E69" s="4" t="inlineStr">
        <is>
          <t xml:space="preserve"> </t>
        </is>
      </c>
      <c r="F69" s="6" t="n">
        <v>3572</v>
      </c>
      <c r="G69" s="4" t="inlineStr">
        <is>
          <t xml:space="preserve"> </t>
        </is>
      </c>
      <c r="H69" s="4" t="inlineStr">
        <is>
          <t xml:space="preserve"> </t>
        </is>
      </c>
      <c r="I69" s="4" t="inlineStr">
        <is>
          <t xml:space="preserve"> </t>
        </is>
      </c>
      <c r="J69" s="6" t="n">
        <v>4155</v>
      </c>
      <c r="K69" s="4" t="inlineStr">
        <is>
          <t xml:space="preserve"> </t>
        </is>
      </c>
      <c r="L69" s="4" t="inlineStr">
        <is>
          <t xml:space="preserve"> </t>
        </is>
      </c>
      <c r="M69" s="4" t="inlineStr">
        <is>
          <t xml:space="preserve"> </t>
        </is>
      </c>
      <c r="N69" s="6" t="n">
        <v>4680</v>
      </c>
      <c r="O69" s="6" t="n">
        <v>3572</v>
      </c>
      <c r="P69" s="6" t="n">
        <v>4155</v>
      </c>
    </row>
    <row r="70">
      <c r="A70" s="4" t="inlineStr">
        <is>
          <t>Construction and land | Cumulative effect of change in accounting principle due to the adoption of ASC 326, net of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eginn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19</v>
      </c>
      <c r="N72" s="4" t="inlineStr">
        <is>
          <t xml:space="preserve"> </t>
        </is>
      </c>
      <c r="O72" s="4" t="inlineStr">
        <is>
          <t xml:space="preserve"> </t>
        </is>
      </c>
      <c r="P72" s="6" t="n">
        <v>519</v>
      </c>
    </row>
    <row r="73">
      <c r="A73" s="4" t="inlineStr">
        <is>
          <t>Multi-family resident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t>
        </is>
      </c>
      <c r="B75" s="4" t="inlineStr">
        <is>
          <t xml:space="preserve"> </t>
        </is>
      </c>
      <c r="C75" s="4" t="inlineStr">
        <is>
          <t xml:space="preserve"> </t>
        </is>
      </c>
      <c r="D75" s="4" t="inlineStr">
        <is>
          <t xml:space="preserve"> </t>
        </is>
      </c>
      <c r="E75" s="6" t="n">
        <v>457</v>
      </c>
      <c r="F75" s="4" t="inlineStr">
        <is>
          <t xml:space="preserve"> </t>
        </is>
      </c>
      <c r="G75" s="4" t="inlineStr">
        <is>
          <t xml:space="preserve"> </t>
        </is>
      </c>
      <c r="H75" s="4" t="inlineStr">
        <is>
          <t xml:space="preserve"> </t>
        </is>
      </c>
      <c r="I75" s="6" t="n">
        <v>1077</v>
      </c>
      <c r="J75" s="4" t="inlineStr">
        <is>
          <t xml:space="preserve"> </t>
        </is>
      </c>
      <c r="K75" s="4" t="inlineStr">
        <is>
          <t xml:space="preserve"> </t>
        </is>
      </c>
      <c r="L75" s="4" t="inlineStr">
        <is>
          <t xml:space="preserve"> </t>
        </is>
      </c>
      <c r="M75" s="6" t="n">
        <v>572</v>
      </c>
      <c r="N75" s="6" t="n">
        <v>457</v>
      </c>
      <c r="O75" s="6" t="n">
        <v>1077</v>
      </c>
      <c r="P75" s="6" t="n">
        <v>572</v>
      </c>
    </row>
    <row r="76">
      <c r="A76" s="4" t="inlineStr">
        <is>
          <t>Allowance for Acquired PCD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4" t="inlineStr">
        <is>
          <t xml:space="preserve"> </t>
        </is>
      </c>
      <c r="P76" s="4" t="inlineStr">
        <is>
          <t xml:space="preserve"> </t>
        </is>
      </c>
    </row>
    <row r="77">
      <c r="A77" s="4" t="inlineStr">
        <is>
          <t>Charge-off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0</v>
      </c>
      <c r="O77" s="6" t="n">
        <v>0</v>
      </c>
      <c r="P77" s="6" t="n">
        <v>0</v>
      </c>
    </row>
    <row r="78">
      <c r="A78" s="4" t="inlineStr">
        <is>
          <t>Recov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0</v>
      </c>
      <c r="O78" s="6" t="n">
        <v>0</v>
      </c>
      <c r="P78" s="6" t="n">
        <v>0</v>
      </c>
    </row>
    <row r="79">
      <c r="A79" s="4" t="inlineStr">
        <is>
          <t>Provi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15</v>
      </c>
      <c r="O79" s="6" t="n">
        <v>-620</v>
      </c>
      <c r="P79" s="6" t="n">
        <v>750</v>
      </c>
    </row>
    <row r="80">
      <c r="A80" s="4" t="inlineStr">
        <is>
          <t>Ending Balance</t>
        </is>
      </c>
      <c r="B80" s="6" t="n">
        <v>572</v>
      </c>
      <c r="C80" s="4" t="inlineStr">
        <is>
          <t xml:space="preserve"> </t>
        </is>
      </c>
      <c r="D80" s="4" t="inlineStr">
        <is>
          <t xml:space="preserve"> </t>
        </is>
      </c>
      <c r="E80" s="4" t="inlineStr">
        <is>
          <t xml:space="preserve"> </t>
        </is>
      </c>
      <c r="F80" s="6" t="n">
        <v>457</v>
      </c>
      <c r="G80" s="4" t="inlineStr">
        <is>
          <t xml:space="preserve"> </t>
        </is>
      </c>
      <c r="H80" s="4" t="inlineStr">
        <is>
          <t xml:space="preserve"> </t>
        </is>
      </c>
      <c r="I80" s="4" t="inlineStr">
        <is>
          <t xml:space="preserve"> </t>
        </is>
      </c>
      <c r="J80" s="6" t="n">
        <v>1077</v>
      </c>
      <c r="K80" s="4" t="inlineStr">
        <is>
          <t xml:space="preserve"> </t>
        </is>
      </c>
      <c r="L80" s="4" t="inlineStr">
        <is>
          <t xml:space="preserve"> </t>
        </is>
      </c>
      <c r="M80" s="4" t="inlineStr">
        <is>
          <t xml:space="preserve"> </t>
        </is>
      </c>
      <c r="N80" s="6" t="n">
        <v>572</v>
      </c>
      <c r="O80" s="6" t="n">
        <v>457</v>
      </c>
      <c r="P80" s="6" t="n">
        <v>1077</v>
      </c>
    </row>
    <row r="81">
      <c r="A81" s="4" t="inlineStr">
        <is>
          <t>Multi-family residential | Cumulative effect of change in accounting principle due to the adoption of ASC 326, net of t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Financing Receivable, Allowance for Credit Los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eginning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45</v>
      </c>
      <c r="N83" s="4" t="inlineStr">
        <is>
          <t xml:space="preserve"> </t>
        </is>
      </c>
      <c r="O83" s="4" t="inlineStr">
        <is>
          <t xml:space="preserve"> </t>
        </is>
      </c>
      <c r="P83" s="6" t="n">
        <v>-245</v>
      </c>
    </row>
    <row r="84">
      <c r="A84" s="4" t="inlineStr">
        <is>
          <t>Commercial and industri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eginning Balance</t>
        </is>
      </c>
      <c r="B86" s="4" t="inlineStr">
        <is>
          <t xml:space="preserve"> </t>
        </is>
      </c>
      <c r="C86" s="4" t="inlineStr">
        <is>
          <t xml:space="preserve"> </t>
        </is>
      </c>
      <c r="D86" s="4" t="inlineStr">
        <is>
          <t xml:space="preserve"> </t>
        </is>
      </c>
      <c r="E86" s="6" t="n">
        <v>3520</v>
      </c>
      <c r="F86" s="4" t="inlineStr">
        <is>
          <t xml:space="preserve"> </t>
        </is>
      </c>
      <c r="G86" s="4" t="inlineStr">
        <is>
          <t xml:space="preserve"> </t>
        </is>
      </c>
      <c r="H86" s="4" t="inlineStr">
        <is>
          <t xml:space="preserve"> </t>
        </is>
      </c>
      <c r="I86" s="6" t="n">
        <v>4276</v>
      </c>
      <c r="J86" s="4" t="inlineStr">
        <is>
          <t xml:space="preserve"> </t>
        </is>
      </c>
      <c r="K86" s="4" t="inlineStr">
        <is>
          <t xml:space="preserve"> </t>
        </is>
      </c>
      <c r="L86" s="4" t="inlineStr">
        <is>
          <t xml:space="preserve"> </t>
        </is>
      </c>
      <c r="M86" s="6" t="n">
        <v>3694</v>
      </c>
      <c r="N86" s="6" t="n">
        <v>3520</v>
      </c>
      <c r="O86" s="6" t="n">
        <v>4276</v>
      </c>
      <c r="P86" s="6" t="n">
        <v>3694</v>
      </c>
    </row>
    <row r="87">
      <c r="A87" s="4" t="inlineStr">
        <is>
          <t>Allowance for Acquired PCD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95</v>
      </c>
      <c r="O87" s="4" t="inlineStr">
        <is>
          <t xml:space="preserve"> </t>
        </is>
      </c>
      <c r="P87" s="4" t="inlineStr">
        <is>
          <t xml:space="preserve"> </t>
        </is>
      </c>
    </row>
    <row r="88">
      <c r="A88" s="4" t="inlineStr">
        <is>
          <t>Charge-off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792</v>
      </c>
      <c r="O88" s="6" t="n">
        <v>-599</v>
      </c>
      <c r="P88" s="6" t="n">
        <v>-984</v>
      </c>
    </row>
    <row r="89">
      <c r="A89" s="4" t="inlineStr">
        <is>
          <t>Recove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509</v>
      </c>
      <c r="O89" s="6" t="n">
        <v>313</v>
      </c>
      <c r="P89" s="6" t="n">
        <v>106</v>
      </c>
    </row>
    <row r="90">
      <c r="A90" s="4" t="inlineStr">
        <is>
          <t>Provi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592</v>
      </c>
      <c r="O90" s="6" t="n">
        <v>-470</v>
      </c>
      <c r="P90" s="6" t="n">
        <v>217</v>
      </c>
    </row>
    <row r="91">
      <c r="A91" s="4" t="inlineStr">
        <is>
          <t>Ending Balance</t>
        </is>
      </c>
      <c r="B91" s="6" t="n">
        <v>6024</v>
      </c>
      <c r="C91" s="4" t="inlineStr">
        <is>
          <t xml:space="preserve"> </t>
        </is>
      </c>
      <c r="D91" s="4" t="inlineStr">
        <is>
          <t xml:space="preserve"> </t>
        </is>
      </c>
      <c r="E91" s="4" t="inlineStr">
        <is>
          <t xml:space="preserve"> </t>
        </is>
      </c>
      <c r="F91" s="6" t="n">
        <v>3520</v>
      </c>
      <c r="G91" s="4" t="inlineStr">
        <is>
          <t xml:space="preserve"> </t>
        </is>
      </c>
      <c r="H91" s="4" t="inlineStr">
        <is>
          <t xml:space="preserve"> </t>
        </is>
      </c>
      <c r="I91" s="4" t="inlineStr">
        <is>
          <t xml:space="preserve"> </t>
        </is>
      </c>
      <c r="J91" s="6" t="n">
        <v>4276</v>
      </c>
      <c r="K91" s="4" t="inlineStr">
        <is>
          <t xml:space="preserve"> </t>
        </is>
      </c>
      <c r="L91" s="4" t="inlineStr">
        <is>
          <t xml:space="preserve"> </t>
        </is>
      </c>
      <c r="M91" s="4" t="inlineStr">
        <is>
          <t xml:space="preserve"> </t>
        </is>
      </c>
      <c r="N91" s="6" t="n">
        <v>6024</v>
      </c>
      <c r="O91" s="6" t="n">
        <v>3520</v>
      </c>
      <c r="P91" s="6" t="n">
        <v>4276</v>
      </c>
    </row>
    <row r="92">
      <c r="A92" s="4" t="inlineStr">
        <is>
          <t>Commercial and industrial | Cumulative effect of change in accounting principle due to the adoption of ASC 326, net of ta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eginning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243</v>
      </c>
      <c r="N94" s="4" t="inlineStr">
        <is>
          <t xml:space="preserve"> </t>
        </is>
      </c>
      <c r="O94" s="4" t="inlineStr">
        <is>
          <t xml:space="preserve"> </t>
        </is>
      </c>
      <c r="P94" s="6" t="n">
        <v>1243</v>
      </c>
    </row>
    <row r="95">
      <c r="A95" s="4" t="inlineStr">
        <is>
          <t>Consum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eginning Balance</t>
        </is>
      </c>
      <c r="B97" s="4" t="inlineStr">
        <is>
          <t xml:space="preserve"> </t>
        </is>
      </c>
      <c r="C97" s="4" t="inlineStr">
        <is>
          <t xml:space="preserve"> </t>
        </is>
      </c>
      <c r="D97" s="4" t="inlineStr">
        <is>
          <t xml:space="preserve"> </t>
        </is>
      </c>
      <c r="E97" s="7" t="n">
        <v>634</v>
      </c>
      <c r="F97" s="4" t="inlineStr">
        <is>
          <t xml:space="preserve"> </t>
        </is>
      </c>
      <c r="G97" s="4" t="inlineStr">
        <is>
          <t xml:space="preserve"> </t>
        </is>
      </c>
      <c r="H97" s="4" t="inlineStr">
        <is>
          <t xml:space="preserve"> </t>
        </is>
      </c>
      <c r="I97" s="7" t="n">
        <v>863</v>
      </c>
      <c r="J97" s="4" t="inlineStr">
        <is>
          <t xml:space="preserve"> </t>
        </is>
      </c>
      <c r="K97" s="4" t="inlineStr">
        <is>
          <t xml:space="preserve"> </t>
        </is>
      </c>
      <c r="L97" s="4" t="inlineStr">
        <is>
          <t xml:space="preserve"> </t>
        </is>
      </c>
      <c r="M97" s="6" t="n">
        <v>592</v>
      </c>
      <c r="N97" s="6" t="n">
        <v>634</v>
      </c>
      <c r="O97" s="6" t="n">
        <v>863</v>
      </c>
      <c r="P97" s="6" t="n">
        <v>592</v>
      </c>
    </row>
    <row r="98">
      <c r="A98" s="4" t="inlineStr">
        <is>
          <t>Allowance for Acquired PCD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v>
      </c>
      <c r="O98" s="4" t="inlineStr">
        <is>
          <t xml:space="preserve"> </t>
        </is>
      </c>
      <c r="P98" s="4" t="inlineStr">
        <is>
          <t xml:space="preserve"> </t>
        </is>
      </c>
    </row>
    <row r="99">
      <c r="A99" s="4" t="inlineStr">
        <is>
          <t>Charge-off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56</v>
      </c>
      <c r="O99" s="6" t="n">
        <v>-187</v>
      </c>
      <c r="P99" s="6" t="n">
        <v>-250</v>
      </c>
    </row>
    <row r="100">
      <c r="A100" s="4" t="inlineStr">
        <is>
          <t>Recove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42</v>
      </c>
      <c r="O100" s="6" t="n">
        <v>146</v>
      </c>
      <c r="P100" s="6" t="n">
        <v>145</v>
      </c>
    </row>
    <row r="101">
      <c r="A101" s="4" t="inlineStr">
        <is>
          <t>Provi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82</v>
      </c>
      <c r="O101" s="6" t="n">
        <v>-188</v>
      </c>
      <c r="P101" s="6" t="n">
        <v>219</v>
      </c>
    </row>
    <row r="102">
      <c r="A102" s="4" t="inlineStr">
        <is>
          <t>Ending Balance</t>
        </is>
      </c>
      <c r="B102" s="7" t="n">
        <v>702</v>
      </c>
      <c r="C102" s="4" t="inlineStr">
        <is>
          <t xml:space="preserve"> </t>
        </is>
      </c>
      <c r="D102" s="4" t="inlineStr">
        <is>
          <t xml:space="preserve"> </t>
        </is>
      </c>
      <c r="E102" s="4" t="inlineStr">
        <is>
          <t xml:space="preserve"> </t>
        </is>
      </c>
      <c r="F102" s="7" t="n">
        <v>634</v>
      </c>
      <c r="G102" s="4" t="inlineStr">
        <is>
          <t xml:space="preserve"> </t>
        </is>
      </c>
      <c r="H102" s="4" t="inlineStr">
        <is>
          <t xml:space="preserve"> </t>
        </is>
      </c>
      <c r="I102" s="4" t="inlineStr">
        <is>
          <t xml:space="preserve"> </t>
        </is>
      </c>
      <c r="J102" s="7" t="n">
        <v>863</v>
      </c>
      <c r="K102" s="4" t="inlineStr">
        <is>
          <t xml:space="preserve"> </t>
        </is>
      </c>
      <c r="L102" s="4" t="inlineStr">
        <is>
          <t xml:space="preserve"> </t>
        </is>
      </c>
      <c r="M102" s="4" t="inlineStr">
        <is>
          <t xml:space="preserve"> </t>
        </is>
      </c>
      <c r="N102" s="7" t="n">
        <v>702</v>
      </c>
      <c r="O102" s="7" t="n">
        <v>634</v>
      </c>
      <c r="P102" s="6" t="n">
        <v>863</v>
      </c>
    </row>
    <row r="103">
      <c r="A103" s="4" t="inlineStr">
        <is>
          <t>Consumer | Cumulative effect of change in accounting principle due to the adoption of ASC 326, net of ta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eginning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7" t="n">
        <v>157</v>
      </c>
      <c r="N105" s="4" t="inlineStr">
        <is>
          <t xml:space="preserve"> </t>
        </is>
      </c>
      <c r="O105" s="4" t="inlineStr">
        <is>
          <t xml:space="preserve"> </t>
        </is>
      </c>
      <c r="P105" s="7" t="n">
        <v>157</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7" customWidth="1" min="5" max="5"/>
    <col width="38" customWidth="1" min="6" max="6"/>
    <col width="37" customWidth="1" min="7" max="7"/>
    <col width="18" customWidth="1" min="8" max="8"/>
    <col width="80" customWidth="1" min="9" max="9"/>
    <col width="46" customWidth="1" min="10" max="10"/>
  </cols>
  <sheetData>
    <row r="1">
      <c r="A1" s="1" t="inlineStr">
        <is>
          <t>CONSOLIDATED STATEMENTS OF CHANGES IN SHAREHOLDERS’ EQUITY - USD ($) $ in Thousands</t>
        </is>
      </c>
      <c r="B1" s="2" t="inlineStr">
        <is>
          <t>Total</t>
        </is>
      </c>
      <c r="C1" s="2" t="inlineStr">
        <is>
          <t>Cumulative effect of change in accounting principle due to the adoption of ASC 326, net of tax</t>
        </is>
      </c>
      <c r="D1" s="2" t="inlineStr">
        <is>
          <t>Common Stock</t>
        </is>
      </c>
      <c r="E1" s="2" t="inlineStr">
        <is>
          <t>Additional Paid-in Capital</t>
        </is>
      </c>
      <c r="F1" s="2" t="inlineStr">
        <is>
          <t>Unallocated Common Stock Held by ESOP</t>
        </is>
      </c>
      <c r="G1" s="2" t="inlineStr">
        <is>
          <t>Unallocated Common Stock Held by RRP</t>
        </is>
      </c>
      <c r="H1" s="2" t="inlineStr">
        <is>
          <t>Retained Earnings</t>
        </is>
      </c>
      <c r="I1" s="2" t="inlineStr">
        <is>
          <t>Retained Earnings Cumulative effect of change in accounting principle due to the adoption of ASC 326, net of tax</t>
        </is>
      </c>
      <c r="J1" s="2" t="inlineStr">
        <is>
          <t>Accumulated Other Comprehensive Income (Loss)</t>
        </is>
      </c>
    </row>
    <row r="2">
      <c r="A2" s="4" t="inlineStr">
        <is>
          <t>Balance at Dec. 31, 2019</t>
        </is>
      </c>
      <c r="B2" s="7" t="n">
        <v>316329</v>
      </c>
      <c r="C2" s="7" t="n">
        <v>-3985</v>
      </c>
      <c r="D2" s="7" t="n">
        <v>93</v>
      </c>
      <c r="E2" s="7" t="n">
        <v>168545</v>
      </c>
      <c r="F2" s="7" t="n">
        <v>-3124</v>
      </c>
      <c r="G2" s="7" t="n">
        <v>-35</v>
      </c>
      <c r="H2" s="7" t="n">
        <v>150158</v>
      </c>
      <c r="I2" s="7" t="n">
        <v>-3985</v>
      </c>
      <c r="J2" s="7" t="n">
        <v>6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4765</v>
      </c>
      <c r="C4" s="4" t="inlineStr">
        <is>
          <t xml:space="preserve"> </t>
        </is>
      </c>
      <c r="D4" s="4" t="inlineStr">
        <is>
          <t xml:space="preserve"> </t>
        </is>
      </c>
      <c r="E4" s="4" t="inlineStr">
        <is>
          <t xml:space="preserve"> </t>
        </is>
      </c>
      <c r="F4" s="4" t="inlineStr">
        <is>
          <t xml:space="preserve"> </t>
        </is>
      </c>
      <c r="G4" s="4" t="inlineStr">
        <is>
          <t xml:space="preserve"> </t>
        </is>
      </c>
      <c r="H4" s="6" t="n">
        <v>24765</v>
      </c>
      <c r="I4" s="4" t="inlineStr">
        <is>
          <t xml:space="preserve"> </t>
        </is>
      </c>
      <c r="J4" s="4" t="inlineStr">
        <is>
          <t xml:space="preserve"> </t>
        </is>
      </c>
    </row>
    <row r="5">
      <c r="A5" s="4" t="inlineStr">
        <is>
          <t>Other comprehensive income (loss)</t>
        </is>
      </c>
      <c r="B5" s="6" t="n">
        <v>45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82</v>
      </c>
    </row>
    <row r="6">
      <c r="A6" s="4" t="inlineStr">
        <is>
          <t>Purchase of Company's common stock at cost</t>
        </is>
      </c>
      <c r="B6" s="6" t="n">
        <v>-14013</v>
      </c>
      <c r="C6" s="4" t="inlineStr">
        <is>
          <t xml:space="preserve"> </t>
        </is>
      </c>
      <c r="D6" s="6" t="n">
        <v>-6</v>
      </c>
      <c r="E6" s="6" t="n">
        <v>-5299</v>
      </c>
      <c r="F6" s="4" t="inlineStr">
        <is>
          <t xml:space="preserve"> </t>
        </is>
      </c>
      <c r="G6" s="4" t="inlineStr">
        <is>
          <t xml:space="preserve"> </t>
        </is>
      </c>
      <c r="H6" s="6" t="n">
        <v>-8708</v>
      </c>
      <c r="I6" s="4" t="inlineStr">
        <is>
          <t xml:space="preserve"> </t>
        </is>
      </c>
      <c r="J6" s="4" t="inlineStr">
        <is>
          <t xml:space="preserve"> </t>
        </is>
      </c>
    </row>
    <row r="7">
      <c r="A7" s="4" t="inlineStr">
        <is>
          <t>Cash dividends declared</t>
        </is>
      </c>
      <c r="B7" s="6" t="n">
        <v>-7903</v>
      </c>
      <c r="C7" s="4" t="inlineStr">
        <is>
          <t xml:space="preserve"> </t>
        </is>
      </c>
      <c r="D7" s="4" t="inlineStr">
        <is>
          <t xml:space="preserve"> </t>
        </is>
      </c>
      <c r="E7" s="4" t="inlineStr">
        <is>
          <t xml:space="preserve"> </t>
        </is>
      </c>
      <c r="F7" s="4" t="inlineStr">
        <is>
          <t xml:space="preserve"> </t>
        </is>
      </c>
      <c r="G7" s="4" t="inlineStr">
        <is>
          <t xml:space="preserve"> </t>
        </is>
      </c>
      <c r="H7" s="6" t="n">
        <v>-7903</v>
      </c>
      <c r="I7" s="4" t="inlineStr">
        <is>
          <t xml:space="preserve"> </t>
        </is>
      </c>
      <c r="J7" s="4" t="inlineStr">
        <is>
          <t xml:space="preserve"> </t>
        </is>
      </c>
    </row>
    <row r="8">
      <c r="A8" s="4" t="inlineStr">
        <is>
          <t>Common stock issued under incentive plans, net of shares surrendered in payment, including tax benefit</t>
        </is>
      </c>
      <c r="B8" s="6" t="n">
        <v>-13</v>
      </c>
      <c r="C8" s="4" t="inlineStr">
        <is>
          <t xml:space="preserve"> </t>
        </is>
      </c>
      <c r="D8" s="4" t="inlineStr">
        <is>
          <t xml:space="preserve"> </t>
        </is>
      </c>
      <c r="E8" s="6" t="n">
        <v>32</v>
      </c>
      <c r="F8" s="4" t="inlineStr">
        <is>
          <t xml:space="preserve"> </t>
        </is>
      </c>
      <c r="G8" s="4" t="inlineStr">
        <is>
          <t xml:space="preserve"> </t>
        </is>
      </c>
      <c r="H8" s="6" t="n">
        <v>-45</v>
      </c>
      <c r="I8" s="4" t="inlineStr">
        <is>
          <t xml:space="preserve"> </t>
        </is>
      </c>
      <c r="J8" s="4" t="inlineStr">
        <is>
          <t xml:space="preserve"> </t>
        </is>
      </c>
    </row>
    <row r="9">
      <c r="A9" s="4" t="inlineStr">
        <is>
          <t>Exercise of stock options</t>
        </is>
      </c>
      <c r="B9" s="6" t="n">
        <v>30</v>
      </c>
      <c r="C9" s="4" t="inlineStr">
        <is>
          <t xml:space="preserve"> </t>
        </is>
      </c>
      <c r="D9" s="4" t="inlineStr">
        <is>
          <t xml:space="preserve"> </t>
        </is>
      </c>
      <c r="E9" s="6" t="n">
        <v>3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RP shares released for allocation</t>
        </is>
      </c>
      <c r="B10" s="6" t="n">
        <v>0</v>
      </c>
      <c r="C10" s="4" t="inlineStr">
        <is>
          <t xml:space="preserve"> </t>
        </is>
      </c>
      <c r="D10" s="4" t="inlineStr">
        <is>
          <t xml:space="preserve"> </t>
        </is>
      </c>
      <c r="E10" s="6" t="n">
        <v>-13</v>
      </c>
      <c r="F10" s="4" t="inlineStr">
        <is>
          <t xml:space="preserve"> </t>
        </is>
      </c>
      <c r="G10" s="6" t="n">
        <v>13</v>
      </c>
      <c r="H10" s="4" t="inlineStr">
        <is>
          <t xml:space="preserve"> </t>
        </is>
      </c>
      <c r="I10" s="4" t="inlineStr">
        <is>
          <t xml:space="preserve"> </t>
        </is>
      </c>
      <c r="J10" s="4" t="inlineStr">
        <is>
          <t xml:space="preserve"> </t>
        </is>
      </c>
    </row>
    <row r="11">
      <c r="A11" s="4" t="inlineStr">
        <is>
          <t>ESOP shares released for allocation</t>
        </is>
      </c>
      <c r="B11" s="6" t="n">
        <v>1261</v>
      </c>
      <c r="C11" s="4" t="inlineStr">
        <is>
          <t xml:space="preserve"> </t>
        </is>
      </c>
      <c r="D11" s="4" t="inlineStr">
        <is>
          <t xml:space="preserve"> </t>
        </is>
      </c>
      <c r="E11" s="6" t="n">
        <v>904</v>
      </c>
      <c r="F11" s="6" t="n">
        <v>357</v>
      </c>
      <c r="G11" s="4" t="inlineStr">
        <is>
          <t xml:space="preserve"> </t>
        </is>
      </c>
      <c r="H11" s="4" t="inlineStr">
        <is>
          <t xml:space="preserve"> </t>
        </is>
      </c>
      <c r="I11" s="4" t="inlineStr">
        <is>
          <t xml:space="preserve"> </t>
        </is>
      </c>
      <c r="J11" s="4" t="inlineStr">
        <is>
          <t xml:space="preserve"> </t>
        </is>
      </c>
    </row>
    <row r="12">
      <c r="A12" s="4" t="inlineStr">
        <is>
          <t>Share-based compensation cost</t>
        </is>
      </c>
      <c r="B12" s="6" t="n">
        <v>789</v>
      </c>
      <c r="C12" s="4" t="inlineStr">
        <is>
          <t xml:space="preserve"> </t>
        </is>
      </c>
      <c r="D12" s="4" t="inlineStr">
        <is>
          <t xml:space="preserve"> </t>
        </is>
      </c>
      <c r="E12" s="6" t="n">
        <v>78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0</t>
        </is>
      </c>
      <c r="B13" s="6" t="n">
        <v>321842</v>
      </c>
      <c r="C13" s="4" t="inlineStr">
        <is>
          <t xml:space="preserve"> </t>
        </is>
      </c>
      <c r="D13" s="6" t="n">
        <v>87</v>
      </c>
      <c r="E13" s="6" t="n">
        <v>164988</v>
      </c>
      <c r="F13" s="6" t="n">
        <v>-2767</v>
      </c>
      <c r="G13" s="6" t="n">
        <v>-22</v>
      </c>
      <c r="H13" s="6" t="n">
        <v>154282</v>
      </c>
      <c r="I13" s="4" t="inlineStr">
        <is>
          <t xml:space="preserve"> </t>
        </is>
      </c>
      <c r="J13" s="6" t="n">
        <v>527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6" t="n">
        <v>48621</v>
      </c>
      <c r="C15" s="4" t="inlineStr">
        <is>
          <t xml:space="preserve"> </t>
        </is>
      </c>
      <c r="D15" s="4" t="inlineStr">
        <is>
          <t xml:space="preserve"> </t>
        </is>
      </c>
      <c r="E15" s="4" t="inlineStr">
        <is>
          <t xml:space="preserve"> </t>
        </is>
      </c>
      <c r="F15" s="4" t="inlineStr">
        <is>
          <t xml:space="preserve"> </t>
        </is>
      </c>
      <c r="G15" s="4" t="inlineStr">
        <is>
          <t xml:space="preserve"> </t>
        </is>
      </c>
      <c r="H15" s="6" t="n">
        <v>48621</v>
      </c>
      <c r="I15" s="4" t="inlineStr">
        <is>
          <t xml:space="preserve"> </t>
        </is>
      </c>
      <c r="J15" s="4" t="inlineStr">
        <is>
          <t xml:space="preserve"> </t>
        </is>
      </c>
    </row>
    <row r="16">
      <c r="A16" s="4" t="inlineStr">
        <is>
          <t>Other comprehensive income (loss)</t>
        </is>
      </c>
      <c r="B16" s="6" t="n">
        <v>-45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530</v>
      </c>
    </row>
    <row r="17">
      <c r="A17" s="4" t="inlineStr">
        <is>
          <t>Purchase of Company's common stock at cost</t>
        </is>
      </c>
      <c r="B17" s="6" t="n">
        <v>-8900</v>
      </c>
      <c r="C17" s="4" t="inlineStr">
        <is>
          <t xml:space="preserve"> </t>
        </is>
      </c>
      <c r="D17" s="6" t="n">
        <v>-2</v>
      </c>
      <c r="E17" s="6" t="n">
        <v>-2457</v>
      </c>
      <c r="F17" s="4" t="inlineStr">
        <is>
          <t xml:space="preserve"> </t>
        </is>
      </c>
      <c r="G17" s="4" t="inlineStr">
        <is>
          <t xml:space="preserve"> </t>
        </is>
      </c>
      <c r="H17" s="6" t="n">
        <v>-6441</v>
      </c>
      <c r="I17" s="4" t="inlineStr">
        <is>
          <t xml:space="preserve"> </t>
        </is>
      </c>
      <c r="J17" s="4" t="inlineStr">
        <is>
          <t xml:space="preserve"> </t>
        </is>
      </c>
    </row>
    <row r="18">
      <c r="A18" s="4" t="inlineStr">
        <is>
          <t>Cash dividends declared</t>
        </is>
      </c>
      <c r="B18" s="6" t="n">
        <v>-7867</v>
      </c>
      <c r="C18" s="4" t="inlineStr">
        <is>
          <t xml:space="preserve"> </t>
        </is>
      </c>
      <c r="D18" s="4" t="inlineStr">
        <is>
          <t xml:space="preserve"> </t>
        </is>
      </c>
      <c r="E18" s="4" t="inlineStr">
        <is>
          <t xml:space="preserve"> </t>
        </is>
      </c>
      <c r="F18" s="4" t="inlineStr">
        <is>
          <t xml:space="preserve"> </t>
        </is>
      </c>
      <c r="G18" s="4" t="inlineStr">
        <is>
          <t xml:space="preserve"> </t>
        </is>
      </c>
      <c r="H18" s="6" t="n">
        <v>-7867</v>
      </c>
      <c r="I18" s="4" t="inlineStr">
        <is>
          <t xml:space="preserve"> </t>
        </is>
      </c>
      <c r="J18" s="4" t="inlineStr">
        <is>
          <t xml:space="preserve"> </t>
        </is>
      </c>
    </row>
    <row r="19">
      <c r="A19" s="4" t="inlineStr">
        <is>
          <t>Common stock issued under incentive plans, net of shares surrendered in payment, including tax benefit</t>
        </is>
      </c>
      <c r="B19" s="6" t="n">
        <v>303</v>
      </c>
      <c r="C19" s="4" t="inlineStr">
        <is>
          <t xml:space="preserve"> </t>
        </is>
      </c>
      <c r="D19" s="4" t="inlineStr">
        <is>
          <t xml:space="preserve"> </t>
        </is>
      </c>
      <c r="E19" s="6" t="n">
        <v>383</v>
      </c>
      <c r="F19" s="4" t="inlineStr">
        <is>
          <t xml:space="preserve"> </t>
        </is>
      </c>
      <c r="G19" s="4" t="inlineStr">
        <is>
          <t xml:space="preserve"> </t>
        </is>
      </c>
      <c r="H19" s="6" t="n">
        <v>-80</v>
      </c>
      <c r="I19" s="4" t="inlineStr">
        <is>
          <t xml:space="preserve"> </t>
        </is>
      </c>
      <c r="J19" s="4" t="inlineStr">
        <is>
          <t xml:space="preserve"> </t>
        </is>
      </c>
    </row>
    <row r="20">
      <c r="A20" s="4" t="inlineStr">
        <is>
          <t>Exercise of stock options</t>
        </is>
      </c>
      <c r="B20" s="6" t="n">
        <v>80</v>
      </c>
      <c r="C20" s="4" t="inlineStr">
        <is>
          <t xml:space="preserve"> </t>
        </is>
      </c>
      <c r="D20" s="4" t="inlineStr">
        <is>
          <t xml:space="preserve"> </t>
        </is>
      </c>
      <c r="E20" s="6" t="n">
        <v>8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RP shares released for allocation</t>
        </is>
      </c>
      <c r="B21" s="6" t="n">
        <v>0</v>
      </c>
      <c r="C21" s="4" t="inlineStr">
        <is>
          <t xml:space="preserve"> </t>
        </is>
      </c>
      <c r="D21" s="4" t="inlineStr">
        <is>
          <t xml:space="preserve"> </t>
        </is>
      </c>
      <c r="E21" s="6" t="n">
        <v>-9</v>
      </c>
      <c r="F21" s="4" t="inlineStr">
        <is>
          <t xml:space="preserve"> </t>
        </is>
      </c>
      <c r="G21" s="6" t="n">
        <v>9</v>
      </c>
      <c r="H21" s="4" t="inlineStr">
        <is>
          <t xml:space="preserve"> </t>
        </is>
      </c>
      <c r="I21" s="4" t="inlineStr">
        <is>
          <t xml:space="preserve"> </t>
        </is>
      </c>
      <c r="J21" s="4" t="inlineStr">
        <is>
          <t xml:space="preserve"> </t>
        </is>
      </c>
    </row>
    <row r="22">
      <c r="A22" s="4" t="inlineStr">
        <is>
          <t>ESOP shares released for allocation</t>
        </is>
      </c>
      <c r="B22" s="6" t="n">
        <v>1585</v>
      </c>
      <c r="C22" s="4" t="inlineStr">
        <is>
          <t xml:space="preserve"> </t>
        </is>
      </c>
      <c r="D22" s="4" t="inlineStr">
        <is>
          <t xml:space="preserve"> </t>
        </is>
      </c>
      <c r="E22" s="6" t="n">
        <v>1228</v>
      </c>
      <c r="F22" s="6" t="n">
        <v>357</v>
      </c>
      <c r="G22" s="4" t="inlineStr">
        <is>
          <t xml:space="preserve"> </t>
        </is>
      </c>
      <c r="H22" s="4" t="inlineStr">
        <is>
          <t xml:space="preserve"> </t>
        </is>
      </c>
      <c r="I22" s="4" t="inlineStr">
        <is>
          <t xml:space="preserve"> </t>
        </is>
      </c>
      <c r="J22" s="4" t="inlineStr">
        <is>
          <t xml:space="preserve"> </t>
        </is>
      </c>
    </row>
    <row r="23">
      <c r="A23" s="4" t="inlineStr">
        <is>
          <t>Share-based compensation cost</t>
        </is>
      </c>
      <c r="B23" s="6" t="n">
        <v>769</v>
      </c>
      <c r="C23" s="4" t="inlineStr">
        <is>
          <t xml:space="preserve"> </t>
        </is>
      </c>
      <c r="D23" s="4" t="inlineStr">
        <is>
          <t xml:space="preserve"> </t>
        </is>
      </c>
      <c r="E23" s="6" t="n">
        <v>76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1</t>
        </is>
      </c>
      <c r="B24" s="6" t="n">
        <v>351903</v>
      </c>
      <c r="C24" s="4" t="inlineStr">
        <is>
          <t xml:space="preserve"> </t>
        </is>
      </c>
      <c r="D24" s="6" t="n">
        <v>85</v>
      </c>
      <c r="E24" s="6" t="n">
        <v>164982</v>
      </c>
      <c r="F24" s="6" t="n">
        <v>-2410</v>
      </c>
      <c r="G24" s="6" t="n">
        <v>-13</v>
      </c>
      <c r="H24" s="6" t="n">
        <v>188515</v>
      </c>
      <c r="I24" s="4" t="inlineStr">
        <is>
          <t xml:space="preserve"> </t>
        </is>
      </c>
      <c r="J24" s="6" t="n">
        <v>74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6" t="n">
        <v>34072</v>
      </c>
      <c r="C26" s="4" t="inlineStr">
        <is>
          <t xml:space="preserve"> </t>
        </is>
      </c>
      <c r="D26" s="4" t="inlineStr">
        <is>
          <t xml:space="preserve"> </t>
        </is>
      </c>
      <c r="E26" s="4" t="inlineStr">
        <is>
          <t xml:space="preserve"> </t>
        </is>
      </c>
      <c r="F26" s="4" t="inlineStr">
        <is>
          <t xml:space="preserve"> </t>
        </is>
      </c>
      <c r="G26" s="4" t="inlineStr">
        <is>
          <t xml:space="preserve"> </t>
        </is>
      </c>
      <c r="H26" s="6" t="n">
        <v>34072</v>
      </c>
      <c r="I26" s="4" t="inlineStr">
        <is>
          <t xml:space="preserve"> </t>
        </is>
      </c>
      <c r="J26" s="4" t="inlineStr">
        <is>
          <t xml:space="preserve"> </t>
        </is>
      </c>
    </row>
    <row r="27">
      <c r="A27" s="4" t="inlineStr">
        <is>
          <t>Other comprehensive income (loss)</t>
        </is>
      </c>
      <c r="B27" s="6" t="n">
        <v>-400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0051</v>
      </c>
    </row>
    <row r="28">
      <c r="A28" s="4" t="inlineStr">
        <is>
          <t>Purchase of Company's common stock at cost</t>
        </is>
      </c>
      <c r="B28" s="6" t="n">
        <v>-11333</v>
      </c>
      <c r="C28" s="4" t="inlineStr">
        <is>
          <t xml:space="preserve"> </t>
        </is>
      </c>
      <c r="D28" s="6" t="n">
        <v>-2</v>
      </c>
      <c r="E28" s="6" t="n">
        <v>-2881</v>
      </c>
      <c r="F28" s="4" t="inlineStr">
        <is>
          <t xml:space="preserve"> </t>
        </is>
      </c>
      <c r="G28" s="4" t="inlineStr">
        <is>
          <t xml:space="preserve"> </t>
        </is>
      </c>
      <c r="H28" s="6" t="n">
        <v>-8450</v>
      </c>
      <c r="I28" s="4" t="inlineStr">
        <is>
          <t xml:space="preserve"> </t>
        </is>
      </c>
      <c r="J28" s="4" t="inlineStr">
        <is>
          <t xml:space="preserve"> </t>
        </is>
      </c>
    </row>
    <row r="29">
      <c r="A29" s="4" t="inlineStr">
        <is>
          <t>Cash dividends declared</t>
        </is>
      </c>
      <c r="B29" s="6" t="n">
        <v>-7777</v>
      </c>
      <c r="C29" s="4" t="inlineStr">
        <is>
          <t xml:space="preserve"> </t>
        </is>
      </c>
      <c r="D29" s="4" t="inlineStr">
        <is>
          <t xml:space="preserve"> </t>
        </is>
      </c>
      <c r="E29" s="4" t="inlineStr">
        <is>
          <t xml:space="preserve"> </t>
        </is>
      </c>
      <c r="F29" s="4" t="inlineStr">
        <is>
          <t xml:space="preserve"> </t>
        </is>
      </c>
      <c r="G29" s="4" t="inlineStr">
        <is>
          <t xml:space="preserve"> </t>
        </is>
      </c>
      <c r="H29" s="6" t="n">
        <v>-7777</v>
      </c>
      <c r="I29" s="4" t="inlineStr">
        <is>
          <t xml:space="preserve"> </t>
        </is>
      </c>
      <c r="J29" s="4" t="inlineStr">
        <is>
          <t xml:space="preserve"> </t>
        </is>
      </c>
    </row>
    <row r="30">
      <c r="A30" s="4" t="inlineStr">
        <is>
          <t>Common stock issued under incentive plans, net of shares surrendered in payment, including tax benefit</t>
        </is>
      </c>
      <c r="B30" s="6" t="n">
        <v>324</v>
      </c>
      <c r="C30" s="4" t="inlineStr">
        <is>
          <t xml:space="preserve"> </t>
        </is>
      </c>
      <c r="D30" s="4" t="inlineStr">
        <is>
          <t xml:space="preserve"> </t>
        </is>
      </c>
      <c r="E30" s="6" t="n">
        <v>388</v>
      </c>
      <c r="F30" s="4" t="inlineStr">
        <is>
          <t xml:space="preserve"> </t>
        </is>
      </c>
      <c r="G30" s="4" t="inlineStr">
        <is>
          <t xml:space="preserve"> </t>
        </is>
      </c>
      <c r="H30" s="6" t="n">
        <v>-64</v>
      </c>
      <c r="I30" s="4" t="inlineStr">
        <is>
          <t xml:space="preserve"> </t>
        </is>
      </c>
      <c r="J30" s="4" t="inlineStr">
        <is>
          <t xml:space="preserve"> </t>
        </is>
      </c>
    </row>
    <row r="31">
      <c r="A31" s="4" t="inlineStr">
        <is>
          <t>Exercise of stock options</t>
        </is>
      </c>
      <c r="B31" s="6" t="n">
        <v>375</v>
      </c>
      <c r="C31" s="4" t="inlineStr">
        <is>
          <t xml:space="preserve"> </t>
        </is>
      </c>
      <c r="D31" s="4" t="inlineStr">
        <is>
          <t xml:space="preserve"> </t>
        </is>
      </c>
      <c r="E31" s="6" t="n">
        <v>3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RP shares released for allocation</t>
        </is>
      </c>
      <c r="B32" s="6" t="n">
        <v>0</v>
      </c>
      <c r="C32" s="4" t="inlineStr">
        <is>
          <t xml:space="preserve"> </t>
        </is>
      </c>
      <c r="D32" s="4" t="inlineStr">
        <is>
          <t xml:space="preserve"> </t>
        </is>
      </c>
      <c r="E32" s="6" t="n">
        <v>-6</v>
      </c>
      <c r="F32" s="4" t="inlineStr">
        <is>
          <t xml:space="preserve"> </t>
        </is>
      </c>
      <c r="G32" s="6" t="n">
        <v>6</v>
      </c>
      <c r="H32" s="4" t="inlineStr">
        <is>
          <t xml:space="preserve"> </t>
        </is>
      </c>
      <c r="I32" s="4" t="inlineStr">
        <is>
          <t xml:space="preserve"> </t>
        </is>
      </c>
      <c r="J32" s="4" t="inlineStr">
        <is>
          <t xml:space="preserve"> </t>
        </is>
      </c>
    </row>
    <row r="33">
      <c r="A33" s="4" t="inlineStr">
        <is>
          <t>ESOP shares released for allocation</t>
        </is>
      </c>
      <c r="B33" s="6" t="n">
        <v>1629</v>
      </c>
      <c r="C33" s="4" t="inlineStr">
        <is>
          <t xml:space="preserve"> </t>
        </is>
      </c>
      <c r="D33" s="4" t="inlineStr">
        <is>
          <t xml:space="preserve"> </t>
        </is>
      </c>
      <c r="E33" s="6" t="n">
        <v>1272</v>
      </c>
      <c r="F33" s="6" t="n">
        <v>357</v>
      </c>
      <c r="G33" s="4" t="inlineStr">
        <is>
          <t xml:space="preserve"> </t>
        </is>
      </c>
      <c r="H33" s="4" t="inlineStr">
        <is>
          <t xml:space="preserve"> </t>
        </is>
      </c>
      <c r="I33" s="4" t="inlineStr">
        <is>
          <t xml:space="preserve"> </t>
        </is>
      </c>
      <c r="J33" s="4" t="inlineStr">
        <is>
          <t xml:space="preserve"> </t>
        </is>
      </c>
    </row>
    <row r="34">
      <c r="A34" s="4" t="inlineStr">
        <is>
          <t>Share-based compensation cost</t>
        </is>
      </c>
      <c r="B34" s="6" t="n">
        <v>812</v>
      </c>
      <c r="C34" s="4" t="inlineStr">
        <is>
          <t xml:space="preserve"> </t>
        </is>
      </c>
      <c r="D34" s="4" t="inlineStr">
        <is>
          <t xml:space="preserve"> </t>
        </is>
      </c>
      <c r="E34" s="6" t="n">
        <v>81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Dec. 31, 2022</t>
        </is>
      </c>
      <c r="B35" s="7" t="n">
        <v>329954</v>
      </c>
      <c r="C35" s="4" t="inlineStr">
        <is>
          <t xml:space="preserve"> </t>
        </is>
      </c>
      <c r="D35" s="7" t="n">
        <v>83</v>
      </c>
      <c r="E35" s="7" t="n">
        <v>164942</v>
      </c>
      <c r="F35" s="7" t="n">
        <v>-2053</v>
      </c>
      <c r="G35" s="7" t="n">
        <v>-7</v>
      </c>
      <c r="H35" s="7" t="n">
        <v>206296</v>
      </c>
      <c r="I35" s="4" t="inlineStr">
        <is>
          <t xml:space="preserve"> </t>
        </is>
      </c>
      <c r="J35" s="7" t="n">
        <v>-393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Allowance for Loan Losses and Recorded Investment in Loans (Details) - USD ($)</t>
        </is>
      </c>
      <c r="B1" s="2" t="inlineStr">
        <is>
          <t>Dec. 31, 2022</t>
        </is>
      </c>
      <c r="C1" s="2" t="inlineStr">
        <is>
          <t>Dec. 31, 2021</t>
        </is>
      </c>
      <c r="D1" s="2" t="inlineStr">
        <is>
          <t>Dec. 31, 2020</t>
        </is>
      </c>
      <c r="E1" s="2" t="inlineStr">
        <is>
          <t>Dec. 31, 2019</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Collectively evaluated for impairment, Allowance for loan losses</t>
        </is>
      </c>
      <c r="B3" s="7" t="n">
        <v>28578000</v>
      </c>
      <c r="C3" s="7" t="n">
        <v>20417000</v>
      </c>
      <c r="D3" s="4" t="inlineStr">
        <is>
          <t xml:space="preserve"> </t>
        </is>
      </c>
      <c r="E3" s="4" t="inlineStr">
        <is>
          <t xml:space="preserve"> </t>
        </is>
      </c>
    </row>
    <row r="4">
      <c r="A4" s="4" t="inlineStr">
        <is>
          <t>Individually evaluated for impairment, Allowance for loan losses</t>
        </is>
      </c>
      <c r="B4" s="6" t="n">
        <v>721000</v>
      </c>
      <c r="C4" s="6" t="n">
        <v>672000</v>
      </c>
      <c r="D4" s="4" t="inlineStr">
        <is>
          <t xml:space="preserve"> </t>
        </is>
      </c>
      <c r="E4" s="4" t="inlineStr">
        <is>
          <t xml:space="preserve"> </t>
        </is>
      </c>
    </row>
    <row r="5">
      <c r="A5" s="4" t="inlineStr">
        <is>
          <t>Allowance for loan losses</t>
        </is>
      </c>
      <c r="B5" s="6" t="n">
        <v>29299000</v>
      </c>
      <c r="C5" s="6" t="n">
        <v>21089000</v>
      </c>
      <c r="D5" s="7" t="n">
        <v>32963000</v>
      </c>
      <c r="E5" s="7" t="n">
        <v>17868000</v>
      </c>
    </row>
    <row r="6">
      <c r="A6" s="4" t="inlineStr">
        <is>
          <t>Total allowance for credit losses</t>
        </is>
      </c>
      <c r="B6" s="6" t="n">
        <v>30671000</v>
      </c>
      <c r="C6" s="6" t="n">
        <v>22232000</v>
      </c>
      <c r="D6" s="4" t="inlineStr">
        <is>
          <t xml:space="preserve"> </t>
        </is>
      </c>
      <c r="E6" s="4" t="inlineStr">
        <is>
          <t xml:space="preserve"> </t>
        </is>
      </c>
    </row>
    <row r="7">
      <c r="A7" s="4" t="inlineStr">
        <is>
          <t>Total allowance for credit losses</t>
        </is>
      </c>
      <c r="B7" s="6" t="n">
        <v>721000</v>
      </c>
      <c r="C7" s="6" t="n">
        <v>672000</v>
      </c>
      <c r="D7" s="4" t="inlineStr">
        <is>
          <t xml:space="preserve"> </t>
        </is>
      </c>
      <c r="E7" s="4" t="inlineStr">
        <is>
          <t xml:space="preserve"> </t>
        </is>
      </c>
    </row>
    <row r="8">
      <c r="A8" s="4" t="inlineStr">
        <is>
          <t>Total allowance for credit losses</t>
        </is>
      </c>
      <c r="B8" s="6" t="n">
        <v>31392000</v>
      </c>
      <c r="C8" s="6" t="n">
        <v>22904000</v>
      </c>
      <c r="D8" s="6" t="n">
        <v>34388000</v>
      </c>
      <c r="E8" s="6" t="n">
        <v>17868000</v>
      </c>
    </row>
    <row r="9">
      <c r="A9" s="4" t="inlineStr">
        <is>
          <t>Collectively evaluated for impairment, Recorded investment in loans</t>
        </is>
      </c>
      <c r="B9" s="6" t="n">
        <v>2425717000</v>
      </c>
      <c r="C9" s="6" t="n">
        <v>1835476000</v>
      </c>
      <c r="D9" s="4" t="inlineStr">
        <is>
          <t xml:space="preserve"> </t>
        </is>
      </c>
      <c r="E9" s="4" t="inlineStr">
        <is>
          <t xml:space="preserve"> </t>
        </is>
      </c>
    </row>
    <row r="10">
      <c r="A10" s="4" t="inlineStr">
        <is>
          <t>Individually evaluated for impairment, Recorded investment in loans</t>
        </is>
      </c>
      <c r="B10" s="6" t="n">
        <v>5033000</v>
      </c>
      <c r="C10" s="6" t="n">
        <v>4617000</v>
      </c>
      <c r="D10" s="4" t="inlineStr">
        <is>
          <t xml:space="preserve"> </t>
        </is>
      </c>
      <c r="E10" s="4" t="inlineStr">
        <is>
          <t xml:space="preserve"> </t>
        </is>
      </c>
    </row>
    <row r="11">
      <c r="A11" s="4" t="inlineStr">
        <is>
          <t>Total</t>
        </is>
      </c>
      <c r="B11" s="6" t="n">
        <v>2430750000</v>
      </c>
      <c r="C11" s="6" t="n">
        <v>1840093000</v>
      </c>
      <c r="D11" s="4" t="inlineStr">
        <is>
          <t xml:space="preserve"> </t>
        </is>
      </c>
      <c r="E11" s="4" t="inlineStr">
        <is>
          <t xml:space="preserve"> </t>
        </is>
      </c>
    </row>
    <row r="12">
      <c r="A12" s="4" t="inlineStr">
        <is>
          <t>Originated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1961425000</v>
      </c>
      <c r="C14" s="6" t="n">
        <v>1593769000</v>
      </c>
      <c r="D14" s="4" t="inlineStr">
        <is>
          <t xml:space="preserve"> </t>
        </is>
      </c>
      <c r="E14" s="4" t="inlineStr">
        <is>
          <t xml:space="preserve"> </t>
        </is>
      </c>
    </row>
    <row r="15">
      <c r="A15" s="4" t="inlineStr">
        <is>
          <t>Financial Asset Acquired with Credit Deterioration | Commercial Real Estat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Individually evaluated for impairment, Recorded investment in loans</t>
        </is>
      </c>
      <c r="B17" s="6" t="n">
        <v>1530000</v>
      </c>
      <c r="C17" s="6" t="n">
        <v>0</v>
      </c>
      <c r="D17" s="4" t="inlineStr">
        <is>
          <t xml:space="preserve"> </t>
        </is>
      </c>
      <c r="E17" s="4" t="inlineStr">
        <is>
          <t xml:space="preserve"> </t>
        </is>
      </c>
    </row>
    <row r="18">
      <c r="A18" s="4" t="inlineStr">
        <is>
          <t>Unfunded lending commitment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Collectively evaluated for impairment, Allowance for loan losses</t>
        </is>
      </c>
      <c r="B20" s="6" t="n">
        <v>2093000</v>
      </c>
      <c r="C20" s="6" t="n">
        <v>1815000</v>
      </c>
      <c r="D20" s="4" t="inlineStr">
        <is>
          <t xml:space="preserve"> </t>
        </is>
      </c>
      <c r="E20" s="4" t="inlineStr">
        <is>
          <t xml:space="preserve"> </t>
        </is>
      </c>
    </row>
    <row r="21">
      <c r="A21" s="4" t="inlineStr">
        <is>
          <t>Individually evaluated for impairment, Allowance for loan losses</t>
        </is>
      </c>
      <c r="B21" s="6" t="n">
        <v>0</v>
      </c>
      <c r="C21" s="6" t="n">
        <v>0</v>
      </c>
      <c r="D21" s="4" t="inlineStr">
        <is>
          <t xml:space="preserve"> </t>
        </is>
      </c>
      <c r="E21" s="4" t="inlineStr">
        <is>
          <t xml:space="preserve"> </t>
        </is>
      </c>
    </row>
    <row r="22">
      <c r="A22" s="4" t="inlineStr">
        <is>
          <t>Allowance for loan losses</t>
        </is>
      </c>
      <c r="B22" s="6" t="n">
        <v>2093000</v>
      </c>
      <c r="C22" s="6" t="n">
        <v>1815000</v>
      </c>
      <c r="D22" s="6" t="n">
        <v>1425000</v>
      </c>
      <c r="E22" s="6" t="n">
        <v>0</v>
      </c>
    </row>
    <row r="23">
      <c r="A23" s="4" t="inlineStr">
        <is>
          <t>Unfunded lending commitments | Originated loan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Collectively evaluated for impairment, Allowance for loan losses</t>
        </is>
      </c>
      <c r="B25" s="6" t="n">
        <v>2100000</v>
      </c>
      <c r="C25" s="6" t="n">
        <v>1800000</v>
      </c>
      <c r="D25" s="4" t="inlineStr">
        <is>
          <t xml:space="preserve"> </t>
        </is>
      </c>
      <c r="E25" s="4" t="inlineStr">
        <is>
          <t xml:space="preserve"> </t>
        </is>
      </c>
    </row>
    <row r="26">
      <c r="A26" s="4" t="inlineStr">
        <is>
          <t>Allowance for loan losses</t>
        </is>
      </c>
      <c r="B26" s="6" t="n">
        <v>520700000</v>
      </c>
      <c r="C26" s="6" t="n">
        <v>434600000</v>
      </c>
      <c r="D26" s="4" t="inlineStr">
        <is>
          <t xml:space="preserve"> </t>
        </is>
      </c>
      <c r="E26" s="4" t="inlineStr">
        <is>
          <t xml:space="preserve"> </t>
        </is>
      </c>
    </row>
    <row r="27">
      <c r="A27" s="4" t="inlineStr">
        <is>
          <t>One- to four-family first mortgage</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Collectively evaluated for impairment, Allowance for loan losses</t>
        </is>
      </c>
      <c r="B29" s="6" t="n">
        <v>2883000</v>
      </c>
      <c r="C29" s="6" t="n">
        <v>1944000</v>
      </c>
      <c r="D29" s="4" t="inlineStr">
        <is>
          <t xml:space="preserve"> </t>
        </is>
      </c>
      <c r="E29" s="4" t="inlineStr">
        <is>
          <t xml:space="preserve"> </t>
        </is>
      </c>
    </row>
    <row r="30">
      <c r="A30" s="4" t="inlineStr">
        <is>
          <t>Individually evaluated for impairment, Allowance for loan losses</t>
        </is>
      </c>
      <c r="B30" s="6" t="n">
        <v>0</v>
      </c>
      <c r="C30" s="6" t="n">
        <v>0</v>
      </c>
      <c r="D30" s="4" t="inlineStr">
        <is>
          <t xml:space="preserve"> </t>
        </is>
      </c>
      <c r="E30" s="4" t="inlineStr">
        <is>
          <t xml:space="preserve"> </t>
        </is>
      </c>
    </row>
    <row r="31">
      <c r="A31" s="4" t="inlineStr">
        <is>
          <t>Allowance for loan losses</t>
        </is>
      </c>
      <c r="B31" s="6" t="n">
        <v>2883000</v>
      </c>
      <c r="C31" s="6" t="n">
        <v>1944000</v>
      </c>
      <c r="D31" s="6" t="n">
        <v>3065000</v>
      </c>
      <c r="E31" s="6" t="n">
        <v>2715000</v>
      </c>
    </row>
    <row r="32">
      <c r="A32" s="4" t="inlineStr">
        <is>
          <t>Collectively evaluated for impairment, Recorded investment in loans</t>
        </is>
      </c>
      <c r="B32" s="6" t="n">
        <v>389616000</v>
      </c>
      <c r="C32" s="6" t="n">
        <v>350843000</v>
      </c>
      <c r="D32" s="4" t="inlineStr">
        <is>
          <t xml:space="preserve"> </t>
        </is>
      </c>
      <c r="E32" s="4" t="inlineStr">
        <is>
          <t xml:space="preserve"> </t>
        </is>
      </c>
    </row>
    <row r="33">
      <c r="A33" s="4" t="inlineStr">
        <is>
          <t>Individually evaluated for impairment, Recorded investment in loans</t>
        </is>
      </c>
      <c r="B33" s="6" t="n">
        <v>0</v>
      </c>
      <c r="C33" s="6" t="n">
        <v>0</v>
      </c>
      <c r="D33" s="4" t="inlineStr">
        <is>
          <t xml:space="preserve"> </t>
        </is>
      </c>
      <c r="E33" s="4" t="inlineStr">
        <is>
          <t xml:space="preserve"> </t>
        </is>
      </c>
    </row>
    <row r="34">
      <c r="A34" s="4" t="inlineStr">
        <is>
          <t>Total</t>
        </is>
      </c>
      <c r="B34" s="6" t="n">
        <v>389616000</v>
      </c>
      <c r="C34" s="6" t="n">
        <v>350843000</v>
      </c>
      <c r="D34" s="4" t="inlineStr">
        <is>
          <t xml:space="preserve"> </t>
        </is>
      </c>
      <c r="E34" s="4" t="inlineStr">
        <is>
          <t xml:space="preserve"> </t>
        </is>
      </c>
    </row>
    <row r="35">
      <c r="A35" s="4" t="inlineStr">
        <is>
          <t>Home equity loans and lines</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Collectively evaluated for impairment, Allowance for loan losses</t>
        </is>
      </c>
      <c r="B37" s="6" t="n">
        <v>624000</v>
      </c>
      <c r="C37" s="6" t="n">
        <v>508000</v>
      </c>
      <c r="D37" s="4" t="inlineStr">
        <is>
          <t xml:space="preserve"> </t>
        </is>
      </c>
      <c r="E37" s="4" t="inlineStr">
        <is>
          <t xml:space="preserve"> </t>
        </is>
      </c>
    </row>
    <row r="38">
      <c r="A38" s="4" t="inlineStr">
        <is>
          <t>Individually evaluated for impairment, Allowance for loan losses</t>
        </is>
      </c>
      <c r="B38" s="6" t="n">
        <v>0</v>
      </c>
      <c r="C38" s="6" t="n">
        <v>0</v>
      </c>
      <c r="D38" s="4" t="inlineStr">
        <is>
          <t xml:space="preserve"> </t>
        </is>
      </c>
      <c r="E38" s="4" t="inlineStr">
        <is>
          <t xml:space="preserve"> </t>
        </is>
      </c>
    </row>
    <row r="39">
      <c r="A39" s="4" t="inlineStr">
        <is>
          <t>Allowance for loan losses</t>
        </is>
      </c>
      <c r="B39" s="6" t="n">
        <v>624000</v>
      </c>
      <c r="C39" s="6" t="n">
        <v>508000</v>
      </c>
      <c r="D39" s="6" t="n">
        <v>676000</v>
      </c>
      <c r="E39" s="6" t="n">
        <v>1084000</v>
      </c>
    </row>
    <row r="40">
      <c r="A40" s="4" t="inlineStr">
        <is>
          <t>Collectively evaluated for impairment, Recorded investment in loans</t>
        </is>
      </c>
      <c r="B40" s="6" t="n">
        <v>61863000</v>
      </c>
      <c r="C40" s="6" t="n">
        <v>60312000</v>
      </c>
      <c r="D40" s="4" t="inlineStr">
        <is>
          <t xml:space="preserve"> </t>
        </is>
      </c>
      <c r="E40" s="4" t="inlineStr">
        <is>
          <t xml:space="preserve"> </t>
        </is>
      </c>
    </row>
    <row r="41">
      <c r="A41" s="4" t="inlineStr">
        <is>
          <t>Individually evaluated for impairment, Recorded investment in loans</t>
        </is>
      </c>
      <c r="B41" s="6" t="n">
        <v>0</v>
      </c>
      <c r="C41" s="6" t="n">
        <v>0</v>
      </c>
      <c r="D41" s="4" t="inlineStr">
        <is>
          <t xml:space="preserve"> </t>
        </is>
      </c>
      <c r="E41" s="4" t="inlineStr">
        <is>
          <t xml:space="preserve"> </t>
        </is>
      </c>
    </row>
    <row r="42">
      <c r="A42" s="4" t="inlineStr">
        <is>
          <t>Total</t>
        </is>
      </c>
      <c r="B42" s="6" t="n">
        <v>61863000</v>
      </c>
      <c r="C42" s="6" t="n">
        <v>60312000</v>
      </c>
      <c r="D42" s="4" t="inlineStr">
        <is>
          <t xml:space="preserve"> </t>
        </is>
      </c>
      <c r="E42" s="4" t="inlineStr">
        <is>
          <t xml:space="preserve"> </t>
        </is>
      </c>
    </row>
    <row r="43">
      <c r="A43" s="4" t="inlineStr">
        <is>
          <t>Commercial real estat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Collectively evaluated for impairment, Allowance for loan losses</t>
        </is>
      </c>
      <c r="B45" s="6" t="n">
        <v>13264000</v>
      </c>
      <c r="C45" s="6" t="n">
        <v>10207000</v>
      </c>
      <c r="D45" s="4" t="inlineStr">
        <is>
          <t xml:space="preserve"> </t>
        </is>
      </c>
      <c r="E45" s="4" t="inlineStr">
        <is>
          <t xml:space="preserve"> </t>
        </is>
      </c>
    </row>
    <row r="46">
      <c r="A46" s="4" t="inlineStr">
        <is>
          <t>Individually evaluated for impairment, Allowance for loan losses</t>
        </is>
      </c>
      <c r="B46" s="6" t="n">
        <v>550000</v>
      </c>
      <c r="C46" s="6" t="n">
        <v>247000</v>
      </c>
      <c r="D46" s="4" t="inlineStr">
        <is>
          <t xml:space="preserve"> </t>
        </is>
      </c>
      <c r="E46" s="4" t="inlineStr">
        <is>
          <t xml:space="preserve"> </t>
        </is>
      </c>
    </row>
    <row r="47">
      <c r="A47" s="4" t="inlineStr">
        <is>
          <t>Allowance for loan losses</t>
        </is>
      </c>
      <c r="B47" s="6" t="n">
        <v>13814000</v>
      </c>
      <c r="C47" s="6" t="n">
        <v>10454000</v>
      </c>
      <c r="D47" s="6" t="n">
        <v>18851000</v>
      </c>
      <c r="E47" s="6" t="n">
        <v>6541000</v>
      </c>
    </row>
    <row r="48">
      <c r="A48" s="4" t="inlineStr">
        <is>
          <t>Collectively evaluated for impairment, Recorded investment in loans</t>
        </is>
      </c>
      <c r="B48" s="6" t="n">
        <v>1147794000</v>
      </c>
      <c r="C48" s="6" t="n">
        <v>797751000</v>
      </c>
      <c r="D48" s="4" t="inlineStr">
        <is>
          <t xml:space="preserve"> </t>
        </is>
      </c>
      <c r="E48" s="4" t="inlineStr">
        <is>
          <t xml:space="preserve"> </t>
        </is>
      </c>
    </row>
    <row r="49">
      <c r="A49" s="4" t="inlineStr">
        <is>
          <t>Individually evaluated for impairment, Recorded investment in loans</t>
        </is>
      </c>
      <c r="B49" s="6" t="n">
        <v>4743000</v>
      </c>
      <c r="C49" s="6" t="n">
        <v>3873000</v>
      </c>
      <c r="D49" s="4" t="inlineStr">
        <is>
          <t xml:space="preserve"> </t>
        </is>
      </c>
      <c r="E49" s="4" t="inlineStr">
        <is>
          <t xml:space="preserve"> </t>
        </is>
      </c>
    </row>
    <row r="50">
      <c r="A50" s="4" t="inlineStr">
        <is>
          <t>Total</t>
        </is>
      </c>
      <c r="B50" s="6" t="n">
        <v>1152537000</v>
      </c>
      <c r="C50" s="6" t="n">
        <v>801624000</v>
      </c>
      <c r="D50" s="4" t="inlineStr">
        <is>
          <t xml:space="preserve"> </t>
        </is>
      </c>
      <c r="E50" s="4" t="inlineStr">
        <is>
          <t xml:space="preserve"> </t>
        </is>
      </c>
    </row>
    <row r="51">
      <c r="A51" s="4" t="inlineStr">
        <is>
          <t>Commercial real estate | Commercial Real Estate</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Allowance for loan losses</t>
        </is>
      </c>
      <c r="B53" s="6" t="n">
        <v>550000</v>
      </c>
      <c r="C53" s="6" t="n">
        <v>247000</v>
      </c>
      <c r="D53" s="4" t="inlineStr">
        <is>
          <t xml:space="preserve"> </t>
        </is>
      </c>
      <c r="E53" s="4" t="inlineStr">
        <is>
          <t xml:space="preserve"> </t>
        </is>
      </c>
    </row>
    <row r="54">
      <c r="A54" s="4" t="inlineStr">
        <is>
          <t>Construction and land</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Collectively evaluated for impairment, Allowance for loan losses</t>
        </is>
      </c>
      <c r="B56" s="6" t="n">
        <v>4680000</v>
      </c>
      <c r="C56" s="6" t="n">
        <v>3572000</v>
      </c>
      <c r="D56" s="4" t="inlineStr">
        <is>
          <t xml:space="preserve"> </t>
        </is>
      </c>
      <c r="E56" s="4" t="inlineStr">
        <is>
          <t xml:space="preserve"> </t>
        </is>
      </c>
    </row>
    <row r="57">
      <c r="A57" s="4" t="inlineStr">
        <is>
          <t>Individually evaluated for impairment, Allowance for loan losses</t>
        </is>
      </c>
      <c r="B57" s="6" t="n">
        <v>0</v>
      </c>
      <c r="C57" s="6" t="n">
        <v>0</v>
      </c>
      <c r="D57" s="4" t="inlineStr">
        <is>
          <t xml:space="preserve"> </t>
        </is>
      </c>
      <c r="E57" s="4" t="inlineStr">
        <is>
          <t xml:space="preserve"> </t>
        </is>
      </c>
    </row>
    <row r="58">
      <c r="A58" s="4" t="inlineStr">
        <is>
          <t>Allowance for loan losses</t>
        </is>
      </c>
      <c r="B58" s="6" t="n">
        <v>4680000</v>
      </c>
      <c r="C58" s="6" t="n">
        <v>3572000</v>
      </c>
      <c r="D58" s="6" t="n">
        <v>4155000</v>
      </c>
      <c r="E58" s="6" t="n">
        <v>2670000</v>
      </c>
    </row>
    <row r="59">
      <c r="A59" s="4" t="inlineStr">
        <is>
          <t>Collectively evaluated for impairment, Recorded investment in loans</t>
        </is>
      </c>
      <c r="B59" s="6" t="n">
        <v>313175000</v>
      </c>
      <c r="C59" s="6" t="n">
        <v>259652000</v>
      </c>
      <c r="D59" s="4" t="inlineStr">
        <is>
          <t xml:space="preserve"> </t>
        </is>
      </c>
      <c r="E59" s="4" t="inlineStr">
        <is>
          <t xml:space="preserve"> </t>
        </is>
      </c>
    </row>
    <row r="60">
      <c r="A60" s="4" t="inlineStr">
        <is>
          <t>Individually evaluated for impairment, Recorded investment in loans</t>
        </is>
      </c>
      <c r="B60" s="6" t="n">
        <v>0</v>
      </c>
      <c r="C60" s="6" t="n">
        <v>0</v>
      </c>
      <c r="D60" s="4" t="inlineStr">
        <is>
          <t xml:space="preserve"> </t>
        </is>
      </c>
      <c r="E60" s="4" t="inlineStr">
        <is>
          <t xml:space="preserve"> </t>
        </is>
      </c>
    </row>
    <row r="61">
      <c r="A61" s="4" t="inlineStr">
        <is>
          <t>Total</t>
        </is>
      </c>
      <c r="B61" s="6" t="n">
        <v>313175000</v>
      </c>
      <c r="C61" s="6" t="n">
        <v>259652000</v>
      </c>
      <c r="D61" s="4" t="inlineStr">
        <is>
          <t xml:space="preserve"> </t>
        </is>
      </c>
      <c r="E61" s="4" t="inlineStr">
        <is>
          <t xml:space="preserve"> </t>
        </is>
      </c>
    </row>
    <row r="62">
      <c r="A62" s="4" t="inlineStr">
        <is>
          <t>Multi-family residential</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Collectively evaluated for impairment, Allowance for loan losses</t>
        </is>
      </c>
      <c r="B64" s="6" t="n">
        <v>572000</v>
      </c>
      <c r="C64" s="6" t="n">
        <v>457000</v>
      </c>
      <c r="D64" s="4" t="inlineStr">
        <is>
          <t xml:space="preserve"> </t>
        </is>
      </c>
      <c r="E64" s="4" t="inlineStr">
        <is>
          <t xml:space="preserve"> </t>
        </is>
      </c>
    </row>
    <row r="65">
      <c r="A65" s="4" t="inlineStr">
        <is>
          <t>Individually evaluated for impairment, Allowance for loan losses</t>
        </is>
      </c>
      <c r="B65" s="6" t="n">
        <v>0</v>
      </c>
      <c r="C65" s="6" t="n">
        <v>0</v>
      </c>
      <c r="D65" s="4" t="inlineStr">
        <is>
          <t xml:space="preserve"> </t>
        </is>
      </c>
      <c r="E65" s="4" t="inlineStr">
        <is>
          <t xml:space="preserve"> </t>
        </is>
      </c>
    </row>
    <row r="66">
      <c r="A66" s="4" t="inlineStr">
        <is>
          <t>Allowance for loan losses</t>
        </is>
      </c>
      <c r="B66" s="6" t="n">
        <v>572000</v>
      </c>
      <c r="C66" s="6" t="n">
        <v>457000</v>
      </c>
      <c r="D66" s="6" t="n">
        <v>1077000</v>
      </c>
      <c r="E66" s="6" t="n">
        <v>572000</v>
      </c>
    </row>
    <row r="67">
      <c r="A67" s="4" t="inlineStr">
        <is>
          <t>Collectively evaluated for impairment, Recorded investment in loans</t>
        </is>
      </c>
      <c r="B67" s="6" t="n">
        <v>100588000</v>
      </c>
      <c r="C67" s="6" t="n">
        <v>90518000</v>
      </c>
      <c r="D67" s="4" t="inlineStr">
        <is>
          <t xml:space="preserve"> </t>
        </is>
      </c>
      <c r="E67" s="4" t="inlineStr">
        <is>
          <t xml:space="preserve"> </t>
        </is>
      </c>
    </row>
    <row r="68">
      <c r="A68" s="4" t="inlineStr">
        <is>
          <t>Individually evaluated for impairment, Recorded investment in loans</t>
        </is>
      </c>
      <c r="B68" s="6" t="n">
        <v>0</v>
      </c>
      <c r="C68" s="6" t="n">
        <v>0</v>
      </c>
      <c r="D68" s="4" t="inlineStr">
        <is>
          <t xml:space="preserve"> </t>
        </is>
      </c>
      <c r="E68" s="4" t="inlineStr">
        <is>
          <t xml:space="preserve"> </t>
        </is>
      </c>
    </row>
    <row r="69">
      <c r="A69" s="4" t="inlineStr">
        <is>
          <t>Total</t>
        </is>
      </c>
      <c r="B69" s="6" t="n">
        <v>100588000</v>
      </c>
      <c r="C69" s="6" t="n">
        <v>90518000</v>
      </c>
      <c r="D69" s="4" t="inlineStr">
        <is>
          <t xml:space="preserve"> </t>
        </is>
      </c>
      <c r="E69" s="4" t="inlineStr">
        <is>
          <t xml:space="preserve"> </t>
        </is>
      </c>
    </row>
    <row r="70">
      <c r="A70" s="4" t="inlineStr">
        <is>
          <t>Commercial and industrial</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row>
    <row r="72">
      <c r="A72" s="4" t="inlineStr">
        <is>
          <t>Collectively evaluated for impairment, Allowance for loan losses</t>
        </is>
      </c>
      <c r="B72" s="6" t="n">
        <v>5853000</v>
      </c>
      <c r="C72" s="6" t="n">
        <v>3095000</v>
      </c>
      <c r="D72" s="4" t="inlineStr">
        <is>
          <t xml:space="preserve"> </t>
        </is>
      </c>
      <c r="E72" s="4" t="inlineStr">
        <is>
          <t xml:space="preserve"> </t>
        </is>
      </c>
    </row>
    <row r="73">
      <c r="A73" s="4" t="inlineStr">
        <is>
          <t>Individually evaluated for impairment, Allowance for loan losses</t>
        </is>
      </c>
      <c r="B73" s="6" t="n">
        <v>171000</v>
      </c>
      <c r="C73" s="6" t="n">
        <v>425000</v>
      </c>
      <c r="D73" s="4" t="inlineStr">
        <is>
          <t xml:space="preserve"> </t>
        </is>
      </c>
      <c r="E73" s="4" t="inlineStr">
        <is>
          <t xml:space="preserve"> </t>
        </is>
      </c>
    </row>
    <row r="74">
      <c r="A74" s="4" t="inlineStr">
        <is>
          <t>Allowance for loan losses</t>
        </is>
      </c>
      <c r="B74" s="6" t="n">
        <v>6024000</v>
      </c>
      <c r="C74" s="6" t="n">
        <v>3520000</v>
      </c>
      <c r="D74" s="6" t="n">
        <v>4276000</v>
      </c>
      <c r="E74" s="6" t="n">
        <v>3694000</v>
      </c>
    </row>
    <row r="75">
      <c r="A75" s="4" t="inlineStr">
        <is>
          <t>Collectively evaluated for impairment, Recorded investment in loans</t>
        </is>
      </c>
      <c r="B75" s="6" t="n">
        <v>377690000</v>
      </c>
      <c r="C75" s="6" t="n">
        <v>243379000</v>
      </c>
      <c r="D75" s="4" t="inlineStr">
        <is>
          <t xml:space="preserve"> </t>
        </is>
      </c>
      <c r="E75" s="4" t="inlineStr">
        <is>
          <t xml:space="preserve"> </t>
        </is>
      </c>
    </row>
    <row r="76">
      <c r="A76" s="4" t="inlineStr">
        <is>
          <t>Individually evaluated for impairment, Recorded investment in loans</t>
        </is>
      </c>
      <c r="B76" s="6" t="n">
        <v>204000</v>
      </c>
      <c r="C76" s="6" t="n">
        <v>744000</v>
      </c>
      <c r="D76" s="4" t="inlineStr">
        <is>
          <t xml:space="preserve"> </t>
        </is>
      </c>
      <c r="E76" s="4" t="inlineStr">
        <is>
          <t xml:space="preserve"> </t>
        </is>
      </c>
    </row>
    <row r="77">
      <c r="A77" s="4" t="inlineStr">
        <is>
          <t>Total</t>
        </is>
      </c>
      <c r="B77" s="6" t="n">
        <v>377894000</v>
      </c>
      <c r="C77" s="6" t="n">
        <v>244123000</v>
      </c>
      <c r="D77" s="4" t="inlineStr">
        <is>
          <t xml:space="preserve"> </t>
        </is>
      </c>
      <c r="E77" s="4" t="inlineStr">
        <is>
          <t xml:space="preserve"> </t>
        </is>
      </c>
    </row>
    <row r="78">
      <c r="A78" s="4" t="inlineStr">
        <is>
          <t>Consumer</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row>
    <row r="80">
      <c r="A80" s="4" t="inlineStr">
        <is>
          <t>Collectively evaluated for impairment, Allowance for loan losses</t>
        </is>
      </c>
      <c r="B80" s="6" t="n">
        <v>702000</v>
      </c>
      <c r="C80" s="6" t="n">
        <v>634000</v>
      </c>
      <c r="D80" s="4" t="inlineStr">
        <is>
          <t xml:space="preserve"> </t>
        </is>
      </c>
      <c r="E80" s="4" t="inlineStr">
        <is>
          <t xml:space="preserve"> </t>
        </is>
      </c>
    </row>
    <row r="81">
      <c r="A81" s="4" t="inlineStr">
        <is>
          <t>Individually evaluated for impairment, Allowance for loan losses</t>
        </is>
      </c>
      <c r="B81" s="6" t="n">
        <v>0</v>
      </c>
      <c r="C81" s="6" t="n">
        <v>0</v>
      </c>
      <c r="D81" s="4" t="inlineStr">
        <is>
          <t xml:space="preserve"> </t>
        </is>
      </c>
      <c r="E81" s="4" t="inlineStr">
        <is>
          <t xml:space="preserve"> </t>
        </is>
      </c>
    </row>
    <row r="82">
      <c r="A82" s="4" t="inlineStr">
        <is>
          <t>Allowance for loan losses</t>
        </is>
      </c>
      <c r="B82" s="6" t="n">
        <v>702000</v>
      </c>
      <c r="C82" s="6" t="n">
        <v>634000</v>
      </c>
      <c r="D82" s="7" t="n">
        <v>863000</v>
      </c>
      <c r="E82" s="7" t="n">
        <v>592000</v>
      </c>
    </row>
    <row r="83">
      <c r="A83" s="4" t="inlineStr">
        <is>
          <t>Collectively evaluated for impairment, Recorded investment in loans</t>
        </is>
      </c>
      <c r="B83" s="6" t="n">
        <v>34991000</v>
      </c>
      <c r="C83" s="6" t="n">
        <v>33021000</v>
      </c>
      <c r="D83" s="4" t="inlineStr">
        <is>
          <t xml:space="preserve"> </t>
        </is>
      </c>
      <c r="E83" s="4" t="inlineStr">
        <is>
          <t xml:space="preserve"> </t>
        </is>
      </c>
    </row>
    <row r="84">
      <c r="A84" s="4" t="inlineStr">
        <is>
          <t>Individually evaluated for impairment, Recorded investment in loans</t>
        </is>
      </c>
      <c r="B84" s="6" t="n">
        <v>86000</v>
      </c>
      <c r="C84" s="6" t="n">
        <v>0</v>
      </c>
      <c r="D84" s="4" t="inlineStr">
        <is>
          <t xml:space="preserve"> </t>
        </is>
      </c>
      <c r="E84" s="4" t="inlineStr">
        <is>
          <t xml:space="preserve"> </t>
        </is>
      </c>
    </row>
    <row r="85">
      <c r="A85" s="4" t="inlineStr">
        <is>
          <t>Total</t>
        </is>
      </c>
      <c r="B85" s="7" t="n">
        <v>35077000</v>
      </c>
      <c r="C85" s="7" t="n">
        <v>33021000</v>
      </c>
      <c r="D85" s="4" t="inlineStr">
        <is>
          <t xml:space="preserve"> </t>
        </is>
      </c>
      <c r="E8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 Portfolio by Credit Quality Classification and Origination Year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Origination year - current fiscal year</t>
        </is>
      </c>
      <c r="B3" s="7" t="n">
        <v>727253</v>
      </c>
      <c r="C3" s="7" t="n">
        <v>575097</v>
      </c>
    </row>
    <row r="4">
      <c r="A4" s="4" t="inlineStr">
        <is>
          <t>Origination year - 1 year before current fiscal year</t>
        </is>
      </c>
      <c r="B4" s="6" t="n">
        <v>530830</v>
      </c>
      <c r="C4" s="6" t="n">
        <v>358802</v>
      </c>
    </row>
    <row r="5">
      <c r="A5" s="4" t="inlineStr">
        <is>
          <t>Origination year - 2 years prior to current fiscal year</t>
        </is>
      </c>
      <c r="B5" s="6" t="n">
        <v>315892</v>
      </c>
      <c r="C5" s="6" t="n">
        <v>268702</v>
      </c>
    </row>
    <row r="6">
      <c r="A6" s="4" t="inlineStr">
        <is>
          <t>Origination year - 3 years prior to current fiscal year</t>
        </is>
      </c>
      <c r="B6" s="6" t="n">
        <v>231274</v>
      </c>
      <c r="C6" s="6" t="n">
        <v>126936</v>
      </c>
    </row>
    <row r="7">
      <c r="A7" s="4" t="inlineStr">
        <is>
          <t>Origination year - 4 years prior to current fiscal year</t>
        </is>
      </c>
      <c r="B7" s="6" t="n">
        <v>111786</v>
      </c>
      <c r="C7" s="6" t="n">
        <v>121645</v>
      </c>
    </row>
    <row r="8">
      <c r="A8" s="4" t="inlineStr">
        <is>
          <t>Prior</t>
        </is>
      </c>
      <c r="B8" s="6" t="n">
        <v>224304</v>
      </c>
      <c r="C8" s="6" t="n">
        <v>190861</v>
      </c>
    </row>
    <row r="9">
      <c r="A9" s="4" t="inlineStr">
        <is>
          <t>Revolving Loans</t>
        </is>
      </c>
      <c r="B9" s="6" t="n">
        <v>281624</v>
      </c>
      <c r="C9" s="6" t="n">
        <v>194532</v>
      </c>
    </row>
    <row r="10">
      <c r="A10" s="4" t="inlineStr">
        <is>
          <t>Revolving Loans Converted to Term Loans</t>
        </is>
      </c>
      <c r="B10" s="6" t="n">
        <v>7787</v>
      </c>
      <c r="C10" s="6" t="n">
        <v>3518</v>
      </c>
    </row>
    <row r="11">
      <c r="A11" s="4" t="inlineStr">
        <is>
          <t>Total</t>
        </is>
      </c>
      <c r="B11" s="6" t="n">
        <v>2430750</v>
      </c>
      <c r="C11" s="6" t="n">
        <v>1840093</v>
      </c>
    </row>
    <row r="12">
      <c r="A12" s="4" t="inlineStr">
        <is>
          <t>One- to four-family first mortgage</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Origination year - current fiscal year</t>
        </is>
      </c>
      <c r="B14" s="6" t="n">
        <v>107968</v>
      </c>
      <c r="C14" s="6" t="n">
        <v>77865</v>
      </c>
    </row>
    <row r="15">
      <c r="A15" s="4" t="inlineStr">
        <is>
          <t>Origination year - 1 year before current fiscal year</t>
        </is>
      </c>
      <c r="B15" s="6" t="n">
        <v>78989</v>
      </c>
      <c r="C15" s="6" t="n">
        <v>44499</v>
      </c>
    </row>
    <row r="16">
      <c r="A16" s="4" t="inlineStr">
        <is>
          <t>Origination year - 2 years prior to current fiscal year</t>
        </is>
      </c>
      <c r="B16" s="6" t="n">
        <v>38244</v>
      </c>
      <c r="C16" s="6" t="n">
        <v>46258</v>
      </c>
    </row>
    <row r="17">
      <c r="A17" s="4" t="inlineStr">
        <is>
          <t>Origination year - 3 years prior to current fiscal year</t>
        </is>
      </c>
      <c r="B17" s="6" t="n">
        <v>34259</v>
      </c>
      <c r="C17" s="6" t="n">
        <v>34567</v>
      </c>
    </row>
    <row r="18">
      <c r="A18" s="4" t="inlineStr">
        <is>
          <t>Origination year - 4 years prior to current fiscal year</t>
        </is>
      </c>
      <c r="B18" s="6" t="n">
        <v>26827</v>
      </c>
      <c r="C18" s="6" t="n">
        <v>35511</v>
      </c>
    </row>
    <row r="19">
      <c r="A19" s="4" t="inlineStr">
        <is>
          <t>Prior</t>
        </is>
      </c>
      <c r="B19" s="6" t="n">
        <v>97094</v>
      </c>
      <c r="C19" s="6" t="n">
        <v>99380</v>
      </c>
    </row>
    <row r="20">
      <c r="A20" s="4" t="inlineStr">
        <is>
          <t>Revolving Loans</t>
        </is>
      </c>
      <c r="B20" s="6" t="n">
        <v>5387</v>
      </c>
      <c r="C20" s="6" t="n">
        <v>12412</v>
      </c>
    </row>
    <row r="21">
      <c r="A21" s="4" t="inlineStr">
        <is>
          <t>Revolving Loans Converted to Term Loans</t>
        </is>
      </c>
      <c r="B21" s="6" t="n">
        <v>848</v>
      </c>
      <c r="C21" s="6" t="n">
        <v>351</v>
      </c>
    </row>
    <row r="22">
      <c r="A22" s="4" t="inlineStr">
        <is>
          <t>Total</t>
        </is>
      </c>
      <c r="B22" s="6" t="n">
        <v>389616</v>
      </c>
      <c r="C22" s="6" t="n">
        <v>350843</v>
      </c>
    </row>
    <row r="23">
      <c r="A23" s="4" t="inlineStr">
        <is>
          <t>Home equity loans and lines</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Origination year - current fiscal year</t>
        </is>
      </c>
      <c r="B25" s="6" t="n">
        <v>1898</v>
      </c>
      <c r="C25" s="6" t="n">
        <v>1688</v>
      </c>
    </row>
    <row r="26">
      <c r="A26" s="4" t="inlineStr">
        <is>
          <t>Origination year - 1 year before current fiscal year</t>
        </is>
      </c>
      <c r="B26" s="6" t="n">
        <v>1453</v>
      </c>
      <c r="C26" s="6" t="n">
        <v>873</v>
      </c>
    </row>
    <row r="27">
      <c r="A27" s="4" t="inlineStr">
        <is>
          <t>Origination year - 2 years prior to current fiscal year</t>
        </is>
      </c>
      <c r="B27" s="6" t="n">
        <v>783</v>
      </c>
      <c r="C27" s="6" t="n">
        <v>1114</v>
      </c>
    </row>
    <row r="28">
      <c r="A28" s="4" t="inlineStr">
        <is>
          <t>Origination year - 3 years prior to current fiscal year</t>
        </is>
      </c>
      <c r="B28" s="6" t="n">
        <v>1142</v>
      </c>
      <c r="C28" s="6" t="n">
        <v>919</v>
      </c>
    </row>
    <row r="29">
      <c r="A29" s="4" t="inlineStr">
        <is>
          <t>Origination year - 4 years prior to current fiscal year</t>
        </is>
      </c>
      <c r="B29" s="6" t="n">
        <v>604</v>
      </c>
      <c r="C29" s="6" t="n">
        <v>853</v>
      </c>
    </row>
    <row r="30">
      <c r="A30" s="4" t="inlineStr">
        <is>
          <t>Prior</t>
        </is>
      </c>
      <c r="B30" s="6" t="n">
        <v>3486</v>
      </c>
      <c r="C30" s="6" t="n">
        <v>3567</v>
      </c>
    </row>
    <row r="31">
      <c r="A31" s="4" t="inlineStr">
        <is>
          <t>Revolving Loans</t>
        </is>
      </c>
      <c r="B31" s="6" t="n">
        <v>51502</v>
      </c>
      <c r="C31" s="6" t="n">
        <v>50323</v>
      </c>
    </row>
    <row r="32">
      <c r="A32" s="4" t="inlineStr">
        <is>
          <t>Revolving Loans Converted to Term Loans</t>
        </is>
      </c>
      <c r="B32" s="6" t="n">
        <v>995</v>
      </c>
      <c r="C32" s="6" t="n">
        <v>975</v>
      </c>
    </row>
    <row r="33">
      <c r="A33" s="4" t="inlineStr">
        <is>
          <t>Total</t>
        </is>
      </c>
      <c r="B33" s="6" t="n">
        <v>61863</v>
      </c>
      <c r="C33" s="6" t="n">
        <v>60312</v>
      </c>
    </row>
    <row r="34">
      <c r="A34" s="4" t="inlineStr">
        <is>
          <t>Commercial real estat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Origination year - current fiscal year</t>
        </is>
      </c>
      <c r="B36" s="6" t="n">
        <v>292991</v>
      </c>
      <c r="C36" s="6" t="n">
        <v>227426</v>
      </c>
    </row>
    <row r="37">
      <c r="A37" s="4" t="inlineStr">
        <is>
          <t>Origination year - 1 year before current fiscal year</t>
        </is>
      </c>
      <c r="B37" s="6" t="n">
        <v>279576</v>
      </c>
      <c r="C37" s="6" t="n">
        <v>194458</v>
      </c>
    </row>
    <row r="38">
      <c r="A38" s="4" t="inlineStr">
        <is>
          <t>Origination year - 2 years prior to current fiscal year</t>
        </is>
      </c>
      <c r="B38" s="6" t="n">
        <v>211495</v>
      </c>
      <c r="C38" s="6" t="n">
        <v>142426</v>
      </c>
    </row>
    <row r="39">
      <c r="A39" s="4" t="inlineStr">
        <is>
          <t>Origination year - 3 years prior to current fiscal year</t>
        </is>
      </c>
      <c r="B39" s="6" t="n">
        <v>164748</v>
      </c>
      <c r="C39" s="6" t="n">
        <v>70690</v>
      </c>
    </row>
    <row r="40">
      <c r="A40" s="4" t="inlineStr">
        <is>
          <t>Origination year - 4 years prior to current fiscal year</t>
        </is>
      </c>
      <c r="B40" s="6" t="n">
        <v>64848</v>
      </c>
      <c r="C40" s="6" t="n">
        <v>75702</v>
      </c>
    </row>
    <row r="41">
      <c r="A41" s="4" t="inlineStr">
        <is>
          <t>Prior</t>
        </is>
      </c>
      <c r="B41" s="6" t="n">
        <v>102375</v>
      </c>
      <c r="C41" s="6" t="n">
        <v>65753</v>
      </c>
    </row>
    <row r="42">
      <c r="A42" s="4" t="inlineStr">
        <is>
          <t>Revolving Loans</t>
        </is>
      </c>
      <c r="B42" s="6" t="n">
        <v>35918</v>
      </c>
      <c r="C42" s="6" t="n">
        <v>23310</v>
      </c>
    </row>
    <row r="43">
      <c r="A43" s="4" t="inlineStr">
        <is>
          <t>Revolving Loans Converted to Term Loans</t>
        </is>
      </c>
      <c r="B43" s="6" t="n">
        <v>586</v>
      </c>
      <c r="C43" s="6" t="n">
        <v>1859</v>
      </c>
    </row>
    <row r="44">
      <c r="A44" s="4" t="inlineStr">
        <is>
          <t>Total</t>
        </is>
      </c>
      <c r="B44" s="6" t="n">
        <v>1152537</v>
      </c>
      <c r="C44" s="6" t="n">
        <v>801624</v>
      </c>
    </row>
    <row r="45">
      <c r="A45" s="4" t="inlineStr">
        <is>
          <t>Construction and land</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Origination year - current fiscal year</t>
        </is>
      </c>
      <c r="B47" s="6" t="n">
        <v>171161</v>
      </c>
      <c r="C47" s="6" t="n">
        <v>148629</v>
      </c>
    </row>
    <row r="48">
      <c r="A48" s="4" t="inlineStr">
        <is>
          <t>Origination year - 1 year before current fiscal year</t>
        </is>
      </c>
      <c r="B48" s="6" t="n">
        <v>101841</v>
      </c>
      <c r="C48" s="6" t="n">
        <v>50062</v>
      </c>
    </row>
    <row r="49">
      <c r="A49" s="4" t="inlineStr">
        <is>
          <t>Origination year - 2 years prior to current fiscal year</t>
        </is>
      </c>
      <c r="B49" s="6" t="n">
        <v>19772</v>
      </c>
      <c r="C49" s="6" t="n">
        <v>48432</v>
      </c>
    </row>
    <row r="50">
      <c r="A50" s="4" t="inlineStr">
        <is>
          <t>Origination year - 3 years prior to current fiscal year</t>
        </is>
      </c>
      <c r="B50" s="6" t="n">
        <v>8912</v>
      </c>
      <c r="C50" s="6" t="n">
        <v>4832</v>
      </c>
    </row>
    <row r="51">
      <c r="A51" s="4" t="inlineStr">
        <is>
          <t>Origination year - 4 years prior to current fiscal year</t>
        </is>
      </c>
      <c r="B51" s="6" t="n">
        <v>2534</v>
      </c>
      <c r="C51" s="6" t="n">
        <v>2872</v>
      </c>
    </row>
    <row r="52">
      <c r="A52" s="4" t="inlineStr">
        <is>
          <t>Prior</t>
        </is>
      </c>
      <c r="B52" s="6" t="n">
        <v>2794</v>
      </c>
      <c r="C52" s="6" t="n">
        <v>1980</v>
      </c>
    </row>
    <row r="53">
      <c r="A53" s="4" t="inlineStr">
        <is>
          <t>Revolving Loans</t>
        </is>
      </c>
      <c r="B53" s="6" t="n">
        <v>4434</v>
      </c>
      <c r="C53" s="6" t="n">
        <v>2845</v>
      </c>
    </row>
    <row r="54">
      <c r="A54" s="4" t="inlineStr">
        <is>
          <t>Revolving Loans Converted to Term Loans</t>
        </is>
      </c>
      <c r="B54" s="6" t="n">
        <v>1727</v>
      </c>
      <c r="C54" s="6" t="n">
        <v>0</v>
      </c>
    </row>
    <row r="55">
      <c r="A55" s="4" t="inlineStr">
        <is>
          <t>Total</t>
        </is>
      </c>
      <c r="B55" s="6" t="n">
        <v>313175</v>
      </c>
      <c r="C55" s="6" t="n">
        <v>259652</v>
      </c>
    </row>
    <row r="56">
      <c r="A56" s="4" t="inlineStr">
        <is>
          <t>Multi-family residential</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Origination year - current fiscal year</t>
        </is>
      </c>
      <c r="B58" s="6" t="n">
        <v>33822</v>
      </c>
      <c r="C58" s="6" t="n">
        <v>31236</v>
      </c>
    </row>
    <row r="59">
      <c r="A59" s="4" t="inlineStr">
        <is>
          <t>Origination year - 1 year before current fiscal year</t>
        </is>
      </c>
      <c r="B59" s="6" t="n">
        <v>15775</v>
      </c>
      <c r="C59" s="6" t="n">
        <v>31805</v>
      </c>
    </row>
    <row r="60">
      <c r="A60" s="4" t="inlineStr">
        <is>
          <t>Origination year - 2 years prior to current fiscal year</t>
        </is>
      </c>
      <c r="B60" s="6" t="n">
        <v>25661</v>
      </c>
      <c r="C60" s="6" t="n">
        <v>14467</v>
      </c>
    </row>
    <row r="61">
      <c r="A61" s="4" t="inlineStr">
        <is>
          <t>Origination year - 3 years prior to current fiscal year</t>
        </is>
      </c>
      <c r="B61" s="6" t="n">
        <v>13070</v>
      </c>
      <c r="C61" s="6" t="n">
        <v>6363</v>
      </c>
    </row>
    <row r="62">
      <c r="A62" s="4" t="inlineStr">
        <is>
          <t>Origination year - 4 years prior to current fiscal year</t>
        </is>
      </c>
      <c r="B62" s="6" t="n">
        <v>5627</v>
      </c>
      <c r="C62" s="6" t="n">
        <v>2588</v>
      </c>
    </row>
    <row r="63">
      <c r="A63" s="4" t="inlineStr">
        <is>
          <t>Prior</t>
        </is>
      </c>
      <c r="B63" s="6" t="n">
        <v>2491</v>
      </c>
      <c r="C63" s="6" t="n">
        <v>2762</v>
      </c>
    </row>
    <row r="64">
      <c r="A64" s="4" t="inlineStr">
        <is>
          <t>Revolving Loans</t>
        </is>
      </c>
      <c r="B64" s="6" t="n">
        <v>1302</v>
      </c>
      <c r="C64" s="6" t="n">
        <v>1297</v>
      </c>
    </row>
    <row r="65">
      <c r="A65" s="4" t="inlineStr">
        <is>
          <t>Revolving Loans Converted to Term Loans</t>
        </is>
      </c>
      <c r="B65" s="6" t="n">
        <v>2840</v>
      </c>
      <c r="C65" s="6" t="n">
        <v>0</v>
      </c>
    </row>
    <row r="66">
      <c r="A66" s="4" t="inlineStr">
        <is>
          <t>Total</t>
        </is>
      </c>
      <c r="B66" s="6" t="n">
        <v>100588</v>
      </c>
      <c r="C66" s="6" t="n">
        <v>90518</v>
      </c>
    </row>
    <row r="67">
      <c r="A67" s="4" t="inlineStr">
        <is>
          <t>Commercial and industrial</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Origination year - current fiscal year</t>
        </is>
      </c>
      <c r="B69" s="6" t="n">
        <v>109392</v>
      </c>
      <c r="C69" s="6" t="n">
        <v>82765</v>
      </c>
    </row>
    <row r="70">
      <c r="A70" s="4" t="inlineStr">
        <is>
          <t>Origination year - 1 year before current fiscal year</t>
        </is>
      </c>
      <c r="B70" s="6" t="n">
        <v>50850</v>
      </c>
      <c r="C70" s="6" t="n">
        <v>34478</v>
      </c>
    </row>
    <row r="71">
      <c r="A71" s="4" t="inlineStr">
        <is>
          <t>Origination year - 2 years prior to current fiscal year</t>
        </is>
      </c>
      <c r="B71" s="6" t="n">
        <v>18360</v>
      </c>
      <c r="C71" s="6" t="n">
        <v>14794</v>
      </c>
    </row>
    <row r="72">
      <c r="A72" s="4" t="inlineStr">
        <is>
          <t>Origination year - 3 years prior to current fiscal year</t>
        </is>
      </c>
      <c r="B72" s="6" t="n">
        <v>8607</v>
      </c>
      <c r="C72" s="6" t="n">
        <v>9154</v>
      </c>
    </row>
    <row r="73">
      <c r="A73" s="4" t="inlineStr">
        <is>
          <t>Origination year - 4 years prior to current fiscal year</t>
        </is>
      </c>
      <c r="B73" s="6" t="n">
        <v>11210</v>
      </c>
      <c r="C73" s="6" t="n">
        <v>3071</v>
      </c>
    </row>
    <row r="74">
      <c r="A74" s="4" t="inlineStr">
        <is>
          <t>Prior</t>
        </is>
      </c>
      <c r="B74" s="6" t="n">
        <v>3052</v>
      </c>
      <c r="C74" s="6" t="n">
        <v>1708</v>
      </c>
    </row>
    <row r="75">
      <c r="A75" s="4" t="inlineStr">
        <is>
          <t>Revolving Loans</t>
        </is>
      </c>
      <c r="B75" s="6" t="n">
        <v>175661</v>
      </c>
      <c r="C75" s="6" t="n">
        <v>97857</v>
      </c>
    </row>
    <row r="76">
      <c r="A76" s="4" t="inlineStr">
        <is>
          <t>Revolving Loans Converted to Term Loans</t>
        </is>
      </c>
      <c r="B76" s="6" t="n">
        <v>762</v>
      </c>
      <c r="C76" s="6" t="n">
        <v>296</v>
      </c>
    </row>
    <row r="77">
      <c r="A77" s="4" t="inlineStr">
        <is>
          <t>Total</t>
        </is>
      </c>
      <c r="B77" s="6" t="n">
        <v>377894</v>
      </c>
      <c r="C77" s="6" t="n">
        <v>244123</v>
      </c>
    </row>
    <row r="78">
      <c r="A78" s="4" t="inlineStr">
        <is>
          <t>Consum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Origination year - current fiscal year</t>
        </is>
      </c>
      <c r="B80" s="6" t="n">
        <v>10021</v>
      </c>
      <c r="C80" s="6" t="n">
        <v>5488</v>
      </c>
    </row>
    <row r="81">
      <c r="A81" s="4" t="inlineStr">
        <is>
          <t>Origination year - 1 year before current fiscal year</t>
        </is>
      </c>
      <c r="B81" s="6" t="n">
        <v>2346</v>
      </c>
      <c r="C81" s="6" t="n">
        <v>2627</v>
      </c>
    </row>
    <row r="82">
      <c r="A82" s="4" t="inlineStr">
        <is>
          <t>Origination year - 2 years prior to current fiscal year</t>
        </is>
      </c>
      <c r="B82" s="6" t="n">
        <v>1577</v>
      </c>
      <c r="C82" s="6" t="n">
        <v>1211</v>
      </c>
    </row>
    <row r="83">
      <c r="A83" s="4" t="inlineStr">
        <is>
          <t>Origination year - 3 years prior to current fiscal year</t>
        </is>
      </c>
      <c r="B83" s="6" t="n">
        <v>536</v>
      </c>
      <c r="C83" s="6" t="n">
        <v>411</v>
      </c>
    </row>
    <row r="84">
      <c r="A84" s="4" t="inlineStr">
        <is>
          <t>Origination year - 4 years prior to current fiscal year</t>
        </is>
      </c>
      <c r="B84" s="6" t="n">
        <v>136</v>
      </c>
      <c r="C84" s="6" t="n">
        <v>1048</v>
      </c>
    </row>
    <row r="85">
      <c r="A85" s="4" t="inlineStr">
        <is>
          <t>Prior</t>
        </is>
      </c>
      <c r="B85" s="6" t="n">
        <v>13012</v>
      </c>
      <c r="C85" s="6" t="n">
        <v>15711</v>
      </c>
    </row>
    <row r="86">
      <c r="A86" s="4" t="inlineStr">
        <is>
          <t>Revolving Loans</t>
        </is>
      </c>
      <c r="B86" s="6" t="n">
        <v>7420</v>
      </c>
      <c r="C86" s="6" t="n">
        <v>6488</v>
      </c>
    </row>
    <row r="87">
      <c r="A87" s="4" t="inlineStr">
        <is>
          <t>Revolving Loans Converted to Term Loans</t>
        </is>
      </c>
      <c r="B87" s="6" t="n">
        <v>29</v>
      </c>
      <c r="C87" s="6" t="n">
        <v>37</v>
      </c>
    </row>
    <row r="88">
      <c r="A88" s="4" t="inlineStr">
        <is>
          <t>Total</t>
        </is>
      </c>
      <c r="B88" s="6" t="n">
        <v>35077</v>
      </c>
      <c r="C88" s="6" t="n">
        <v>33021</v>
      </c>
    </row>
    <row r="89">
      <c r="A89" s="4" t="inlineStr">
        <is>
          <t>Pas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Origination year - current fiscal year</t>
        </is>
      </c>
      <c r="B91" s="6" t="n">
        <v>725380</v>
      </c>
      <c r="C91" s="6" t="n">
        <v>574069</v>
      </c>
    </row>
    <row r="92">
      <c r="A92" s="4" t="inlineStr">
        <is>
          <t>Origination year - 1 year before current fiscal year</t>
        </is>
      </c>
      <c r="B92" s="6" t="n">
        <v>529588</v>
      </c>
      <c r="C92" s="6" t="n">
        <v>355621</v>
      </c>
    </row>
    <row r="93">
      <c r="A93" s="4" t="inlineStr">
        <is>
          <t>Origination year - 2 years prior to current fiscal year</t>
        </is>
      </c>
      <c r="B93" s="6" t="n">
        <v>312543</v>
      </c>
      <c r="C93" s="6" t="n">
        <v>267605</v>
      </c>
    </row>
    <row r="94">
      <c r="A94" s="4" t="inlineStr">
        <is>
          <t>Origination year - 3 years prior to current fiscal year</t>
        </is>
      </c>
      <c r="B94" s="6" t="n">
        <v>225542</v>
      </c>
      <c r="C94" s="6" t="n">
        <v>124512</v>
      </c>
    </row>
    <row r="95">
      <c r="A95" s="4" t="inlineStr">
        <is>
          <t>Origination year - 4 years prior to current fiscal year</t>
        </is>
      </c>
      <c r="B95" s="6" t="n">
        <v>107727</v>
      </c>
      <c r="C95" s="6" t="n">
        <v>118981</v>
      </c>
    </row>
    <row r="96">
      <c r="A96" s="4" t="inlineStr">
        <is>
          <t>Prior</t>
        </is>
      </c>
      <c r="B96" s="6" t="n">
        <v>214016</v>
      </c>
      <c r="C96" s="6" t="n">
        <v>181658</v>
      </c>
    </row>
    <row r="97">
      <c r="A97" s="4" t="inlineStr">
        <is>
          <t>Revolving Loans</t>
        </is>
      </c>
      <c r="B97" s="6" t="n">
        <v>280108</v>
      </c>
      <c r="C97" s="6" t="n">
        <v>193323</v>
      </c>
    </row>
    <row r="98">
      <c r="A98" s="4" t="inlineStr">
        <is>
          <t>Revolving Loans Converted to Term Loans</t>
        </is>
      </c>
      <c r="B98" s="6" t="n">
        <v>7237</v>
      </c>
      <c r="C98" s="6" t="n">
        <v>3358</v>
      </c>
    </row>
    <row r="99">
      <c r="A99" s="4" t="inlineStr">
        <is>
          <t>Total</t>
        </is>
      </c>
      <c r="B99" s="6" t="n">
        <v>2402141</v>
      </c>
      <c r="C99" s="6" t="n">
        <v>1819127</v>
      </c>
    </row>
    <row r="100">
      <c r="A100" s="4" t="inlineStr">
        <is>
          <t>Pass | One- to four-family first mortgage</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Origination year - current fiscal year</t>
        </is>
      </c>
      <c r="B102" s="6" t="n">
        <v>107546</v>
      </c>
      <c r="C102" s="6" t="n">
        <v>77865</v>
      </c>
    </row>
    <row r="103">
      <c r="A103" s="4" t="inlineStr">
        <is>
          <t>Origination year - 1 year before current fiscal year</t>
        </is>
      </c>
      <c r="B103" s="6" t="n">
        <v>78744</v>
      </c>
      <c r="C103" s="6" t="n">
        <v>44152</v>
      </c>
    </row>
    <row r="104">
      <c r="A104" s="4" t="inlineStr">
        <is>
          <t>Origination year - 2 years prior to current fiscal year</t>
        </is>
      </c>
      <c r="B104" s="6" t="n">
        <v>37876</v>
      </c>
      <c r="C104" s="6" t="n">
        <v>45542</v>
      </c>
    </row>
    <row r="105">
      <c r="A105" s="4" t="inlineStr">
        <is>
          <t>Origination year - 3 years prior to current fiscal year</t>
        </is>
      </c>
      <c r="B105" s="6" t="n">
        <v>34114</v>
      </c>
      <c r="C105" s="6" t="n">
        <v>34301</v>
      </c>
    </row>
    <row r="106">
      <c r="A106" s="4" t="inlineStr">
        <is>
          <t>Origination year - 4 years prior to current fiscal year</t>
        </is>
      </c>
      <c r="B106" s="6" t="n">
        <v>26455</v>
      </c>
      <c r="C106" s="6" t="n">
        <v>35048</v>
      </c>
    </row>
    <row r="107">
      <c r="A107" s="4" t="inlineStr">
        <is>
          <t>Prior</t>
        </is>
      </c>
      <c r="B107" s="6" t="n">
        <v>94729</v>
      </c>
      <c r="C107" s="6" t="n">
        <v>96975</v>
      </c>
    </row>
    <row r="108">
      <c r="A108" s="4" t="inlineStr">
        <is>
          <t>Revolving Loans</t>
        </is>
      </c>
      <c r="B108" s="6" t="n">
        <v>5387</v>
      </c>
      <c r="C108" s="6" t="n">
        <v>12412</v>
      </c>
    </row>
    <row r="109">
      <c r="A109" s="4" t="inlineStr">
        <is>
          <t>Revolving Loans Converted to Term Loans</t>
        </is>
      </c>
      <c r="B109" s="6" t="n">
        <v>348</v>
      </c>
      <c r="C109" s="6" t="n">
        <v>351</v>
      </c>
    </row>
    <row r="110">
      <c r="A110" s="4" t="inlineStr">
        <is>
          <t>Total</t>
        </is>
      </c>
      <c r="B110" s="6" t="n">
        <v>385199</v>
      </c>
      <c r="C110" s="6" t="n">
        <v>346646</v>
      </c>
    </row>
    <row r="111">
      <c r="A111" s="4" t="inlineStr">
        <is>
          <t>Pass | Home equity loans and lines</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Origination year - current fiscal year</t>
        </is>
      </c>
      <c r="B113" s="6" t="n">
        <v>1898</v>
      </c>
      <c r="C113" s="6" t="n">
        <v>1688</v>
      </c>
    </row>
    <row r="114">
      <c r="A114" s="4" t="inlineStr">
        <is>
          <t>Origination year - 1 year before current fiscal year</t>
        </is>
      </c>
      <c r="B114" s="6" t="n">
        <v>1453</v>
      </c>
      <c r="C114" s="6" t="n">
        <v>873</v>
      </c>
    </row>
    <row r="115">
      <c r="A115" s="4" t="inlineStr">
        <is>
          <t>Origination year - 2 years prior to current fiscal year</t>
        </is>
      </c>
      <c r="B115" s="6" t="n">
        <v>783</v>
      </c>
      <c r="C115" s="6" t="n">
        <v>1114</v>
      </c>
    </row>
    <row r="116">
      <c r="A116" s="4" t="inlineStr">
        <is>
          <t>Origination year - 3 years prior to current fiscal year</t>
        </is>
      </c>
      <c r="B116" s="6" t="n">
        <v>1142</v>
      </c>
      <c r="C116" s="6" t="n">
        <v>919</v>
      </c>
    </row>
    <row r="117">
      <c r="A117" s="4" t="inlineStr">
        <is>
          <t>Origination year - 4 years prior to current fiscal year</t>
        </is>
      </c>
      <c r="B117" s="6" t="n">
        <v>604</v>
      </c>
      <c r="C117" s="6" t="n">
        <v>816</v>
      </c>
    </row>
    <row r="118">
      <c r="A118" s="4" t="inlineStr">
        <is>
          <t>Prior</t>
        </is>
      </c>
      <c r="B118" s="6" t="n">
        <v>3453</v>
      </c>
      <c r="C118" s="6" t="n">
        <v>3567</v>
      </c>
    </row>
    <row r="119">
      <c r="A119" s="4" t="inlineStr">
        <is>
          <t>Revolving Loans</t>
        </is>
      </c>
      <c r="B119" s="6" t="n">
        <v>51502</v>
      </c>
      <c r="C119" s="6" t="n">
        <v>50323</v>
      </c>
    </row>
    <row r="120">
      <c r="A120" s="4" t="inlineStr">
        <is>
          <t>Revolving Loans Converted to Term Loans</t>
        </is>
      </c>
      <c r="B120" s="6" t="n">
        <v>995</v>
      </c>
      <c r="C120" s="6" t="n">
        <v>975</v>
      </c>
    </row>
    <row r="121">
      <c r="A121" s="4" t="inlineStr">
        <is>
          <t>Total</t>
        </is>
      </c>
      <c r="B121" s="6" t="n">
        <v>61830</v>
      </c>
      <c r="C121" s="6" t="n">
        <v>60275</v>
      </c>
    </row>
    <row r="122">
      <c r="A122" s="4" t="inlineStr">
        <is>
          <t>Pass | Commercial real estate</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Origination year - current fiscal year</t>
        </is>
      </c>
      <c r="B124" s="6" t="n">
        <v>292894</v>
      </c>
      <c r="C124" s="6" t="n">
        <v>226989</v>
      </c>
    </row>
    <row r="125">
      <c r="A125" s="4" t="inlineStr">
        <is>
          <t>Origination year - 1 year before current fiscal year</t>
        </is>
      </c>
      <c r="B125" s="6" t="n">
        <v>279397</v>
      </c>
      <c r="C125" s="6" t="n">
        <v>193637</v>
      </c>
    </row>
    <row r="126">
      <c r="A126" s="4" t="inlineStr">
        <is>
          <t>Origination year - 2 years prior to current fiscal year</t>
        </is>
      </c>
      <c r="B126" s="6" t="n">
        <v>210983</v>
      </c>
      <c r="C126" s="6" t="n">
        <v>142045</v>
      </c>
    </row>
    <row r="127">
      <c r="A127" s="4" t="inlineStr">
        <is>
          <t>Origination year - 3 years prior to current fiscal year</t>
        </is>
      </c>
      <c r="B127" s="6" t="n">
        <v>159169</v>
      </c>
      <c r="C127" s="6" t="n">
        <v>68949</v>
      </c>
    </row>
    <row r="128">
      <c r="A128" s="4" t="inlineStr">
        <is>
          <t>Origination year - 4 years prior to current fiscal year</t>
        </is>
      </c>
      <c r="B128" s="6" t="n">
        <v>64554</v>
      </c>
      <c r="C128" s="6" t="n">
        <v>73555</v>
      </c>
    </row>
    <row r="129">
      <c r="A129" s="4" t="inlineStr">
        <is>
          <t>Prior</t>
        </is>
      </c>
      <c r="B129" s="6" t="n">
        <v>95083</v>
      </c>
      <c r="C129" s="6" t="n">
        <v>59396</v>
      </c>
    </row>
    <row r="130">
      <c r="A130" s="4" t="inlineStr">
        <is>
          <t>Revolving Loans</t>
        </is>
      </c>
      <c r="B130" s="6" t="n">
        <v>35918</v>
      </c>
      <c r="C130" s="6" t="n">
        <v>23310</v>
      </c>
    </row>
    <row r="131">
      <c r="A131" s="4" t="inlineStr">
        <is>
          <t>Revolving Loans Converted to Term Loans</t>
        </is>
      </c>
      <c r="B131" s="6" t="n">
        <v>586</v>
      </c>
      <c r="C131" s="6" t="n">
        <v>1699</v>
      </c>
    </row>
    <row r="132">
      <c r="A132" s="4" t="inlineStr">
        <is>
          <t>Total</t>
        </is>
      </c>
      <c r="B132" s="6" t="n">
        <v>1138584</v>
      </c>
      <c r="C132" s="6" t="n">
        <v>789580</v>
      </c>
    </row>
    <row r="133">
      <c r="A133" s="4" t="inlineStr">
        <is>
          <t>Pass | Construction and land</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Origination year - current fiscal year</t>
        </is>
      </c>
      <c r="B135" s="6" t="n">
        <v>170744</v>
      </c>
      <c r="C135" s="6" t="n">
        <v>148054</v>
      </c>
    </row>
    <row r="136">
      <c r="A136" s="4" t="inlineStr">
        <is>
          <t>Origination year - 1 year before current fiscal year</t>
        </is>
      </c>
      <c r="B136" s="6" t="n">
        <v>101321</v>
      </c>
      <c r="C136" s="6" t="n">
        <v>50062</v>
      </c>
    </row>
    <row r="137">
      <c r="A137" s="4" t="inlineStr">
        <is>
          <t>Origination year - 2 years prior to current fiscal year</t>
        </is>
      </c>
      <c r="B137" s="6" t="n">
        <v>19620</v>
      </c>
      <c r="C137" s="6" t="n">
        <v>48432</v>
      </c>
    </row>
    <row r="138">
      <c r="A138" s="4" t="inlineStr">
        <is>
          <t>Origination year - 3 years prior to current fiscal year</t>
        </is>
      </c>
      <c r="B138" s="6" t="n">
        <v>8912</v>
      </c>
      <c r="C138" s="6" t="n">
        <v>4832</v>
      </c>
    </row>
    <row r="139">
      <c r="A139" s="4" t="inlineStr">
        <is>
          <t>Origination year - 4 years prior to current fiscal year</t>
        </is>
      </c>
      <c r="B139" s="6" t="n">
        <v>2534</v>
      </c>
      <c r="C139" s="6" t="n">
        <v>2867</v>
      </c>
    </row>
    <row r="140">
      <c r="A140" s="4" t="inlineStr">
        <is>
          <t>Prior</t>
        </is>
      </c>
      <c r="B140" s="6" t="n">
        <v>2716</v>
      </c>
      <c r="C140" s="6" t="n">
        <v>1738</v>
      </c>
    </row>
    <row r="141">
      <c r="A141" s="4" t="inlineStr">
        <is>
          <t>Revolving Loans</t>
        </is>
      </c>
      <c r="B141" s="6" t="n">
        <v>4434</v>
      </c>
      <c r="C141" s="6" t="n">
        <v>2845</v>
      </c>
    </row>
    <row r="142">
      <c r="A142" s="4" t="inlineStr">
        <is>
          <t>Revolving Loans Converted to Term Loans</t>
        </is>
      </c>
      <c r="B142" s="6" t="n">
        <v>1727</v>
      </c>
      <c r="C142" s="6" t="n">
        <v>0</v>
      </c>
    </row>
    <row r="143">
      <c r="A143" s="4" t="inlineStr">
        <is>
          <t>Total</t>
        </is>
      </c>
      <c r="B143" s="6" t="n">
        <v>312008</v>
      </c>
      <c r="C143" s="6" t="n">
        <v>258830</v>
      </c>
    </row>
    <row r="144">
      <c r="A144" s="4" t="inlineStr">
        <is>
          <t>Pass | Multi-family residential</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Origination year - current fiscal year</t>
        </is>
      </c>
      <c r="B146" s="6" t="n">
        <v>33822</v>
      </c>
      <c r="C146" s="6" t="n">
        <v>31236</v>
      </c>
    </row>
    <row r="147">
      <c r="A147" s="4" t="inlineStr">
        <is>
          <t>Origination year - 1 year before current fiscal year</t>
        </is>
      </c>
      <c r="B147" s="6" t="n">
        <v>15775</v>
      </c>
      <c r="C147" s="6" t="n">
        <v>31805</v>
      </c>
    </row>
    <row r="148">
      <c r="A148" s="4" t="inlineStr">
        <is>
          <t>Origination year - 2 years prior to current fiscal year</t>
        </is>
      </c>
      <c r="B148" s="6" t="n">
        <v>25661</v>
      </c>
      <c r="C148" s="6" t="n">
        <v>14467</v>
      </c>
    </row>
    <row r="149">
      <c r="A149" s="4" t="inlineStr">
        <is>
          <t>Origination year - 3 years prior to current fiscal year</t>
        </is>
      </c>
      <c r="B149" s="6" t="n">
        <v>13070</v>
      </c>
      <c r="C149" s="6" t="n">
        <v>6363</v>
      </c>
    </row>
    <row r="150">
      <c r="A150" s="4" t="inlineStr">
        <is>
          <t>Origination year - 4 years prior to current fiscal year</t>
        </is>
      </c>
      <c r="B150" s="6" t="n">
        <v>2241</v>
      </c>
      <c r="C150" s="6" t="n">
        <v>2588</v>
      </c>
    </row>
    <row r="151">
      <c r="A151" s="4" t="inlineStr">
        <is>
          <t>Prior</t>
        </is>
      </c>
      <c r="B151" s="6" t="n">
        <v>2491</v>
      </c>
      <c r="C151" s="6" t="n">
        <v>2762</v>
      </c>
    </row>
    <row r="152">
      <c r="A152" s="4" t="inlineStr">
        <is>
          <t>Revolving Loans</t>
        </is>
      </c>
      <c r="B152" s="6" t="n">
        <v>1302</v>
      </c>
      <c r="C152" s="6" t="n">
        <v>1297</v>
      </c>
    </row>
    <row r="153">
      <c r="A153" s="4" t="inlineStr">
        <is>
          <t>Revolving Loans Converted to Term Loans</t>
        </is>
      </c>
      <c r="B153" s="6" t="n">
        <v>2840</v>
      </c>
      <c r="C153" s="6" t="n">
        <v>0</v>
      </c>
    </row>
    <row r="154">
      <c r="A154" s="4" t="inlineStr">
        <is>
          <t>Total</t>
        </is>
      </c>
      <c r="B154" s="6" t="n">
        <v>97202</v>
      </c>
      <c r="C154" s="6" t="n">
        <v>90518</v>
      </c>
    </row>
    <row r="155">
      <c r="A155" s="4" t="inlineStr">
        <is>
          <t>Pass | Commercial and industrial</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Origination year - current fiscal year</t>
        </is>
      </c>
      <c r="B157" s="6" t="n">
        <v>108464</v>
      </c>
      <c r="C157" s="6" t="n">
        <v>82765</v>
      </c>
    </row>
    <row r="158">
      <c r="A158" s="4" t="inlineStr">
        <is>
          <t>Origination year - 1 year before current fiscal year</t>
        </is>
      </c>
      <c r="B158" s="6" t="n">
        <v>50850</v>
      </c>
      <c r="C158" s="6" t="n">
        <v>32465</v>
      </c>
    </row>
    <row r="159">
      <c r="A159" s="4" t="inlineStr">
        <is>
          <t>Origination year - 2 years prior to current fiscal year</t>
        </is>
      </c>
      <c r="B159" s="6" t="n">
        <v>16043</v>
      </c>
      <c r="C159" s="6" t="n">
        <v>14794</v>
      </c>
    </row>
    <row r="160">
      <c r="A160" s="4" t="inlineStr">
        <is>
          <t>Origination year - 3 years prior to current fiscal year</t>
        </is>
      </c>
      <c r="B160" s="6" t="n">
        <v>8599</v>
      </c>
      <c r="C160" s="6" t="n">
        <v>8737</v>
      </c>
    </row>
    <row r="161">
      <c r="A161" s="4" t="inlineStr">
        <is>
          <t>Origination year - 4 years prior to current fiscal year</t>
        </is>
      </c>
      <c r="B161" s="6" t="n">
        <v>11203</v>
      </c>
      <c r="C161" s="6" t="n">
        <v>3066</v>
      </c>
    </row>
    <row r="162">
      <c r="A162" s="4" t="inlineStr">
        <is>
          <t>Prior</t>
        </is>
      </c>
      <c r="B162" s="6" t="n">
        <v>2759</v>
      </c>
      <c r="C162" s="6" t="n">
        <v>1690</v>
      </c>
    </row>
    <row r="163">
      <c r="A163" s="4" t="inlineStr">
        <is>
          <t>Revolving Loans</t>
        </is>
      </c>
      <c r="B163" s="6" t="n">
        <v>174145</v>
      </c>
      <c r="C163" s="6" t="n">
        <v>96648</v>
      </c>
    </row>
    <row r="164">
      <c r="A164" s="4" t="inlineStr">
        <is>
          <t>Revolving Loans Converted to Term Loans</t>
        </is>
      </c>
      <c r="B164" s="6" t="n">
        <v>712</v>
      </c>
      <c r="C164" s="6" t="n">
        <v>296</v>
      </c>
    </row>
    <row r="165">
      <c r="A165" s="4" t="inlineStr">
        <is>
          <t>Total</t>
        </is>
      </c>
      <c r="B165" s="6" t="n">
        <v>372775</v>
      </c>
      <c r="C165" s="6" t="n">
        <v>240461</v>
      </c>
    </row>
    <row r="166">
      <c r="A166" s="4" t="inlineStr">
        <is>
          <t>Pass | Consum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Origination year - current fiscal year</t>
        </is>
      </c>
      <c r="B168" s="6" t="n">
        <v>10012</v>
      </c>
      <c r="C168" s="6" t="n">
        <v>5472</v>
      </c>
    </row>
    <row r="169">
      <c r="A169" s="4" t="inlineStr">
        <is>
          <t>Origination year - 1 year before current fiscal year</t>
        </is>
      </c>
      <c r="B169" s="6" t="n">
        <v>2048</v>
      </c>
      <c r="C169" s="6" t="n">
        <v>2627</v>
      </c>
    </row>
    <row r="170">
      <c r="A170" s="4" t="inlineStr">
        <is>
          <t>Origination year - 2 years prior to current fiscal year</t>
        </is>
      </c>
      <c r="B170" s="6" t="n">
        <v>1577</v>
      </c>
      <c r="C170" s="6" t="n">
        <v>1211</v>
      </c>
    </row>
    <row r="171">
      <c r="A171" s="4" t="inlineStr">
        <is>
          <t>Origination year - 3 years prior to current fiscal year</t>
        </is>
      </c>
      <c r="B171" s="6" t="n">
        <v>536</v>
      </c>
      <c r="C171" s="6" t="n">
        <v>411</v>
      </c>
    </row>
    <row r="172">
      <c r="A172" s="4" t="inlineStr">
        <is>
          <t>Origination year - 4 years prior to current fiscal year</t>
        </is>
      </c>
      <c r="B172" s="6" t="n">
        <v>136</v>
      </c>
      <c r="C172" s="6" t="n">
        <v>1041</v>
      </c>
    </row>
    <row r="173">
      <c r="A173" s="4" t="inlineStr">
        <is>
          <t>Prior</t>
        </is>
      </c>
      <c r="B173" s="6" t="n">
        <v>12785</v>
      </c>
      <c r="C173" s="6" t="n">
        <v>15530</v>
      </c>
    </row>
    <row r="174">
      <c r="A174" s="4" t="inlineStr">
        <is>
          <t>Revolving Loans</t>
        </is>
      </c>
      <c r="B174" s="6" t="n">
        <v>7420</v>
      </c>
      <c r="C174" s="6" t="n">
        <v>6488</v>
      </c>
    </row>
    <row r="175">
      <c r="A175" s="4" t="inlineStr">
        <is>
          <t>Revolving Loans Converted to Term Loans</t>
        </is>
      </c>
      <c r="B175" s="6" t="n">
        <v>29</v>
      </c>
      <c r="C175" s="6" t="n">
        <v>37</v>
      </c>
    </row>
    <row r="176">
      <c r="A176" s="4" t="inlineStr">
        <is>
          <t>Total</t>
        </is>
      </c>
      <c r="B176" s="6" t="n">
        <v>34543</v>
      </c>
      <c r="C176" s="6" t="n">
        <v>32817</v>
      </c>
    </row>
    <row r="177">
      <c r="A177" s="4" t="inlineStr">
        <is>
          <t>Special Mention</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Origination year - current fiscal year</t>
        </is>
      </c>
      <c r="B179" s="6" t="n">
        <v>488</v>
      </c>
      <c r="C179" s="6" t="n">
        <v>575</v>
      </c>
    </row>
    <row r="180">
      <c r="A180" s="4" t="inlineStr">
        <is>
          <t>Origination year - 1 year before current fiscal year</t>
        </is>
      </c>
      <c r="B180" s="6" t="n">
        <v>888</v>
      </c>
      <c r="C180" s="6" t="n">
        <v>0</v>
      </c>
    </row>
    <row r="181">
      <c r="A181" s="4" t="inlineStr">
        <is>
          <t>Origination year - 2 years prior to current fiscal year</t>
        </is>
      </c>
      <c r="B181" s="6" t="n">
        <v>345</v>
      </c>
      <c r="C181" s="6" t="n">
        <v>0</v>
      </c>
    </row>
    <row r="182">
      <c r="A182" s="4" t="inlineStr">
        <is>
          <t>Origination year - 3 years prior to current fiscal year</t>
        </is>
      </c>
      <c r="B182" s="6" t="n">
        <v>0</v>
      </c>
      <c r="C182" s="6" t="n">
        <v>0</v>
      </c>
    </row>
    <row r="183">
      <c r="A183" s="4" t="inlineStr">
        <is>
          <t>Origination year - 4 years prior to current fiscal year</t>
        </is>
      </c>
      <c r="B183" s="6" t="n">
        <v>3319</v>
      </c>
      <c r="C183" s="6" t="n">
        <v>1841</v>
      </c>
    </row>
    <row r="184">
      <c r="A184" s="4" t="inlineStr">
        <is>
          <t>Prior</t>
        </is>
      </c>
      <c r="B184" s="6" t="n">
        <v>355</v>
      </c>
      <c r="C184" s="6" t="n">
        <v>737</v>
      </c>
    </row>
    <row r="185">
      <c r="A185" s="4" t="inlineStr">
        <is>
          <t>Revolving Loans</t>
        </is>
      </c>
      <c r="B185" s="6" t="n">
        <v>1188</v>
      </c>
      <c r="C185" s="6" t="n">
        <v>267</v>
      </c>
    </row>
    <row r="186">
      <c r="A186" s="4" t="inlineStr">
        <is>
          <t>Revolving Loans Converted to Term Loans</t>
        </is>
      </c>
      <c r="B186" s="6" t="n">
        <v>500</v>
      </c>
      <c r="C186" s="6" t="n">
        <v>0</v>
      </c>
    </row>
    <row r="187">
      <c r="A187" s="4" t="inlineStr">
        <is>
          <t>Total</t>
        </is>
      </c>
      <c r="B187" s="6" t="n">
        <v>7083</v>
      </c>
      <c r="C187" s="6" t="n">
        <v>3420</v>
      </c>
    </row>
    <row r="188">
      <c r="A188" s="4" t="inlineStr">
        <is>
          <t>Special Mention | One- to four-family first mortgage</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Origination year - current fiscal year</t>
        </is>
      </c>
      <c r="B190" s="6" t="n">
        <v>150</v>
      </c>
      <c r="C190" s="6" t="n">
        <v>0</v>
      </c>
    </row>
    <row r="191">
      <c r="A191" s="4" t="inlineStr">
        <is>
          <t>Origination year - 1 year before current fiscal year</t>
        </is>
      </c>
      <c r="B191" s="6" t="n">
        <v>189</v>
      </c>
      <c r="C191" s="6" t="n">
        <v>0</v>
      </c>
    </row>
    <row r="192">
      <c r="A192" s="4" t="inlineStr">
        <is>
          <t>Origination year - 2 years prior to current fiscal year</t>
        </is>
      </c>
      <c r="B192" s="6" t="n">
        <v>0</v>
      </c>
      <c r="C192" s="6" t="n">
        <v>0</v>
      </c>
    </row>
    <row r="193">
      <c r="A193" s="4" t="inlineStr">
        <is>
          <t>Origination year - 3 years prior to current fiscal year</t>
        </is>
      </c>
      <c r="B193" s="6" t="n">
        <v>0</v>
      </c>
      <c r="C193" s="6" t="n">
        <v>0</v>
      </c>
    </row>
    <row r="194">
      <c r="A194" s="4" t="inlineStr">
        <is>
          <t>Origination year - 4 years prior to current fiscal year</t>
        </is>
      </c>
      <c r="B194" s="6" t="n">
        <v>0</v>
      </c>
      <c r="C194" s="6" t="n">
        <v>0</v>
      </c>
    </row>
    <row r="195">
      <c r="A195" s="4" t="inlineStr">
        <is>
          <t>Prior</t>
        </is>
      </c>
      <c r="B195" s="6" t="n">
        <v>355</v>
      </c>
      <c r="C195" s="6" t="n">
        <v>369</v>
      </c>
    </row>
    <row r="196">
      <c r="A196" s="4" t="inlineStr">
        <is>
          <t>Revolving Loans</t>
        </is>
      </c>
      <c r="B196" s="6" t="n">
        <v>0</v>
      </c>
      <c r="C196" s="6" t="n">
        <v>0</v>
      </c>
    </row>
    <row r="197">
      <c r="A197" s="4" t="inlineStr">
        <is>
          <t>Revolving Loans Converted to Term Loans</t>
        </is>
      </c>
      <c r="B197" s="6" t="n">
        <v>500</v>
      </c>
      <c r="C197" s="6" t="n">
        <v>0</v>
      </c>
    </row>
    <row r="198">
      <c r="A198" s="4" t="inlineStr">
        <is>
          <t>Total</t>
        </is>
      </c>
      <c r="B198" s="6" t="n">
        <v>1194</v>
      </c>
      <c r="C198" s="6" t="n">
        <v>369</v>
      </c>
    </row>
    <row r="199">
      <c r="A199" s="4" t="inlineStr">
        <is>
          <t>Special Mention | Home equity loans and lines</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Origination year - current fiscal year</t>
        </is>
      </c>
      <c r="B201" s="6" t="n">
        <v>0</v>
      </c>
      <c r="C201" s="6" t="n">
        <v>0</v>
      </c>
    </row>
    <row r="202">
      <c r="A202" s="4" t="inlineStr">
        <is>
          <t>Origination year - 1 year before current fiscal year</t>
        </is>
      </c>
      <c r="B202" s="6" t="n">
        <v>0</v>
      </c>
      <c r="C202" s="6" t="n">
        <v>0</v>
      </c>
    </row>
    <row r="203">
      <c r="A203" s="4" t="inlineStr">
        <is>
          <t>Origination year - 2 years prior to current fiscal year</t>
        </is>
      </c>
      <c r="B203" s="6" t="n">
        <v>0</v>
      </c>
      <c r="C203" s="6" t="n">
        <v>0</v>
      </c>
    </row>
    <row r="204">
      <c r="A204" s="4" t="inlineStr">
        <is>
          <t>Origination year - 3 years prior to current fiscal year</t>
        </is>
      </c>
      <c r="B204" s="6" t="n">
        <v>0</v>
      </c>
      <c r="C204" s="6" t="n">
        <v>0</v>
      </c>
    </row>
    <row r="205">
      <c r="A205" s="4" t="inlineStr">
        <is>
          <t>Origination year - 4 years prior to current fiscal year</t>
        </is>
      </c>
      <c r="B205" s="6" t="n">
        <v>0</v>
      </c>
      <c r="C205" s="6" t="n">
        <v>0</v>
      </c>
    </row>
    <row r="206">
      <c r="A206" s="4" t="inlineStr">
        <is>
          <t>Prior</t>
        </is>
      </c>
      <c r="B206" s="6" t="n">
        <v>0</v>
      </c>
      <c r="C206" s="6" t="n">
        <v>0</v>
      </c>
    </row>
    <row r="207">
      <c r="A207" s="4" t="inlineStr">
        <is>
          <t>Revolving Loans</t>
        </is>
      </c>
      <c r="B207" s="6" t="n">
        <v>0</v>
      </c>
      <c r="C207" s="6" t="n">
        <v>0</v>
      </c>
    </row>
    <row r="208">
      <c r="A208" s="4" t="inlineStr">
        <is>
          <t>Revolving Loans Converted to Term Loans</t>
        </is>
      </c>
      <c r="B208" s="6" t="n">
        <v>0</v>
      </c>
      <c r="C208" s="6" t="n">
        <v>0</v>
      </c>
    </row>
    <row r="209">
      <c r="A209" s="4" t="inlineStr">
        <is>
          <t>Total</t>
        </is>
      </c>
      <c r="B209" s="6" t="n">
        <v>0</v>
      </c>
      <c r="C209" s="6" t="n">
        <v>0</v>
      </c>
    </row>
    <row r="210">
      <c r="A210" s="4" t="inlineStr">
        <is>
          <t>Special Mention | Commercial real estate</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Origination year - current fiscal year</t>
        </is>
      </c>
      <c r="B212" s="6" t="n">
        <v>0</v>
      </c>
      <c r="C212" s="6" t="n">
        <v>0</v>
      </c>
    </row>
    <row r="213">
      <c r="A213" s="4" t="inlineStr">
        <is>
          <t>Origination year - 1 year before current fiscal year</t>
        </is>
      </c>
      <c r="B213" s="6" t="n">
        <v>179</v>
      </c>
      <c r="C213" s="6" t="n">
        <v>0</v>
      </c>
    </row>
    <row r="214">
      <c r="A214" s="4" t="inlineStr">
        <is>
          <t>Origination year - 2 years prior to current fiscal year</t>
        </is>
      </c>
      <c r="B214" s="6" t="n">
        <v>345</v>
      </c>
      <c r="C214" s="6" t="n">
        <v>0</v>
      </c>
    </row>
    <row r="215">
      <c r="A215" s="4" t="inlineStr">
        <is>
          <t>Origination year - 3 years prior to current fiscal year</t>
        </is>
      </c>
      <c r="B215" s="6" t="n">
        <v>0</v>
      </c>
      <c r="C215" s="6" t="n">
        <v>0</v>
      </c>
    </row>
    <row r="216">
      <c r="A216" s="4" t="inlineStr">
        <is>
          <t>Origination year - 4 years prior to current fiscal year</t>
        </is>
      </c>
      <c r="B216" s="6" t="n">
        <v>0</v>
      </c>
      <c r="C216" s="6" t="n">
        <v>1841</v>
      </c>
    </row>
    <row r="217">
      <c r="A217" s="4" t="inlineStr">
        <is>
          <t>Prior</t>
        </is>
      </c>
      <c r="B217" s="6" t="n">
        <v>0</v>
      </c>
      <c r="C217" s="6" t="n">
        <v>366</v>
      </c>
    </row>
    <row r="218">
      <c r="A218" s="4" t="inlineStr">
        <is>
          <t>Revolving Loans</t>
        </is>
      </c>
      <c r="B218" s="6" t="n">
        <v>0</v>
      </c>
      <c r="C218" s="6" t="n">
        <v>0</v>
      </c>
    </row>
    <row r="219">
      <c r="A219" s="4" t="inlineStr">
        <is>
          <t>Revolving Loans Converted to Term Loans</t>
        </is>
      </c>
      <c r="B219" s="6" t="n">
        <v>0</v>
      </c>
      <c r="C219" s="6" t="n">
        <v>0</v>
      </c>
    </row>
    <row r="220">
      <c r="A220" s="4" t="inlineStr">
        <is>
          <t>Total</t>
        </is>
      </c>
      <c r="B220" s="6" t="n">
        <v>524</v>
      </c>
      <c r="C220" s="6" t="n">
        <v>2207</v>
      </c>
    </row>
    <row r="221">
      <c r="A221" s="4" t="inlineStr">
        <is>
          <t>Special Mention | Construction and land</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Origination year - current fiscal year</t>
        </is>
      </c>
      <c r="B223" s="6" t="n">
        <v>0</v>
      </c>
      <c r="C223" s="6" t="n">
        <v>575</v>
      </c>
    </row>
    <row r="224">
      <c r="A224" s="4" t="inlineStr">
        <is>
          <t>Origination year - 1 year before current fiscal year</t>
        </is>
      </c>
      <c r="B224" s="6" t="n">
        <v>520</v>
      </c>
      <c r="C224" s="6" t="n">
        <v>0</v>
      </c>
    </row>
    <row r="225">
      <c r="A225" s="4" t="inlineStr">
        <is>
          <t>Origination year - 2 years prior to current fiscal year</t>
        </is>
      </c>
      <c r="B225" s="6" t="n">
        <v>0</v>
      </c>
      <c r="C225" s="6" t="n">
        <v>0</v>
      </c>
    </row>
    <row r="226">
      <c r="A226" s="4" t="inlineStr">
        <is>
          <t>Origination year - 3 years prior to current fiscal year</t>
        </is>
      </c>
      <c r="B226" s="6" t="n">
        <v>0</v>
      </c>
      <c r="C226" s="6" t="n">
        <v>0</v>
      </c>
    </row>
    <row r="227">
      <c r="A227" s="4" t="inlineStr">
        <is>
          <t>Origination year - 4 years prior to current fiscal year</t>
        </is>
      </c>
      <c r="B227" s="6" t="n">
        <v>0</v>
      </c>
      <c r="C227" s="6" t="n">
        <v>0</v>
      </c>
    </row>
    <row r="228">
      <c r="A228" s="4" t="inlineStr">
        <is>
          <t>Prior</t>
        </is>
      </c>
      <c r="B228" s="6" t="n">
        <v>0</v>
      </c>
      <c r="C228" s="6" t="n">
        <v>0</v>
      </c>
    </row>
    <row r="229">
      <c r="A229" s="4" t="inlineStr">
        <is>
          <t>Revolving Loans</t>
        </is>
      </c>
      <c r="B229" s="6" t="n">
        <v>0</v>
      </c>
      <c r="C229" s="6" t="n">
        <v>0</v>
      </c>
    </row>
    <row r="230">
      <c r="A230" s="4" t="inlineStr">
        <is>
          <t>Revolving Loans Converted to Term Loans</t>
        </is>
      </c>
      <c r="B230" s="6" t="n">
        <v>0</v>
      </c>
      <c r="C230" s="6" t="n">
        <v>0</v>
      </c>
    </row>
    <row r="231">
      <c r="A231" s="4" t="inlineStr">
        <is>
          <t>Total</t>
        </is>
      </c>
      <c r="B231" s="6" t="n">
        <v>520</v>
      </c>
      <c r="C231" s="6" t="n">
        <v>575</v>
      </c>
    </row>
    <row r="232">
      <c r="A232" s="4" t="inlineStr">
        <is>
          <t>Special Mention | Multi-family residential</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Origination year - current fiscal year</t>
        </is>
      </c>
      <c r="B234" s="6" t="n">
        <v>0</v>
      </c>
      <c r="C234" s="6" t="n">
        <v>0</v>
      </c>
    </row>
    <row r="235">
      <c r="A235" s="4" t="inlineStr">
        <is>
          <t>Origination year - 1 year before current fiscal year</t>
        </is>
      </c>
      <c r="B235" s="6" t="n">
        <v>0</v>
      </c>
      <c r="C235" s="6" t="n">
        <v>0</v>
      </c>
    </row>
    <row r="236">
      <c r="A236" s="4" t="inlineStr">
        <is>
          <t>Origination year - 2 years prior to current fiscal year</t>
        </is>
      </c>
      <c r="B236" s="6" t="n">
        <v>0</v>
      </c>
      <c r="C236" s="6" t="n">
        <v>0</v>
      </c>
    </row>
    <row r="237">
      <c r="A237" s="4" t="inlineStr">
        <is>
          <t>Origination year - 3 years prior to current fiscal year</t>
        </is>
      </c>
      <c r="B237" s="6" t="n">
        <v>0</v>
      </c>
      <c r="C237" s="6" t="n">
        <v>0</v>
      </c>
    </row>
    <row r="238">
      <c r="A238" s="4" t="inlineStr">
        <is>
          <t>Origination year - 4 years prior to current fiscal year</t>
        </is>
      </c>
      <c r="B238" s="6" t="n">
        <v>3312</v>
      </c>
      <c r="C238" s="6" t="n">
        <v>0</v>
      </c>
    </row>
    <row r="239">
      <c r="A239" s="4" t="inlineStr">
        <is>
          <t>Prior</t>
        </is>
      </c>
      <c r="B239" s="6" t="n">
        <v>0</v>
      </c>
      <c r="C239" s="6" t="n">
        <v>0</v>
      </c>
    </row>
    <row r="240">
      <c r="A240" s="4" t="inlineStr">
        <is>
          <t>Revolving Loans</t>
        </is>
      </c>
      <c r="B240" s="6" t="n">
        <v>0</v>
      </c>
      <c r="C240" s="6" t="n">
        <v>0</v>
      </c>
    </row>
    <row r="241">
      <c r="A241" s="4" t="inlineStr">
        <is>
          <t>Revolving Loans Converted to Term Loans</t>
        </is>
      </c>
      <c r="B241" s="6" t="n">
        <v>0</v>
      </c>
      <c r="C241" s="6" t="n">
        <v>0</v>
      </c>
    </row>
    <row r="242">
      <c r="A242" s="4" t="inlineStr">
        <is>
          <t>Total</t>
        </is>
      </c>
      <c r="B242" s="6" t="n">
        <v>3312</v>
      </c>
      <c r="C242" s="6" t="n">
        <v>0</v>
      </c>
    </row>
    <row r="243">
      <c r="A243" s="4" t="inlineStr">
        <is>
          <t>Special Mention | Commercial and industrial</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Origination year - current fiscal year</t>
        </is>
      </c>
      <c r="B245" s="6" t="n">
        <v>338</v>
      </c>
      <c r="C245" s="6" t="n">
        <v>0</v>
      </c>
    </row>
    <row r="246">
      <c r="A246" s="4" t="inlineStr">
        <is>
          <t>Origination year - 1 year before current fiscal year</t>
        </is>
      </c>
      <c r="B246" s="6" t="n">
        <v>0</v>
      </c>
      <c r="C246" s="6" t="n">
        <v>0</v>
      </c>
    </row>
    <row r="247">
      <c r="A247" s="4" t="inlineStr">
        <is>
          <t>Origination year - 2 years prior to current fiscal year</t>
        </is>
      </c>
      <c r="B247" s="6" t="n">
        <v>0</v>
      </c>
      <c r="C247" s="6" t="n">
        <v>0</v>
      </c>
    </row>
    <row r="248">
      <c r="A248" s="4" t="inlineStr">
        <is>
          <t>Origination year - 3 years prior to current fiscal year</t>
        </is>
      </c>
      <c r="B248" s="6" t="n">
        <v>0</v>
      </c>
      <c r="C248" s="6" t="n">
        <v>0</v>
      </c>
    </row>
    <row r="249">
      <c r="A249" s="4" t="inlineStr">
        <is>
          <t>Origination year - 4 years prior to current fiscal year</t>
        </is>
      </c>
      <c r="B249" s="6" t="n">
        <v>7</v>
      </c>
      <c r="C249" s="6" t="n">
        <v>0</v>
      </c>
    </row>
    <row r="250">
      <c r="A250" s="4" t="inlineStr">
        <is>
          <t>Prior</t>
        </is>
      </c>
      <c r="B250" s="6" t="n">
        <v>0</v>
      </c>
      <c r="C250" s="6" t="n">
        <v>0</v>
      </c>
    </row>
    <row r="251">
      <c r="A251" s="4" t="inlineStr">
        <is>
          <t>Revolving Loans</t>
        </is>
      </c>
      <c r="B251" s="6" t="n">
        <v>1188</v>
      </c>
      <c r="C251" s="6" t="n">
        <v>267</v>
      </c>
    </row>
    <row r="252">
      <c r="A252" s="4" t="inlineStr">
        <is>
          <t>Revolving Loans Converted to Term Loans</t>
        </is>
      </c>
      <c r="B252" s="6" t="n">
        <v>0</v>
      </c>
      <c r="C252" s="6" t="n">
        <v>0</v>
      </c>
    </row>
    <row r="253">
      <c r="A253" s="4" t="inlineStr">
        <is>
          <t>Total</t>
        </is>
      </c>
      <c r="B253" s="6" t="n">
        <v>1533</v>
      </c>
      <c r="C253" s="6" t="n">
        <v>267</v>
      </c>
    </row>
    <row r="254">
      <c r="A254" s="4" t="inlineStr">
        <is>
          <t>Special Mention | Consum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Origination year - current fiscal year</t>
        </is>
      </c>
      <c r="B256" s="6" t="n">
        <v>0</v>
      </c>
      <c r="C256" s="6" t="n">
        <v>0</v>
      </c>
    </row>
    <row r="257">
      <c r="A257" s="4" t="inlineStr">
        <is>
          <t>Origination year - 1 year before current fiscal year</t>
        </is>
      </c>
      <c r="B257" s="6" t="n">
        <v>0</v>
      </c>
      <c r="C257" s="6" t="n">
        <v>0</v>
      </c>
    </row>
    <row r="258">
      <c r="A258" s="4" t="inlineStr">
        <is>
          <t>Origination year - 2 years prior to current fiscal year</t>
        </is>
      </c>
      <c r="B258" s="6" t="n">
        <v>0</v>
      </c>
      <c r="C258" s="6" t="n">
        <v>0</v>
      </c>
    </row>
    <row r="259">
      <c r="A259" s="4" t="inlineStr">
        <is>
          <t>Origination year - 3 years prior to current fiscal year</t>
        </is>
      </c>
      <c r="B259" s="6" t="n">
        <v>0</v>
      </c>
      <c r="C259" s="6" t="n">
        <v>0</v>
      </c>
    </row>
    <row r="260">
      <c r="A260" s="4" t="inlineStr">
        <is>
          <t>Origination year - 4 years prior to current fiscal year</t>
        </is>
      </c>
      <c r="B260" s="6" t="n">
        <v>0</v>
      </c>
      <c r="C260" s="6" t="n">
        <v>0</v>
      </c>
    </row>
    <row r="261">
      <c r="A261" s="4" t="inlineStr">
        <is>
          <t>Prior</t>
        </is>
      </c>
      <c r="B261" s="6" t="n">
        <v>0</v>
      </c>
      <c r="C261" s="6" t="n">
        <v>2</v>
      </c>
    </row>
    <row r="262">
      <c r="A262" s="4" t="inlineStr">
        <is>
          <t>Revolving Loans</t>
        </is>
      </c>
      <c r="B262" s="6" t="n">
        <v>0</v>
      </c>
      <c r="C262" s="6" t="n">
        <v>0</v>
      </c>
    </row>
    <row r="263">
      <c r="A263" s="4" t="inlineStr">
        <is>
          <t>Revolving Loans Converted to Term Loans</t>
        </is>
      </c>
      <c r="B263" s="6" t="n">
        <v>0</v>
      </c>
      <c r="C263" s="6" t="n">
        <v>0</v>
      </c>
    </row>
    <row r="264">
      <c r="A264" s="4" t="inlineStr">
        <is>
          <t>Total</t>
        </is>
      </c>
      <c r="B264" s="6" t="n">
        <v>0</v>
      </c>
      <c r="C264" s="6" t="n">
        <v>2</v>
      </c>
    </row>
    <row r="265">
      <c r="A265" s="4" t="inlineStr">
        <is>
          <t>Substandard</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Origination year - current fiscal year</t>
        </is>
      </c>
      <c r="B267" s="6" t="n">
        <v>1385</v>
      </c>
      <c r="C267" s="6" t="n">
        <v>453</v>
      </c>
    </row>
    <row r="268">
      <c r="A268" s="4" t="inlineStr">
        <is>
          <t>Origination year - 1 year before current fiscal year</t>
        </is>
      </c>
      <c r="B268" s="6" t="n">
        <v>354</v>
      </c>
      <c r="C268" s="6" t="n">
        <v>3181</v>
      </c>
    </row>
    <row r="269">
      <c r="A269" s="4" t="inlineStr">
        <is>
          <t>Origination year - 2 years prior to current fiscal year</t>
        </is>
      </c>
      <c r="B269" s="6" t="n">
        <v>3004</v>
      </c>
      <c r="C269" s="6" t="n">
        <v>1097</v>
      </c>
    </row>
    <row r="270">
      <c r="A270" s="4" t="inlineStr">
        <is>
          <t>Origination year - 3 years prior to current fiscal year</t>
        </is>
      </c>
      <c r="B270" s="6" t="n">
        <v>5732</v>
      </c>
      <c r="C270" s="6" t="n">
        <v>2424</v>
      </c>
    </row>
    <row r="271">
      <c r="A271" s="4" t="inlineStr">
        <is>
          <t>Origination year - 4 years prior to current fiscal year</t>
        </is>
      </c>
      <c r="B271" s="6" t="n">
        <v>740</v>
      </c>
      <c r="C271" s="6" t="n">
        <v>823</v>
      </c>
    </row>
    <row r="272">
      <c r="A272" s="4" t="inlineStr">
        <is>
          <t>Prior</t>
        </is>
      </c>
      <c r="B272" s="6" t="n">
        <v>9933</v>
      </c>
      <c r="C272" s="6" t="n">
        <v>8466</v>
      </c>
    </row>
    <row r="273">
      <c r="A273" s="4" t="inlineStr">
        <is>
          <t>Revolving Loans</t>
        </is>
      </c>
      <c r="B273" s="6" t="n">
        <v>328</v>
      </c>
      <c r="C273" s="6" t="n">
        <v>942</v>
      </c>
    </row>
    <row r="274">
      <c r="A274" s="4" t="inlineStr">
        <is>
          <t>Revolving Loans Converted to Term Loans</t>
        </is>
      </c>
      <c r="B274" s="6" t="n">
        <v>50</v>
      </c>
      <c r="C274" s="6" t="n">
        <v>160</v>
      </c>
    </row>
    <row r="275">
      <c r="A275" s="4" t="inlineStr">
        <is>
          <t>Total</t>
        </is>
      </c>
      <c r="B275" s="6" t="n">
        <v>21526</v>
      </c>
      <c r="C275" s="6" t="n">
        <v>17546</v>
      </c>
    </row>
    <row r="276">
      <c r="A276" s="4" t="inlineStr">
        <is>
          <t>Substandard | One- to four-family first mortgage</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Origination year - current fiscal year</t>
        </is>
      </c>
      <c r="B278" s="6" t="n">
        <v>272</v>
      </c>
      <c r="C278" s="6" t="n">
        <v>0</v>
      </c>
    </row>
    <row r="279">
      <c r="A279" s="4" t="inlineStr">
        <is>
          <t>Origination year - 1 year before current fiscal year</t>
        </is>
      </c>
      <c r="B279" s="6" t="n">
        <v>56</v>
      </c>
      <c r="C279" s="6" t="n">
        <v>347</v>
      </c>
    </row>
    <row r="280">
      <c r="A280" s="4" t="inlineStr">
        <is>
          <t>Origination year - 2 years prior to current fiscal year</t>
        </is>
      </c>
      <c r="B280" s="6" t="n">
        <v>368</v>
      </c>
      <c r="C280" s="6" t="n">
        <v>716</v>
      </c>
    </row>
    <row r="281">
      <c r="A281" s="4" t="inlineStr">
        <is>
          <t>Origination year - 3 years prior to current fiscal year</t>
        </is>
      </c>
      <c r="B281" s="6" t="n">
        <v>145</v>
      </c>
      <c r="C281" s="6" t="n">
        <v>266</v>
      </c>
    </row>
    <row r="282">
      <c r="A282" s="4" t="inlineStr">
        <is>
          <t>Origination year - 4 years prior to current fiscal year</t>
        </is>
      </c>
      <c r="B282" s="6" t="n">
        <v>372</v>
      </c>
      <c r="C282" s="6" t="n">
        <v>463</v>
      </c>
    </row>
    <row r="283">
      <c r="A283" s="4" t="inlineStr">
        <is>
          <t>Prior</t>
        </is>
      </c>
      <c r="B283" s="6" t="n">
        <v>2010</v>
      </c>
      <c r="C283" s="6" t="n">
        <v>2036</v>
      </c>
    </row>
    <row r="284">
      <c r="A284" s="4" t="inlineStr">
        <is>
          <t>Revolving Loans</t>
        </is>
      </c>
      <c r="B284" s="6" t="n">
        <v>0</v>
      </c>
      <c r="C284" s="6" t="n">
        <v>0</v>
      </c>
    </row>
    <row r="285">
      <c r="A285" s="4" t="inlineStr">
        <is>
          <t>Revolving Loans Converted to Term Loans</t>
        </is>
      </c>
      <c r="B285" s="6" t="n">
        <v>0</v>
      </c>
      <c r="C285" s="6" t="n">
        <v>0</v>
      </c>
    </row>
    <row r="286">
      <c r="A286" s="4" t="inlineStr">
        <is>
          <t>Total</t>
        </is>
      </c>
      <c r="B286" s="6" t="n">
        <v>3223</v>
      </c>
      <c r="C286" s="6" t="n">
        <v>3828</v>
      </c>
    </row>
    <row r="287">
      <c r="A287" s="4" t="inlineStr">
        <is>
          <t>Substandard | Home equity loans and lines</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Origination year - current fiscal year</t>
        </is>
      </c>
      <c r="B289" s="6" t="n">
        <v>0</v>
      </c>
      <c r="C289" s="6" t="n">
        <v>0</v>
      </c>
    </row>
    <row r="290">
      <c r="A290" s="4" t="inlineStr">
        <is>
          <t>Origination year - 1 year before current fiscal year</t>
        </is>
      </c>
      <c r="B290" s="6" t="n">
        <v>0</v>
      </c>
      <c r="C290" s="6" t="n">
        <v>0</v>
      </c>
    </row>
    <row r="291">
      <c r="A291" s="4" t="inlineStr">
        <is>
          <t>Origination year - 2 years prior to current fiscal year</t>
        </is>
      </c>
      <c r="B291" s="6" t="n">
        <v>0</v>
      </c>
      <c r="C291" s="6" t="n">
        <v>0</v>
      </c>
    </row>
    <row r="292">
      <c r="A292" s="4" t="inlineStr">
        <is>
          <t>Origination year - 3 years prior to current fiscal year</t>
        </is>
      </c>
      <c r="B292" s="6" t="n">
        <v>0</v>
      </c>
      <c r="C292" s="6" t="n">
        <v>0</v>
      </c>
    </row>
    <row r="293">
      <c r="A293" s="4" t="inlineStr">
        <is>
          <t>Origination year - 4 years prior to current fiscal year</t>
        </is>
      </c>
      <c r="B293" s="6" t="n">
        <v>0</v>
      </c>
      <c r="C293" s="6" t="n">
        <v>37</v>
      </c>
    </row>
    <row r="294">
      <c r="A294" s="4" t="inlineStr">
        <is>
          <t>Prior</t>
        </is>
      </c>
      <c r="B294" s="6" t="n">
        <v>33</v>
      </c>
      <c r="C294" s="6" t="n">
        <v>0</v>
      </c>
    </row>
    <row r="295">
      <c r="A295" s="4" t="inlineStr">
        <is>
          <t>Revolving Loans</t>
        </is>
      </c>
      <c r="B295" s="6" t="n">
        <v>0</v>
      </c>
      <c r="C295" s="6" t="n">
        <v>0</v>
      </c>
    </row>
    <row r="296">
      <c r="A296" s="4" t="inlineStr">
        <is>
          <t>Revolving Loans Converted to Term Loans</t>
        </is>
      </c>
      <c r="B296" s="6" t="n">
        <v>0</v>
      </c>
      <c r="C296" s="6" t="n">
        <v>0</v>
      </c>
    </row>
    <row r="297">
      <c r="A297" s="4" t="inlineStr">
        <is>
          <t>Total</t>
        </is>
      </c>
      <c r="B297" s="6" t="n">
        <v>33</v>
      </c>
      <c r="C297" s="6" t="n">
        <v>37</v>
      </c>
    </row>
    <row r="298">
      <c r="A298" s="4" t="inlineStr">
        <is>
          <t>Substandard | Commercial real estate</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Origination year - current fiscal year</t>
        </is>
      </c>
      <c r="B300" s="6" t="n">
        <v>97</v>
      </c>
      <c r="C300" s="6" t="n">
        <v>437</v>
      </c>
    </row>
    <row r="301">
      <c r="A301" s="4" t="inlineStr">
        <is>
          <t>Origination year - 1 year before current fiscal year</t>
        </is>
      </c>
      <c r="B301" s="6" t="n">
        <v>0</v>
      </c>
      <c r="C301" s="6" t="n">
        <v>821</v>
      </c>
    </row>
    <row r="302">
      <c r="A302" s="4" t="inlineStr">
        <is>
          <t>Origination year - 2 years prior to current fiscal year</t>
        </is>
      </c>
      <c r="B302" s="6" t="n">
        <v>167</v>
      </c>
      <c r="C302" s="6" t="n">
        <v>381</v>
      </c>
    </row>
    <row r="303">
      <c r="A303" s="4" t="inlineStr">
        <is>
          <t>Origination year - 3 years prior to current fiscal year</t>
        </is>
      </c>
      <c r="B303" s="6" t="n">
        <v>5579</v>
      </c>
      <c r="C303" s="6" t="n">
        <v>1741</v>
      </c>
    </row>
    <row r="304">
      <c r="A304" s="4" t="inlineStr">
        <is>
          <t>Origination year - 4 years prior to current fiscal year</t>
        </is>
      </c>
      <c r="B304" s="6" t="n">
        <v>294</v>
      </c>
      <c r="C304" s="6" t="n">
        <v>306</v>
      </c>
    </row>
    <row r="305">
      <c r="A305" s="4" t="inlineStr">
        <is>
          <t>Prior</t>
        </is>
      </c>
      <c r="B305" s="6" t="n">
        <v>7292</v>
      </c>
      <c r="C305" s="6" t="n">
        <v>5991</v>
      </c>
    </row>
    <row r="306">
      <c r="A306" s="4" t="inlineStr">
        <is>
          <t>Revolving Loans</t>
        </is>
      </c>
      <c r="B306" s="6" t="n">
        <v>0</v>
      </c>
      <c r="C306" s="6" t="n">
        <v>0</v>
      </c>
    </row>
    <row r="307">
      <c r="A307" s="4" t="inlineStr">
        <is>
          <t>Revolving Loans Converted to Term Loans</t>
        </is>
      </c>
      <c r="B307" s="6" t="n">
        <v>0</v>
      </c>
      <c r="C307" s="6" t="n">
        <v>160</v>
      </c>
    </row>
    <row r="308">
      <c r="A308" s="4" t="inlineStr">
        <is>
          <t>Total</t>
        </is>
      </c>
      <c r="B308" s="6" t="n">
        <v>13429</v>
      </c>
      <c r="C308" s="6" t="n">
        <v>9837</v>
      </c>
    </row>
    <row r="309">
      <c r="A309" s="4" t="inlineStr">
        <is>
          <t>Substandard | Construction and land</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Origination year - current fiscal year</t>
        </is>
      </c>
      <c r="B311" s="6" t="n">
        <v>417</v>
      </c>
      <c r="C311" s="6" t="n">
        <v>0</v>
      </c>
    </row>
    <row r="312">
      <c r="A312" s="4" t="inlineStr">
        <is>
          <t>Origination year - 1 year before current fiscal year</t>
        </is>
      </c>
      <c r="B312" s="6" t="n">
        <v>0</v>
      </c>
      <c r="C312" s="6" t="n">
        <v>0</v>
      </c>
    </row>
    <row r="313">
      <c r="A313" s="4" t="inlineStr">
        <is>
          <t>Origination year - 2 years prior to current fiscal year</t>
        </is>
      </c>
      <c r="B313" s="6" t="n">
        <v>152</v>
      </c>
      <c r="C313" s="6" t="n">
        <v>0</v>
      </c>
    </row>
    <row r="314">
      <c r="A314" s="4" t="inlineStr">
        <is>
          <t>Origination year - 3 years prior to current fiscal year</t>
        </is>
      </c>
      <c r="B314" s="6" t="n">
        <v>0</v>
      </c>
      <c r="C314" s="6" t="n">
        <v>0</v>
      </c>
    </row>
    <row r="315">
      <c r="A315" s="4" t="inlineStr">
        <is>
          <t>Origination year - 4 years prior to current fiscal year</t>
        </is>
      </c>
      <c r="B315" s="6" t="n">
        <v>0</v>
      </c>
      <c r="C315" s="6" t="n">
        <v>5</v>
      </c>
    </row>
    <row r="316">
      <c r="A316" s="4" t="inlineStr">
        <is>
          <t>Prior</t>
        </is>
      </c>
      <c r="B316" s="6" t="n">
        <v>78</v>
      </c>
      <c r="C316" s="6" t="n">
        <v>242</v>
      </c>
    </row>
    <row r="317">
      <c r="A317" s="4" t="inlineStr">
        <is>
          <t>Revolving Loans</t>
        </is>
      </c>
      <c r="B317" s="6" t="n">
        <v>0</v>
      </c>
      <c r="C317" s="6" t="n">
        <v>0</v>
      </c>
    </row>
    <row r="318">
      <c r="A318" s="4" t="inlineStr">
        <is>
          <t>Revolving Loans Converted to Term Loans</t>
        </is>
      </c>
      <c r="B318" s="6" t="n">
        <v>0</v>
      </c>
      <c r="C318" s="6" t="n">
        <v>0</v>
      </c>
    </row>
    <row r="319">
      <c r="A319" s="4" t="inlineStr">
        <is>
          <t>Total</t>
        </is>
      </c>
      <c r="B319" s="6" t="n">
        <v>647</v>
      </c>
      <c r="C319" s="6" t="n">
        <v>247</v>
      </c>
    </row>
    <row r="320">
      <c r="A320" s="4" t="inlineStr">
        <is>
          <t>Substandard | Multi-family residential</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Origination year - current fiscal year</t>
        </is>
      </c>
      <c r="B322" s="6" t="n">
        <v>0</v>
      </c>
      <c r="C322" s="6" t="n">
        <v>0</v>
      </c>
    </row>
    <row r="323">
      <c r="A323" s="4" t="inlineStr">
        <is>
          <t>Origination year - 1 year before current fiscal year</t>
        </is>
      </c>
      <c r="B323" s="6" t="n">
        <v>0</v>
      </c>
      <c r="C323" s="6" t="n">
        <v>0</v>
      </c>
    </row>
    <row r="324">
      <c r="A324" s="4" t="inlineStr">
        <is>
          <t>Origination year - 2 years prior to current fiscal year</t>
        </is>
      </c>
      <c r="B324" s="6" t="n">
        <v>0</v>
      </c>
      <c r="C324" s="6" t="n">
        <v>0</v>
      </c>
    </row>
    <row r="325">
      <c r="A325" s="4" t="inlineStr">
        <is>
          <t>Origination year - 3 years prior to current fiscal year</t>
        </is>
      </c>
      <c r="B325" s="6" t="n">
        <v>0</v>
      </c>
      <c r="C325" s="6" t="n">
        <v>0</v>
      </c>
    </row>
    <row r="326">
      <c r="A326" s="4" t="inlineStr">
        <is>
          <t>Origination year - 4 years prior to current fiscal year</t>
        </is>
      </c>
      <c r="B326" s="6" t="n">
        <v>74</v>
      </c>
      <c r="C326" s="6" t="n">
        <v>0</v>
      </c>
    </row>
    <row r="327">
      <c r="A327" s="4" t="inlineStr">
        <is>
          <t>Prior</t>
        </is>
      </c>
      <c r="B327" s="6" t="n">
        <v>0</v>
      </c>
      <c r="C327" s="6" t="n">
        <v>0</v>
      </c>
    </row>
    <row r="328">
      <c r="A328" s="4" t="inlineStr">
        <is>
          <t>Revolving Loans</t>
        </is>
      </c>
      <c r="B328" s="6" t="n">
        <v>0</v>
      </c>
      <c r="C328" s="6" t="n">
        <v>0</v>
      </c>
    </row>
    <row r="329">
      <c r="A329" s="4" t="inlineStr">
        <is>
          <t>Revolving Loans Converted to Term Loans</t>
        </is>
      </c>
      <c r="B329" s="6" t="n">
        <v>0</v>
      </c>
      <c r="C329" s="6" t="n">
        <v>0</v>
      </c>
    </row>
    <row r="330">
      <c r="A330" s="4" t="inlineStr">
        <is>
          <t>Total</t>
        </is>
      </c>
      <c r="B330" s="6" t="n">
        <v>74</v>
      </c>
      <c r="C330" s="6" t="n">
        <v>0</v>
      </c>
    </row>
    <row r="331">
      <c r="A331" s="4" t="inlineStr">
        <is>
          <t>Substandard | Commercial and industrial</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Origination year - current fiscal year</t>
        </is>
      </c>
      <c r="B333" s="6" t="n">
        <v>590</v>
      </c>
      <c r="C333" s="6" t="n">
        <v>0</v>
      </c>
    </row>
    <row r="334">
      <c r="A334" s="4" t="inlineStr">
        <is>
          <t>Origination year - 1 year before current fiscal year</t>
        </is>
      </c>
      <c r="B334" s="6" t="n">
        <v>0</v>
      </c>
      <c r="C334" s="6" t="n">
        <v>2013</v>
      </c>
    </row>
    <row r="335">
      <c r="A335" s="4" t="inlineStr">
        <is>
          <t>Origination year - 2 years prior to current fiscal year</t>
        </is>
      </c>
      <c r="B335" s="6" t="n">
        <v>2317</v>
      </c>
      <c r="C335" s="6" t="n">
        <v>0</v>
      </c>
    </row>
    <row r="336">
      <c r="A336" s="4" t="inlineStr">
        <is>
          <t>Origination year - 3 years prior to current fiscal year</t>
        </is>
      </c>
      <c r="B336" s="6" t="n">
        <v>8</v>
      </c>
      <c r="C336" s="6" t="n">
        <v>417</v>
      </c>
    </row>
    <row r="337">
      <c r="A337" s="4" t="inlineStr">
        <is>
          <t>Origination year - 4 years prior to current fiscal year</t>
        </is>
      </c>
      <c r="B337" s="6" t="n">
        <v>0</v>
      </c>
      <c r="C337" s="6" t="n">
        <v>5</v>
      </c>
    </row>
    <row r="338">
      <c r="A338" s="4" t="inlineStr">
        <is>
          <t>Prior</t>
        </is>
      </c>
      <c r="B338" s="6" t="n">
        <v>293</v>
      </c>
      <c r="C338" s="6" t="n">
        <v>18</v>
      </c>
    </row>
    <row r="339">
      <c r="A339" s="4" t="inlineStr">
        <is>
          <t>Revolving Loans</t>
        </is>
      </c>
      <c r="B339" s="6" t="n">
        <v>328</v>
      </c>
      <c r="C339" s="6" t="n">
        <v>942</v>
      </c>
    </row>
    <row r="340">
      <c r="A340" s="4" t="inlineStr">
        <is>
          <t>Revolving Loans Converted to Term Loans</t>
        </is>
      </c>
      <c r="B340" s="6" t="n">
        <v>50</v>
      </c>
      <c r="C340" s="6" t="n">
        <v>0</v>
      </c>
    </row>
    <row r="341">
      <c r="A341" s="4" t="inlineStr">
        <is>
          <t>Total</t>
        </is>
      </c>
      <c r="B341" s="6" t="n">
        <v>3586</v>
      </c>
      <c r="C341" s="6" t="n">
        <v>3395</v>
      </c>
    </row>
    <row r="342">
      <c r="A342" s="4" t="inlineStr">
        <is>
          <t>Substandard | Consum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Origination year - current fiscal year</t>
        </is>
      </c>
      <c r="B344" s="6" t="n">
        <v>9</v>
      </c>
      <c r="C344" s="6" t="n">
        <v>16</v>
      </c>
    </row>
    <row r="345">
      <c r="A345" s="4" t="inlineStr">
        <is>
          <t>Origination year - 1 year before current fiscal year</t>
        </is>
      </c>
      <c r="B345" s="6" t="n">
        <v>298</v>
      </c>
      <c r="C345" s="6" t="n">
        <v>0</v>
      </c>
    </row>
    <row r="346">
      <c r="A346" s="4" t="inlineStr">
        <is>
          <t>Origination year - 2 years prior to current fiscal year</t>
        </is>
      </c>
      <c r="B346" s="6" t="n">
        <v>0</v>
      </c>
      <c r="C346" s="6" t="n">
        <v>0</v>
      </c>
    </row>
    <row r="347">
      <c r="A347" s="4" t="inlineStr">
        <is>
          <t>Origination year - 3 years prior to current fiscal year</t>
        </is>
      </c>
      <c r="B347" s="6" t="n">
        <v>0</v>
      </c>
      <c r="C347" s="6" t="n">
        <v>0</v>
      </c>
    </row>
    <row r="348">
      <c r="A348" s="4" t="inlineStr">
        <is>
          <t>Origination year - 4 years prior to current fiscal year</t>
        </is>
      </c>
      <c r="B348" s="6" t="n">
        <v>0</v>
      </c>
      <c r="C348" s="6" t="n">
        <v>7</v>
      </c>
    </row>
    <row r="349">
      <c r="A349" s="4" t="inlineStr">
        <is>
          <t>Prior</t>
        </is>
      </c>
      <c r="B349" s="6" t="n">
        <v>227</v>
      </c>
      <c r="C349" s="6" t="n">
        <v>179</v>
      </c>
    </row>
    <row r="350">
      <c r="A350" s="4" t="inlineStr">
        <is>
          <t>Revolving Loans</t>
        </is>
      </c>
      <c r="B350" s="6" t="n">
        <v>0</v>
      </c>
      <c r="C350" s="6" t="n">
        <v>0</v>
      </c>
    </row>
    <row r="351">
      <c r="A351" s="4" t="inlineStr">
        <is>
          <t>Revolving Loans Converted to Term Loans</t>
        </is>
      </c>
      <c r="B351" s="6" t="n">
        <v>0</v>
      </c>
      <c r="C351" s="6" t="n">
        <v>0</v>
      </c>
    </row>
    <row r="352">
      <c r="A352" s="4" t="inlineStr">
        <is>
          <t>Total</t>
        </is>
      </c>
      <c r="B352" s="6" t="n">
        <v>534</v>
      </c>
      <c r="C352" s="6" t="n">
        <v>202</v>
      </c>
    </row>
    <row r="353">
      <c r="A353" s="4" t="inlineStr">
        <is>
          <t>Doubtful</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Origination year - current fiscal year</t>
        </is>
      </c>
      <c r="B355" s="6" t="n">
        <v>0</v>
      </c>
      <c r="C355" s="6" t="n">
        <v>0</v>
      </c>
    </row>
    <row r="356">
      <c r="A356" s="4" t="inlineStr">
        <is>
          <t>Origination year - 1 year before current fiscal year</t>
        </is>
      </c>
      <c r="B356" s="6" t="n">
        <v>0</v>
      </c>
      <c r="C356" s="6" t="n">
        <v>0</v>
      </c>
    </row>
    <row r="357">
      <c r="A357" s="4" t="inlineStr">
        <is>
          <t>Origination year - 2 years prior to current fiscal year</t>
        </is>
      </c>
      <c r="B357" s="6" t="n">
        <v>0</v>
      </c>
      <c r="C357" s="6" t="n">
        <v>0</v>
      </c>
    </row>
    <row r="358">
      <c r="A358" s="4" t="inlineStr">
        <is>
          <t>Origination year - 3 years prior to current fiscal year</t>
        </is>
      </c>
      <c r="B358" s="6" t="n">
        <v>0</v>
      </c>
      <c r="C358" s="6" t="n">
        <v>0</v>
      </c>
    </row>
    <row r="359">
      <c r="A359" s="4" t="inlineStr">
        <is>
          <t>Origination year - 4 years prior to current fiscal year</t>
        </is>
      </c>
      <c r="B359" s="6" t="n">
        <v>0</v>
      </c>
      <c r="C359" s="6" t="n">
        <v>0</v>
      </c>
    </row>
    <row r="360">
      <c r="A360" s="4" t="inlineStr">
        <is>
          <t>Prior</t>
        </is>
      </c>
      <c r="B360" s="6" t="n">
        <v>0</v>
      </c>
      <c r="C360" s="6" t="n">
        <v>0</v>
      </c>
    </row>
    <row r="361">
      <c r="A361" s="4" t="inlineStr">
        <is>
          <t>Revolving Loans</t>
        </is>
      </c>
      <c r="B361" s="6" t="n">
        <v>0</v>
      </c>
      <c r="C361" s="6" t="n">
        <v>0</v>
      </c>
    </row>
    <row r="362">
      <c r="A362" s="4" t="inlineStr">
        <is>
          <t>Revolving Loans Converted to Term Loans</t>
        </is>
      </c>
      <c r="B362" s="6" t="n">
        <v>0</v>
      </c>
      <c r="C362" s="6" t="n">
        <v>0</v>
      </c>
    </row>
    <row r="363">
      <c r="A363" s="4" t="inlineStr">
        <is>
          <t>Total</t>
        </is>
      </c>
      <c r="B363" s="6" t="n">
        <v>0</v>
      </c>
      <c r="C363" s="6" t="n">
        <v>0</v>
      </c>
    </row>
    <row r="364">
      <c r="A364" s="4" t="inlineStr">
        <is>
          <t>Doubtful | One- to four-family first mortgage</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Origination year - current fiscal year</t>
        </is>
      </c>
      <c r="B366" s="6" t="n">
        <v>0</v>
      </c>
      <c r="C366" s="6" t="n">
        <v>0</v>
      </c>
    </row>
    <row r="367">
      <c r="A367" s="4" t="inlineStr">
        <is>
          <t>Origination year - 1 year before current fiscal year</t>
        </is>
      </c>
      <c r="B367" s="6" t="n">
        <v>0</v>
      </c>
      <c r="C367" s="6" t="n">
        <v>0</v>
      </c>
    </row>
    <row r="368">
      <c r="A368" s="4" t="inlineStr">
        <is>
          <t>Origination year - 2 years prior to current fiscal year</t>
        </is>
      </c>
      <c r="B368" s="6" t="n">
        <v>0</v>
      </c>
      <c r="C368" s="6" t="n">
        <v>0</v>
      </c>
    </row>
    <row r="369">
      <c r="A369" s="4" t="inlineStr">
        <is>
          <t>Origination year - 3 years prior to current fiscal year</t>
        </is>
      </c>
      <c r="B369" s="6" t="n">
        <v>0</v>
      </c>
      <c r="C369" s="6" t="n">
        <v>0</v>
      </c>
    </row>
    <row r="370">
      <c r="A370" s="4" t="inlineStr">
        <is>
          <t>Origination year - 4 years prior to current fiscal year</t>
        </is>
      </c>
      <c r="B370" s="6" t="n">
        <v>0</v>
      </c>
      <c r="C370" s="6" t="n">
        <v>0</v>
      </c>
    </row>
    <row r="371">
      <c r="A371" s="4" t="inlineStr">
        <is>
          <t>Prior</t>
        </is>
      </c>
      <c r="B371" s="6" t="n">
        <v>0</v>
      </c>
      <c r="C371" s="6" t="n">
        <v>0</v>
      </c>
    </row>
    <row r="372">
      <c r="A372" s="4" t="inlineStr">
        <is>
          <t>Revolving Loans</t>
        </is>
      </c>
      <c r="B372" s="6" t="n">
        <v>0</v>
      </c>
      <c r="C372" s="6" t="n">
        <v>0</v>
      </c>
    </row>
    <row r="373">
      <c r="A373" s="4" t="inlineStr">
        <is>
          <t>Revolving Loans Converted to Term Loans</t>
        </is>
      </c>
      <c r="B373" s="6" t="n">
        <v>0</v>
      </c>
      <c r="C373" s="6" t="n">
        <v>0</v>
      </c>
    </row>
    <row r="374">
      <c r="A374" s="4" t="inlineStr">
        <is>
          <t>Total</t>
        </is>
      </c>
      <c r="B374" s="6" t="n">
        <v>0</v>
      </c>
      <c r="C374" s="6" t="n">
        <v>0</v>
      </c>
    </row>
    <row r="375">
      <c r="A375" s="4" t="inlineStr">
        <is>
          <t>Doubtful | Home equity loans and lines</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Origination year - current fiscal year</t>
        </is>
      </c>
      <c r="B377" s="6" t="n">
        <v>0</v>
      </c>
      <c r="C377" s="6" t="n">
        <v>0</v>
      </c>
    </row>
    <row r="378">
      <c r="A378" s="4" t="inlineStr">
        <is>
          <t>Origination year - 1 year before current fiscal year</t>
        </is>
      </c>
      <c r="B378" s="6" t="n">
        <v>0</v>
      </c>
      <c r="C378" s="6" t="n">
        <v>0</v>
      </c>
    </row>
    <row r="379">
      <c r="A379" s="4" t="inlineStr">
        <is>
          <t>Origination year - 2 years prior to current fiscal year</t>
        </is>
      </c>
      <c r="B379" s="6" t="n">
        <v>0</v>
      </c>
      <c r="C379" s="6" t="n">
        <v>0</v>
      </c>
    </row>
    <row r="380">
      <c r="A380" s="4" t="inlineStr">
        <is>
          <t>Origination year - 3 years prior to current fiscal year</t>
        </is>
      </c>
      <c r="B380" s="6" t="n">
        <v>0</v>
      </c>
      <c r="C380" s="6" t="n">
        <v>0</v>
      </c>
    </row>
    <row r="381">
      <c r="A381" s="4" t="inlineStr">
        <is>
          <t>Origination year - 4 years prior to current fiscal year</t>
        </is>
      </c>
      <c r="B381" s="6" t="n">
        <v>0</v>
      </c>
      <c r="C381" s="6" t="n">
        <v>0</v>
      </c>
    </row>
    <row r="382">
      <c r="A382" s="4" t="inlineStr">
        <is>
          <t>Prior</t>
        </is>
      </c>
      <c r="B382" s="6" t="n">
        <v>0</v>
      </c>
      <c r="C382" s="6" t="n">
        <v>0</v>
      </c>
    </row>
    <row r="383">
      <c r="A383" s="4" t="inlineStr">
        <is>
          <t>Revolving Loans</t>
        </is>
      </c>
      <c r="B383" s="6" t="n">
        <v>0</v>
      </c>
      <c r="C383" s="6" t="n">
        <v>0</v>
      </c>
    </row>
    <row r="384">
      <c r="A384" s="4" t="inlineStr">
        <is>
          <t>Revolving Loans Converted to Term Loans</t>
        </is>
      </c>
      <c r="B384" s="6" t="n">
        <v>0</v>
      </c>
      <c r="C384" s="6" t="n">
        <v>0</v>
      </c>
    </row>
    <row r="385">
      <c r="A385" s="4" t="inlineStr">
        <is>
          <t>Total</t>
        </is>
      </c>
      <c r="B385" s="6" t="n">
        <v>0</v>
      </c>
      <c r="C385" s="6" t="n">
        <v>0</v>
      </c>
    </row>
    <row r="386">
      <c r="A386" s="4" t="inlineStr">
        <is>
          <t>Doubtful | Commercial real estate</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Origination year - current fiscal year</t>
        </is>
      </c>
      <c r="B388" s="6" t="n">
        <v>0</v>
      </c>
      <c r="C388" s="6" t="n">
        <v>0</v>
      </c>
    </row>
    <row r="389">
      <c r="A389" s="4" t="inlineStr">
        <is>
          <t>Origination year - 1 year before current fiscal year</t>
        </is>
      </c>
      <c r="B389" s="6" t="n">
        <v>0</v>
      </c>
      <c r="C389" s="6" t="n">
        <v>0</v>
      </c>
    </row>
    <row r="390">
      <c r="A390" s="4" t="inlineStr">
        <is>
          <t>Origination year - 2 years prior to current fiscal year</t>
        </is>
      </c>
      <c r="B390" s="6" t="n">
        <v>0</v>
      </c>
      <c r="C390" s="6" t="n">
        <v>0</v>
      </c>
    </row>
    <row r="391">
      <c r="A391" s="4" t="inlineStr">
        <is>
          <t>Origination year - 3 years prior to current fiscal year</t>
        </is>
      </c>
      <c r="B391" s="6" t="n">
        <v>0</v>
      </c>
      <c r="C391" s="6" t="n">
        <v>0</v>
      </c>
    </row>
    <row r="392">
      <c r="A392" s="4" t="inlineStr">
        <is>
          <t>Origination year - 4 years prior to current fiscal year</t>
        </is>
      </c>
      <c r="B392" s="6" t="n">
        <v>0</v>
      </c>
      <c r="C392" s="6" t="n">
        <v>0</v>
      </c>
    </row>
    <row r="393">
      <c r="A393" s="4" t="inlineStr">
        <is>
          <t>Prior</t>
        </is>
      </c>
      <c r="B393" s="6" t="n">
        <v>0</v>
      </c>
      <c r="C393" s="6" t="n">
        <v>0</v>
      </c>
    </row>
    <row r="394">
      <c r="A394" s="4" t="inlineStr">
        <is>
          <t>Revolving Loans</t>
        </is>
      </c>
      <c r="B394" s="6" t="n">
        <v>0</v>
      </c>
      <c r="C394" s="6" t="n">
        <v>0</v>
      </c>
    </row>
    <row r="395">
      <c r="A395" s="4" t="inlineStr">
        <is>
          <t>Revolving Loans Converted to Term Loans</t>
        </is>
      </c>
      <c r="B395" s="6" t="n">
        <v>0</v>
      </c>
      <c r="C395" s="6" t="n">
        <v>0</v>
      </c>
    </row>
    <row r="396">
      <c r="A396" s="4" t="inlineStr">
        <is>
          <t>Total</t>
        </is>
      </c>
      <c r="B396" s="6" t="n">
        <v>0</v>
      </c>
      <c r="C396" s="6" t="n">
        <v>0</v>
      </c>
    </row>
    <row r="397">
      <c r="A397" s="4" t="inlineStr">
        <is>
          <t>Doubtful | Construction and land</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Origination year - current fiscal year</t>
        </is>
      </c>
      <c r="B399" s="6" t="n">
        <v>0</v>
      </c>
      <c r="C399" s="6" t="n">
        <v>0</v>
      </c>
    </row>
    <row r="400">
      <c r="A400" s="4" t="inlineStr">
        <is>
          <t>Origination year - 1 year before current fiscal year</t>
        </is>
      </c>
      <c r="B400" s="6" t="n">
        <v>0</v>
      </c>
      <c r="C400" s="6" t="n">
        <v>0</v>
      </c>
    </row>
    <row r="401">
      <c r="A401" s="4" t="inlineStr">
        <is>
          <t>Origination year - 2 years prior to current fiscal year</t>
        </is>
      </c>
      <c r="B401" s="6" t="n">
        <v>0</v>
      </c>
      <c r="C401" s="6" t="n">
        <v>0</v>
      </c>
    </row>
    <row r="402">
      <c r="A402" s="4" t="inlineStr">
        <is>
          <t>Origination year - 3 years prior to current fiscal year</t>
        </is>
      </c>
      <c r="B402" s="6" t="n">
        <v>0</v>
      </c>
      <c r="C402" s="6" t="n">
        <v>0</v>
      </c>
    </row>
    <row r="403">
      <c r="A403" s="4" t="inlineStr">
        <is>
          <t>Origination year - 4 years prior to current fiscal year</t>
        </is>
      </c>
      <c r="B403" s="6" t="n">
        <v>0</v>
      </c>
      <c r="C403" s="6" t="n">
        <v>0</v>
      </c>
    </row>
    <row r="404">
      <c r="A404" s="4" t="inlineStr">
        <is>
          <t>Prior</t>
        </is>
      </c>
      <c r="B404" s="6" t="n">
        <v>0</v>
      </c>
      <c r="C404" s="6" t="n">
        <v>0</v>
      </c>
    </row>
    <row r="405">
      <c r="A405" s="4" t="inlineStr">
        <is>
          <t>Revolving Loans</t>
        </is>
      </c>
      <c r="B405" s="6" t="n">
        <v>0</v>
      </c>
      <c r="C405" s="6" t="n">
        <v>0</v>
      </c>
    </row>
    <row r="406">
      <c r="A406" s="4" t="inlineStr">
        <is>
          <t>Revolving Loans Converted to Term Loans</t>
        </is>
      </c>
      <c r="B406" s="6" t="n">
        <v>0</v>
      </c>
      <c r="C406" s="6" t="n">
        <v>0</v>
      </c>
    </row>
    <row r="407">
      <c r="A407" s="4" t="inlineStr">
        <is>
          <t>Total</t>
        </is>
      </c>
      <c r="B407" s="6" t="n">
        <v>0</v>
      </c>
      <c r="C407" s="6" t="n">
        <v>0</v>
      </c>
    </row>
    <row r="408">
      <c r="A408" s="4" t="inlineStr">
        <is>
          <t>Doubtful | Multi-family residential</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Origination year - current fiscal year</t>
        </is>
      </c>
      <c r="B410" s="6" t="n">
        <v>0</v>
      </c>
      <c r="C410" s="6" t="n">
        <v>0</v>
      </c>
    </row>
    <row r="411">
      <c r="A411" s="4" t="inlineStr">
        <is>
          <t>Origination year - 1 year before current fiscal year</t>
        </is>
      </c>
      <c r="B411" s="6" t="n">
        <v>0</v>
      </c>
      <c r="C411" s="6" t="n">
        <v>0</v>
      </c>
    </row>
    <row r="412">
      <c r="A412" s="4" t="inlineStr">
        <is>
          <t>Origination year - 2 years prior to current fiscal year</t>
        </is>
      </c>
      <c r="B412" s="6" t="n">
        <v>0</v>
      </c>
      <c r="C412" s="6" t="n">
        <v>0</v>
      </c>
    </row>
    <row r="413">
      <c r="A413" s="4" t="inlineStr">
        <is>
          <t>Origination year - 3 years prior to current fiscal year</t>
        </is>
      </c>
      <c r="B413" s="6" t="n">
        <v>0</v>
      </c>
      <c r="C413" s="6" t="n">
        <v>0</v>
      </c>
    </row>
    <row r="414">
      <c r="A414" s="4" t="inlineStr">
        <is>
          <t>Origination year - 4 years prior to current fiscal year</t>
        </is>
      </c>
      <c r="B414" s="6" t="n">
        <v>0</v>
      </c>
      <c r="C414" s="6" t="n">
        <v>0</v>
      </c>
    </row>
    <row r="415">
      <c r="A415" s="4" t="inlineStr">
        <is>
          <t>Prior</t>
        </is>
      </c>
      <c r="B415" s="6" t="n">
        <v>0</v>
      </c>
      <c r="C415" s="6" t="n">
        <v>0</v>
      </c>
    </row>
    <row r="416">
      <c r="A416" s="4" t="inlineStr">
        <is>
          <t>Revolving Loans</t>
        </is>
      </c>
      <c r="B416" s="6" t="n">
        <v>0</v>
      </c>
      <c r="C416" s="6" t="n">
        <v>0</v>
      </c>
    </row>
    <row r="417">
      <c r="A417" s="4" t="inlineStr">
        <is>
          <t>Revolving Loans Converted to Term Loans</t>
        </is>
      </c>
      <c r="B417" s="6" t="n">
        <v>0</v>
      </c>
      <c r="C417" s="6" t="n">
        <v>0</v>
      </c>
    </row>
    <row r="418">
      <c r="A418" s="4" t="inlineStr">
        <is>
          <t>Total</t>
        </is>
      </c>
      <c r="B418" s="6" t="n">
        <v>0</v>
      </c>
      <c r="C418" s="6" t="n">
        <v>0</v>
      </c>
    </row>
    <row r="419">
      <c r="A419" s="4" t="inlineStr">
        <is>
          <t>Doubtful | Commercial and industrial</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Origination year - current fiscal year</t>
        </is>
      </c>
      <c r="B421" s="6" t="n">
        <v>0</v>
      </c>
      <c r="C421" s="6" t="n">
        <v>0</v>
      </c>
    </row>
    <row r="422">
      <c r="A422" s="4" t="inlineStr">
        <is>
          <t>Origination year - 1 year before current fiscal year</t>
        </is>
      </c>
      <c r="B422" s="6" t="n">
        <v>0</v>
      </c>
      <c r="C422" s="6" t="n">
        <v>0</v>
      </c>
    </row>
    <row r="423">
      <c r="A423" s="4" t="inlineStr">
        <is>
          <t>Origination year - 2 years prior to current fiscal year</t>
        </is>
      </c>
      <c r="B423" s="6" t="n">
        <v>0</v>
      </c>
      <c r="C423" s="6" t="n">
        <v>0</v>
      </c>
    </row>
    <row r="424">
      <c r="A424" s="4" t="inlineStr">
        <is>
          <t>Origination year - 3 years prior to current fiscal year</t>
        </is>
      </c>
      <c r="B424" s="6" t="n">
        <v>0</v>
      </c>
      <c r="C424" s="6" t="n">
        <v>0</v>
      </c>
    </row>
    <row r="425">
      <c r="A425" s="4" t="inlineStr">
        <is>
          <t>Origination year - 4 years prior to current fiscal year</t>
        </is>
      </c>
      <c r="B425" s="6" t="n">
        <v>0</v>
      </c>
      <c r="C425" s="6" t="n">
        <v>0</v>
      </c>
    </row>
    <row r="426">
      <c r="A426" s="4" t="inlineStr">
        <is>
          <t>Prior</t>
        </is>
      </c>
      <c r="B426" s="6" t="n">
        <v>0</v>
      </c>
      <c r="C426" s="6" t="n">
        <v>0</v>
      </c>
    </row>
    <row r="427">
      <c r="A427" s="4" t="inlineStr">
        <is>
          <t>Revolving Loans</t>
        </is>
      </c>
      <c r="B427" s="6" t="n">
        <v>0</v>
      </c>
      <c r="C427" s="6" t="n">
        <v>0</v>
      </c>
    </row>
    <row r="428">
      <c r="A428" s="4" t="inlineStr">
        <is>
          <t>Revolving Loans Converted to Term Loans</t>
        </is>
      </c>
      <c r="B428" s="6" t="n">
        <v>0</v>
      </c>
      <c r="C428" s="6" t="n">
        <v>0</v>
      </c>
    </row>
    <row r="429">
      <c r="A429" s="4" t="inlineStr">
        <is>
          <t>Total</t>
        </is>
      </c>
      <c r="B429" s="6" t="n">
        <v>0</v>
      </c>
      <c r="C429" s="6" t="n">
        <v>0</v>
      </c>
    </row>
    <row r="430">
      <c r="A430" s="4" t="inlineStr">
        <is>
          <t>Doubtful | Consum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Origination year - current fiscal year</t>
        </is>
      </c>
      <c r="B432" s="6" t="n">
        <v>0</v>
      </c>
      <c r="C432" s="6" t="n">
        <v>0</v>
      </c>
    </row>
    <row r="433">
      <c r="A433" s="4" t="inlineStr">
        <is>
          <t>Origination year - 1 year before current fiscal year</t>
        </is>
      </c>
      <c r="B433" s="6" t="n">
        <v>0</v>
      </c>
      <c r="C433" s="6" t="n">
        <v>0</v>
      </c>
    </row>
    <row r="434">
      <c r="A434" s="4" t="inlineStr">
        <is>
          <t>Origination year - 2 years prior to current fiscal year</t>
        </is>
      </c>
      <c r="B434" s="6" t="n">
        <v>0</v>
      </c>
      <c r="C434" s="6" t="n">
        <v>0</v>
      </c>
    </row>
    <row r="435">
      <c r="A435" s="4" t="inlineStr">
        <is>
          <t>Origination year - 3 years prior to current fiscal year</t>
        </is>
      </c>
      <c r="B435" s="6" t="n">
        <v>0</v>
      </c>
      <c r="C435" s="6" t="n">
        <v>0</v>
      </c>
    </row>
    <row r="436">
      <c r="A436" s="4" t="inlineStr">
        <is>
          <t>Origination year - 4 years prior to current fiscal year</t>
        </is>
      </c>
      <c r="B436" s="6" t="n">
        <v>0</v>
      </c>
      <c r="C436" s="6" t="n">
        <v>0</v>
      </c>
    </row>
    <row r="437">
      <c r="A437" s="4" t="inlineStr">
        <is>
          <t>Prior</t>
        </is>
      </c>
      <c r="B437" s="6" t="n">
        <v>0</v>
      </c>
      <c r="C437" s="6" t="n">
        <v>0</v>
      </c>
    </row>
    <row r="438">
      <c r="A438" s="4" t="inlineStr">
        <is>
          <t>Revolving Loans</t>
        </is>
      </c>
      <c r="B438" s="6" t="n">
        <v>0</v>
      </c>
      <c r="C438" s="6" t="n">
        <v>0</v>
      </c>
    </row>
    <row r="439">
      <c r="A439" s="4" t="inlineStr">
        <is>
          <t>Revolving Loans Converted to Term Loans</t>
        </is>
      </c>
      <c r="B439" s="6" t="n">
        <v>0</v>
      </c>
      <c r="C439" s="6" t="n">
        <v>0</v>
      </c>
    </row>
    <row r="440">
      <c r="A440" s="4" t="inlineStr">
        <is>
          <t>Total</t>
        </is>
      </c>
      <c r="B440" s="7" t="n">
        <v>0</v>
      </c>
      <c r="C44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7" t="n">
        <v>2430750</v>
      </c>
      <c r="C3" s="7" t="n">
        <v>1840093</v>
      </c>
    </row>
    <row r="4">
      <c r="A4" s="4" t="inlineStr">
        <is>
          <t>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6543</v>
      </c>
      <c r="C6" s="6" t="n">
        <v>4035</v>
      </c>
    </row>
    <row r="7">
      <c r="A7" s="4" t="inlineStr">
        <is>
          <t>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857</v>
      </c>
      <c r="C9" s="6" t="n">
        <v>728</v>
      </c>
    </row>
    <row r="10">
      <c r="A10" s="4" t="inlineStr">
        <is>
          <t>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2498</v>
      </c>
      <c r="C12" s="6" t="n">
        <v>10454</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9898</v>
      </c>
      <c r="C15" s="6" t="n">
        <v>15217</v>
      </c>
    </row>
    <row r="16">
      <c r="A16" s="4" t="inlineStr">
        <is>
          <t>Current Loan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2420852</v>
      </c>
      <c r="C18" s="6" t="n">
        <v>1824876</v>
      </c>
    </row>
    <row r="19">
      <c r="A19" s="4" t="inlineStr">
        <is>
          <t>Originated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1961425</v>
      </c>
      <c r="C21" s="6" t="n">
        <v>1593769</v>
      </c>
    </row>
    <row r="22">
      <c r="A22" s="4" t="inlineStr">
        <is>
          <t>Originated loans: | 30-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4501</v>
      </c>
      <c r="C24" s="6" t="n">
        <v>2473</v>
      </c>
    </row>
    <row r="25">
      <c r="A25" s="4" t="inlineStr">
        <is>
          <t>Originated loans: | 60-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493</v>
      </c>
      <c r="C27" s="6" t="n">
        <v>297</v>
      </c>
    </row>
    <row r="28">
      <c r="A28" s="4" t="inlineStr">
        <is>
          <t>Originated loans: | Greater Than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1221</v>
      </c>
      <c r="C30" s="6" t="n">
        <v>6301</v>
      </c>
    </row>
    <row r="31">
      <c r="A31" s="4" t="inlineStr">
        <is>
          <t>Originated loans: | Total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6215</v>
      </c>
      <c r="C33" s="6" t="n">
        <v>9071</v>
      </c>
    </row>
    <row r="34">
      <c r="A34" s="4" t="inlineStr">
        <is>
          <t>Originated loans: | Current Loan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1955210</v>
      </c>
      <c r="C36" s="6" t="n">
        <v>1584698</v>
      </c>
    </row>
    <row r="37">
      <c r="A37" s="4" t="inlineStr">
        <is>
          <t>Acquired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469325</v>
      </c>
      <c r="C39" s="6" t="n">
        <v>246324</v>
      </c>
    </row>
    <row r="40">
      <c r="A40" s="4" t="inlineStr">
        <is>
          <t>Acquired loans: | 30-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2042</v>
      </c>
      <c r="C42" s="6" t="n">
        <v>1562</v>
      </c>
    </row>
    <row r="43">
      <c r="A43" s="4" t="inlineStr">
        <is>
          <t>Acquired loans: | 60-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364</v>
      </c>
      <c r="C45" s="6" t="n">
        <v>431</v>
      </c>
    </row>
    <row r="46">
      <c r="A46" s="4" t="inlineStr">
        <is>
          <t>Acquired loans: | Greater Than 9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1277</v>
      </c>
      <c r="C48" s="6" t="n">
        <v>4153</v>
      </c>
    </row>
    <row r="49">
      <c r="A49" s="4" t="inlineStr">
        <is>
          <t>Acquired loans: | Total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3683</v>
      </c>
      <c r="C51" s="6" t="n">
        <v>6146</v>
      </c>
    </row>
    <row r="52">
      <c r="A52" s="4" t="inlineStr">
        <is>
          <t>Acquired loans: | Current Loan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6" t="n">
        <v>465642</v>
      </c>
      <c r="C54" s="6" t="n">
        <v>240178</v>
      </c>
    </row>
    <row r="55">
      <c r="A55" s="4" t="inlineStr">
        <is>
          <t>Real estate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2017779</v>
      </c>
      <c r="C57" s="6" t="n">
        <v>1562949</v>
      </c>
    </row>
    <row r="58">
      <c r="A58" s="4" t="inlineStr">
        <is>
          <t>Real estate loans: | 30-5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6086</v>
      </c>
      <c r="C60" s="6" t="n">
        <v>3561</v>
      </c>
    </row>
    <row r="61">
      <c r="A61" s="4" t="inlineStr">
        <is>
          <t>Real estate loans: | 60-8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622</v>
      </c>
      <c r="C63" s="6" t="n">
        <v>694</v>
      </c>
    </row>
    <row r="64">
      <c r="A64" s="4" t="inlineStr">
        <is>
          <t>Real estate loans: | Greater Than 90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2038</v>
      </c>
      <c r="C66" s="6" t="n">
        <v>9707</v>
      </c>
    </row>
    <row r="67">
      <c r="A67" s="4" t="inlineStr">
        <is>
          <t>Real estate loans: | Total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6" t="n">
        <v>8746</v>
      </c>
      <c r="C69" s="6" t="n">
        <v>13962</v>
      </c>
    </row>
    <row r="70">
      <c r="A70" s="4" t="inlineStr">
        <is>
          <t>Real estate loans: | Current Loan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6" t="n">
        <v>2009033</v>
      </c>
      <c r="C72" s="6" t="n">
        <v>1548987</v>
      </c>
    </row>
    <row r="73">
      <c r="A73" s="4" t="inlineStr">
        <is>
          <t>Real estate loans: | Originated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1591124</v>
      </c>
      <c r="C75" s="6" t="n">
        <v>1331286</v>
      </c>
    </row>
    <row r="76">
      <c r="A76" s="4" t="inlineStr">
        <is>
          <t>Real estate loans: | Originated loans: | 30-59 Days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6" t="n">
        <v>4085</v>
      </c>
      <c r="C78" s="6" t="n">
        <v>2133</v>
      </c>
    </row>
    <row r="79">
      <c r="A79" s="4" t="inlineStr">
        <is>
          <t>Real estate loans: | Originated loans: | 60-8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6" t="n">
        <v>486</v>
      </c>
      <c r="C81" s="6" t="n">
        <v>266</v>
      </c>
    </row>
    <row r="82">
      <c r="A82" s="4" t="inlineStr">
        <is>
          <t>Real estate loans: | Originated loans: | Greater Than 90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6" t="n">
        <v>820</v>
      </c>
      <c r="C84" s="6" t="n">
        <v>6005</v>
      </c>
    </row>
    <row r="85">
      <c r="A85" s="4" t="inlineStr">
        <is>
          <t>Real estate loans: | Originated loans: | Total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6" t="n">
        <v>5391</v>
      </c>
      <c r="C87" s="6" t="n">
        <v>8404</v>
      </c>
    </row>
    <row r="88">
      <c r="A88" s="4" t="inlineStr">
        <is>
          <t>Real estate loans: | Originated loans: | Current Loan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6" t="n">
        <v>1585733</v>
      </c>
      <c r="C90" s="6" t="n">
        <v>1322882</v>
      </c>
    </row>
    <row r="91">
      <c r="A91" s="4" t="inlineStr">
        <is>
          <t>Real estate loans: | Acquired loan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6" t="n">
        <v>426655</v>
      </c>
      <c r="C93" s="6" t="n">
        <v>231663</v>
      </c>
    </row>
    <row r="94">
      <c r="A94" s="4" t="inlineStr">
        <is>
          <t>Real estate loans: | Acquired loans: | 30-5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6" t="n">
        <v>2001</v>
      </c>
      <c r="C96" s="6" t="n">
        <v>1428</v>
      </c>
    </row>
    <row r="97">
      <c r="A97" s="4" t="inlineStr">
        <is>
          <t>Real estate loans: | Acquired loans: | 60-8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6" t="n">
        <v>136</v>
      </c>
      <c r="C99" s="6" t="n">
        <v>428</v>
      </c>
    </row>
    <row r="100">
      <c r="A100" s="4" t="inlineStr">
        <is>
          <t>Real estate loans: | Acquired loans: | Greater Than 90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6" t="n">
        <v>1218</v>
      </c>
      <c r="C102" s="6" t="n">
        <v>3702</v>
      </c>
    </row>
    <row r="103">
      <c r="A103" s="4" t="inlineStr">
        <is>
          <t>Real estate loans: | Acquired loans: | Total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6" t="n">
        <v>3355</v>
      </c>
      <c r="C105" s="6" t="n">
        <v>5558</v>
      </c>
    </row>
    <row r="106">
      <c r="A106" s="4" t="inlineStr">
        <is>
          <t>Real estate loans: | Acquired loans: | Current Loan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423300</v>
      </c>
      <c r="C108" s="6" t="n">
        <v>226105</v>
      </c>
    </row>
    <row r="109">
      <c r="A109" s="4" t="inlineStr">
        <is>
          <t>Other loa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412971</v>
      </c>
      <c r="C111" s="6" t="n">
        <v>277144</v>
      </c>
    </row>
    <row r="112">
      <c r="A112" s="4" t="inlineStr">
        <is>
          <t>Other loans: | 30-5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6" t="n">
        <v>457</v>
      </c>
      <c r="C114" s="6" t="n">
        <v>474</v>
      </c>
    </row>
    <row r="115">
      <c r="A115" s="4" t="inlineStr">
        <is>
          <t>Other loans: | 60-89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6" t="n">
        <v>235</v>
      </c>
      <c r="C117" s="6" t="n">
        <v>34</v>
      </c>
    </row>
    <row r="118">
      <c r="A118" s="4" t="inlineStr">
        <is>
          <t>Other loans: | Greater Than 90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6" t="n">
        <v>460</v>
      </c>
      <c r="C120" s="6" t="n">
        <v>747</v>
      </c>
    </row>
    <row r="121">
      <c r="A121" s="4" t="inlineStr">
        <is>
          <t>Other loans: | Total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6" t="n">
        <v>1152</v>
      </c>
      <c r="C123" s="6" t="n">
        <v>1255</v>
      </c>
    </row>
    <row r="124">
      <c r="A124" s="4" t="inlineStr">
        <is>
          <t>Other loans: | Current Loan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6" t="n">
        <v>411819</v>
      </c>
      <c r="C126" s="6" t="n">
        <v>275889</v>
      </c>
    </row>
    <row r="127">
      <c r="A127" s="4" t="inlineStr">
        <is>
          <t>Other loans: | Originated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6" t="n">
        <v>370301</v>
      </c>
      <c r="C129" s="6" t="n">
        <v>262483</v>
      </c>
    </row>
    <row r="130">
      <c r="A130" s="4" t="inlineStr">
        <is>
          <t>Other loans: | Originated loans: | 30-59 Days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6" t="n">
        <v>416</v>
      </c>
      <c r="C132" s="6" t="n">
        <v>340</v>
      </c>
    </row>
    <row r="133">
      <c r="A133" s="4" t="inlineStr">
        <is>
          <t>Other loans: | Originated loans: | 60-89 Days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6" t="n">
        <v>7</v>
      </c>
      <c r="C135" s="6" t="n">
        <v>31</v>
      </c>
    </row>
    <row r="136">
      <c r="A136" s="4" t="inlineStr">
        <is>
          <t>Other loans: | Originated loans: | Greater Than 90 Days Past Du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6" t="n">
        <v>401</v>
      </c>
      <c r="C138" s="6" t="n">
        <v>296</v>
      </c>
    </row>
    <row r="139">
      <c r="A139" s="4" t="inlineStr">
        <is>
          <t>Other loans: | Originated loans: | Total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6" t="n">
        <v>824</v>
      </c>
      <c r="C141" s="6" t="n">
        <v>667</v>
      </c>
    </row>
    <row r="142">
      <c r="A142" s="4" t="inlineStr">
        <is>
          <t>Other loans: | Originated loans: | Current Loan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6" t="n">
        <v>369477</v>
      </c>
      <c r="C144" s="6" t="n">
        <v>261816</v>
      </c>
    </row>
    <row r="145">
      <c r="A145" s="4" t="inlineStr">
        <is>
          <t>Other loans: | Acquired loa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6" t="n">
        <v>42670</v>
      </c>
      <c r="C147" s="6" t="n">
        <v>14661</v>
      </c>
    </row>
    <row r="148">
      <c r="A148" s="4" t="inlineStr">
        <is>
          <t>Other loans: | Acquired loans: | 30-59 Days Past Du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6" t="n">
        <v>41</v>
      </c>
      <c r="C150" s="6" t="n">
        <v>134</v>
      </c>
    </row>
    <row r="151">
      <c r="A151" s="4" t="inlineStr">
        <is>
          <t>Other loans: | Acquired loans: | 60-8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6" t="n">
        <v>228</v>
      </c>
      <c r="C153" s="6" t="n">
        <v>3</v>
      </c>
    </row>
    <row r="154">
      <c r="A154" s="4" t="inlineStr">
        <is>
          <t>Other loans: | Acquired loans: | Greater Than 90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6" t="n">
        <v>59</v>
      </c>
      <c r="C156" s="6" t="n">
        <v>451</v>
      </c>
    </row>
    <row r="157">
      <c r="A157" s="4" t="inlineStr">
        <is>
          <t>Other loans: | Acquired loans: | Total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6" t="n">
        <v>328</v>
      </c>
      <c r="C159" s="6" t="n">
        <v>588</v>
      </c>
    </row>
    <row r="160">
      <c r="A160" s="4" t="inlineStr">
        <is>
          <t>Other loans: | Acquired loans: | Current Loan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6" t="n">
        <v>42342</v>
      </c>
      <c r="C162" s="6" t="n">
        <v>14073</v>
      </c>
    </row>
    <row r="163">
      <c r="A163" s="4" t="inlineStr">
        <is>
          <t>One- to four-family first mortgag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6" t="n">
        <v>389616</v>
      </c>
      <c r="C165" s="6" t="n">
        <v>350843</v>
      </c>
    </row>
    <row r="166">
      <c r="A166" s="4" t="inlineStr">
        <is>
          <t>One- to four-family first mortgage | Real estate loan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6" t="n">
        <v>389616</v>
      </c>
      <c r="C168" s="6" t="n">
        <v>350843</v>
      </c>
    </row>
    <row r="169">
      <c r="A169" s="4" t="inlineStr">
        <is>
          <t>One- to four-family first mortgage | Real estate loans: | 30-59 Days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t>
        </is>
      </c>
      <c r="B171" s="6" t="n">
        <v>2081</v>
      </c>
      <c r="C171" s="6" t="n">
        <v>2500</v>
      </c>
    </row>
    <row r="172">
      <c r="A172" s="4" t="inlineStr">
        <is>
          <t>One- to four-family first mortgage | Real estate loans: | 60-89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t>
        </is>
      </c>
      <c r="B174" s="6" t="n">
        <v>283</v>
      </c>
      <c r="C174" s="6" t="n">
        <v>694</v>
      </c>
    </row>
    <row r="175">
      <c r="A175" s="4" t="inlineStr">
        <is>
          <t>One- to four-family first mortgage | Real estate loans: | Greater Than 90 Days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t>
        </is>
      </c>
      <c r="B177" s="6" t="n">
        <v>1165</v>
      </c>
      <c r="C177" s="6" t="n">
        <v>2473</v>
      </c>
    </row>
    <row r="178">
      <c r="A178" s="4" t="inlineStr">
        <is>
          <t>One- to four-family first mortgage | Real estate loans: | Total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t>
        </is>
      </c>
      <c r="B180" s="6" t="n">
        <v>3529</v>
      </c>
      <c r="C180" s="6" t="n">
        <v>5667</v>
      </c>
    </row>
    <row r="181">
      <c r="A181" s="4" t="inlineStr">
        <is>
          <t>One- to four-family first mortgage | Real estate loans: | Current Loans</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t>
        </is>
      </c>
      <c r="B183" s="6" t="n">
        <v>386087</v>
      </c>
      <c r="C183" s="6" t="n">
        <v>345176</v>
      </c>
    </row>
    <row r="184">
      <c r="A184" s="4" t="inlineStr">
        <is>
          <t>One- to four-family first mortgage | Real estate loans: | Originated loan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t>
        </is>
      </c>
      <c r="B186" s="6" t="n">
        <v>299830</v>
      </c>
      <c r="C186" s="6" t="n">
        <v>257564</v>
      </c>
    </row>
    <row r="187">
      <c r="A187" s="4" t="inlineStr">
        <is>
          <t>One- to four-family first mortgage | Real estate loans: | Originated loans: | 30-59 Days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t>
        </is>
      </c>
      <c r="B189" s="6" t="n">
        <v>490</v>
      </c>
      <c r="C189" s="6" t="n">
        <v>1267</v>
      </c>
    </row>
    <row r="190">
      <c r="A190" s="4" t="inlineStr">
        <is>
          <t>One- to four-family first mortgage | Real estate loans: | Originated loans: | 60-89 Days Past Du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loans</t>
        </is>
      </c>
      <c r="B192" s="6" t="n">
        <v>147</v>
      </c>
      <c r="C192" s="6" t="n">
        <v>266</v>
      </c>
    </row>
    <row r="193">
      <c r="A193" s="4" t="inlineStr">
        <is>
          <t>One- to four-family first mortgage | Real estate loans: | Originated loans: | Greater Than 90 Days Past Du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Total loans</t>
        </is>
      </c>
      <c r="B195" s="6" t="n">
        <v>646</v>
      </c>
      <c r="C195" s="6" t="n">
        <v>1151</v>
      </c>
    </row>
    <row r="196">
      <c r="A196" s="4" t="inlineStr">
        <is>
          <t>One- to four-family first mortgage | Real estate loans: | Originated loans: | Total Past Du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Total loans</t>
        </is>
      </c>
      <c r="B198" s="6" t="n">
        <v>1283</v>
      </c>
      <c r="C198" s="6" t="n">
        <v>2684</v>
      </c>
    </row>
    <row r="199">
      <c r="A199" s="4" t="inlineStr">
        <is>
          <t>One- to four-family first mortgage | Real estate loans: | Originated loans: | Current Loan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6" t="n">
        <v>298547</v>
      </c>
      <c r="C201" s="6" t="n">
        <v>254880</v>
      </c>
    </row>
    <row r="202">
      <c r="A202" s="4" t="inlineStr">
        <is>
          <t>One- to four-family first mortgage | Real estate loans: | Acquired loans:</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Total loans</t>
        </is>
      </c>
      <c r="B204" s="6" t="n">
        <v>89786</v>
      </c>
      <c r="C204" s="6" t="n">
        <v>93279</v>
      </c>
    </row>
    <row r="205">
      <c r="A205" s="4" t="inlineStr">
        <is>
          <t>One- to four-family first mortgage | Real estate loans: | Acquired loans: | 30-59 Days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Total loans</t>
        </is>
      </c>
      <c r="B207" s="6" t="n">
        <v>1591</v>
      </c>
      <c r="C207" s="6" t="n">
        <v>1233</v>
      </c>
    </row>
    <row r="208">
      <c r="A208" s="4" t="inlineStr">
        <is>
          <t>One- to four-family first mortgage | Real estate loans: | Acquired loans: | 60-89 Days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Total loans</t>
        </is>
      </c>
      <c r="B210" s="6" t="n">
        <v>136</v>
      </c>
      <c r="C210" s="6" t="n">
        <v>428</v>
      </c>
    </row>
    <row r="211">
      <c r="A211" s="4" t="inlineStr">
        <is>
          <t>One- to four-family first mortgage | Real estate loans: | Acquired loans: | Greater Than 90 Days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Total loans</t>
        </is>
      </c>
      <c r="B213" s="6" t="n">
        <v>519</v>
      </c>
      <c r="C213" s="6" t="n">
        <v>1322</v>
      </c>
    </row>
    <row r="214">
      <c r="A214" s="4" t="inlineStr">
        <is>
          <t>One- to four-family first mortgage | Real estate loans: | Acquired loans: | Total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Total loans</t>
        </is>
      </c>
      <c r="B216" s="6" t="n">
        <v>2246</v>
      </c>
      <c r="C216" s="6" t="n">
        <v>2983</v>
      </c>
    </row>
    <row r="217">
      <c r="A217" s="4" t="inlineStr">
        <is>
          <t>One- to four-family first mortgage | Real estate loans: | Acquired loans: | Current Loans</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Total loans</t>
        </is>
      </c>
      <c r="B219" s="6" t="n">
        <v>87540</v>
      </c>
      <c r="C219" s="6" t="n">
        <v>90296</v>
      </c>
    </row>
    <row r="220">
      <c r="A220" s="4" t="inlineStr">
        <is>
          <t>Home equity loans and line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Total loans</t>
        </is>
      </c>
      <c r="B222" s="6" t="n">
        <v>61863</v>
      </c>
      <c r="C222" s="6" t="n">
        <v>60312</v>
      </c>
    </row>
    <row r="223">
      <c r="A223" s="4" t="inlineStr">
        <is>
          <t>Home equity loans and lines | Real estate loans:</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Total loans</t>
        </is>
      </c>
      <c r="B225" s="6" t="n">
        <v>61863</v>
      </c>
      <c r="C225" s="6" t="n">
        <v>60312</v>
      </c>
    </row>
    <row r="226">
      <c r="A226" s="4" t="inlineStr">
        <is>
          <t>Home equity loans and lines | Real estate loans: | 30-59 Days Past Due</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Total loans</t>
        </is>
      </c>
      <c r="B228" s="6" t="n">
        <v>156</v>
      </c>
      <c r="C228" s="6" t="n">
        <v>141</v>
      </c>
    </row>
    <row r="229">
      <c r="A229" s="4" t="inlineStr">
        <is>
          <t>Home equity loans and lines | Real estate loans: | 60-89 Days Past Due</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Total loans</t>
        </is>
      </c>
      <c r="B231" s="6" t="n">
        <v>0</v>
      </c>
      <c r="C231" s="6" t="n">
        <v>0</v>
      </c>
    </row>
    <row r="232">
      <c r="A232" s="4" t="inlineStr">
        <is>
          <t>Home equity loans and lines | Real estate loans: | Greater Than 90 Days Past Due</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Total loans</t>
        </is>
      </c>
      <c r="B234" s="6" t="n">
        <v>1</v>
      </c>
      <c r="C234" s="6" t="n">
        <v>0</v>
      </c>
    </row>
    <row r="235">
      <c r="A235" s="4" t="inlineStr">
        <is>
          <t>Home equity loans and lines | Real estate loans: | Total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Total loans</t>
        </is>
      </c>
      <c r="B237" s="6" t="n">
        <v>157</v>
      </c>
      <c r="C237" s="6" t="n">
        <v>141</v>
      </c>
    </row>
    <row r="238">
      <c r="A238" s="4" t="inlineStr">
        <is>
          <t>Home equity loans and lines | Real estate loans: | Current Loans</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Total loans</t>
        </is>
      </c>
      <c r="B240" s="6" t="n">
        <v>61706</v>
      </c>
      <c r="C240" s="6" t="n">
        <v>60171</v>
      </c>
    </row>
    <row r="241">
      <c r="A241" s="4" t="inlineStr">
        <is>
          <t>Home equity loans and lines | Real estate loans: | Originated loans:</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Total loans</t>
        </is>
      </c>
      <c r="B243" s="6" t="n">
        <v>52990</v>
      </c>
      <c r="C243" s="6" t="n">
        <v>48561</v>
      </c>
    </row>
    <row r="244">
      <c r="A244" s="4" t="inlineStr">
        <is>
          <t>Home equity loans and lines | Real estate loans: | Originated loans: | 30-59 Days Past Due</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Total loans</t>
        </is>
      </c>
      <c r="B246" s="6" t="n">
        <v>40</v>
      </c>
      <c r="C246" s="6" t="n">
        <v>0</v>
      </c>
    </row>
    <row r="247">
      <c r="A247" s="4" t="inlineStr">
        <is>
          <t>Home equity loans and lines | Real estate loans: | Originated loans: | 60-89 Days Past Due</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Total loans</t>
        </is>
      </c>
      <c r="B249" s="6" t="n">
        <v>0</v>
      </c>
      <c r="C249" s="6" t="n">
        <v>0</v>
      </c>
    </row>
    <row r="250">
      <c r="A250" s="4" t="inlineStr">
        <is>
          <t>Home equity loans and lines | Real estate loans: | Originated loans: | Greater Than 90 Days Past Du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Total loans</t>
        </is>
      </c>
      <c r="B252" s="6" t="n">
        <v>0</v>
      </c>
      <c r="C252" s="6" t="n">
        <v>0</v>
      </c>
    </row>
    <row r="253">
      <c r="A253" s="4" t="inlineStr">
        <is>
          <t>Home equity loans and lines | Real estate loans: | Originated loans: | Total Past Due</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Total loans</t>
        </is>
      </c>
      <c r="B255" s="6" t="n">
        <v>40</v>
      </c>
      <c r="C255" s="6" t="n">
        <v>0</v>
      </c>
    </row>
    <row r="256">
      <c r="A256" s="4" t="inlineStr">
        <is>
          <t>Home equity loans and lines | Real estate loans: | Originated loans: | Current Loans</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Total loans</t>
        </is>
      </c>
      <c r="B258" s="6" t="n">
        <v>52950</v>
      </c>
      <c r="C258" s="6" t="n">
        <v>48561</v>
      </c>
    </row>
    <row r="259">
      <c r="A259" s="4" t="inlineStr">
        <is>
          <t>Home equity loans and lines | Real estate loans: | Acquired loans:</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Total loans</t>
        </is>
      </c>
      <c r="B261" s="6" t="n">
        <v>8873</v>
      </c>
      <c r="C261" s="6" t="n">
        <v>11751</v>
      </c>
    </row>
    <row r="262">
      <c r="A262" s="4" t="inlineStr">
        <is>
          <t>Home equity loans and lines | Real estate loans: | Acquired loans: | 30-59 Days Past Due</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Total loans</t>
        </is>
      </c>
      <c r="B264" s="6" t="n">
        <v>116</v>
      </c>
      <c r="C264" s="6" t="n">
        <v>141</v>
      </c>
    </row>
    <row r="265">
      <c r="A265" s="4" t="inlineStr">
        <is>
          <t>Home equity loans and lines | Real estate loans: | Acquired loans: | 60-89 Days Past Due</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Total loans</t>
        </is>
      </c>
      <c r="B267" s="6" t="n">
        <v>0</v>
      </c>
      <c r="C267" s="6" t="n">
        <v>0</v>
      </c>
    </row>
    <row r="268">
      <c r="A268" s="4" t="inlineStr">
        <is>
          <t>Home equity loans and lines | Real estate loans: | Acquired loans: | Greater Than 90 Days Past Due</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Total loans</t>
        </is>
      </c>
      <c r="B270" s="6" t="n">
        <v>1</v>
      </c>
      <c r="C270" s="6" t="n">
        <v>0</v>
      </c>
    </row>
    <row r="271">
      <c r="A271" s="4" t="inlineStr">
        <is>
          <t>Home equity loans and lines | Real estate loans: | Acquired loans: | Total Past Due</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Total loans</t>
        </is>
      </c>
      <c r="B273" s="6" t="n">
        <v>117</v>
      </c>
      <c r="C273" s="6" t="n">
        <v>141</v>
      </c>
    </row>
    <row r="274">
      <c r="A274" s="4" t="inlineStr">
        <is>
          <t>Home equity loans and lines | Real estate loans: | Acquired loans: | Current Loans</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Total loans</t>
        </is>
      </c>
      <c r="B276" s="6" t="n">
        <v>8756</v>
      </c>
      <c r="C276" s="6" t="n">
        <v>11610</v>
      </c>
    </row>
    <row r="277">
      <c r="A277" s="4" t="inlineStr">
        <is>
          <t>Commercial real estate</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Total loans</t>
        </is>
      </c>
      <c r="B279" s="6" t="n">
        <v>1152537</v>
      </c>
      <c r="C279" s="6" t="n">
        <v>801624</v>
      </c>
    </row>
    <row r="280">
      <c r="A280" s="4" t="inlineStr">
        <is>
          <t>Commercial real estate | Real estate loans:</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Total loans</t>
        </is>
      </c>
      <c r="B282" s="6" t="n">
        <v>1152537</v>
      </c>
      <c r="C282" s="6" t="n">
        <v>801624</v>
      </c>
    </row>
    <row r="283">
      <c r="A283" s="4" t="inlineStr">
        <is>
          <t>Commercial real estate | Real estate loans: | 30-59 Days Past Due</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Total loans</t>
        </is>
      </c>
      <c r="B285" s="6" t="n">
        <v>3504</v>
      </c>
      <c r="C285" s="6" t="n">
        <v>492</v>
      </c>
    </row>
    <row r="286">
      <c r="A286" s="4" t="inlineStr">
        <is>
          <t>Commercial real estate | Real estate loans: | 60-89 Days Past Due</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Total loans</t>
        </is>
      </c>
      <c r="B288" s="6" t="n">
        <v>179</v>
      </c>
      <c r="C288" s="6" t="n">
        <v>0</v>
      </c>
    </row>
    <row r="289">
      <c r="A289" s="4" t="inlineStr">
        <is>
          <t>Commercial real estate | Real estate loans: | Greater Than 90 Days Past Due</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Total loans</t>
        </is>
      </c>
      <c r="B291" s="6" t="n">
        <v>593</v>
      </c>
      <c r="C291" s="6" t="n">
        <v>6993</v>
      </c>
    </row>
    <row r="292">
      <c r="A292" s="4" t="inlineStr">
        <is>
          <t>Commercial real estate | Real estate loans: | Total Past Due</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Total loans</t>
        </is>
      </c>
      <c r="B294" s="6" t="n">
        <v>4276</v>
      </c>
      <c r="C294" s="6" t="n">
        <v>7485</v>
      </c>
    </row>
    <row r="295">
      <c r="A295" s="4" t="inlineStr">
        <is>
          <t>Commercial real estate | Real estate loans: | Current Loans</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Total loans</t>
        </is>
      </c>
      <c r="B297" s="6" t="n">
        <v>1148261</v>
      </c>
      <c r="C297" s="6" t="n">
        <v>794139</v>
      </c>
    </row>
    <row r="298">
      <c r="A298" s="4" t="inlineStr">
        <is>
          <t>Commercial real estate | Real estate loans: | Originated loans:</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Total loans</t>
        </is>
      </c>
      <c r="B300" s="6" t="n">
        <v>856512</v>
      </c>
      <c r="C300" s="6" t="n">
        <v>687615</v>
      </c>
    </row>
    <row r="301">
      <c r="A301" s="4" t="inlineStr">
        <is>
          <t>Commercial real estate | Real estate loans: | Originated loans: | 30-59 Days Past Due</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Total loans</t>
        </is>
      </c>
      <c r="B303" s="6" t="n">
        <v>3210</v>
      </c>
      <c r="C303" s="6" t="n">
        <v>438</v>
      </c>
    </row>
    <row r="304">
      <c r="A304" s="4" t="inlineStr">
        <is>
          <t>Commercial real estate | Real estate loans: | Originated loans: | 60-89 Days Past Due</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Total loans</t>
        </is>
      </c>
      <c r="B306" s="6" t="n">
        <v>179</v>
      </c>
      <c r="C306" s="6" t="n">
        <v>0</v>
      </c>
    </row>
    <row r="307">
      <c r="A307" s="4" t="inlineStr">
        <is>
          <t>Commercial real estate | Real estate loans: | Originated loans: | Greater Than 90 Days Past Due</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Total loans</t>
        </is>
      </c>
      <c r="B309" s="6" t="n">
        <v>27</v>
      </c>
      <c r="C309" s="6" t="n">
        <v>4854</v>
      </c>
    </row>
    <row r="310">
      <c r="A310" s="4" t="inlineStr">
        <is>
          <t>Commercial real estate | Real estate loans: | Originated loans: | Total Past Du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Total loans</t>
        </is>
      </c>
      <c r="B312" s="6" t="n">
        <v>3416</v>
      </c>
      <c r="C312" s="6" t="n">
        <v>5292</v>
      </c>
    </row>
    <row r="313">
      <c r="A313" s="4" t="inlineStr">
        <is>
          <t>Commercial real estate | Real estate loans: | Originated loans: | Current Loans</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Total loans</t>
        </is>
      </c>
      <c r="B315" s="6" t="n">
        <v>853096</v>
      </c>
      <c r="C315" s="6" t="n">
        <v>682323</v>
      </c>
    </row>
    <row r="316">
      <c r="A316" s="4" t="inlineStr">
        <is>
          <t>Commercial real estate | Real estate loans: | Acquired loans:</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Total loans</t>
        </is>
      </c>
      <c r="B318" s="6" t="n">
        <v>296025</v>
      </c>
      <c r="C318" s="6" t="n">
        <v>114009</v>
      </c>
    </row>
    <row r="319">
      <c r="A319" s="4" t="inlineStr">
        <is>
          <t>Commercial real estate | Real estate loans: | Acquired loans: | 30-59 Days Past Due</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Total loans</t>
        </is>
      </c>
      <c r="B321" s="6" t="n">
        <v>294</v>
      </c>
      <c r="C321" s="6" t="n">
        <v>54</v>
      </c>
    </row>
    <row r="322">
      <c r="A322" s="4" t="inlineStr">
        <is>
          <t>Commercial real estate | Real estate loans: | Acquired loans: | 60-89 Days Past Due</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Total loans</t>
        </is>
      </c>
      <c r="B324" s="6" t="n">
        <v>0</v>
      </c>
      <c r="C324" s="6" t="n">
        <v>0</v>
      </c>
    </row>
    <row r="325">
      <c r="A325" s="4" t="inlineStr">
        <is>
          <t>Commercial real estate | Real estate loans: | Acquired loans: | Greater Than 90 Days Past Due</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Total loans</t>
        </is>
      </c>
      <c r="B327" s="6" t="n">
        <v>566</v>
      </c>
      <c r="C327" s="6" t="n">
        <v>2139</v>
      </c>
    </row>
    <row r="328">
      <c r="A328" s="4" t="inlineStr">
        <is>
          <t>Commercial real estate | Real estate loans: | Acquired loans: | Total Past Due</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Total loans</t>
        </is>
      </c>
      <c r="B330" s="6" t="n">
        <v>860</v>
      </c>
      <c r="C330" s="6" t="n">
        <v>2193</v>
      </c>
    </row>
    <row r="331">
      <c r="A331" s="4" t="inlineStr">
        <is>
          <t>Commercial real estate | Real estate loans: | Acquired loans: | Current Loans</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Total loans</t>
        </is>
      </c>
      <c r="B333" s="6" t="n">
        <v>295165</v>
      </c>
      <c r="C333" s="6" t="n">
        <v>111816</v>
      </c>
    </row>
    <row r="334">
      <c r="A334" s="4" t="inlineStr">
        <is>
          <t>Construction and land</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Total loans</t>
        </is>
      </c>
      <c r="B336" s="6" t="n">
        <v>313175</v>
      </c>
      <c r="C336" s="6" t="n">
        <v>259652</v>
      </c>
    </row>
    <row r="337">
      <c r="A337" s="4" t="inlineStr">
        <is>
          <t>Construction and land | Real estate loans:</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Total loans</t>
        </is>
      </c>
      <c r="B339" s="6" t="n">
        <v>313175</v>
      </c>
      <c r="C339" s="6" t="n">
        <v>259652</v>
      </c>
    </row>
    <row r="340">
      <c r="A340" s="4" t="inlineStr">
        <is>
          <t>Construction and land | Real estate loans: | 30-59 Days Past Due</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Total loans</t>
        </is>
      </c>
      <c r="B342" s="6" t="n">
        <v>345</v>
      </c>
      <c r="C342" s="6" t="n">
        <v>428</v>
      </c>
    </row>
    <row r="343">
      <c r="A343" s="4" t="inlineStr">
        <is>
          <t>Construction and land | Real estate loans: | 60-89 Days Past Due</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Total loans</t>
        </is>
      </c>
      <c r="B345" s="6" t="n">
        <v>160</v>
      </c>
      <c r="C345" s="6" t="n">
        <v>0</v>
      </c>
    </row>
    <row r="346">
      <c r="A346" s="4" t="inlineStr">
        <is>
          <t>Construction and land | Real estate loans: | Greater Than 90 Days Past Due</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Total loans</t>
        </is>
      </c>
      <c r="B348" s="6" t="n">
        <v>279</v>
      </c>
      <c r="C348" s="6" t="n">
        <v>241</v>
      </c>
    </row>
    <row r="349">
      <c r="A349" s="4" t="inlineStr">
        <is>
          <t>Construction and land | Real estate loans: | Total Past Due</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Total loans</t>
        </is>
      </c>
      <c r="B351" s="6" t="n">
        <v>784</v>
      </c>
      <c r="C351" s="6" t="n">
        <v>669</v>
      </c>
    </row>
    <row r="352">
      <c r="A352" s="4" t="inlineStr">
        <is>
          <t>Construction and land | Real estate loans: | Current Loans</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Total loans</t>
        </is>
      </c>
      <c r="B354" s="6" t="n">
        <v>312391</v>
      </c>
      <c r="C354" s="6" t="n">
        <v>258983</v>
      </c>
    </row>
    <row r="355">
      <c r="A355" s="4" t="inlineStr">
        <is>
          <t>Construction and land | Real estate loans: | Originated loans:</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Total loans</t>
        </is>
      </c>
      <c r="B357" s="6" t="n">
        <v>285392</v>
      </c>
      <c r="C357" s="6" t="n">
        <v>250230</v>
      </c>
    </row>
    <row r="358">
      <c r="A358" s="4" t="inlineStr">
        <is>
          <t>Construction and land | Real estate loans: | Originated loans: | 30-59 Days Past Due</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Total loans</t>
        </is>
      </c>
      <c r="B360" s="6" t="n">
        <v>345</v>
      </c>
      <c r="C360" s="6" t="n">
        <v>428</v>
      </c>
    </row>
    <row r="361">
      <c r="A361" s="4" t="inlineStr">
        <is>
          <t>Construction and land | Real estate loans: | Originated loans: | 60-89 Days Past Due</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Total loans</t>
        </is>
      </c>
      <c r="B363" s="6" t="n">
        <v>160</v>
      </c>
      <c r="C363" s="6" t="n">
        <v>0</v>
      </c>
    </row>
    <row r="364">
      <c r="A364" s="4" t="inlineStr">
        <is>
          <t>Construction and land | Real estate loans: | Originated loans: | Greater Than 90 Days Past Due</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Total loans</t>
        </is>
      </c>
      <c r="B366" s="6" t="n">
        <v>147</v>
      </c>
      <c r="C366" s="6" t="n">
        <v>0</v>
      </c>
    </row>
    <row r="367">
      <c r="A367" s="4" t="inlineStr">
        <is>
          <t>Construction and land | Real estate loans: | Originated loans: | Total Past Due</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Total loans</t>
        </is>
      </c>
      <c r="B369" s="6" t="n">
        <v>652</v>
      </c>
      <c r="C369" s="6" t="n">
        <v>428</v>
      </c>
    </row>
    <row r="370">
      <c r="A370" s="4" t="inlineStr">
        <is>
          <t>Construction and land | Real estate loans: | Originated loans: | Current Loans</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Total loans</t>
        </is>
      </c>
      <c r="B372" s="6" t="n">
        <v>284740</v>
      </c>
      <c r="C372" s="6" t="n">
        <v>249802</v>
      </c>
    </row>
    <row r="373">
      <c r="A373" s="4" t="inlineStr">
        <is>
          <t>Construction and land | Real estate loans: | Acquired loans:</t>
        </is>
      </c>
      <c r="B373" s="4" t="inlineStr">
        <is>
          <t xml:space="preserve"> </t>
        </is>
      </c>
      <c r="C373" s="4" t="inlineStr">
        <is>
          <t xml:space="preserve"> </t>
        </is>
      </c>
    </row>
    <row r="374">
      <c r="A374" s="3" t="inlineStr">
        <is>
          <t>Financing Receivable, Recorded Investment, Past Due [Line Items]</t>
        </is>
      </c>
      <c r="B374" s="4" t="inlineStr">
        <is>
          <t xml:space="preserve"> </t>
        </is>
      </c>
      <c r="C374" s="4" t="inlineStr">
        <is>
          <t xml:space="preserve"> </t>
        </is>
      </c>
    </row>
    <row r="375">
      <c r="A375" s="4" t="inlineStr">
        <is>
          <t>Total loans</t>
        </is>
      </c>
      <c r="B375" s="6" t="n">
        <v>27783</v>
      </c>
      <c r="C375" s="6" t="n">
        <v>9422</v>
      </c>
    </row>
    <row r="376">
      <c r="A376" s="4" t="inlineStr">
        <is>
          <t>Construction and land | Real estate loans: | Acquired loans: | 30-59 Days Past Due</t>
        </is>
      </c>
      <c r="B376" s="4" t="inlineStr">
        <is>
          <t xml:space="preserve"> </t>
        </is>
      </c>
      <c r="C376" s="4" t="inlineStr">
        <is>
          <t xml:space="preserve"> </t>
        </is>
      </c>
    </row>
    <row r="377">
      <c r="A377" s="3" t="inlineStr">
        <is>
          <t>Financing Receivable, Recorded Investment, Past Due [Line Items]</t>
        </is>
      </c>
      <c r="B377" s="4" t="inlineStr">
        <is>
          <t xml:space="preserve"> </t>
        </is>
      </c>
      <c r="C377" s="4" t="inlineStr">
        <is>
          <t xml:space="preserve"> </t>
        </is>
      </c>
    </row>
    <row r="378">
      <c r="A378" s="4" t="inlineStr">
        <is>
          <t>Total loans</t>
        </is>
      </c>
      <c r="B378" s="6" t="n">
        <v>0</v>
      </c>
      <c r="C378" s="6" t="n">
        <v>0</v>
      </c>
    </row>
    <row r="379">
      <c r="A379" s="4" t="inlineStr">
        <is>
          <t>Construction and land | Real estate loans: | Acquired loans: | 60-89 Days Past Due</t>
        </is>
      </c>
      <c r="B379" s="4" t="inlineStr">
        <is>
          <t xml:space="preserve"> </t>
        </is>
      </c>
      <c r="C379" s="4" t="inlineStr">
        <is>
          <t xml:space="preserve"> </t>
        </is>
      </c>
    </row>
    <row r="380">
      <c r="A380" s="3" t="inlineStr">
        <is>
          <t>Financing Receivable, Recorded Investment, Past Due [Line Items]</t>
        </is>
      </c>
      <c r="B380" s="4" t="inlineStr">
        <is>
          <t xml:space="preserve"> </t>
        </is>
      </c>
      <c r="C380" s="4" t="inlineStr">
        <is>
          <t xml:space="preserve"> </t>
        </is>
      </c>
    </row>
    <row r="381">
      <c r="A381" s="4" t="inlineStr">
        <is>
          <t>Total loans</t>
        </is>
      </c>
      <c r="B381" s="6" t="n">
        <v>0</v>
      </c>
      <c r="C381" s="6" t="n">
        <v>0</v>
      </c>
    </row>
    <row r="382">
      <c r="A382" s="4" t="inlineStr">
        <is>
          <t>Construction and land | Real estate loans: | Acquired loans: | Greater Than 90 Days Past Due</t>
        </is>
      </c>
      <c r="B382" s="4" t="inlineStr">
        <is>
          <t xml:space="preserve"> </t>
        </is>
      </c>
      <c r="C382" s="4" t="inlineStr">
        <is>
          <t xml:space="preserve"> </t>
        </is>
      </c>
    </row>
    <row r="383">
      <c r="A383" s="3" t="inlineStr">
        <is>
          <t>Financing Receivable, Recorded Investment, Past Due [Line Items]</t>
        </is>
      </c>
      <c r="B383" s="4" t="inlineStr">
        <is>
          <t xml:space="preserve"> </t>
        </is>
      </c>
      <c r="C383" s="4" t="inlineStr">
        <is>
          <t xml:space="preserve"> </t>
        </is>
      </c>
    </row>
    <row r="384">
      <c r="A384" s="4" t="inlineStr">
        <is>
          <t>Total loans</t>
        </is>
      </c>
      <c r="B384" s="6" t="n">
        <v>132</v>
      </c>
      <c r="C384" s="6" t="n">
        <v>241</v>
      </c>
    </row>
    <row r="385">
      <c r="A385" s="4" t="inlineStr">
        <is>
          <t>Construction and land | Real estate loans: | Acquired loans: | Total Past Due</t>
        </is>
      </c>
      <c r="B385" s="4" t="inlineStr">
        <is>
          <t xml:space="preserve"> </t>
        </is>
      </c>
      <c r="C385" s="4" t="inlineStr">
        <is>
          <t xml:space="preserve"> </t>
        </is>
      </c>
    </row>
    <row r="386">
      <c r="A386" s="3" t="inlineStr">
        <is>
          <t>Financing Receivable, Recorded Investment, Past Due [Line Items]</t>
        </is>
      </c>
      <c r="B386" s="4" t="inlineStr">
        <is>
          <t xml:space="preserve"> </t>
        </is>
      </c>
      <c r="C386" s="4" t="inlineStr">
        <is>
          <t xml:space="preserve"> </t>
        </is>
      </c>
    </row>
    <row r="387">
      <c r="A387" s="4" t="inlineStr">
        <is>
          <t>Total loans</t>
        </is>
      </c>
      <c r="B387" s="6" t="n">
        <v>132</v>
      </c>
      <c r="C387" s="6" t="n">
        <v>241</v>
      </c>
    </row>
    <row r="388">
      <c r="A388" s="4" t="inlineStr">
        <is>
          <t>Construction and land | Real estate loans: | Acquired loans: | Current Loans</t>
        </is>
      </c>
      <c r="B388" s="4" t="inlineStr">
        <is>
          <t xml:space="preserve"> </t>
        </is>
      </c>
      <c r="C388" s="4" t="inlineStr">
        <is>
          <t xml:space="preserve"> </t>
        </is>
      </c>
    </row>
    <row r="389">
      <c r="A389" s="3" t="inlineStr">
        <is>
          <t>Financing Receivable, Recorded Investment, Past Due [Line Items]</t>
        </is>
      </c>
      <c r="B389" s="4" t="inlineStr">
        <is>
          <t xml:space="preserve"> </t>
        </is>
      </c>
      <c r="C389" s="4" t="inlineStr">
        <is>
          <t xml:space="preserve"> </t>
        </is>
      </c>
    </row>
    <row r="390">
      <c r="A390" s="4" t="inlineStr">
        <is>
          <t>Total loans</t>
        </is>
      </c>
      <c r="B390" s="6" t="n">
        <v>27651</v>
      </c>
      <c r="C390" s="6" t="n">
        <v>9181</v>
      </c>
    </row>
    <row r="391">
      <c r="A391" s="4" t="inlineStr">
        <is>
          <t>Multi-family residential</t>
        </is>
      </c>
      <c r="B391" s="4" t="inlineStr">
        <is>
          <t xml:space="preserve"> </t>
        </is>
      </c>
      <c r="C391" s="4" t="inlineStr">
        <is>
          <t xml:space="preserve"> </t>
        </is>
      </c>
    </row>
    <row r="392">
      <c r="A392" s="3" t="inlineStr">
        <is>
          <t>Financing Receivable, Recorded Investment, Past Due [Line Items]</t>
        </is>
      </c>
      <c r="B392" s="4" t="inlineStr">
        <is>
          <t xml:space="preserve"> </t>
        </is>
      </c>
      <c r="C392" s="4" t="inlineStr">
        <is>
          <t xml:space="preserve"> </t>
        </is>
      </c>
    </row>
    <row r="393">
      <c r="A393" s="4" t="inlineStr">
        <is>
          <t>Total loans</t>
        </is>
      </c>
      <c r="B393" s="6" t="n">
        <v>100588</v>
      </c>
      <c r="C393" s="6" t="n">
        <v>90518</v>
      </c>
    </row>
    <row r="394">
      <c r="A394" s="4" t="inlineStr">
        <is>
          <t>Multi-family residential | Real estate loans:</t>
        </is>
      </c>
      <c r="B394" s="4" t="inlineStr">
        <is>
          <t xml:space="preserve"> </t>
        </is>
      </c>
      <c r="C394" s="4" t="inlineStr">
        <is>
          <t xml:space="preserve"> </t>
        </is>
      </c>
    </row>
    <row r="395">
      <c r="A395" s="3" t="inlineStr">
        <is>
          <t>Financing Receivable, Recorded Investment, Past Due [Line Items]</t>
        </is>
      </c>
      <c r="B395" s="4" t="inlineStr">
        <is>
          <t xml:space="preserve"> </t>
        </is>
      </c>
      <c r="C395" s="4" t="inlineStr">
        <is>
          <t xml:space="preserve"> </t>
        </is>
      </c>
    </row>
    <row r="396">
      <c r="A396" s="4" t="inlineStr">
        <is>
          <t>Total loans</t>
        </is>
      </c>
      <c r="B396" s="6" t="n">
        <v>100588</v>
      </c>
      <c r="C396" s="6" t="n">
        <v>90518</v>
      </c>
    </row>
    <row r="397">
      <c r="A397" s="4" t="inlineStr">
        <is>
          <t>Multi-family residential | Real estate loans: | 30-59 Days Past Due</t>
        </is>
      </c>
      <c r="B397" s="4" t="inlineStr">
        <is>
          <t xml:space="preserve"> </t>
        </is>
      </c>
      <c r="C397" s="4" t="inlineStr">
        <is>
          <t xml:space="preserve"> </t>
        </is>
      </c>
    </row>
    <row r="398">
      <c r="A398" s="3" t="inlineStr">
        <is>
          <t>Financing Receivable, Recorded Investment, Past Due [Line Items]</t>
        </is>
      </c>
      <c r="B398" s="4" t="inlineStr">
        <is>
          <t xml:space="preserve"> </t>
        </is>
      </c>
      <c r="C398" s="4" t="inlineStr">
        <is>
          <t xml:space="preserve"> </t>
        </is>
      </c>
    </row>
    <row r="399">
      <c r="A399" s="4" t="inlineStr">
        <is>
          <t>Total loans</t>
        </is>
      </c>
      <c r="B399" s="6" t="n">
        <v>0</v>
      </c>
      <c r="C399" s="6" t="n">
        <v>0</v>
      </c>
    </row>
    <row r="400">
      <c r="A400" s="4" t="inlineStr">
        <is>
          <t>Multi-family residential | Real estate loans: | 60-89 Days Past Due</t>
        </is>
      </c>
      <c r="B400" s="4" t="inlineStr">
        <is>
          <t xml:space="preserve"> </t>
        </is>
      </c>
      <c r="C400" s="4" t="inlineStr">
        <is>
          <t xml:space="preserve"> </t>
        </is>
      </c>
    </row>
    <row r="401">
      <c r="A401" s="3" t="inlineStr">
        <is>
          <t>Financing Receivable, Recorded Investment, Past Due [Line Items]</t>
        </is>
      </c>
      <c r="B401" s="4" t="inlineStr">
        <is>
          <t xml:space="preserve"> </t>
        </is>
      </c>
      <c r="C401" s="4" t="inlineStr">
        <is>
          <t xml:space="preserve"> </t>
        </is>
      </c>
    </row>
    <row r="402">
      <c r="A402" s="4" t="inlineStr">
        <is>
          <t>Total loans</t>
        </is>
      </c>
      <c r="B402" s="6" t="n">
        <v>0</v>
      </c>
      <c r="C402" s="6" t="n">
        <v>0</v>
      </c>
    </row>
    <row r="403">
      <c r="A403" s="4" t="inlineStr">
        <is>
          <t>Multi-family residential | Real estate loans: | Greater Than 90 Days Past Due</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Total loans</t>
        </is>
      </c>
      <c r="B405" s="6" t="n">
        <v>0</v>
      </c>
      <c r="C405" s="6" t="n">
        <v>0</v>
      </c>
    </row>
    <row r="406">
      <c r="A406" s="4" t="inlineStr">
        <is>
          <t>Multi-family residential | Real estate loans: | Total Past Due</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Total loans</t>
        </is>
      </c>
      <c r="B408" s="6" t="n">
        <v>0</v>
      </c>
      <c r="C408" s="6" t="n">
        <v>0</v>
      </c>
    </row>
    <row r="409">
      <c r="A409" s="4" t="inlineStr">
        <is>
          <t>Multi-family residential | Real estate loans: | Current Loans</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Total loans</t>
        </is>
      </c>
      <c r="B411" s="6" t="n">
        <v>100588</v>
      </c>
      <c r="C411" s="6" t="n">
        <v>90518</v>
      </c>
    </row>
    <row r="412">
      <c r="A412" s="4" t="inlineStr">
        <is>
          <t>Multi-family residential | Real estate loans: | Originated loans:</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Total loans</t>
        </is>
      </c>
      <c r="B414" s="6" t="n">
        <v>96400</v>
      </c>
      <c r="C414" s="6" t="n">
        <v>87316</v>
      </c>
    </row>
    <row r="415">
      <c r="A415" s="4" t="inlineStr">
        <is>
          <t>Multi-family residential | Real estate loans: | Originated loans: | 30-59 Days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Total loans</t>
        </is>
      </c>
      <c r="B417" s="6" t="n">
        <v>0</v>
      </c>
      <c r="C417" s="6" t="n">
        <v>0</v>
      </c>
    </row>
    <row r="418">
      <c r="A418" s="4" t="inlineStr">
        <is>
          <t>Multi-family residential | Real estate loans: | Originated loans: | 60-89 Days Past Due</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Total loans</t>
        </is>
      </c>
      <c r="B420" s="6" t="n">
        <v>0</v>
      </c>
      <c r="C420" s="6" t="n">
        <v>0</v>
      </c>
    </row>
    <row r="421">
      <c r="A421" s="4" t="inlineStr">
        <is>
          <t>Multi-family residential | Real estate loans: | Originated loans: | Greater Than 90 Days Past Due</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Total loans</t>
        </is>
      </c>
      <c r="B423" s="6" t="n">
        <v>0</v>
      </c>
      <c r="C423" s="6" t="n">
        <v>0</v>
      </c>
    </row>
    <row r="424">
      <c r="A424" s="4" t="inlineStr">
        <is>
          <t>Multi-family residential | Real estate loans: | Originated loans: | Total Past Due</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Total loans</t>
        </is>
      </c>
      <c r="B426" s="6" t="n">
        <v>0</v>
      </c>
      <c r="C426" s="6" t="n">
        <v>0</v>
      </c>
    </row>
    <row r="427">
      <c r="A427" s="4" t="inlineStr">
        <is>
          <t>Multi-family residential | Real estate loans: | Originated loans: | Current Loan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Total loans</t>
        </is>
      </c>
      <c r="B429" s="6" t="n">
        <v>96400</v>
      </c>
      <c r="C429" s="6" t="n">
        <v>87316</v>
      </c>
    </row>
    <row r="430">
      <c r="A430" s="4" t="inlineStr">
        <is>
          <t>Multi-family residential | Real estate loans: | Acquired loans:</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Total loans</t>
        </is>
      </c>
      <c r="B432" s="6" t="n">
        <v>4188</v>
      </c>
      <c r="C432" s="6" t="n">
        <v>3202</v>
      </c>
    </row>
    <row r="433">
      <c r="A433" s="4" t="inlineStr">
        <is>
          <t>Multi-family residential | Real estate loans: | Acquired loans: | 30-59 Days Past Due</t>
        </is>
      </c>
      <c r="B433" s="4" t="inlineStr">
        <is>
          <t xml:space="preserve"> </t>
        </is>
      </c>
      <c r="C433" s="4" t="inlineStr">
        <is>
          <t xml:space="preserve"> </t>
        </is>
      </c>
    </row>
    <row r="434">
      <c r="A434" s="3" t="inlineStr">
        <is>
          <t>Financing Receivable, Recorded Investment, Past Due [Line Items]</t>
        </is>
      </c>
      <c r="B434" s="4" t="inlineStr">
        <is>
          <t xml:space="preserve"> </t>
        </is>
      </c>
      <c r="C434" s="4" t="inlineStr">
        <is>
          <t xml:space="preserve"> </t>
        </is>
      </c>
    </row>
    <row r="435">
      <c r="A435" s="4" t="inlineStr">
        <is>
          <t>Total loans</t>
        </is>
      </c>
      <c r="B435" s="6" t="n">
        <v>0</v>
      </c>
      <c r="C435" s="6" t="n">
        <v>0</v>
      </c>
    </row>
    <row r="436">
      <c r="A436" s="4" t="inlineStr">
        <is>
          <t>Multi-family residential | Real estate loans: | Acquired loans: | 60-89 Days Past Due</t>
        </is>
      </c>
      <c r="B436" s="4" t="inlineStr">
        <is>
          <t xml:space="preserve"> </t>
        </is>
      </c>
      <c r="C436" s="4" t="inlineStr">
        <is>
          <t xml:space="preserve"> </t>
        </is>
      </c>
    </row>
    <row r="437">
      <c r="A437" s="3" t="inlineStr">
        <is>
          <t>Financing Receivable, Recorded Investment, Past Due [Line Items]</t>
        </is>
      </c>
      <c r="B437" s="4" t="inlineStr">
        <is>
          <t xml:space="preserve"> </t>
        </is>
      </c>
      <c r="C437" s="4" t="inlineStr">
        <is>
          <t xml:space="preserve"> </t>
        </is>
      </c>
    </row>
    <row r="438">
      <c r="A438" s="4" t="inlineStr">
        <is>
          <t>Total loans</t>
        </is>
      </c>
      <c r="B438" s="6" t="n">
        <v>0</v>
      </c>
      <c r="C438" s="6" t="n">
        <v>0</v>
      </c>
    </row>
    <row r="439">
      <c r="A439" s="4" t="inlineStr">
        <is>
          <t>Multi-family residential | Real estate loans: | Acquired loans: | Greater Than 90 Days Past Due</t>
        </is>
      </c>
      <c r="B439" s="4" t="inlineStr">
        <is>
          <t xml:space="preserve"> </t>
        </is>
      </c>
      <c r="C439" s="4" t="inlineStr">
        <is>
          <t xml:space="preserve"> </t>
        </is>
      </c>
    </row>
    <row r="440">
      <c r="A440" s="3" t="inlineStr">
        <is>
          <t>Financing Receivable, Recorded Investment, Past Due [Line Items]</t>
        </is>
      </c>
      <c r="B440" s="4" t="inlineStr">
        <is>
          <t xml:space="preserve"> </t>
        </is>
      </c>
      <c r="C440" s="4" t="inlineStr">
        <is>
          <t xml:space="preserve"> </t>
        </is>
      </c>
    </row>
    <row r="441">
      <c r="A441" s="4" t="inlineStr">
        <is>
          <t>Total loans</t>
        </is>
      </c>
      <c r="B441" s="6" t="n">
        <v>0</v>
      </c>
      <c r="C441" s="6" t="n">
        <v>0</v>
      </c>
    </row>
    <row r="442">
      <c r="A442" s="4" t="inlineStr">
        <is>
          <t>Multi-family residential | Real estate loans: | Acquired loans: | Total Past Due</t>
        </is>
      </c>
      <c r="B442" s="4" t="inlineStr">
        <is>
          <t xml:space="preserve"> </t>
        </is>
      </c>
      <c r="C442" s="4" t="inlineStr">
        <is>
          <t xml:space="preserve"> </t>
        </is>
      </c>
    </row>
    <row r="443">
      <c r="A443" s="3" t="inlineStr">
        <is>
          <t>Financing Receivable, Recorded Investment, Past Due [Line Items]</t>
        </is>
      </c>
      <c r="B443" s="4" t="inlineStr">
        <is>
          <t xml:space="preserve"> </t>
        </is>
      </c>
      <c r="C443" s="4" t="inlineStr">
        <is>
          <t xml:space="preserve"> </t>
        </is>
      </c>
    </row>
    <row r="444">
      <c r="A444" s="4" t="inlineStr">
        <is>
          <t>Total loans</t>
        </is>
      </c>
      <c r="B444" s="6" t="n">
        <v>0</v>
      </c>
      <c r="C444" s="6" t="n">
        <v>0</v>
      </c>
    </row>
    <row r="445">
      <c r="A445" s="4" t="inlineStr">
        <is>
          <t>Multi-family residential | Real estate loans: | Acquired loans: | Current Loans</t>
        </is>
      </c>
      <c r="B445" s="4" t="inlineStr">
        <is>
          <t xml:space="preserve"> </t>
        </is>
      </c>
      <c r="C445" s="4" t="inlineStr">
        <is>
          <t xml:space="preserve"> </t>
        </is>
      </c>
    </row>
    <row r="446">
      <c r="A446" s="3" t="inlineStr">
        <is>
          <t>Financing Receivable, Recorded Investment, Past Due [Line Items]</t>
        </is>
      </c>
      <c r="B446" s="4" t="inlineStr">
        <is>
          <t xml:space="preserve"> </t>
        </is>
      </c>
      <c r="C446" s="4" t="inlineStr">
        <is>
          <t xml:space="preserve"> </t>
        </is>
      </c>
    </row>
    <row r="447">
      <c r="A447" s="4" t="inlineStr">
        <is>
          <t>Total loans</t>
        </is>
      </c>
      <c r="B447" s="6" t="n">
        <v>4188</v>
      </c>
      <c r="C447" s="6" t="n">
        <v>3202</v>
      </c>
    </row>
    <row r="448">
      <c r="A448" s="4" t="inlineStr">
        <is>
          <t>Commercial and industrial</t>
        </is>
      </c>
      <c r="B448" s="4" t="inlineStr">
        <is>
          <t xml:space="preserve"> </t>
        </is>
      </c>
      <c r="C448" s="4" t="inlineStr">
        <is>
          <t xml:space="preserve"> </t>
        </is>
      </c>
    </row>
    <row r="449">
      <c r="A449" s="3" t="inlineStr">
        <is>
          <t>Financing Receivable, Recorded Investment, Past Due [Line Items]</t>
        </is>
      </c>
      <c r="B449" s="4" t="inlineStr">
        <is>
          <t xml:space="preserve"> </t>
        </is>
      </c>
      <c r="C449" s="4" t="inlineStr">
        <is>
          <t xml:space="preserve"> </t>
        </is>
      </c>
    </row>
    <row r="450">
      <c r="A450" s="4" t="inlineStr">
        <is>
          <t>Total loans</t>
        </is>
      </c>
      <c r="B450" s="6" t="n">
        <v>377894</v>
      </c>
      <c r="C450" s="6" t="n">
        <v>244123</v>
      </c>
    </row>
    <row r="451">
      <c r="A451" s="4" t="inlineStr">
        <is>
          <t>Commercial and industrial | Other loans:</t>
        </is>
      </c>
      <c r="B451" s="4" t="inlineStr">
        <is>
          <t xml:space="preserve"> </t>
        </is>
      </c>
      <c r="C451" s="4" t="inlineStr">
        <is>
          <t xml:space="preserve"> </t>
        </is>
      </c>
    </row>
    <row r="452">
      <c r="A452" s="3" t="inlineStr">
        <is>
          <t>Financing Receivable, Recorded Investment, Past Due [Line Items]</t>
        </is>
      </c>
      <c r="B452" s="4" t="inlineStr">
        <is>
          <t xml:space="preserve"> </t>
        </is>
      </c>
      <c r="C452" s="4" t="inlineStr">
        <is>
          <t xml:space="preserve"> </t>
        </is>
      </c>
    </row>
    <row r="453">
      <c r="A453" s="4" t="inlineStr">
        <is>
          <t>Total loans</t>
        </is>
      </c>
      <c r="B453" s="6" t="n">
        <v>377894</v>
      </c>
      <c r="C453" s="6" t="n">
        <v>244123</v>
      </c>
    </row>
    <row r="454">
      <c r="A454" s="4" t="inlineStr">
        <is>
          <t>Commercial and industrial | Other loans: | 30-59 Days Past Due</t>
        </is>
      </c>
      <c r="B454" s="4" t="inlineStr">
        <is>
          <t xml:space="preserve"> </t>
        </is>
      </c>
      <c r="C454" s="4" t="inlineStr">
        <is>
          <t xml:space="preserve"> </t>
        </is>
      </c>
    </row>
    <row r="455">
      <c r="A455" s="3" t="inlineStr">
        <is>
          <t>Financing Receivable, Recorded Investment, Past Due [Line Items]</t>
        </is>
      </c>
      <c r="B455" s="4" t="inlineStr">
        <is>
          <t xml:space="preserve"> </t>
        </is>
      </c>
      <c r="C455" s="4" t="inlineStr">
        <is>
          <t xml:space="preserve"> </t>
        </is>
      </c>
    </row>
    <row r="456">
      <c r="A456" s="4" t="inlineStr">
        <is>
          <t>Total loans</t>
        </is>
      </c>
      <c r="B456" s="6" t="n">
        <v>152</v>
      </c>
      <c r="C456" s="6" t="n">
        <v>132</v>
      </c>
    </row>
    <row r="457">
      <c r="A457" s="4" t="inlineStr">
        <is>
          <t>Commercial and industrial | Other loans: | 60-89 Days Past Due</t>
        </is>
      </c>
      <c r="B457" s="4" t="inlineStr">
        <is>
          <t xml:space="preserve"> </t>
        </is>
      </c>
      <c r="C457" s="4" t="inlineStr">
        <is>
          <t xml:space="preserve"> </t>
        </is>
      </c>
    </row>
    <row r="458">
      <c r="A458" s="3" t="inlineStr">
        <is>
          <t>Financing Receivable, Recorded Investment, Past Due [Line Items]</t>
        </is>
      </c>
      <c r="B458" s="4" t="inlineStr">
        <is>
          <t xml:space="preserve"> </t>
        </is>
      </c>
      <c r="C458" s="4" t="inlineStr">
        <is>
          <t xml:space="preserve"> </t>
        </is>
      </c>
    </row>
    <row r="459">
      <c r="A459" s="4" t="inlineStr">
        <is>
          <t>Total loans</t>
        </is>
      </c>
      <c r="B459" s="6" t="n">
        <v>225</v>
      </c>
      <c r="C459" s="6" t="n">
        <v>31</v>
      </c>
    </row>
    <row r="460">
      <c r="A460" s="4" t="inlineStr">
        <is>
          <t>Commercial and industrial | Other loans: | Greater Than 90 Days Past Due</t>
        </is>
      </c>
      <c r="B460" s="4" t="inlineStr">
        <is>
          <t xml:space="preserve"> </t>
        </is>
      </c>
      <c r="C460" s="4" t="inlineStr">
        <is>
          <t xml:space="preserve"> </t>
        </is>
      </c>
    </row>
    <row r="461">
      <c r="A461" s="3" t="inlineStr">
        <is>
          <t>Financing Receivable, Recorded Investment, Past Due [Line Items]</t>
        </is>
      </c>
      <c r="B461" s="4" t="inlineStr">
        <is>
          <t xml:space="preserve"> </t>
        </is>
      </c>
      <c r="C461" s="4" t="inlineStr">
        <is>
          <t xml:space="preserve"> </t>
        </is>
      </c>
    </row>
    <row r="462">
      <c r="A462" s="4" t="inlineStr">
        <is>
          <t>Total loans</t>
        </is>
      </c>
      <c r="B462" s="6" t="n">
        <v>248</v>
      </c>
      <c r="C462" s="6" t="n">
        <v>701</v>
      </c>
    </row>
    <row r="463">
      <c r="A463" s="4" t="inlineStr">
        <is>
          <t>Commercial and industrial | Other loans: | Total Past Due</t>
        </is>
      </c>
      <c r="B463" s="4" t="inlineStr">
        <is>
          <t xml:space="preserve"> </t>
        </is>
      </c>
      <c r="C463" s="4" t="inlineStr">
        <is>
          <t xml:space="preserve"> </t>
        </is>
      </c>
    </row>
    <row r="464">
      <c r="A464" s="3" t="inlineStr">
        <is>
          <t>Financing Receivable, Recorded Investment, Past Due [Line Items]</t>
        </is>
      </c>
      <c r="B464" s="4" t="inlineStr">
        <is>
          <t xml:space="preserve"> </t>
        </is>
      </c>
      <c r="C464" s="4" t="inlineStr">
        <is>
          <t xml:space="preserve"> </t>
        </is>
      </c>
    </row>
    <row r="465">
      <c r="A465" s="4" t="inlineStr">
        <is>
          <t>Total loans</t>
        </is>
      </c>
      <c r="B465" s="6" t="n">
        <v>625</v>
      </c>
      <c r="C465" s="6" t="n">
        <v>864</v>
      </c>
    </row>
    <row r="466">
      <c r="A466" s="4" t="inlineStr">
        <is>
          <t>Commercial and industrial | Other loans: | Current Loans</t>
        </is>
      </c>
      <c r="B466" s="4" t="inlineStr">
        <is>
          <t xml:space="preserve"> </t>
        </is>
      </c>
      <c r="C466" s="4" t="inlineStr">
        <is>
          <t xml:space="preserve"> </t>
        </is>
      </c>
    </row>
    <row r="467">
      <c r="A467" s="3" t="inlineStr">
        <is>
          <t>Financing Receivable, Recorded Investment, Past Due [Line Items]</t>
        </is>
      </c>
      <c r="B467" s="4" t="inlineStr">
        <is>
          <t xml:space="preserve"> </t>
        </is>
      </c>
      <c r="C467" s="4" t="inlineStr">
        <is>
          <t xml:space="preserve"> </t>
        </is>
      </c>
    </row>
    <row r="468">
      <c r="A468" s="4" t="inlineStr">
        <is>
          <t>Total loans</t>
        </is>
      </c>
      <c r="B468" s="6" t="n">
        <v>377269</v>
      </c>
      <c r="C468" s="6" t="n">
        <v>243259</v>
      </c>
    </row>
    <row r="469">
      <c r="A469" s="4" t="inlineStr">
        <is>
          <t>Commercial and industrial | Other loans: | Originated loans:</t>
        </is>
      </c>
      <c r="B469" s="4" t="inlineStr">
        <is>
          <t xml:space="preserve"> </t>
        </is>
      </c>
      <c r="C469" s="4" t="inlineStr">
        <is>
          <t xml:space="preserve"> </t>
        </is>
      </c>
    </row>
    <row r="470">
      <c r="A470" s="3" t="inlineStr">
        <is>
          <t>Financing Receivable, Recorded Investment, Past Due [Line Items]</t>
        </is>
      </c>
      <c r="B470" s="4" t="inlineStr">
        <is>
          <t xml:space="preserve"> </t>
        </is>
      </c>
      <c r="C470" s="4" t="inlineStr">
        <is>
          <t xml:space="preserve"> </t>
        </is>
      </c>
    </row>
    <row r="471">
      <c r="A471" s="4" t="inlineStr">
        <is>
          <t>Total loans</t>
        </is>
      </c>
      <c r="B471" s="6" t="n">
        <v>338780</v>
      </c>
      <c r="C471" s="6" t="n">
        <v>232922</v>
      </c>
    </row>
    <row r="472">
      <c r="A472" s="4" t="inlineStr">
        <is>
          <t>Commercial and industrial | Other loans: | Originated loans: | 30-59 Days Past Due</t>
        </is>
      </c>
      <c r="B472" s="4" t="inlineStr">
        <is>
          <t xml:space="preserve"> </t>
        </is>
      </c>
      <c r="C472" s="4" t="inlineStr">
        <is>
          <t xml:space="preserve"> </t>
        </is>
      </c>
    </row>
    <row r="473">
      <c r="A473" s="3" t="inlineStr">
        <is>
          <t>Financing Receivable, Recorded Investment, Past Due [Line Items]</t>
        </is>
      </c>
      <c r="B473" s="4" t="inlineStr">
        <is>
          <t xml:space="preserve"> </t>
        </is>
      </c>
      <c r="C473" s="4" t="inlineStr">
        <is>
          <t xml:space="preserve"> </t>
        </is>
      </c>
    </row>
    <row r="474">
      <c r="A474" s="4" t="inlineStr">
        <is>
          <t>Total loans</t>
        </is>
      </c>
      <c r="B474" s="6" t="n">
        <v>152</v>
      </c>
      <c r="C474" s="6" t="n">
        <v>51</v>
      </c>
    </row>
    <row r="475">
      <c r="A475" s="4" t="inlineStr">
        <is>
          <t>Commercial and industrial | Other loans: | Originated loans: | 60-89 Days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Total loans</t>
        </is>
      </c>
      <c r="B477" s="6" t="n">
        <v>0</v>
      </c>
      <c r="C477" s="6" t="n">
        <v>31</v>
      </c>
    </row>
    <row r="478">
      <c r="A478" s="4" t="inlineStr">
        <is>
          <t>Commercial and industrial | Other loans: | Originated loans: | Greater Than 90 Days Past Due</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Total loans</t>
        </is>
      </c>
      <c r="B480" s="6" t="n">
        <v>210</v>
      </c>
      <c r="C480" s="6" t="n">
        <v>271</v>
      </c>
    </row>
    <row r="481">
      <c r="A481" s="4" t="inlineStr">
        <is>
          <t>Commercial and industrial | Other loans: | Originated loans: | Total Past Due</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Total loans</t>
        </is>
      </c>
      <c r="B483" s="6" t="n">
        <v>362</v>
      </c>
      <c r="C483" s="6" t="n">
        <v>353</v>
      </c>
    </row>
    <row r="484">
      <c r="A484" s="4" t="inlineStr">
        <is>
          <t>Commercial and industrial | Other loans: | Originated loans: | Current Loan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Total loans</t>
        </is>
      </c>
      <c r="B486" s="6" t="n">
        <v>338418</v>
      </c>
      <c r="C486" s="6" t="n">
        <v>232569</v>
      </c>
    </row>
    <row r="487">
      <c r="A487" s="4" t="inlineStr">
        <is>
          <t>Commercial and industrial | Other loans: | Acquired loan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Total loans</t>
        </is>
      </c>
      <c r="B489" s="6" t="n">
        <v>39114</v>
      </c>
      <c r="C489" s="6" t="n">
        <v>11201</v>
      </c>
    </row>
    <row r="490">
      <c r="A490" s="4" t="inlineStr">
        <is>
          <t>Commercial and industrial | Other loans: | Acquired loans: | 30-59 Days Past Du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Total loans</t>
        </is>
      </c>
      <c r="B492" s="6" t="n">
        <v>0</v>
      </c>
      <c r="C492" s="6" t="n">
        <v>81</v>
      </c>
    </row>
    <row r="493">
      <c r="A493" s="4" t="inlineStr">
        <is>
          <t>Commercial and industrial | Other loans: | Acquired loans: | 60-89 Days Past Due</t>
        </is>
      </c>
      <c r="B493" s="4" t="inlineStr">
        <is>
          <t xml:space="preserve"> </t>
        </is>
      </c>
      <c r="C493" s="4" t="inlineStr">
        <is>
          <t xml:space="preserve"> </t>
        </is>
      </c>
    </row>
    <row r="494">
      <c r="A494" s="3" t="inlineStr">
        <is>
          <t>Financing Receivable, Recorded Investment, Past Due [Line Items]</t>
        </is>
      </c>
      <c r="B494" s="4" t="inlineStr">
        <is>
          <t xml:space="preserve"> </t>
        </is>
      </c>
      <c r="C494" s="4" t="inlineStr">
        <is>
          <t xml:space="preserve"> </t>
        </is>
      </c>
    </row>
    <row r="495">
      <c r="A495" s="4" t="inlineStr">
        <is>
          <t>Total loans</t>
        </is>
      </c>
      <c r="B495" s="6" t="n">
        <v>225</v>
      </c>
      <c r="C495" s="6" t="n">
        <v>0</v>
      </c>
    </row>
    <row r="496">
      <c r="A496" s="4" t="inlineStr">
        <is>
          <t>Commercial and industrial | Other loans: | Acquired loans: | Greater Than 90 Days Past Due</t>
        </is>
      </c>
      <c r="B496" s="4" t="inlineStr">
        <is>
          <t xml:space="preserve"> </t>
        </is>
      </c>
      <c r="C496" s="4" t="inlineStr">
        <is>
          <t xml:space="preserve"> </t>
        </is>
      </c>
    </row>
    <row r="497">
      <c r="A497" s="3" t="inlineStr">
        <is>
          <t>Financing Receivable, Recorded Investment, Past Due [Line Items]</t>
        </is>
      </c>
      <c r="B497" s="4" t="inlineStr">
        <is>
          <t xml:space="preserve"> </t>
        </is>
      </c>
      <c r="C497" s="4" t="inlineStr">
        <is>
          <t xml:space="preserve"> </t>
        </is>
      </c>
    </row>
    <row r="498">
      <c r="A498" s="4" t="inlineStr">
        <is>
          <t>Total loans</t>
        </is>
      </c>
      <c r="B498" s="6" t="n">
        <v>38</v>
      </c>
      <c r="C498" s="6" t="n">
        <v>430</v>
      </c>
    </row>
    <row r="499">
      <c r="A499" s="4" t="inlineStr">
        <is>
          <t>Commercial and industrial | Other loans: | Acquired loans: | Total Past Due</t>
        </is>
      </c>
      <c r="B499" s="4" t="inlineStr">
        <is>
          <t xml:space="preserve"> </t>
        </is>
      </c>
      <c r="C499" s="4" t="inlineStr">
        <is>
          <t xml:space="preserve"> </t>
        </is>
      </c>
    </row>
    <row r="500">
      <c r="A500" s="3" t="inlineStr">
        <is>
          <t>Financing Receivable, Recorded Investment, Past Due [Line Items]</t>
        </is>
      </c>
      <c r="B500" s="4" t="inlineStr">
        <is>
          <t xml:space="preserve"> </t>
        </is>
      </c>
      <c r="C500" s="4" t="inlineStr">
        <is>
          <t xml:space="preserve"> </t>
        </is>
      </c>
    </row>
    <row r="501">
      <c r="A501" s="4" t="inlineStr">
        <is>
          <t>Total loans</t>
        </is>
      </c>
      <c r="B501" s="6" t="n">
        <v>263</v>
      </c>
      <c r="C501" s="6" t="n">
        <v>511</v>
      </c>
    </row>
    <row r="502">
      <c r="A502" s="4" t="inlineStr">
        <is>
          <t>Commercial and industrial | Other loans: | Acquired loans: | Current Loans</t>
        </is>
      </c>
      <c r="B502" s="4" t="inlineStr">
        <is>
          <t xml:space="preserve"> </t>
        </is>
      </c>
      <c r="C502" s="4" t="inlineStr">
        <is>
          <t xml:space="preserve"> </t>
        </is>
      </c>
    </row>
    <row r="503">
      <c r="A503" s="3" t="inlineStr">
        <is>
          <t>Financing Receivable, Recorded Investment, Past Due [Line Items]</t>
        </is>
      </c>
      <c r="B503" s="4" t="inlineStr">
        <is>
          <t xml:space="preserve"> </t>
        </is>
      </c>
      <c r="C503" s="4" t="inlineStr">
        <is>
          <t xml:space="preserve"> </t>
        </is>
      </c>
    </row>
    <row r="504">
      <c r="A504" s="4" t="inlineStr">
        <is>
          <t>Total loans</t>
        </is>
      </c>
      <c r="B504" s="6" t="n">
        <v>38851</v>
      </c>
      <c r="C504" s="6" t="n">
        <v>10690</v>
      </c>
    </row>
    <row r="505">
      <c r="A505" s="4" t="inlineStr">
        <is>
          <t>Consumer</t>
        </is>
      </c>
      <c r="B505" s="4" t="inlineStr">
        <is>
          <t xml:space="preserve"> </t>
        </is>
      </c>
      <c r="C505" s="4" t="inlineStr">
        <is>
          <t xml:space="preserve"> </t>
        </is>
      </c>
    </row>
    <row r="506">
      <c r="A506" s="3" t="inlineStr">
        <is>
          <t>Financing Receivable, Recorded Investment, Past Due [Line Items]</t>
        </is>
      </c>
      <c r="B506" s="4" t="inlineStr">
        <is>
          <t xml:space="preserve"> </t>
        </is>
      </c>
      <c r="C506" s="4" t="inlineStr">
        <is>
          <t xml:space="preserve"> </t>
        </is>
      </c>
    </row>
    <row r="507">
      <c r="A507" s="4" t="inlineStr">
        <is>
          <t>Total loans</t>
        </is>
      </c>
      <c r="B507" s="6" t="n">
        <v>35077</v>
      </c>
      <c r="C507" s="6" t="n">
        <v>33021</v>
      </c>
    </row>
    <row r="508">
      <c r="A508" s="4" t="inlineStr">
        <is>
          <t>Consumer | Other loans:</t>
        </is>
      </c>
      <c r="B508" s="4" t="inlineStr">
        <is>
          <t xml:space="preserve"> </t>
        </is>
      </c>
      <c r="C508" s="4" t="inlineStr">
        <is>
          <t xml:space="preserve"> </t>
        </is>
      </c>
    </row>
    <row r="509">
      <c r="A509" s="3" t="inlineStr">
        <is>
          <t>Financing Receivable, Recorded Investment, Past Due [Line Items]</t>
        </is>
      </c>
      <c r="B509" s="4" t="inlineStr">
        <is>
          <t xml:space="preserve"> </t>
        </is>
      </c>
      <c r="C509" s="4" t="inlineStr">
        <is>
          <t xml:space="preserve"> </t>
        </is>
      </c>
    </row>
    <row r="510">
      <c r="A510" s="4" t="inlineStr">
        <is>
          <t>Total loans</t>
        </is>
      </c>
      <c r="B510" s="6" t="n">
        <v>35077</v>
      </c>
      <c r="C510" s="6" t="n">
        <v>33021</v>
      </c>
    </row>
    <row r="511">
      <c r="A511" s="4" t="inlineStr">
        <is>
          <t>Consumer | Other loans: | 30-59 Days Past Due</t>
        </is>
      </c>
      <c r="B511" s="4" t="inlineStr">
        <is>
          <t xml:space="preserve"> </t>
        </is>
      </c>
      <c r="C511" s="4" t="inlineStr">
        <is>
          <t xml:space="preserve"> </t>
        </is>
      </c>
    </row>
    <row r="512">
      <c r="A512" s="3" t="inlineStr">
        <is>
          <t>Financing Receivable, Recorded Investment, Past Due [Line Items]</t>
        </is>
      </c>
      <c r="B512" s="4" t="inlineStr">
        <is>
          <t xml:space="preserve"> </t>
        </is>
      </c>
      <c r="C512" s="4" t="inlineStr">
        <is>
          <t xml:space="preserve"> </t>
        </is>
      </c>
    </row>
    <row r="513">
      <c r="A513" s="4" t="inlineStr">
        <is>
          <t>Total loans</t>
        </is>
      </c>
      <c r="B513" s="6" t="n">
        <v>305</v>
      </c>
      <c r="C513" s="6" t="n">
        <v>342</v>
      </c>
    </row>
    <row r="514">
      <c r="A514" s="4" t="inlineStr">
        <is>
          <t>Consumer | Other loans: | 60-89 Days Past Due</t>
        </is>
      </c>
      <c r="B514" s="4" t="inlineStr">
        <is>
          <t xml:space="preserve"> </t>
        </is>
      </c>
      <c r="C514" s="4" t="inlineStr">
        <is>
          <t xml:space="preserve"> </t>
        </is>
      </c>
    </row>
    <row r="515">
      <c r="A515" s="3" t="inlineStr">
        <is>
          <t>Financing Receivable, Recorded Investment, Past Due [Line Items]</t>
        </is>
      </c>
      <c r="B515" s="4" t="inlineStr">
        <is>
          <t xml:space="preserve"> </t>
        </is>
      </c>
      <c r="C515" s="4" t="inlineStr">
        <is>
          <t xml:space="preserve"> </t>
        </is>
      </c>
    </row>
    <row r="516">
      <c r="A516" s="4" t="inlineStr">
        <is>
          <t>Total loans</t>
        </is>
      </c>
      <c r="B516" s="6" t="n">
        <v>10</v>
      </c>
      <c r="C516" s="6" t="n">
        <v>3</v>
      </c>
    </row>
    <row r="517">
      <c r="A517" s="4" t="inlineStr">
        <is>
          <t>Consumer | Other loans: | Greater Than 90 Days Past Due</t>
        </is>
      </c>
      <c r="B517" s="4" t="inlineStr">
        <is>
          <t xml:space="preserve"> </t>
        </is>
      </c>
      <c r="C517" s="4" t="inlineStr">
        <is>
          <t xml:space="preserve"> </t>
        </is>
      </c>
    </row>
    <row r="518">
      <c r="A518" s="3" t="inlineStr">
        <is>
          <t>Financing Receivable, Recorded Investment, Past Due [Line Items]</t>
        </is>
      </c>
      <c r="B518" s="4" t="inlineStr">
        <is>
          <t xml:space="preserve"> </t>
        </is>
      </c>
      <c r="C518" s="4" t="inlineStr">
        <is>
          <t xml:space="preserve"> </t>
        </is>
      </c>
    </row>
    <row r="519">
      <c r="A519" s="4" t="inlineStr">
        <is>
          <t>Total loans</t>
        </is>
      </c>
      <c r="B519" s="6" t="n">
        <v>212</v>
      </c>
      <c r="C519" s="6" t="n">
        <v>46</v>
      </c>
    </row>
    <row r="520">
      <c r="A520" s="4" t="inlineStr">
        <is>
          <t>Consumer | Other loans: | Total Past Due</t>
        </is>
      </c>
      <c r="B520" s="4" t="inlineStr">
        <is>
          <t xml:space="preserve"> </t>
        </is>
      </c>
      <c r="C520" s="4" t="inlineStr">
        <is>
          <t xml:space="preserve"> </t>
        </is>
      </c>
    </row>
    <row r="521">
      <c r="A521" s="3" t="inlineStr">
        <is>
          <t>Financing Receivable, Recorded Investment, Past Due [Line Items]</t>
        </is>
      </c>
      <c r="B521" s="4" t="inlineStr">
        <is>
          <t xml:space="preserve"> </t>
        </is>
      </c>
      <c r="C521" s="4" t="inlineStr">
        <is>
          <t xml:space="preserve"> </t>
        </is>
      </c>
    </row>
    <row r="522">
      <c r="A522" s="4" t="inlineStr">
        <is>
          <t>Total loans</t>
        </is>
      </c>
      <c r="B522" s="6" t="n">
        <v>527</v>
      </c>
      <c r="C522" s="6" t="n">
        <v>391</v>
      </c>
    </row>
    <row r="523">
      <c r="A523" s="4" t="inlineStr">
        <is>
          <t>Consumer | Other loans: | Current Loans</t>
        </is>
      </c>
      <c r="B523" s="4" t="inlineStr">
        <is>
          <t xml:space="preserve"> </t>
        </is>
      </c>
      <c r="C523" s="4" t="inlineStr">
        <is>
          <t xml:space="preserve"> </t>
        </is>
      </c>
    </row>
    <row r="524">
      <c r="A524" s="3" t="inlineStr">
        <is>
          <t>Financing Receivable, Recorded Investment, Past Due [Line Items]</t>
        </is>
      </c>
      <c r="B524" s="4" t="inlineStr">
        <is>
          <t xml:space="preserve"> </t>
        </is>
      </c>
      <c r="C524" s="4" t="inlineStr">
        <is>
          <t xml:space="preserve"> </t>
        </is>
      </c>
    </row>
    <row r="525">
      <c r="A525" s="4" t="inlineStr">
        <is>
          <t>Total loans</t>
        </is>
      </c>
      <c r="B525" s="6" t="n">
        <v>34550</v>
      </c>
      <c r="C525" s="6" t="n">
        <v>32630</v>
      </c>
    </row>
    <row r="526">
      <c r="A526" s="4" t="inlineStr">
        <is>
          <t>Consumer | Other loans: | Originated loans:</t>
        </is>
      </c>
      <c r="B526" s="4" t="inlineStr">
        <is>
          <t xml:space="preserve"> </t>
        </is>
      </c>
      <c r="C526" s="4" t="inlineStr">
        <is>
          <t xml:space="preserve"> </t>
        </is>
      </c>
    </row>
    <row r="527">
      <c r="A527" s="3" t="inlineStr">
        <is>
          <t>Financing Receivable, Recorded Investment, Past Due [Line Items]</t>
        </is>
      </c>
      <c r="B527" s="4" t="inlineStr">
        <is>
          <t xml:space="preserve"> </t>
        </is>
      </c>
      <c r="C527" s="4" t="inlineStr">
        <is>
          <t xml:space="preserve"> </t>
        </is>
      </c>
    </row>
    <row r="528">
      <c r="A528" s="4" t="inlineStr">
        <is>
          <t>Total loans</t>
        </is>
      </c>
      <c r="B528" s="6" t="n">
        <v>31521</v>
      </c>
      <c r="C528" s="6" t="n">
        <v>29561</v>
      </c>
    </row>
    <row r="529">
      <c r="A529" s="4" t="inlineStr">
        <is>
          <t>Consumer | Other loans: | Originated loans: | 30-59 Days Past Due</t>
        </is>
      </c>
      <c r="B529" s="4" t="inlineStr">
        <is>
          <t xml:space="preserve"> </t>
        </is>
      </c>
      <c r="C529" s="4" t="inlineStr">
        <is>
          <t xml:space="preserve"> </t>
        </is>
      </c>
    </row>
    <row r="530">
      <c r="A530" s="3" t="inlineStr">
        <is>
          <t>Financing Receivable, Recorded Investment, Past Due [Line Items]</t>
        </is>
      </c>
      <c r="B530" s="4" t="inlineStr">
        <is>
          <t xml:space="preserve"> </t>
        </is>
      </c>
      <c r="C530" s="4" t="inlineStr">
        <is>
          <t xml:space="preserve"> </t>
        </is>
      </c>
    </row>
    <row r="531">
      <c r="A531" s="4" t="inlineStr">
        <is>
          <t>Total loans</t>
        </is>
      </c>
      <c r="B531" s="6" t="n">
        <v>264</v>
      </c>
      <c r="C531" s="6" t="n">
        <v>289</v>
      </c>
    </row>
    <row r="532">
      <c r="A532" s="4" t="inlineStr">
        <is>
          <t>Consumer | Other loans: | Originated loans: | 60-89 Days Past Due</t>
        </is>
      </c>
      <c r="B532" s="4" t="inlineStr">
        <is>
          <t xml:space="preserve"> </t>
        </is>
      </c>
      <c r="C532" s="4" t="inlineStr">
        <is>
          <t xml:space="preserve"> </t>
        </is>
      </c>
    </row>
    <row r="533">
      <c r="A533" s="3" t="inlineStr">
        <is>
          <t>Financing Receivable, Recorded Investment, Past Due [Line Items]</t>
        </is>
      </c>
      <c r="B533" s="4" t="inlineStr">
        <is>
          <t xml:space="preserve"> </t>
        </is>
      </c>
      <c r="C533" s="4" t="inlineStr">
        <is>
          <t xml:space="preserve"> </t>
        </is>
      </c>
    </row>
    <row r="534">
      <c r="A534" s="4" t="inlineStr">
        <is>
          <t>Total loans</t>
        </is>
      </c>
      <c r="B534" s="6" t="n">
        <v>7</v>
      </c>
      <c r="C534" s="6" t="n">
        <v>0</v>
      </c>
    </row>
    <row r="535">
      <c r="A535" s="4" t="inlineStr">
        <is>
          <t>Consumer | Other loans: | Originated loans: | Greater Than 90 Days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Total loans</t>
        </is>
      </c>
      <c r="B537" s="6" t="n">
        <v>191</v>
      </c>
      <c r="C537" s="6" t="n">
        <v>25</v>
      </c>
    </row>
    <row r="538">
      <c r="A538" s="4" t="inlineStr">
        <is>
          <t>Consumer | Other loans: | Originated loans: | Total Past Due</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Total loans</t>
        </is>
      </c>
      <c r="B540" s="6" t="n">
        <v>462</v>
      </c>
      <c r="C540" s="6" t="n">
        <v>314</v>
      </c>
    </row>
    <row r="541">
      <c r="A541" s="4" t="inlineStr">
        <is>
          <t>Consumer | Other loans: | Originated loans: | Current Loans</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Total loans</t>
        </is>
      </c>
      <c r="B543" s="6" t="n">
        <v>31059</v>
      </c>
      <c r="C543" s="6" t="n">
        <v>29247</v>
      </c>
    </row>
    <row r="544">
      <c r="A544" s="4" t="inlineStr">
        <is>
          <t>Consumer | Other loans: | Acquired loan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Total loans</t>
        </is>
      </c>
      <c r="B546" s="6" t="n">
        <v>3556</v>
      </c>
      <c r="C546" s="6" t="n">
        <v>3460</v>
      </c>
    </row>
    <row r="547">
      <c r="A547" s="4" t="inlineStr">
        <is>
          <t>Consumer | Other loans: | Acquired loans: | 30-59 Days Past Due</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Total loans</t>
        </is>
      </c>
      <c r="B549" s="6" t="n">
        <v>41</v>
      </c>
      <c r="C549" s="6" t="n">
        <v>53</v>
      </c>
    </row>
    <row r="550">
      <c r="A550" s="4" t="inlineStr">
        <is>
          <t>Consumer | Other loans: | Acquired loans: | 60-89 Days Past Du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Total loans</t>
        </is>
      </c>
      <c r="B552" s="6" t="n">
        <v>3</v>
      </c>
      <c r="C552" s="6" t="n">
        <v>3</v>
      </c>
    </row>
    <row r="553">
      <c r="A553" s="4" t="inlineStr">
        <is>
          <t>Consumer | Other loans: | Acquired loans: | Greater Than 90 Days Past Due</t>
        </is>
      </c>
      <c r="B553" s="4" t="inlineStr">
        <is>
          <t xml:space="preserve"> </t>
        </is>
      </c>
      <c r="C553" s="4" t="inlineStr">
        <is>
          <t xml:space="preserve"> </t>
        </is>
      </c>
    </row>
    <row r="554">
      <c r="A554" s="3" t="inlineStr">
        <is>
          <t>Financing Receivable, Recorded Investment, Past Due [Line Items]</t>
        </is>
      </c>
      <c r="B554" s="4" t="inlineStr">
        <is>
          <t xml:space="preserve"> </t>
        </is>
      </c>
      <c r="C554" s="4" t="inlineStr">
        <is>
          <t xml:space="preserve"> </t>
        </is>
      </c>
    </row>
    <row r="555">
      <c r="A555" s="4" t="inlineStr">
        <is>
          <t>Total loans</t>
        </is>
      </c>
      <c r="B555" s="6" t="n">
        <v>21</v>
      </c>
      <c r="C555" s="6" t="n">
        <v>21</v>
      </c>
    </row>
    <row r="556">
      <c r="A556" s="4" t="inlineStr">
        <is>
          <t>Consumer | Other loans: | Acquired loans: | Total Past Due</t>
        </is>
      </c>
      <c r="B556" s="4" t="inlineStr">
        <is>
          <t xml:space="preserve"> </t>
        </is>
      </c>
      <c r="C556" s="4" t="inlineStr">
        <is>
          <t xml:space="preserve"> </t>
        </is>
      </c>
    </row>
    <row r="557">
      <c r="A557" s="3" t="inlineStr">
        <is>
          <t>Financing Receivable, Recorded Investment, Past Due [Line Items]</t>
        </is>
      </c>
      <c r="B557" s="4" t="inlineStr">
        <is>
          <t xml:space="preserve"> </t>
        </is>
      </c>
      <c r="C557" s="4" t="inlineStr">
        <is>
          <t xml:space="preserve"> </t>
        </is>
      </c>
    </row>
    <row r="558">
      <c r="A558" s="4" t="inlineStr">
        <is>
          <t>Total loans</t>
        </is>
      </c>
      <c r="B558" s="6" t="n">
        <v>65</v>
      </c>
      <c r="C558" s="6" t="n">
        <v>77</v>
      </c>
    </row>
    <row r="559">
      <c r="A559" s="4" t="inlineStr">
        <is>
          <t>Consumer | Other loans: | Acquired loans: | Current Loans</t>
        </is>
      </c>
      <c r="B559" s="4" t="inlineStr">
        <is>
          <t xml:space="preserve"> </t>
        </is>
      </c>
      <c r="C559" s="4" t="inlineStr">
        <is>
          <t xml:space="preserve"> </t>
        </is>
      </c>
    </row>
    <row r="560">
      <c r="A560" s="3" t="inlineStr">
        <is>
          <t>Financing Receivable, Recorded Investment, Past Due [Line Items]</t>
        </is>
      </c>
      <c r="B560" s="4" t="inlineStr">
        <is>
          <t xml:space="preserve"> </t>
        </is>
      </c>
      <c r="C560" s="4" t="inlineStr">
        <is>
          <t xml:space="preserve"> </t>
        </is>
      </c>
    </row>
    <row r="561">
      <c r="A561" s="4" t="inlineStr">
        <is>
          <t>Total loans</t>
        </is>
      </c>
      <c r="B561" s="7" t="n">
        <v>3491</v>
      </c>
      <c r="C561" s="7" t="n">
        <v>33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Pertaining to Non Accrual Non Covered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t>
        </is>
      </c>
      <c r="B3" s="7" t="n">
        <v>10513</v>
      </c>
      <c r="C3" s="7" t="n">
        <v>13269</v>
      </c>
    </row>
    <row r="4">
      <c r="A4" s="4" t="inlineStr">
        <is>
          <t>Without Related Allowance</t>
        </is>
      </c>
      <c r="B4" s="6" t="n">
        <v>3013</v>
      </c>
      <c r="C4" s="6" t="n">
        <v>136</v>
      </c>
    </row>
    <row r="5">
      <c r="A5" s="4" t="inlineStr">
        <is>
          <t>One- to four-family first mortgag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6" t="n">
        <v>2300</v>
      </c>
      <c r="C7" s="6" t="n">
        <v>3575</v>
      </c>
    </row>
    <row r="8">
      <c r="A8" s="4" t="inlineStr">
        <is>
          <t>Without Related Allowance</t>
        </is>
      </c>
      <c r="B8" s="6" t="n">
        <v>0</v>
      </c>
      <c r="C8" s="6" t="n">
        <v>0</v>
      </c>
    </row>
    <row r="9">
      <c r="A9" s="4" t="inlineStr">
        <is>
          <t>Home equity loans and lin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6" t="n">
        <v>34</v>
      </c>
      <c r="C11" s="6" t="n">
        <v>38</v>
      </c>
    </row>
    <row r="12">
      <c r="A12" s="4" t="inlineStr">
        <is>
          <t>Without Related Allowance</t>
        </is>
      </c>
      <c r="B12" s="6" t="n">
        <v>0</v>
      </c>
      <c r="C12" s="6" t="n">
        <v>0</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6945</v>
      </c>
      <c r="C15" s="6" t="n">
        <v>8431</v>
      </c>
    </row>
    <row r="16">
      <c r="A16" s="4" t="inlineStr">
        <is>
          <t>Without Related Allowance</t>
        </is>
      </c>
      <c r="B16" s="6" t="n">
        <v>2914</v>
      </c>
      <c r="C16" s="6" t="n">
        <v>116</v>
      </c>
    </row>
    <row r="17">
      <c r="A17" s="4" t="inlineStr">
        <is>
          <t>Construction and 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6" t="n">
        <v>315</v>
      </c>
      <c r="C19" s="6" t="n">
        <v>258</v>
      </c>
    </row>
    <row r="20">
      <c r="A20" s="4" t="inlineStr">
        <is>
          <t>Without Related Allowance</t>
        </is>
      </c>
      <c r="B20" s="6" t="n">
        <v>0</v>
      </c>
      <c r="C20" s="6" t="n">
        <v>0</v>
      </c>
    </row>
    <row r="21">
      <c r="A21" s="4" t="inlineStr">
        <is>
          <t>Multi-family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t>
        </is>
      </c>
      <c r="B23" s="6" t="n">
        <v>0</v>
      </c>
      <c r="C23" s="6" t="n">
        <v>0</v>
      </c>
    </row>
    <row r="24">
      <c r="A24" s="4" t="inlineStr">
        <is>
          <t>Without Related Allowance</t>
        </is>
      </c>
      <c r="B24" s="6" t="n">
        <v>0</v>
      </c>
      <c r="C24" s="6" t="n">
        <v>0</v>
      </c>
    </row>
    <row r="25">
      <c r="A25" s="4" t="inlineStr">
        <is>
          <t>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6" t="n">
        <v>378</v>
      </c>
      <c r="C27" s="6" t="n">
        <v>763</v>
      </c>
    </row>
    <row r="28">
      <c r="A28" s="4" t="inlineStr">
        <is>
          <t>Without Related Allowance</t>
        </is>
      </c>
      <c r="B28" s="6" t="n">
        <v>13</v>
      </c>
      <c r="C28" s="6" t="n">
        <v>20</v>
      </c>
    </row>
    <row r="29">
      <c r="A29" s="4" t="inlineStr">
        <is>
          <t>Consum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t>
        </is>
      </c>
      <c r="B31" s="6" t="n">
        <v>541</v>
      </c>
      <c r="C31" s="6" t="n">
        <v>204</v>
      </c>
    </row>
    <row r="32">
      <c r="A32" s="4" t="inlineStr">
        <is>
          <t>Without Related Allowance</t>
        </is>
      </c>
      <c r="B32" s="7" t="n">
        <v>86</v>
      </c>
      <c r="C3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Information Pertaining to Collateral Dependent Loans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7" t="n">
        <v>29299</v>
      </c>
      <c r="C3" s="7" t="n">
        <v>21089</v>
      </c>
      <c r="D3" s="7" t="n">
        <v>32963</v>
      </c>
      <c r="E3" s="7" t="n">
        <v>17868</v>
      </c>
    </row>
    <row r="4">
      <c r="A4" s="4" t="inlineStr">
        <is>
          <t>Collateral Pledged</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Impaired loans with an allowance recorded, Recorded Investment</t>
        </is>
      </c>
      <c r="B6" s="6" t="n">
        <v>5033</v>
      </c>
      <c r="C6" s="6" t="n">
        <v>4617</v>
      </c>
      <c r="D6" s="4" t="inlineStr">
        <is>
          <t xml:space="preserve"> </t>
        </is>
      </c>
      <c r="E6" s="4" t="inlineStr">
        <is>
          <t xml:space="preserve"> </t>
        </is>
      </c>
    </row>
    <row r="7">
      <c r="A7" s="4" t="inlineStr">
        <is>
          <t>Allowance for loan losses</t>
        </is>
      </c>
      <c r="B7" s="6" t="n">
        <v>721</v>
      </c>
      <c r="C7" s="6" t="n">
        <v>672</v>
      </c>
      <c r="D7" s="4" t="inlineStr">
        <is>
          <t xml:space="preserve"> </t>
        </is>
      </c>
      <c r="E7" s="4" t="inlineStr">
        <is>
          <t xml:space="preserve"> </t>
        </is>
      </c>
    </row>
    <row r="8">
      <c r="A8" s="4" t="inlineStr">
        <is>
          <t>One- to four-family first mortgag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6" t="n">
        <v>2883</v>
      </c>
      <c r="C10" s="6" t="n">
        <v>1944</v>
      </c>
      <c r="D10" s="6" t="n">
        <v>3065</v>
      </c>
      <c r="E10" s="6" t="n">
        <v>2715</v>
      </c>
    </row>
    <row r="11">
      <c r="A11" s="4" t="inlineStr">
        <is>
          <t>One- to four-family first mortgage | Resident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mpaired loans with an allowance recorded, Recorded Investment</t>
        </is>
      </c>
      <c r="B13" s="6" t="n">
        <v>0</v>
      </c>
      <c r="C13" s="6" t="n">
        <v>0</v>
      </c>
      <c r="D13" s="4" t="inlineStr">
        <is>
          <t xml:space="preserve"> </t>
        </is>
      </c>
      <c r="E13" s="4" t="inlineStr">
        <is>
          <t xml:space="preserve"> </t>
        </is>
      </c>
    </row>
    <row r="14">
      <c r="A14" s="4" t="inlineStr">
        <is>
          <t>Allowance for loan losses</t>
        </is>
      </c>
      <c r="B14" s="6" t="n">
        <v>0</v>
      </c>
      <c r="C14" s="6" t="n">
        <v>0</v>
      </c>
      <c r="D14" s="4" t="inlineStr">
        <is>
          <t xml:space="preserve"> </t>
        </is>
      </c>
      <c r="E14" s="4" t="inlineStr">
        <is>
          <t xml:space="preserve"> </t>
        </is>
      </c>
    </row>
    <row r="15">
      <c r="A15" s="4" t="inlineStr">
        <is>
          <t>Home equity loans and line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llowance for loan losses</t>
        </is>
      </c>
      <c r="B17" s="6" t="n">
        <v>624</v>
      </c>
      <c r="C17" s="6" t="n">
        <v>508</v>
      </c>
      <c r="D17" s="6" t="n">
        <v>676</v>
      </c>
      <c r="E17" s="6" t="n">
        <v>1084</v>
      </c>
    </row>
    <row r="18">
      <c r="A18" s="4" t="inlineStr">
        <is>
          <t>Home equity loans and lines | Residential Real Esta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Impaired loans with an allowance recorded, Recorded Investment</t>
        </is>
      </c>
      <c r="B20" s="6" t="n">
        <v>0</v>
      </c>
      <c r="C20" s="6" t="n">
        <v>0</v>
      </c>
      <c r="D20" s="4" t="inlineStr">
        <is>
          <t xml:space="preserve"> </t>
        </is>
      </c>
      <c r="E20" s="4" t="inlineStr">
        <is>
          <t xml:space="preserve"> </t>
        </is>
      </c>
    </row>
    <row r="21">
      <c r="A21" s="4" t="inlineStr">
        <is>
          <t>Allowance for loan losses</t>
        </is>
      </c>
      <c r="B21" s="6" t="n">
        <v>0</v>
      </c>
      <c r="C21" s="6" t="n">
        <v>0</v>
      </c>
      <c r="D21" s="4" t="inlineStr">
        <is>
          <t xml:space="preserve"> </t>
        </is>
      </c>
      <c r="E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6" t="n">
        <v>13814</v>
      </c>
      <c r="C24" s="6" t="n">
        <v>10454</v>
      </c>
      <c r="D24" s="6" t="n">
        <v>18851</v>
      </c>
      <c r="E24" s="6" t="n">
        <v>6541</v>
      </c>
    </row>
    <row r="25">
      <c r="A25" s="4" t="inlineStr">
        <is>
          <t>Commercial real estate | Commercial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Impaired loans with an allowance recorded, Recorded Investment</t>
        </is>
      </c>
      <c r="B27" s="6" t="n">
        <v>4743</v>
      </c>
      <c r="C27" s="6" t="n">
        <v>3873</v>
      </c>
      <c r="D27" s="4" t="inlineStr">
        <is>
          <t xml:space="preserve"> </t>
        </is>
      </c>
      <c r="E27" s="4" t="inlineStr">
        <is>
          <t xml:space="preserve"> </t>
        </is>
      </c>
    </row>
    <row r="28">
      <c r="A28" s="4" t="inlineStr">
        <is>
          <t>Allowance for loan losses</t>
        </is>
      </c>
      <c r="B28" s="6" t="n">
        <v>550</v>
      </c>
      <c r="C28" s="6" t="n">
        <v>247</v>
      </c>
      <c r="D28" s="4" t="inlineStr">
        <is>
          <t xml:space="preserve"> </t>
        </is>
      </c>
      <c r="E28" s="4" t="inlineStr">
        <is>
          <t xml:space="preserve"> </t>
        </is>
      </c>
    </row>
    <row r="29">
      <c r="A29" s="4" t="inlineStr">
        <is>
          <t>Construction and land</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llowance for loan losses</t>
        </is>
      </c>
      <c r="B31" s="6" t="n">
        <v>4680</v>
      </c>
      <c r="C31" s="6" t="n">
        <v>3572</v>
      </c>
      <c r="D31" s="6" t="n">
        <v>4155</v>
      </c>
      <c r="E31" s="6" t="n">
        <v>2670</v>
      </c>
    </row>
    <row r="32">
      <c r="A32" s="4" t="inlineStr">
        <is>
          <t>Construction and land | Real Estat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Impaired loans with an allowance recorded, Recorded Investment</t>
        </is>
      </c>
      <c r="B34" s="6" t="n">
        <v>0</v>
      </c>
      <c r="C34" s="6" t="n">
        <v>0</v>
      </c>
      <c r="D34" s="4" t="inlineStr">
        <is>
          <t xml:space="preserve"> </t>
        </is>
      </c>
      <c r="E34" s="4" t="inlineStr">
        <is>
          <t xml:space="preserve"> </t>
        </is>
      </c>
    </row>
    <row r="35">
      <c r="A35" s="4" t="inlineStr">
        <is>
          <t>Allowance for loan losses</t>
        </is>
      </c>
      <c r="B35" s="6" t="n">
        <v>0</v>
      </c>
      <c r="C35" s="6" t="n">
        <v>0</v>
      </c>
      <c r="D35" s="4" t="inlineStr">
        <is>
          <t xml:space="preserve"> </t>
        </is>
      </c>
      <c r="E35" s="4" t="inlineStr">
        <is>
          <t xml:space="preserve"> </t>
        </is>
      </c>
    </row>
    <row r="36">
      <c r="A36" s="4" t="inlineStr">
        <is>
          <t>Multi-family residenti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Allowance for loan losses</t>
        </is>
      </c>
      <c r="B38" s="6" t="n">
        <v>572</v>
      </c>
      <c r="C38" s="6" t="n">
        <v>457</v>
      </c>
      <c r="D38" s="6" t="n">
        <v>1077</v>
      </c>
      <c r="E38" s="6" t="n">
        <v>572</v>
      </c>
    </row>
    <row r="39">
      <c r="A39" s="4" t="inlineStr">
        <is>
          <t>Multi-family residential | Residential Real Estate</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Impaired loans with an allowance recorded, Recorded Investment</t>
        </is>
      </c>
      <c r="B41" s="6" t="n">
        <v>0</v>
      </c>
      <c r="C41" s="6" t="n">
        <v>0</v>
      </c>
      <c r="D41" s="4" t="inlineStr">
        <is>
          <t xml:space="preserve"> </t>
        </is>
      </c>
      <c r="E41" s="4" t="inlineStr">
        <is>
          <t xml:space="preserve"> </t>
        </is>
      </c>
    </row>
    <row r="42">
      <c r="A42" s="4" t="inlineStr">
        <is>
          <t>Allowance for loan losses</t>
        </is>
      </c>
      <c r="B42" s="6" t="n">
        <v>0</v>
      </c>
      <c r="C42" s="6" t="n">
        <v>0</v>
      </c>
      <c r="D42" s="4" t="inlineStr">
        <is>
          <t xml:space="preserve"> </t>
        </is>
      </c>
      <c r="E42" s="4" t="inlineStr">
        <is>
          <t xml:space="preserve"> </t>
        </is>
      </c>
    </row>
    <row r="43">
      <c r="A43" s="4" t="inlineStr">
        <is>
          <t>Commercial and industri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6" t="n">
        <v>6024</v>
      </c>
      <c r="C45" s="6" t="n">
        <v>3520</v>
      </c>
      <c r="D45" s="6" t="n">
        <v>4276</v>
      </c>
      <c r="E45" s="6" t="n">
        <v>3694</v>
      </c>
    </row>
    <row r="46">
      <c r="A46" s="4" t="inlineStr">
        <is>
          <t>Commercial and industrial | Equipment</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Impaired loans with an allowance recorded, Recorded Investment</t>
        </is>
      </c>
      <c r="B48" s="6" t="n">
        <v>204</v>
      </c>
      <c r="C48" s="6" t="n">
        <v>744</v>
      </c>
      <c r="D48" s="4" t="inlineStr">
        <is>
          <t xml:space="preserve"> </t>
        </is>
      </c>
      <c r="E48" s="4" t="inlineStr">
        <is>
          <t xml:space="preserve"> </t>
        </is>
      </c>
    </row>
    <row r="49">
      <c r="A49" s="4" t="inlineStr">
        <is>
          <t>Allowance for loan losses</t>
        </is>
      </c>
      <c r="B49" s="6" t="n">
        <v>171</v>
      </c>
      <c r="C49" s="6" t="n">
        <v>425</v>
      </c>
      <c r="D49" s="4" t="inlineStr">
        <is>
          <t xml:space="preserve"> </t>
        </is>
      </c>
      <c r="E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6" t="n">
        <v>702</v>
      </c>
      <c r="C52" s="6" t="n">
        <v>634</v>
      </c>
      <c r="D52" s="7" t="n">
        <v>863</v>
      </c>
      <c r="E52" s="7" t="n">
        <v>592</v>
      </c>
    </row>
    <row r="53">
      <c r="A53" s="4" t="inlineStr">
        <is>
          <t>Consumer | Collateral Pledged</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Impaired loans with an allowance recorded, Recorded Investment</t>
        </is>
      </c>
      <c r="B55" s="6" t="n">
        <v>86</v>
      </c>
      <c r="C55" s="6" t="n">
        <v>0</v>
      </c>
      <c r="D55" s="4" t="inlineStr">
        <is>
          <t xml:space="preserve"> </t>
        </is>
      </c>
      <c r="E55" s="4" t="inlineStr">
        <is>
          <t xml:space="preserve"> </t>
        </is>
      </c>
    </row>
    <row r="56">
      <c r="A56" s="4" t="inlineStr">
        <is>
          <t>Allowance for loan losses</t>
        </is>
      </c>
      <c r="B56" s="7" t="n">
        <v>0</v>
      </c>
      <c r="C56" s="7" t="n">
        <v>0</v>
      </c>
      <c r="D56" s="4" t="inlineStr">
        <is>
          <t xml:space="preserve"> </t>
        </is>
      </c>
      <c r="E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 Summary of Information Pertaining to Loans Modified (Details) $ in Thousands</t>
        </is>
      </c>
      <c r="B1" s="2" t="inlineStr">
        <is>
          <t>12 Months Ended</t>
        </is>
      </c>
    </row>
    <row r="2">
      <c r="B2" s="2" t="inlineStr">
        <is>
          <t>Dec. 31, 2022 USD ($) contract</t>
        </is>
      </c>
      <c r="C2" s="2" t="inlineStr">
        <is>
          <t>Dec. 31, 2021 USD ($) contract</t>
        </is>
      </c>
    </row>
    <row r="3">
      <c r="A3" s="3" t="inlineStr">
        <is>
          <t>Accounts, Notes, Loans and Financing Receivable [Line Items]</t>
        </is>
      </c>
      <c r="B3" s="4" t="inlineStr">
        <is>
          <t xml:space="preserve"> </t>
        </is>
      </c>
      <c r="C3" s="4" t="inlineStr">
        <is>
          <t xml:space="preserve"> </t>
        </is>
      </c>
    </row>
    <row r="4">
      <c r="A4" s="4" t="inlineStr">
        <is>
          <t>Number of Contracts | contract</t>
        </is>
      </c>
      <c r="B4" s="6" t="n">
        <v>11</v>
      </c>
      <c r="C4" s="6" t="n">
        <v>8</v>
      </c>
    </row>
    <row r="5">
      <c r="A5" s="4" t="inlineStr">
        <is>
          <t>Pre-modification Outstanding Recorded Investment</t>
        </is>
      </c>
      <c r="B5" s="7" t="n">
        <v>1650</v>
      </c>
      <c r="C5" s="7" t="n">
        <v>3000</v>
      </c>
    </row>
    <row r="6">
      <c r="A6" s="4" t="inlineStr">
        <is>
          <t>Post-modification Outstanding Recorded Investment</t>
        </is>
      </c>
      <c r="B6" s="7" t="n">
        <v>1625</v>
      </c>
      <c r="C6" s="7" t="n">
        <v>2797</v>
      </c>
    </row>
    <row r="7">
      <c r="A7" s="4" t="inlineStr">
        <is>
          <t>One- to four-family first mortgag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umber of Contracts | contract</t>
        </is>
      </c>
      <c r="B9" s="6" t="n">
        <v>6</v>
      </c>
      <c r="C9" s="6" t="n">
        <v>2</v>
      </c>
    </row>
    <row r="10">
      <c r="A10" s="4" t="inlineStr">
        <is>
          <t>Pre-modification Outstanding Recorded Investment</t>
        </is>
      </c>
      <c r="B10" s="7" t="n">
        <v>1196</v>
      </c>
      <c r="C10" s="7" t="n">
        <v>77</v>
      </c>
    </row>
    <row r="11">
      <c r="A11" s="4" t="inlineStr">
        <is>
          <t>Post-modification Outstanding Recorded Investment</t>
        </is>
      </c>
      <c r="B11" s="7" t="n">
        <v>1188</v>
      </c>
      <c r="C11" s="7" t="n">
        <v>73</v>
      </c>
    </row>
    <row r="12">
      <c r="A12" s="4" t="inlineStr">
        <is>
          <t>Home equity loans and lin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umber of Contracts | contract</t>
        </is>
      </c>
      <c r="B14" s="6" t="n">
        <v>0</v>
      </c>
      <c r="C14" s="6" t="n">
        <v>0</v>
      </c>
    </row>
    <row r="15">
      <c r="A15" s="4" t="inlineStr">
        <is>
          <t>Pre-modification Outstanding Recorded Investment</t>
        </is>
      </c>
      <c r="B15" s="7" t="n">
        <v>0</v>
      </c>
      <c r="C15" s="7" t="n">
        <v>0</v>
      </c>
    </row>
    <row r="16">
      <c r="A16" s="4" t="inlineStr">
        <is>
          <t>Post-modification Outstanding Recorded Investment</t>
        </is>
      </c>
      <c r="B16" s="7" t="n">
        <v>0</v>
      </c>
      <c r="C16" s="7" t="n">
        <v>0</v>
      </c>
    </row>
    <row r="17">
      <c r="A17" s="4" t="inlineStr">
        <is>
          <t>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Contracts | contract</t>
        </is>
      </c>
      <c r="B19" s="6" t="n">
        <v>3</v>
      </c>
      <c r="C19" s="6" t="n">
        <v>3</v>
      </c>
    </row>
    <row r="20">
      <c r="A20" s="4" t="inlineStr">
        <is>
          <t>Pre-modification Outstanding Recorded Investment</t>
        </is>
      </c>
      <c r="B20" s="7" t="n">
        <v>428</v>
      </c>
      <c r="C20" s="7" t="n">
        <v>520</v>
      </c>
    </row>
    <row r="21">
      <c r="A21" s="4" t="inlineStr">
        <is>
          <t>Post-modification Outstanding Recorded Investment</t>
        </is>
      </c>
      <c r="B21" s="7" t="n">
        <v>415</v>
      </c>
      <c r="C21" s="7" t="n">
        <v>478</v>
      </c>
    </row>
    <row r="22">
      <c r="A22" s="4" t="inlineStr">
        <is>
          <t>Construction and lan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umber of Contracts | contract</t>
        </is>
      </c>
      <c r="B24" s="6" t="n">
        <v>0</v>
      </c>
      <c r="C24" s="6" t="n">
        <v>0</v>
      </c>
    </row>
    <row r="25">
      <c r="A25" s="4" t="inlineStr">
        <is>
          <t>Pre-modification Outstanding Recorded Investment</t>
        </is>
      </c>
      <c r="B25" s="7" t="n">
        <v>0</v>
      </c>
      <c r="C25" s="7" t="n">
        <v>0</v>
      </c>
    </row>
    <row r="26">
      <c r="A26" s="4" t="inlineStr">
        <is>
          <t>Post-modification Outstanding Recorded Investment</t>
        </is>
      </c>
      <c r="B26" s="7" t="n">
        <v>0</v>
      </c>
      <c r="C26" s="7" t="n">
        <v>0</v>
      </c>
    </row>
    <row r="27">
      <c r="A27" s="4" t="inlineStr">
        <is>
          <t>Multi-family residenti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Number of Contracts | contract</t>
        </is>
      </c>
      <c r="B29" s="6" t="n">
        <v>0</v>
      </c>
      <c r="C29" s="6" t="n">
        <v>0</v>
      </c>
    </row>
    <row r="30">
      <c r="A30" s="4" t="inlineStr">
        <is>
          <t>Pre-modification Outstanding Recorded Investment</t>
        </is>
      </c>
      <c r="B30" s="7" t="n">
        <v>0</v>
      </c>
      <c r="C30" s="7" t="n">
        <v>0</v>
      </c>
    </row>
    <row r="31">
      <c r="A31" s="4" t="inlineStr">
        <is>
          <t>Post-modification Outstanding Recorded Investment</t>
        </is>
      </c>
      <c r="B31" s="7" t="n">
        <v>0</v>
      </c>
      <c r="C31" s="7" t="n">
        <v>0</v>
      </c>
    </row>
    <row r="32">
      <c r="A32" s="4" t="inlineStr">
        <is>
          <t>Commercial and industr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umber of Contracts | contract</t>
        </is>
      </c>
      <c r="B34" s="6" t="n">
        <v>1</v>
      </c>
      <c r="C34" s="6" t="n">
        <v>2</v>
      </c>
    </row>
    <row r="35">
      <c r="A35" s="4" t="inlineStr">
        <is>
          <t>Pre-modification Outstanding Recorded Investment</t>
        </is>
      </c>
      <c r="B35" s="7" t="n">
        <v>7</v>
      </c>
      <c r="C35" s="7" t="n">
        <v>2397</v>
      </c>
    </row>
    <row r="36">
      <c r="A36" s="4" t="inlineStr">
        <is>
          <t>Post-modification Outstanding Recorded Investment</t>
        </is>
      </c>
      <c r="B36" s="7" t="n">
        <v>7</v>
      </c>
      <c r="C36" s="7" t="n">
        <v>2245</v>
      </c>
    </row>
    <row r="37">
      <c r="A37" s="4" t="inlineStr">
        <is>
          <t>Consum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umber of Contracts | contract</t>
        </is>
      </c>
      <c r="B39" s="6" t="n">
        <v>1</v>
      </c>
      <c r="C39" s="6" t="n">
        <v>1</v>
      </c>
    </row>
    <row r="40">
      <c r="A40" s="4" t="inlineStr">
        <is>
          <t>Pre-modification Outstanding Recorded Investment</t>
        </is>
      </c>
      <c r="B40" s="7" t="n">
        <v>19</v>
      </c>
      <c r="C40" s="7" t="n">
        <v>6</v>
      </c>
    </row>
    <row r="41">
      <c r="A41" s="4" t="inlineStr">
        <is>
          <t>Post-modification Outstanding Recorded Investment</t>
        </is>
      </c>
      <c r="B41" s="7" t="n">
        <v>15</v>
      </c>
      <c r="C41" s="7"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 Summary of Unpaid Principal Balance of Serviced Mortgage Loans for Other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end of period</t>
        </is>
      </c>
      <c r="B3" s="7" t="n">
        <v>44675</v>
      </c>
      <c r="C3" s="7" t="n">
        <v>56396</v>
      </c>
    </row>
    <row r="4">
      <c r="A4" s="4" t="inlineStr">
        <is>
          <t>Mortgage loans sold to Federal Home Loan Mortgage Corporation without recours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end of period</t>
        </is>
      </c>
      <c r="B6" s="6" t="n">
        <v>1465</v>
      </c>
      <c r="C6" s="6" t="n">
        <v>1798</v>
      </c>
    </row>
    <row r="7">
      <c r="A7" s="4" t="inlineStr">
        <is>
          <t>Mortgage loans sold to Federal National Mortgage Association without recours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end of period</t>
        </is>
      </c>
      <c r="B9" s="6" t="n">
        <v>43059</v>
      </c>
      <c r="C9" s="6" t="n">
        <v>54429</v>
      </c>
    </row>
    <row r="10">
      <c r="A10" s="4" t="inlineStr">
        <is>
          <t>Mortgage loans sold to Federal Home Loan Bank without recours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end of period</t>
        </is>
      </c>
      <c r="B12" s="7" t="n">
        <v>151</v>
      </c>
      <c r="C12" s="7" t="n">
        <v>1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Summary of Activity Related to Servicing Assets (Details) - USD ($) $ in Thousands</t>
        </is>
      </c>
      <c r="B1" s="2" t="inlineStr">
        <is>
          <t>12 Months Ended</t>
        </is>
      </c>
    </row>
    <row r="2">
      <c r="B2" s="2" t="inlineStr">
        <is>
          <t>Dec. 31, 2022</t>
        </is>
      </c>
      <c r="C2" s="2" t="inlineStr">
        <is>
          <t>Dec. 31, 2021</t>
        </is>
      </c>
      <c r="D2" s="2" t="inlineStr">
        <is>
          <t>Dec. 31, 2020</t>
        </is>
      </c>
    </row>
    <row r="3">
      <c r="A3" s="3" t="inlineStr">
        <is>
          <t>Servicing Asset [Roll Forward]</t>
        </is>
      </c>
      <c r="B3" s="4" t="inlineStr">
        <is>
          <t xml:space="preserve"> </t>
        </is>
      </c>
      <c r="C3" s="4" t="inlineStr">
        <is>
          <t xml:space="preserve"> </t>
        </is>
      </c>
      <c r="D3" s="4" t="inlineStr">
        <is>
          <t xml:space="preserve"> </t>
        </is>
      </c>
    </row>
    <row r="4">
      <c r="A4" s="4" t="inlineStr">
        <is>
          <t>Balance, beginning of period</t>
        </is>
      </c>
      <c r="B4" s="7" t="n">
        <v>0</v>
      </c>
      <c r="C4" s="7" t="n">
        <v>0</v>
      </c>
      <c r="D4" s="7" t="n">
        <v>161</v>
      </c>
    </row>
    <row r="5">
      <c r="A5" s="4" t="inlineStr">
        <is>
          <t>Amortization</t>
        </is>
      </c>
      <c r="B5" s="6" t="n">
        <v>0</v>
      </c>
      <c r="C5" s="6" t="n">
        <v>0</v>
      </c>
      <c r="D5" s="6" t="n">
        <v>-161</v>
      </c>
    </row>
    <row r="6">
      <c r="A6" s="4" t="inlineStr">
        <is>
          <t>Balance, end of period</t>
        </is>
      </c>
      <c r="B6" s="6" t="n">
        <v>0</v>
      </c>
      <c r="C6" s="6" t="n">
        <v>0</v>
      </c>
      <c r="D6" s="6" t="n">
        <v>0</v>
      </c>
    </row>
    <row r="7">
      <c r="A7" s="4" t="inlineStr">
        <is>
          <t>Fair value, end of period</t>
        </is>
      </c>
      <c r="B7" s="7" t="n">
        <v>0</v>
      </c>
      <c r="C7" s="7" t="n">
        <v>0</v>
      </c>
      <c r="D7"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 Servicing - Additional Information (Details) - USD ($) $ in Thousands</t>
        </is>
      </c>
      <c r="B1" s="2" t="inlineStr">
        <is>
          <t>Dec. 31, 2022</t>
        </is>
      </c>
      <c r="C1" s="2" t="inlineStr">
        <is>
          <t>Dec. 31, 2021</t>
        </is>
      </c>
    </row>
    <row r="2">
      <c r="A2" s="4" t="inlineStr">
        <is>
          <t>Loan servicing arrangement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oregoing loan servicing arrangements</t>
        </is>
      </c>
      <c r="B4" s="7" t="n">
        <v>1036</v>
      </c>
      <c r="C4" s="7" t="n">
        <v>10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 Summary of Office Properti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office properties and equipment</t>
        </is>
      </c>
      <c r="B3" s="7" t="n">
        <v>69630</v>
      </c>
      <c r="C3" s="7" t="n">
        <v>66728</v>
      </c>
    </row>
    <row r="4">
      <c r="A4" s="4" t="inlineStr">
        <is>
          <t>Less accumulated depreciation</t>
        </is>
      </c>
      <c r="B4" s="6" t="n">
        <v>26070</v>
      </c>
      <c r="C4" s="6" t="n">
        <v>23186</v>
      </c>
    </row>
    <row r="5">
      <c r="A5" s="4" t="inlineStr">
        <is>
          <t>Total office properties and equipment, net</t>
        </is>
      </c>
      <c r="B5" s="6" t="n">
        <v>43560</v>
      </c>
      <c r="C5" s="6" t="n">
        <v>4354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office properties and equipment</t>
        </is>
      </c>
      <c r="B8" s="6" t="n">
        <v>13709</v>
      </c>
      <c r="C8" s="6" t="n">
        <v>1391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office properties and equipment</t>
        </is>
      </c>
      <c r="B11" s="6" t="n">
        <v>37732</v>
      </c>
      <c r="C11" s="6" t="n">
        <v>3632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office properties and equipment</t>
        </is>
      </c>
      <c r="B14" s="7" t="n">
        <v>18189</v>
      </c>
      <c r="C14" s="7" t="n">
        <v>164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List]</t>
        </is>
      </c>
      <c r="B4" s="4" t="inlineStr">
        <is>
          <t xml:space="preserve"> </t>
        </is>
      </c>
      <c r="C4" s="4" t="inlineStr">
        <is>
          <t xml:space="preserve"> </t>
        </is>
      </c>
      <c r="D4" s="4" t="inlineStr">
        <is>
          <t xml:space="preserve"> </t>
        </is>
      </c>
      <c r="E4" s="4" t="inlineStr">
        <is>
          <t>ASU 2016-13</t>
        </is>
      </c>
    </row>
    <row r="5">
      <c r="A5" s="4" t="inlineStr">
        <is>
          <t>Purchase of Company's common shares at cost (shares)</t>
        </is>
      </c>
      <c r="B5" s="6" t="n">
        <v>288350</v>
      </c>
      <c r="C5" s="6" t="n">
        <v>246012</v>
      </c>
      <c r="D5" s="6" t="n">
        <v>530504</v>
      </c>
      <c r="E5" s="4" t="inlineStr">
        <is>
          <t xml:space="preserve"> </t>
        </is>
      </c>
    </row>
    <row r="6">
      <c r="A6" s="4" t="inlineStr">
        <is>
          <t>Cash dividends declared, per share (in usd per share)</t>
        </is>
      </c>
      <c r="B6" s="8" t="n">
        <v>0.93</v>
      </c>
      <c r="C6" s="8" t="n">
        <v>0.91</v>
      </c>
      <c r="D6" s="8" t="n">
        <v>0.88</v>
      </c>
      <c r="E6" s="4" t="inlineStr">
        <is>
          <t xml:space="preserve"> </t>
        </is>
      </c>
    </row>
    <row r="7">
      <c r="A7" s="4" t="inlineStr">
        <is>
          <t>Common Stock issued under incentive plans (shares)</t>
        </is>
      </c>
      <c r="B7" s="6" t="n">
        <v>25902</v>
      </c>
      <c r="C7" s="6" t="n">
        <v>28222</v>
      </c>
      <c r="D7" s="6" t="n">
        <v>16485</v>
      </c>
      <c r="E7"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ice Properties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464</v>
      </c>
      <c r="C4" s="7" t="n">
        <v>3084</v>
      </c>
      <c r="D4" s="7" t="n">
        <v>3063</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maining lease term (in years)</t>
        </is>
      </c>
      <c r="B7" s="4" t="inlineStr">
        <is>
          <t>1 year</t>
        </is>
      </c>
      <c r="C7" s="4" t="inlineStr">
        <is>
          <t xml:space="preserve"> </t>
        </is>
      </c>
      <c r="D7" s="4" t="inlineStr">
        <is>
          <t xml:space="preserve"> </t>
        </is>
      </c>
    </row>
    <row r="8">
      <c r="A8" s="4" t="inlineStr">
        <is>
          <t>Renewal term (in years)</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emaining lease term (in years)</t>
        </is>
      </c>
      <c r="B11" s="4" t="inlineStr">
        <is>
          <t>13 years</t>
        </is>
      </c>
      <c r="C11" s="4" t="inlineStr">
        <is>
          <t xml:space="preserve"> </t>
        </is>
      </c>
      <c r="D11" s="4" t="inlineStr">
        <is>
          <t xml:space="preserve"> </t>
        </is>
      </c>
    </row>
    <row r="12">
      <c r="A12" s="4" t="inlineStr">
        <is>
          <t>Renewal term (in years)</t>
        </is>
      </c>
      <c r="B12" s="4" t="inlineStr">
        <is>
          <t>10 years</t>
        </is>
      </c>
      <c r="C12" s="4" t="inlineStr">
        <is>
          <t xml:space="preserve"> </t>
        </is>
      </c>
      <c r="D12" s="4" t="inlineStr">
        <is>
          <t xml:space="preserve"> </t>
        </is>
      </c>
    </row>
    <row r="13">
      <c r="A13" s="4" t="inlineStr">
        <is>
          <t>Held for sal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rrying value of assets</t>
        </is>
      </c>
      <c r="B15" s="7" t="n">
        <v>0</v>
      </c>
      <c r="C15" s="7" t="n">
        <v>423</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Office Properties and Equipment - Summary of Net Lease Cost and Selected Other Information (Details) - USD ($) $ in Thousands</t>
        </is>
      </c>
      <c r="B1" s="2" t="inlineStr">
        <is>
          <t>12 Months Ended</t>
        </is>
      </c>
    </row>
    <row r="2">
      <c r="B2" s="2" t="inlineStr">
        <is>
          <t>Dec. 31, 2022</t>
        </is>
      </c>
      <c r="C2" s="2" t="inlineStr">
        <is>
          <t>Dec. 31, 2021</t>
        </is>
      </c>
      <c r="D2" s="2" t="inlineStr">
        <is>
          <t>Dec. 31, 2020</t>
        </is>
      </c>
    </row>
    <row r="3">
      <c r="A3" s="3" t="inlineStr">
        <is>
          <t>Net lease cost:</t>
        </is>
      </c>
      <c r="B3" s="4" t="inlineStr">
        <is>
          <t xml:space="preserve"> </t>
        </is>
      </c>
      <c r="C3" s="4" t="inlineStr">
        <is>
          <t xml:space="preserve"> </t>
        </is>
      </c>
      <c r="D3" s="4" t="inlineStr">
        <is>
          <t xml:space="preserve"> </t>
        </is>
      </c>
    </row>
    <row r="4">
      <c r="A4" s="4" t="inlineStr">
        <is>
          <t>Operating lease cost</t>
        </is>
      </c>
      <c r="B4" s="7" t="n">
        <v>1197</v>
      </c>
      <c r="C4" s="7" t="n">
        <v>513</v>
      </c>
      <c r="D4" s="7" t="n">
        <v>483</v>
      </c>
    </row>
    <row r="5">
      <c r="A5" s="4" t="inlineStr">
        <is>
          <t>Variable lease cost</t>
        </is>
      </c>
      <c r="B5" s="6" t="n">
        <v>0</v>
      </c>
      <c r="C5" s="6" t="n">
        <v>0</v>
      </c>
      <c r="D5" s="6" t="n">
        <v>0</v>
      </c>
    </row>
    <row r="6">
      <c r="A6" s="4" t="inlineStr">
        <is>
          <t>Net lease cost</t>
        </is>
      </c>
      <c r="B6" s="7" t="n">
        <v>1197</v>
      </c>
      <c r="C6" s="7" t="n">
        <v>513</v>
      </c>
      <c r="D6" s="7" t="n">
        <v>483</v>
      </c>
    </row>
    <row r="7">
      <c r="A7" s="3" t="inlineStr">
        <is>
          <t>Selected other operating lease information</t>
        </is>
      </c>
      <c r="B7" s="4" t="inlineStr">
        <is>
          <t xml:space="preserve"> </t>
        </is>
      </c>
      <c r="C7" s="4" t="inlineStr">
        <is>
          <t xml:space="preserve"> </t>
        </is>
      </c>
      <c r="D7" s="4" t="inlineStr">
        <is>
          <t xml:space="preserve"> </t>
        </is>
      </c>
    </row>
    <row r="8">
      <c r="A8" s="4" t="inlineStr">
        <is>
          <t>Weighted average remaining lease term (years)</t>
        </is>
      </c>
      <c r="B8" s="4" t="inlineStr">
        <is>
          <t>6 years 8 months 12 days</t>
        </is>
      </c>
      <c r="C8" s="4" t="inlineStr">
        <is>
          <t>9 years 3 months 18 days</t>
        </is>
      </c>
      <c r="D8" s="4" t="inlineStr">
        <is>
          <t>9 years 7 months 6 days</t>
        </is>
      </c>
    </row>
    <row r="9">
      <c r="A9" s="4" t="inlineStr">
        <is>
          <t>Weighted average discount rate</t>
        </is>
      </c>
      <c r="B9" s="10" t="n">
        <v>0.057</v>
      </c>
      <c r="C9" s="10" t="n">
        <v>0.059</v>
      </c>
      <c r="D9" s="10" t="n">
        <v>0.069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 Summary of Maturity of Remaining Lease Liabilitie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7" t="n">
        <v>1320</v>
      </c>
      <c r="C3" s="4" t="inlineStr">
        <is>
          <t xml:space="preserve"> </t>
        </is>
      </c>
    </row>
    <row r="4">
      <c r="A4" s="4" t="inlineStr">
        <is>
          <t>2024</t>
        </is>
      </c>
      <c r="B4" s="6" t="n">
        <v>1206</v>
      </c>
      <c r="C4" s="4" t="inlineStr">
        <is>
          <t xml:space="preserve"> </t>
        </is>
      </c>
    </row>
    <row r="5">
      <c r="A5" s="4" t="inlineStr">
        <is>
          <t>2025</t>
        </is>
      </c>
      <c r="B5" s="6" t="n">
        <v>877</v>
      </c>
      <c r="C5" s="4" t="inlineStr">
        <is>
          <t xml:space="preserve"> </t>
        </is>
      </c>
    </row>
    <row r="6">
      <c r="A6" s="4" t="inlineStr">
        <is>
          <t>2026</t>
        </is>
      </c>
      <c r="B6" s="6" t="n">
        <v>890</v>
      </c>
      <c r="C6" s="4" t="inlineStr">
        <is>
          <t xml:space="preserve"> </t>
        </is>
      </c>
    </row>
    <row r="7">
      <c r="A7" s="4" t="inlineStr">
        <is>
          <t>2027</t>
        </is>
      </c>
      <c r="B7" s="6" t="n">
        <v>904</v>
      </c>
      <c r="C7" s="4" t="inlineStr">
        <is>
          <t xml:space="preserve"> </t>
        </is>
      </c>
    </row>
    <row r="8">
      <c r="A8" s="4" t="inlineStr">
        <is>
          <t>Thereafter</t>
        </is>
      </c>
      <c r="B8" s="6" t="n">
        <v>9967</v>
      </c>
      <c r="C8" s="4" t="inlineStr">
        <is>
          <t xml:space="preserve"> </t>
        </is>
      </c>
    </row>
    <row r="9">
      <c r="A9" s="4" t="inlineStr">
        <is>
          <t>Total future minimum lease payments</t>
        </is>
      </c>
      <c r="B9" s="6" t="n">
        <v>15164</v>
      </c>
      <c r="C9" s="4" t="inlineStr">
        <is>
          <t xml:space="preserve"> </t>
        </is>
      </c>
    </row>
    <row r="10">
      <c r="A10" s="4" t="inlineStr">
        <is>
          <t>Less: amount representing interest</t>
        </is>
      </c>
      <c r="B10" s="6" t="n">
        <v>-5842</v>
      </c>
      <c r="C10" s="4" t="inlineStr">
        <is>
          <t xml:space="preserve"> </t>
        </is>
      </c>
    </row>
    <row r="11">
      <c r="A11" s="4" t="inlineStr">
        <is>
          <t>Present value of net future minimum lease payments</t>
        </is>
      </c>
      <c r="B11" s="7" t="n">
        <v>9322</v>
      </c>
      <c r="C11" s="7" t="n">
        <v>54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ummary of Changes in Carrying Amount of Goodwill and Core Deposit Intangible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58488</v>
      </c>
      <c r="C4" s="7" t="n">
        <v>58488</v>
      </c>
      <c r="D4" s="7" t="n">
        <v>58488</v>
      </c>
    </row>
    <row r="5">
      <c r="A5" s="4" t="inlineStr">
        <is>
          <t>Friendswood acquisition</t>
        </is>
      </c>
      <c r="B5" s="6" t="n">
        <v>23029</v>
      </c>
      <c r="C5" s="4" t="inlineStr">
        <is>
          <t xml:space="preserve"> </t>
        </is>
      </c>
      <c r="D5" s="4" t="inlineStr">
        <is>
          <t xml:space="preserve"> </t>
        </is>
      </c>
    </row>
    <row r="6">
      <c r="A6" s="4" t="inlineStr">
        <is>
          <t>Goodwill ending balance</t>
        </is>
      </c>
      <c r="B6" s="6" t="n">
        <v>81517</v>
      </c>
      <c r="C6" s="6" t="n">
        <v>58488</v>
      </c>
      <c r="D6" s="6" t="n">
        <v>58488</v>
      </c>
    </row>
    <row r="7">
      <c r="A7" s="3" t="inlineStr">
        <is>
          <t>CDI</t>
        </is>
      </c>
      <c r="B7" s="4" t="inlineStr">
        <is>
          <t xml:space="preserve"> </t>
        </is>
      </c>
      <c r="C7" s="4" t="inlineStr">
        <is>
          <t xml:space="preserve"> </t>
        </is>
      </c>
      <c r="D7" s="4" t="inlineStr">
        <is>
          <t xml:space="preserve"> </t>
        </is>
      </c>
    </row>
    <row r="8">
      <c r="A8" s="4" t="inlineStr">
        <is>
          <t>Core deposit intangibles beginning balance</t>
        </is>
      </c>
      <c r="B8" s="6" t="n">
        <v>3461</v>
      </c>
      <c r="C8" s="6" t="n">
        <v>4624</v>
      </c>
      <c r="D8" s="6" t="n">
        <v>5984</v>
      </c>
    </row>
    <row r="9">
      <c r="A9" s="4" t="inlineStr">
        <is>
          <t>Friendswood acquisition</t>
        </is>
      </c>
      <c r="B9" s="6" t="n">
        <v>4597</v>
      </c>
      <c r="C9" s="4" t="inlineStr">
        <is>
          <t xml:space="preserve"> </t>
        </is>
      </c>
      <c r="D9" s="4" t="inlineStr">
        <is>
          <t xml:space="preserve"> </t>
        </is>
      </c>
    </row>
    <row r="10">
      <c r="A10" s="4" t="inlineStr">
        <is>
          <t>Amortization of intangibles</t>
        </is>
      </c>
      <c r="B10" s="6" t="n">
        <v>-1602</v>
      </c>
      <c r="C10" s="6" t="n">
        <v>-1163</v>
      </c>
      <c r="D10" s="6" t="n">
        <v>-1360</v>
      </c>
    </row>
    <row r="11">
      <c r="A11" s="4" t="inlineStr">
        <is>
          <t>Core deposit intangibles ending balance</t>
        </is>
      </c>
      <c r="B11" s="7" t="n">
        <v>6456</v>
      </c>
      <c r="C11" s="7" t="n">
        <v>3461</v>
      </c>
      <c r="D11" s="7" t="n">
        <v>4624</v>
      </c>
    </row>
    <row r="12">
      <c r="A12" s="4" t="inlineStr">
        <is>
          <t>Weighted average useful life (in years)</t>
        </is>
      </c>
      <c r="B12" s="4" t="inlineStr">
        <is>
          <t>11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 Summary of Estimated Future Amortization Expense (Details) - USD ($) $ in Thousands</t>
        </is>
      </c>
      <c r="B1" s="2" t="inlineStr">
        <is>
          <t>Dec. 31, 2022</t>
        </is>
      </c>
      <c r="C1" s="2" t="inlineStr">
        <is>
          <t>Dec. 31, 2021</t>
        </is>
      </c>
      <c r="D1" s="2" t="inlineStr">
        <is>
          <t>Dec. 31, 2020</t>
        </is>
      </c>
      <c r="E1" s="2" t="inlineStr">
        <is>
          <t>Dec. 31, 2019</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t>
        </is>
      </c>
      <c r="B3" s="7" t="n">
        <v>1571</v>
      </c>
      <c r="C3" s="4" t="inlineStr">
        <is>
          <t xml:space="preserve"> </t>
        </is>
      </c>
      <c r="D3" s="4" t="inlineStr">
        <is>
          <t xml:space="preserve"> </t>
        </is>
      </c>
      <c r="E3" s="4" t="inlineStr">
        <is>
          <t xml:space="preserve"> </t>
        </is>
      </c>
    </row>
    <row r="4">
      <c r="A4" s="4" t="inlineStr">
        <is>
          <t>2024</t>
        </is>
      </c>
      <c r="B4" s="6" t="n">
        <v>1328</v>
      </c>
      <c r="C4" s="4" t="inlineStr">
        <is>
          <t xml:space="preserve"> </t>
        </is>
      </c>
      <c r="D4" s="4" t="inlineStr">
        <is>
          <t xml:space="preserve"> </t>
        </is>
      </c>
      <c r="E4" s="4" t="inlineStr">
        <is>
          <t xml:space="preserve"> </t>
        </is>
      </c>
    </row>
    <row r="5">
      <c r="A5" s="4" t="inlineStr">
        <is>
          <t>2025</t>
        </is>
      </c>
      <c r="B5" s="6" t="n">
        <v>1087</v>
      </c>
      <c r="C5" s="4" t="inlineStr">
        <is>
          <t xml:space="preserve"> </t>
        </is>
      </c>
      <c r="D5" s="4" t="inlineStr">
        <is>
          <t xml:space="preserve"> </t>
        </is>
      </c>
      <c r="E5" s="4" t="inlineStr">
        <is>
          <t xml:space="preserve"> </t>
        </is>
      </c>
    </row>
    <row r="6">
      <c r="A6" s="4" t="inlineStr">
        <is>
          <t>2026</t>
        </is>
      </c>
      <c r="B6" s="6" t="n">
        <v>851</v>
      </c>
      <c r="C6" s="4" t="inlineStr">
        <is>
          <t xml:space="preserve"> </t>
        </is>
      </c>
      <c r="D6" s="4" t="inlineStr">
        <is>
          <t xml:space="preserve"> </t>
        </is>
      </c>
      <c r="E6" s="4" t="inlineStr">
        <is>
          <t xml:space="preserve"> </t>
        </is>
      </c>
    </row>
    <row r="7">
      <c r="A7" s="4" t="inlineStr">
        <is>
          <t>2027</t>
        </is>
      </c>
      <c r="B7" s="6" t="n">
        <v>618</v>
      </c>
      <c r="C7" s="4" t="inlineStr">
        <is>
          <t xml:space="preserve"> </t>
        </is>
      </c>
      <c r="D7" s="4" t="inlineStr">
        <is>
          <t xml:space="preserve"> </t>
        </is>
      </c>
      <c r="E7" s="4" t="inlineStr">
        <is>
          <t xml:space="preserve"> </t>
        </is>
      </c>
    </row>
    <row r="8">
      <c r="A8" s="4" t="inlineStr">
        <is>
          <t>Thereafter</t>
        </is>
      </c>
      <c r="B8" s="6" t="n">
        <v>1001</v>
      </c>
      <c r="C8" s="4" t="inlineStr">
        <is>
          <t xml:space="preserve"> </t>
        </is>
      </c>
      <c r="D8" s="4" t="inlineStr">
        <is>
          <t xml:space="preserve"> </t>
        </is>
      </c>
      <c r="E8" s="4" t="inlineStr">
        <is>
          <t xml:space="preserve"> </t>
        </is>
      </c>
    </row>
    <row r="9">
      <c r="A9" s="4" t="inlineStr">
        <is>
          <t>Total CDI</t>
        </is>
      </c>
      <c r="B9" s="7" t="n">
        <v>6456</v>
      </c>
      <c r="C9" s="7" t="n">
        <v>3461</v>
      </c>
      <c r="D9" s="7" t="n">
        <v>4624</v>
      </c>
      <c r="E9" s="7" t="n">
        <v>59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Classifications (Details) - USD ($) $ in Thousands</t>
        </is>
      </c>
      <c r="B1" s="2" t="inlineStr">
        <is>
          <t>Dec. 31,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Demand deposit accounts</t>
        </is>
      </c>
      <c r="B3" s="7" t="n">
        <v>904301</v>
      </c>
      <c r="C3" s="7" t="n">
        <v>766385</v>
      </c>
    </row>
    <row r="4">
      <c r="A4" s="4" t="inlineStr">
        <is>
          <t>Savings</t>
        </is>
      </c>
      <c r="B4" s="6" t="n">
        <v>305871</v>
      </c>
      <c r="C4" s="6" t="n">
        <v>285728</v>
      </c>
    </row>
    <row r="5">
      <c r="A5" s="4" t="inlineStr">
        <is>
          <t>Money market accounts</t>
        </is>
      </c>
      <c r="B5" s="6" t="n">
        <v>423990</v>
      </c>
      <c r="C5" s="6" t="n">
        <v>371478</v>
      </c>
    </row>
    <row r="6">
      <c r="A6" s="4" t="inlineStr">
        <is>
          <t>NOW accounts</t>
        </is>
      </c>
      <c r="B6" s="6" t="n">
        <v>663574</v>
      </c>
      <c r="C6" s="6" t="n">
        <v>792919</v>
      </c>
    </row>
    <row r="7">
      <c r="A7" s="4" t="inlineStr">
        <is>
          <t>Certificates of deposit</t>
        </is>
      </c>
      <c r="B7" s="6" t="n">
        <v>335445</v>
      </c>
      <c r="C7" s="6" t="n">
        <v>319339</v>
      </c>
    </row>
    <row r="8">
      <c r="A8" s="4" t="inlineStr">
        <is>
          <t>Total deposits</t>
        </is>
      </c>
      <c r="B8" s="7" t="n">
        <v>2633181</v>
      </c>
      <c r="C8" s="7" t="n">
        <v>25358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ummary of Maturities of Certificates of Deposit (Details) $ in Thousands</t>
        </is>
      </c>
      <c r="B1" s="2" t="inlineStr">
        <is>
          <t>Dec. 31, 2022 USD ($)</t>
        </is>
      </c>
    </row>
    <row r="2">
      <c r="A2" s="3" t="inlineStr">
        <is>
          <t>Deposits Liabilities, Balance Sheet, Reported Amounts [Abstract]</t>
        </is>
      </c>
      <c r="B2" s="4" t="inlineStr">
        <is>
          <t xml:space="preserve"> </t>
        </is>
      </c>
    </row>
    <row r="3">
      <c r="A3" s="4" t="inlineStr">
        <is>
          <t>2023</t>
        </is>
      </c>
      <c r="B3" s="7" t="n">
        <v>259051</v>
      </c>
    </row>
    <row r="4">
      <c r="A4" s="4" t="inlineStr">
        <is>
          <t>2024</t>
        </is>
      </c>
      <c r="B4" s="6" t="n">
        <v>56710</v>
      </c>
    </row>
    <row r="5">
      <c r="A5" s="4" t="inlineStr">
        <is>
          <t>2025</t>
        </is>
      </c>
      <c r="B5" s="6" t="n">
        <v>8328</v>
      </c>
    </row>
    <row r="6">
      <c r="A6" s="4" t="inlineStr">
        <is>
          <t>2026</t>
        </is>
      </c>
      <c r="B6" s="6" t="n">
        <v>5689</v>
      </c>
    </row>
    <row r="7">
      <c r="A7" s="4" t="inlineStr">
        <is>
          <t>2027</t>
        </is>
      </c>
      <c r="B7" s="6" t="n">
        <v>3506</v>
      </c>
    </row>
    <row r="8">
      <c r="A8" s="4" t="inlineStr">
        <is>
          <t>Thereafter</t>
        </is>
      </c>
      <c r="B8" s="6" t="n">
        <v>2161</v>
      </c>
    </row>
    <row r="9">
      <c r="A9" s="4" t="inlineStr">
        <is>
          <t>Total certificates of deposit</t>
        </is>
      </c>
      <c r="B9" s="7" t="n">
        <v>3354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posits - Additional Information (Details) - USD ($)</t>
        </is>
      </c>
      <c r="B1" s="2" t="inlineStr">
        <is>
          <t>Dec. 31, 2022</t>
        </is>
      </c>
      <c r="C1" s="2" t="inlineStr">
        <is>
          <t>Jan. 31, 2022</t>
        </is>
      </c>
      <c r="D1" s="2" t="inlineStr">
        <is>
          <t>Dec. 31, 2021</t>
        </is>
      </c>
    </row>
    <row r="2">
      <c r="A2" s="3" t="inlineStr">
        <is>
          <t>Deposit Liability [Line Items]</t>
        </is>
      </c>
      <c r="B2" s="4" t="inlineStr">
        <is>
          <t xml:space="preserve"> </t>
        </is>
      </c>
      <c r="C2" s="4" t="inlineStr">
        <is>
          <t xml:space="preserve"> </t>
        </is>
      </c>
      <c r="D2" s="4" t="inlineStr">
        <is>
          <t xml:space="preserve"> </t>
        </is>
      </c>
    </row>
    <row r="3">
      <c r="A3" s="4" t="inlineStr">
        <is>
          <t>Deposit liability</t>
        </is>
      </c>
      <c r="B3" s="7" t="n">
        <v>830932000</v>
      </c>
      <c r="C3" s="4" t="inlineStr">
        <is>
          <t xml:space="preserve"> </t>
        </is>
      </c>
      <c r="D3" s="7" t="n">
        <v>820000000</v>
      </c>
    </row>
    <row r="4">
      <c r="A4" s="4" t="inlineStr">
        <is>
          <t>Aggregate amount of certificates of deposit</t>
        </is>
      </c>
      <c r="B4" s="7" t="n">
        <v>69442000</v>
      </c>
      <c r="C4" s="4" t="inlineStr">
        <is>
          <t xml:space="preserve"> </t>
        </is>
      </c>
      <c r="D4" s="7" t="n">
        <v>63221000</v>
      </c>
    </row>
    <row r="5">
      <c r="A5" s="4" t="inlineStr">
        <is>
          <t>Deposit Liabilities</t>
        </is>
      </c>
      <c r="B5" s="4" t="inlineStr">
        <is>
          <t xml:space="preserve"> </t>
        </is>
      </c>
      <c r="C5" s="4" t="inlineStr">
        <is>
          <t xml:space="preserve"> </t>
        </is>
      </c>
      <c r="D5" s="4" t="inlineStr">
        <is>
          <t xml:space="preserve"> </t>
        </is>
      </c>
    </row>
    <row r="6">
      <c r="A6" s="3" t="inlineStr">
        <is>
          <t>Deposit Liability [Line Items]</t>
        </is>
      </c>
      <c r="B6" s="4" t="inlineStr">
        <is>
          <t xml:space="preserve"> </t>
        </is>
      </c>
      <c r="C6" s="4" t="inlineStr">
        <is>
          <t xml:space="preserve"> </t>
        </is>
      </c>
      <c r="D6" s="4" t="inlineStr">
        <is>
          <t xml:space="preserve"> </t>
        </is>
      </c>
    </row>
    <row r="7">
      <c r="A7" s="4" t="inlineStr">
        <is>
          <t>Deposit liability transferred</t>
        </is>
      </c>
      <c r="B7" s="4" t="inlineStr">
        <is>
          <t xml:space="preserve"> </t>
        </is>
      </c>
      <c r="C7" s="7" t="n">
        <v>14700000</v>
      </c>
      <c r="D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Borrowings (Details) - Other Borrowings - USD ($) $ in Thousands</t>
        </is>
      </c>
      <c r="B1" s="2" t="inlineStr">
        <is>
          <t>12 Months Ended</t>
        </is>
      </c>
    </row>
    <row r="2">
      <c r="B2" s="2" t="inlineStr">
        <is>
          <t>Dec. 31, 2022</t>
        </is>
      </c>
      <c r="C2" s="2" t="inlineStr">
        <is>
          <t>Dec. 31, 2021</t>
        </is>
      </c>
    </row>
    <row r="3">
      <c r="A3" s="3" t="inlineStr">
        <is>
          <t>Other Borrowings [Line Items]</t>
        </is>
      </c>
      <c r="B3" s="4" t="inlineStr">
        <is>
          <t xml:space="preserve"> </t>
        </is>
      </c>
      <c r="C3" s="4" t="inlineStr">
        <is>
          <t xml:space="preserve"> </t>
        </is>
      </c>
    </row>
    <row r="4">
      <c r="A4" s="4" t="inlineStr">
        <is>
          <t>Note payable</t>
        </is>
      </c>
      <c r="B4" s="7" t="n">
        <v>5539</v>
      </c>
      <c r="C4" s="7" t="n">
        <v>5539</v>
      </c>
    </row>
    <row r="5">
      <c r="A5" s="4" t="inlineStr">
        <is>
          <t>Note payable interest rate (as percent)</t>
        </is>
      </c>
      <c r="B5" s="10" t="n">
        <v>0.0383</v>
      </c>
      <c r="C5" s="10" t="n">
        <v>0.0383</v>
      </c>
    </row>
    <row r="6">
      <c r="A6" s="4" t="inlineStr">
        <is>
          <t>Note payable leverage loan term</t>
        </is>
      </c>
      <c r="B6" s="4" t="inlineStr">
        <is>
          <t>20 years</t>
        </is>
      </c>
      <c r="C6" s="4" t="inlineStr">
        <is>
          <t>20 years</t>
        </is>
      </c>
    </row>
    <row r="7">
      <c r="A7" s="4" t="inlineStr">
        <is>
          <t>Note payable leverage loan payments year</t>
        </is>
      </c>
      <c r="B7" s="4" t="inlineStr">
        <is>
          <t>7 years</t>
        </is>
      </c>
      <c r="C7" s="4" t="inlineStr">
        <is>
          <t>7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ordinated Debt (Details) - USD ($) $ in Thousands</t>
        </is>
      </c>
      <c r="C1" s="2" t="inlineStr">
        <is>
          <t>12 Months Ended</t>
        </is>
      </c>
    </row>
    <row r="2">
      <c r="B2" s="2" t="inlineStr">
        <is>
          <t>Jun. 30,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ubordinated debt</t>
        </is>
      </c>
      <c r="B4" s="4" t="inlineStr">
        <is>
          <t xml:space="preserve"> </t>
        </is>
      </c>
      <c r="C4" s="7" t="n">
        <v>54013</v>
      </c>
      <c r="D4" s="7" t="n">
        <v>0</v>
      </c>
    </row>
    <row r="5">
      <c r="A5" s="4" t="inlineStr">
        <is>
          <t>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as a percentage of aggregate principal (as percent)</t>
        </is>
      </c>
      <c r="B7" s="11" t="n">
        <v>1</v>
      </c>
      <c r="C7" s="4" t="inlineStr">
        <is>
          <t xml:space="preserve"> </t>
        </is>
      </c>
      <c r="D7" s="4" t="inlineStr">
        <is>
          <t xml:space="preserve"> </t>
        </is>
      </c>
    </row>
    <row r="8">
      <c r="A8" s="4" t="inlineStr">
        <is>
          <t>5.75% Fixed-to-Floating Rate Subordinated Notes | 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7" t="n">
        <v>55000</v>
      </c>
      <c r="C10" s="4" t="inlineStr">
        <is>
          <t xml:space="preserve"> </t>
        </is>
      </c>
      <c r="D10" s="4" t="inlineStr">
        <is>
          <t xml:space="preserve"> </t>
        </is>
      </c>
    </row>
    <row r="11">
      <c r="A11" s="4" t="inlineStr">
        <is>
          <t>Fixed-to-floating rate (as percent)</t>
        </is>
      </c>
      <c r="B11" s="10" t="n">
        <v>0.0575</v>
      </c>
      <c r="C11" s="4" t="inlineStr">
        <is>
          <t xml:space="preserve"> </t>
        </is>
      </c>
      <c r="D11" s="4" t="inlineStr">
        <is>
          <t xml:space="preserve"> </t>
        </is>
      </c>
    </row>
    <row r="12">
      <c r="A12" s="4" t="inlineStr">
        <is>
          <t>Subordinated debt</t>
        </is>
      </c>
      <c r="B12" s="4" t="inlineStr">
        <is>
          <t xml:space="preserve"> </t>
        </is>
      </c>
      <c r="C12" s="6" t="n">
        <v>54013</v>
      </c>
      <c r="D12" s="4" t="inlineStr">
        <is>
          <t xml:space="preserve"> </t>
        </is>
      </c>
    </row>
    <row r="13">
      <c r="A13" s="4" t="inlineStr">
        <is>
          <t>Subordinated debt, net of issuance cost</t>
        </is>
      </c>
      <c r="B13" s="4" t="inlineStr">
        <is>
          <t xml:space="preserve"> </t>
        </is>
      </c>
      <c r="C13" s="7" t="n">
        <v>1107</v>
      </c>
      <c r="D13" s="4" t="inlineStr">
        <is>
          <t xml:space="preserve"> </t>
        </is>
      </c>
    </row>
    <row r="14">
      <c r="A14" s="4" t="inlineStr">
        <is>
          <t>Subordinated debt amortization period (in years)</t>
        </is>
      </c>
      <c r="B14" s="4" t="inlineStr">
        <is>
          <t xml:space="preserve"> </t>
        </is>
      </c>
      <c r="C14" s="4" t="inlineStr">
        <is>
          <t>5 years</t>
        </is>
      </c>
      <c r="D14" s="4" t="inlineStr">
        <is>
          <t xml:space="preserve"> </t>
        </is>
      </c>
    </row>
    <row r="15">
      <c r="A15" s="4" t="inlineStr">
        <is>
          <t>5.75% Fixed-to-Floating Rate Subordinated Notes | Subordinated Debt | Secured Overnight Financing Rate (SOFR) Overnight Index Swap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points</t>
        </is>
      </c>
      <c r="B17" s="10" t="n">
        <v>0.0282</v>
      </c>
      <c r="C17" s="4" t="inlineStr">
        <is>
          <t xml:space="preserve"> </t>
        </is>
      </c>
      <c r="D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net of effects of acquisitions:</t>
        </is>
      </c>
      <c r="B3" s="4" t="inlineStr">
        <is>
          <t xml:space="preserve"> </t>
        </is>
      </c>
      <c r="C3" s="4" t="inlineStr">
        <is>
          <t xml:space="preserve"> </t>
        </is>
      </c>
      <c r="D3" s="4" t="inlineStr">
        <is>
          <t xml:space="preserve"> </t>
        </is>
      </c>
    </row>
    <row r="4">
      <c r="A4" s="4" t="inlineStr">
        <is>
          <t>Net income</t>
        </is>
      </c>
      <c r="B4" s="7" t="n">
        <v>34072</v>
      </c>
      <c r="C4" s="7" t="n">
        <v>48621</v>
      </c>
      <c r="D4" s="7" t="n">
        <v>247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7489</v>
      </c>
      <c r="C6" s="6" t="n">
        <v>-10161</v>
      </c>
      <c r="D6" s="6" t="n">
        <v>12728</v>
      </c>
    </row>
    <row r="7">
      <c r="A7" s="4" t="inlineStr">
        <is>
          <t>Depreciation</t>
        </is>
      </c>
      <c r="B7" s="6" t="n">
        <v>3464</v>
      </c>
      <c r="C7" s="6" t="n">
        <v>3084</v>
      </c>
      <c r="D7" s="6" t="n">
        <v>3063</v>
      </c>
    </row>
    <row r="8">
      <c r="A8" s="4" t="inlineStr">
        <is>
          <t>Amortization and accretion of purchase accounting valuations and intangibles</t>
        </is>
      </c>
      <c r="B8" s="6" t="n">
        <v>4078</v>
      </c>
      <c r="C8" s="6" t="n">
        <v>3527</v>
      </c>
      <c r="D8" s="6" t="n">
        <v>5479</v>
      </c>
    </row>
    <row r="9">
      <c r="A9" s="4" t="inlineStr">
        <is>
          <t>Net amortization of mortgage servicing asset</t>
        </is>
      </c>
      <c r="B9" s="6" t="n">
        <v>0</v>
      </c>
      <c r="C9" s="6" t="n">
        <v>0</v>
      </c>
      <c r="D9" s="6" t="n">
        <v>161</v>
      </c>
    </row>
    <row r="10">
      <c r="A10" s="4" t="inlineStr">
        <is>
          <t>Federal Home Loan Bank stock dividends</t>
        </is>
      </c>
      <c r="B10" s="6" t="n">
        <v>-53</v>
      </c>
      <c r="C10" s="6" t="n">
        <v>-15</v>
      </c>
      <c r="D10" s="6" t="n">
        <v>-61</v>
      </c>
    </row>
    <row r="11">
      <c r="A11" s="4" t="inlineStr">
        <is>
          <t>Net amortization of premium on investments</t>
        </is>
      </c>
      <c r="B11" s="6" t="n">
        <v>1012</v>
      </c>
      <c r="C11" s="6" t="n">
        <v>1874</v>
      </c>
      <c r="D11" s="6" t="n">
        <v>2900</v>
      </c>
    </row>
    <row r="12">
      <c r="A12" s="4" t="inlineStr">
        <is>
          <t>Amortization of subordinated debt issuance cost</t>
        </is>
      </c>
      <c r="B12" s="6" t="n">
        <v>120</v>
      </c>
      <c r="C12" s="6" t="n">
        <v>0</v>
      </c>
      <c r="D12" s="6" t="n">
        <v>0</v>
      </c>
    </row>
    <row r="13">
      <c r="A13" s="4" t="inlineStr">
        <is>
          <t>Gain on sale of loans, net</t>
        </is>
      </c>
      <c r="B13" s="6" t="n">
        <v>-663</v>
      </c>
      <c r="C13" s="6" t="n">
        <v>-2518</v>
      </c>
      <c r="D13" s="6" t="n">
        <v>-2925</v>
      </c>
    </row>
    <row r="14">
      <c r="A14" s="4" t="inlineStr">
        <is>
          <t>(Gain) loss on sale of assets, net</t>
        </is>
      </c>
      <c r="B14" s="6" t="n">
        <v>-26</v>
      </c>
      <c r="C14" s="6" t="n">
        <v>504</v>
      </c>
      <c r="D14" s="6" t="n">
        <v>11</v>
      </c>
    </row>
    <row r="15">
      <c r="A15" s="4" t="inlineStr">
        <is>
          <t>Proceeds, including principal payments, from loans held for sale</t>
        </is>
      </c>
      <c r="B15" s="6" t="n">
        <v>66748</v>
      </c>
      <c r="C15" s="6" t="n">
        <v>199639</v>
      </c>
      <c r="D15" s="6" t="n">
        <v>288642</v>
      </c>
    </row>
    <row r="16">
      <c r="A16" s="4" t="inlineStr">
        <is>
          <t>Originations of loans held for sale</t>
        </is>
      </c>
      <c r="B16" s="6" t="n">
        <v>-65079</v>
      </c>
      <c r="C16" s="6" t="n">
        <v>-188666</v>
      </c>
      <c r="D16" s="6" t="n">
        <v>-288286</v>
      </c>
    </row>
    <row r="17">
      <c r="A17" s="4" t="inlineStr">
        <is>
          <t>Non-cash compensation</t>
        </is>
      </c>
      <c r="B17" s="6" t="n">
        <v>2441</v>
      </c>
      <c r="C17" s="6" t="n">
        <v>2354</v>
      </c>
      <c r="D17" s="6" t="n">
        <v>2050</v>
      </c>
    </row>
    <row r="18">
      <c r="A18" s="4" t="inlineStr">
        <is>
          <t>Deferred income tax (benefit) expense</t>
        </is>
      </c>
      <c r="B18" s="6" t="n">
        <v>-882</v>
      </c>
      <c r="C18" s="6" t="n">
        <v>2544</v>
      </c>
      <c r="D18" s="6" t="n">
        <v>-1588</v>
      </c>
    </row>
    <row r="19">
      <c r="A19" s="4" t="inlineStr">
        <is>
          <t>Increase in accrued interest receivable and other assets</t>
        </is>
      </c>
      <c r="B19" s="6" t="n">
        <v>-10427</v>
      </c>
      <c r="C19" s="6" t="n">
        <v>-2661</v>
      </c>
      <c r="D19" s="6" t="n">
        <v>-612</v>
      </c>
    </row>
    <row r="20">
      <c r="A20" s="4" t="inlineStr">
        <is>
          <t>Increase in cash surrender value of bank-owned life insurance</t>
        </is>
      </c>
      <c r="B20" s="6" t="n">
        <v>-915</v>
      </c>
      <c r="C20" s="6" t="n">
        <v>-886</v>
      </c>
      <c r="D20" s="6" t="n">
        <v>-948</v>
      </c>
    </row>
    <row r="21">
      <c r="A21" s="4" t="inlineStr">
        <is>
          <t>Increase (decrease) in accrued interest payable and other liabilities</t>
        </is>
      </c>
      <c r="B21" s="6" t="n">
        <v>9820</v>
      </c>
      <c r="C21" s="6" t="n">
        <v>-1525</v>
      </c>
      <c r="D21" s="6" t="n">
        <v>3651</v>
      </c>
    </row>
    <row r="22">
      <c r="A22" s="4" t="inlineStr">
        <is>
          <t>Net cash provided by operating activities</t>
        </is>
      </c>
      <c r="B22" s="6" t="n">
        <v>51199</v>
      </c>
      <c r="C22" s="6" t="n">
        <v>55715</v>
      </c>
      <c r="D22" s="6" t="n">
        <v>49030</v>
      </c>
    </row>
    <row r="23">
      <c r="A23" s="3" t="inlineStr">
        <is>
          <t>Cash flows from investing activities, net of effects of acquisitions:</t>
        </is>
      </c>
      <c r="B23" s="4" t="inlineStr">
        <is>
          <t xml:space="preserve"> </t>
        </is>
      </c>
      <c r="C23" s="4" t="inlineStr">
        <is>
          <t xml:space="preserve"> </t>
        </is>
      </c>
      <c r="D23" s="4" t="inlineStr">
        <is>
          <t xml:space="preserve"> </t>
        </is>
      </c>
    </row>
    <row r="24">
      <c r="A24" s="4" t="inlineStr">
        <is>
          <t>Purchases of securities available for sale</t>
        </is>
      </c>
      <c r="B24" s="6" t="n">
        <v>-238498</v>
      </c>
      <c r="C24" s="6" t="n">
        <v>-167584</v>
      </c>
      <c r="D24" s="6" t="n">
        <v>-91978</v>
      </c>
    </row>
    <row r="25">
      <c r="A25" s="4" t="inlineStr">
        <is>
          <t>Proceeds from maturities, prepayments and calls on securities available for sale</t>
        </is>
      </c>
      <c r="B25" s="6" t="n">
        <v>57922</v>
      </c>
      <c r="C25" s="6" t="n">
        <v>80686</v>
      </c>
      <c r="D25" s="6" t="n">
        <v>97311</v>
      </c>
    </row>
    <row r="26">
      <c r="A26" s="4" t="inlineStr">
        <is>
          <t>Proceeds from maturities, prepayments and calls on securities held to maturity</t>
        </is>
      </c>
      <c r="B26" s="6" t="n">
        <v>1000</v>
      </c>
      <c r="C26" s="6" t="n">
        <v>800</v>
      </c>
      <c r="D26" s="6" t="n">
        <v>4130</v>
      </c>
    </row>
    <row r="27">
      <c r="A27" s="4" t="inlineStr">
        <is>
          <t>Proceeds from sales on securities available for sale</t>
        </is>
      </c>
      <c r="B27" s="6" t="n">
        <v>0</v>
      </c>
      <c r="C27" s="6" t="n">
        <v>5068</v>
      </c>
      <c r="D27" s="6" t="n">
        <v>0</v>
      </c>
    </row>
    <row r="28">
      <c r="A28" s="4" t="inlineStr">
        <is>
          <t>(Increase) decrease in loans, net</t>
        </is>
      </c>
      <c r="B28" s="6" t="n">
        <v>-279450</v>
      </c>
      <c r="C28" s="6" t="n">
        <v>133808</v>
      </c>
      <c r="D28" s="6" t="n">
        <v>-271830</v>
      </c>
    </row>
    <row r="29">
      <c r="A29" s="4" t="inlineStr">
        <is>
          <t>Decrease in interest-bearing deposits in banks</t>
        </is>
      </c>
      <c r="B29" s="6" t="n">
        <v>0</v>
      </c>
      <c r="C29" s="6" t="n">
        <v>0</v>
      </c>
      <c r="D29" s="6" t="n">
        <v>100</v>
      </c>
    </row>
    <row r="30">
      <c r="A30" s="4" t="inlineStr">
        <is>
          <t>Proceeds from sale of foreclosed assets</t>
        </is>
      </c>
      <c r="B30" s="6" t="n">
        <v>2650</v>
      </c>
      <c r="C30" s="6" t="n">
        <v>2493</v>
      </c>
      <c r="D30" s="6" t="n">
        <v>3585</v>
      </c>
    </row>
    <row r="31">
      <c r="A31" s="4" t="inlineStr">
        <is>
          <t>Purchases of office properties and equipment</t>
        </is>
      </c>
      <c r="B31" s="6" t="n">
        <v>-2706</v>
      </c>
      <c r="C31" s="6" t="n">
        <v>-2472</v>
      </c>
      <c r="D31" s="6" t="n">
        <v>-2147</v>
      </c>
    </row>
    <row r="32">
      <c r="A32" s="4" t="inlineStr">
        <is>
          <t>Net cash disbursed in sale of banking center</t>
        </is>
      </c>
      <c r="B32" s="6" t="n">
        <v>-11182</v>
      </c>
      <c r="C32" s="6" t="n">
        <v>0</v>
      </c>
      <c r="D32" s="6" t="n">
        <v>0</v>
      </c>
    </row>
    <row r="33">
      <c r="A33" s="4" t="inlineStr">
        <is>
          <t>Net cash disbursed in business combination</t>
        </is>
      </c>
      <c r="B33" s="6" t="n">
        <v>-16123</v>
      </c>
      <c r="C33" s="6" t="n">
        <v>0</v>
      </c>
      <c r="D33" s="6" t="n">
        <v>0</v>
      </c>
    </row>
    <row r="34">
      <c r="A34" s="4" t="inlineStr">
        <is>
          <t>Proceeds from sale of office properties and equipment</t>
        </is>
      </c>
      <c r="B34" s="6" t="n">
        <v>82</v>
      </c>
      <c r="C34" s="6" t="n">
        <v>414</v>
      </c>
      <c r="D34" s="6" t="n">
        <v>5</v>
      </c>
    </row>
    <row r="35">
      <c r="A35" s="4" t="inlineStr">
        <is>
          <t>Purchase of bank-owned life insurance</t>
        </is>
      </c>
      <c r="B35" s="6" t="n">
        <v>-5000</v>
      </c>
      <c r="C35" s="6" t="n">
        <v>0</v>
      </c>
      <c r="D35" s="6" t="n">
        <v>0</v>
      </c>
    </row>
    <row r="36">
      <c r="A36" s="4" t="inlineStr">
        <is>
          <t>Proceeds from bank-owned life insurance</t>
        </is>
      </c>
      <c r="B36" s="6" t="n">
        <v>0</v>
      </c>
      <c r="C36" s="6" t="n">
        <v>1717</v>
      </c>
      <c r="D36" s="6" t="n">
        <v>126</v>
      </c>
    </row>
    <row r="37">
      <c r="A37" s="4" t="inlineStr">
        <is>
          <t>Purchase of Federal Home Loan Bank stock</t>
        </is>
      </c>
      <c r="B37" s="6" t="n">
        <v>-4047</v>
      </c>
      <c r="C37" s="6" t="n">
        <v>0</v>
      </c>
      <c r="D37" s="6" t="n">
        <v>-1592</v>
      </c>
    </row>
    <row r="38">
      <c r="A38" s="4" t="inlineStr">
        <is>
          <t>Proceeds from redemption of Federal Home Loan Bank stock</t>
        </is>
      </c>
      <c r="B38" s="6" t="n">
        <v>0</v>
      </c>
      <c r="C38" s="6" t="n">
        <v>0</v>
      </c>
      <c r="D38" s="6" t="n">
        <v>2254</v>
      </c>
    </row>
    <row r="39">
      <c r="A39" s="4" t="inlineStr">
        <is>
          <t>Net cash (used in) provided by investing activities</t>
        </is>
      </c>
      <c r="B39" s="6" t="n">
        <v>-495352</v>
      </c>
      <c r="C39" s="6" t="n">
        <v>54930</v>
      </c>
      <c r="D39" s="6" t="n">
        <v>-260036</v>
      </c>
    </row>
    <row r="40">
      <c r="A40" s="3" t="inlineStr">
        <is>
          <t>Cash flows from financing activities, net of effects of acquisitions:</t>
        </is>
      </c>
      <c r="B40" s="4" t="inlineStr">
        <is>
          <t xml:space="preserve"> </t>
        </is>
      </c>
      <c r="C40" s="4" t="inlineStr">
        <is>
          <t xml:space="preserve"> </t>
        </is>
      </c>
      <c r="D40" s="4" t="inlineStr">
        <is>
          <t xml:space="preserve"> </t>
        </is>
      </c>
    </row>
    <row r="41">
      <c r="A41" s="4" t="inlineStr">
        <is>
          <t>(Decrease) increase in deposits, net</t>
        </is>
      </c>
      <c r="B41" s="6" t="n">
        <v>-255520</v>
      </c>
      <c r="C41" s="6" t="n">
        <v>322028</v>
      </c>
      <c r="D41" s="6" t="n">
        <v>392836</v>
      </c>
    </row>
    <row r="42">
      <c r="A42" s="4" t="inlineStr">
        <is>
          <t>Borrowings on Federal Home Loan Bank advances</t>
        </is>
      </c>
      <c r="B42" s="6" t="n">
        <v>155000</v>
      </c>
      <c r="C42" s="6" t="n">
        <v>0</v>
      </c>
      <c r="D42" s="6" t="n">
        <v>119700</v>
      </c>
    </row>
    <row r="43">
      <c r="A43" s="4" t="inlineStr">
        <is>
          <t>Repayments of Federal Home Loan Bank advances</t>
        </is>
      </c>
      <c r="B43" s="6" t="n">
        <v>-4850</v>
      </c>
      <c r="C43" s="6" t="n">
        <v>-2798</v>
      </c>
      <c r="D43" s="6" t="n">
        <v>-131526</v>
      </c>
    </row>
    <row r="44">
      <c r="A44" s="4" t="inlineStr">
        <is>
          <t>Proceeds from issuance of subordinated debt, net of issuance cost</t>
        </is>
      </c>
      <c r="B44" s="6" t="n">
        <v>53892</v>
      </c>
      <c r="C44" s="6" t="n">
        <v>0</v>
      </c>
      <c r="D44" s="6" t="n">
        <v>0</v>
      </c>
    </row>
    <row r="45">
      <c r="A45" s="4" t="inlineStr">
        <is>
          <t>Proceeds from exercise of stock options</t>
        </is>
      </c>
      <c r="B45" s="6" t="n">
        <v>375</v>
      </c>
      <c r="C45" s="6" t="n">
        <v>80</v>
      </c>
      <c r="D45" s="6" t="n">
        <v>30</v>
      </c>
    </row>
    <row r="46">
      <c r="A46" s="4" t="inlineStr">
        <is>
          <t>Issuance of stock under incentive plans</t>
        </is>
      </c>
      <c r="B46" s="6" t="n">
        <v>324</v>
      </c>
      <c r="C46" s="6" t="n">
        <v>303</v>
      </c>
      <c r="D46" s="6" t="n">
        <v>-13</v>
      </c>
    </row>
    <row r="47">
      <c r="A47" s="4" t="inlineStr">
        <is>
          <t>Dividends paid to shareholders</t>
        </is>
      </c>
      <c r="B47" s="6" t="n">
        <v>-7777</v>
      </c>
      <c r="C47" s="6" t="n">
        <v>-7867</v>
      </c>
      <c r="D47" s="6" t="n">
        <v>-7903</v>
      </c>
    </row>
    <row r="48">
      <c r="A48" s="4" t="inlineStr">
        <is>
          <t>Purchase of Company’s common stock</t>
        </is>
      </c>
      <c r="B48" s="6" t="n">
        <v>-11333</v>
      </c>
      <c r="C48" s="6" t="n">
        <v>-8900</v>
      </c>
      <c r="D48" s="6" t="n">
        <v>-14013</v>
      </c>
    </row>
    <row r="49">
      <c r="A49" s="4" t="inlineStr">
        <is>
          <t>Net cash (used in) provided by financing activities</t>
        </is>
      </c>
      <c r="B49" s="6" t="n">
        <v>-69889</v>
      </c>
      <c r="C49" s="6" t="n">
        <v>302846</v>
      </c>
      <c r="D49" s="6" t="n">
        <v>359111</v>
      </c>
    </row>
    <row r="50">
      <c r="A50" s="4" t="inlineStr">
        <is>
          <t>Net change in cash and cash equivalents</t>
        </is>
      </c>
      <c r="B50" s="6" t="n">
        <v>-514042</v>
      </c>
      <c r="C50" s="6" t="n">
        <v>413491</v>
      </c>
      <c r="D50" s="6" t="n">
        <v>148105</v>
      </c>
    </row>
    <row r="51">
      <c r="A51" s="4" t="inlineStr">
        <is>
          <t>Cash and cash equivalents at beginning of year</t>
        </is>
      </c>
      <c r="B51" s="6" t="n">
        <v>601443</v>
      </c>
      <c r="C51" s="6" t="n">
        <v>187952</v>
      </c>
      <c r="D51" s="6" t="n">
        <v>39847</v>
      </c>
    </row>
    <row r="52">
      <c r="A52" s="4" t="inlineStr">
        <is>
          <t>Cash and cash equivalents at end of year</t>
        </is>
      </c>
      <c r="B52" s="6" t="n">
        <v>87401</v>
      </c>
      <c r="C52" s="6" t="n">
        <v>601443</v>
      </c>
      <c r="D52" s="6" t="n">
        <v>187952</v>
      </c>
    </row>
    <row r="53">
      <c r="A53" s="3" t="inlineStr">
        <is>
          <t>Supplementary cash flow information:</t>
        </is>
      </c>
      <c r="B53" s="4" t="inlineStr">
        <is>
          <t xml:space="preserve"> </t>
        </is>
      </c>
      <c r="C53" s="4" t="inlineStr">
        <is>
          <t xml:space="preserve"> </t>
        </is>
      </c>
      <c r="D53" s="4" t="inlineStr">
        <is>
          <t xml:space="preserve"> </t>
        </is>
      </c>
    </row>
    <row r="54">
      <c r="A54" s="4" t="inlineStr">
        <is>
          <t>Interest paid on deposits and borrowed funds</t>
        </is>
      </c>
      <c r="B54" s="6" t="n">
        <v>7744</v>
      </c>
      <c r="C54" s="6" t="n">
        <v>6220</v>
      </c>
      <c r="D54" s="6" t="n">
        <v>11933</v>
      </c>
    </row>
    <row r="55">
      <c r="A55" s="4" t="inlineStr">
        <is>
          <t>Income taxes paid</t>
        </is>
      </c>
      <c r="B55" s="6" t="n">
        <v>6535</v>
      </c>
      <c r="C55" s="6" t="n">
        <v>12002</v>
      </c>
      <c r="D55" s="6" t="n">
        <v>5430</v>
      </c>
    </row>
    <row r="56">
      <c r="A56" s="3" t="inlineStr">
        <is>
          <t>Noncash investing and financing activities:</t>
        </is>
      </c>
      <c r="B56" s="4" t="inlineStr">
        <is>
          <t xml:space="preserve"> </t>
        </is>
      </c>
      <c r="C56" s="4" t="inlineStr">
        <is>
          <t xml:space="preserve"> </t>
        </is>
      </c>
      <c r="D56" s="4" t="inlineStr">
        <is>
          <t xml:space="preserve"> </t>
        </is>
      </c>
    </row>
    <row r="57">
      <c r="A57" s="4" t="inlineStr">
        <is>
          <t>Loans transferred to ORE, net of charge offs</t>
        </is>
      </c>
      <c r="B57" s="6" t="n">
        <v>1297</v>
      </c>
      <c r="C57" s="6" t="n">
        <v>1979</v>
      </c>
      <c r="D57" s="6" t="n">
        <v>869</v>
      </c>
    </row>
    <row r="58">
      <c r="A58" s="4" t="inlineStr">
        <is>
          <t>Recognition of new operating leases</t>
        </is>
      </c>
      <c r="B58" s="7" t="n">
        <v>4690</v>
      </c>
      <c r="C58" s="7" t="n">
        <v>933</v>
      </c>
      <c r="D58"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ort-term FHLB Advances (Details) - USD ($) $ in Thousands</t>
        </is>
      </c>
      <c r="B1" s="2" t="inlineStr">
        <is>
          <t>12 Months Ended</t>
        </is>
      </c>
    </row>
    <row r="2">
      <c r="B2" s="2" t="inlineStr">
        <is>
          <t>Dec. 31, 2022</t>
        </is>
      </c>
      <c r="C2" s="2" t="inlineStr">
        <is>
          <t>Dec. 31, 2021</t>
        </is>
      </c>
    </row>
    <row r="3">
      <c r="A3" s="3" t="inlineStr">
        <is>
          <t>Advance from Federal Home Loan Bank [Abstract]</t>
        </is>
      </c>
      <c r="B3" s="4" t="inlineStr">
        <is>
          <t xml:space="preserve"> </t>
        </is>
      </c>
      <c r="C3" s="4" t="inlineStr">
        <is>
          <t xml:space="preserve"> </t>
        </is>
      </c>
    </row>
    <row r="4">
      <c r="A4" s="4" t="inlineStr">
        <is>
          <t>Short-term FHLB advances</t>
        </is>
      </c>
      <c r="B4" s="7" t="n">
        <v>155000</v>
      </c>
      <c r="C4" s="7" t="n">
        <v>0</v>
      </c>
    </row>
    <row r="5">
      <c r="A5" s="4" t="inlineStr">
        <is>
          <t>Average volume of FHLB balances</t>
        </is>
      </c>
      <c r="B5" s="6" t="n">
        <v>7976</v>
      </c>
      <c r="C5" s="6" t="n">
        <v>0</v>
      </c>
    </row>
    <row r="6">
      <c r="A6" s="4" t="inlineStr">
        <is>
          <t>Additional FHLB advances</t>
        </is>
      </c>
      <c r="B6" s="6" t="n">
        <v>937439</v>
      </c>
      <c r="C6" s="6" t="n">
        <v>810448</v>
      </c>
    </row>
    <row r="7">
      <c r="A7" s="4" t="inlineStr">
        <is>
          <t>Loans pledged through the Bank's blanket lien</t>
        </is>
      </c>
      <c r="B7" s="7" t="n">
        <v>1032745</v>
      </c>
      <c r="C7" s="7" t="n">
        <v>8187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HLB Advances - Additional Information (Details) - USD ($) $ in Thousands</t>
        </is>
      </c>
      <c r="B1" s="2" t="inlineStr">
        <is>
          <t>Dec. 31, 2022</t>
        </is>
      </c>
      <c r="C1" s="2" t="inlineStr">
        <is>
          <t>Dec. 31, 2021</t>
        </is>
      </c>
    </row>
    <row r="2">
      <c r="A2" s="3" t="inlineStr">
        <is>
          <t>Advance from Federal Home Loan Bank [Abstract]</t>
        </is>
      </c>
      <c r="B2" s="4" t="inlineStr">
        <is>
          <t xml:space="preserve"> </t>
        </is>
      </c>
      <c r="C2" s="4" t="inlineStr">
        <is>
          <t xml:space="preserve"> </t>
        </is>
      </c>
    </row>
    <row r="3">
      <c r="A3" s="4" t="inlineStr">
        <is>
          <t>Long-term FHLB advances</t>
        </is>
      </c>
      <c r="B3" s="7" t="n">
        <v>21213</v>
      </c>
      <c r="C3" s="7" t="n">
        <v>260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FHLB Advances - Summary of Long-term Advances (Details) $ in Thousands</t>
        </is>
      </c>
      <c r="B1" s="2" t="inlineStr">
        <is>
          <t>Dec. 31, 2022 USD ($)</t>
        </is>
      </c>
    </row>
    <row r="2">
      <c r="A2" s="3" t="inlineStr">
        <is>
          <t>Amount</t>
        </is>
      </c>
      <c r="B2" s="4" t="inlineStr">
        <is>
          <t xml:space="preserve"> </t>
        </is>
      </c>
    </row>
    <row r="3">
      <c r="A3" s="4" t="inlineStr">
        <is>
          <t>2023</t>
        </is>
      </c>
      <c r="B3" s="7" t="n">
        <v>3012</v>
      </c>
    </row>
    <row r="4">
      <c r="A4" s="4" t="inlineStr">
        <is>
          <t>2024</t>
        </is>
      </c>
      <c r="B4" s="6" t="n">
        <v>4176</v>
      </c>
    </row>
    <row r="5">
      <c r="A5" s="4" t="inlineStr">
        <is>
          <t>2025</t>
        </is>
      </c>
      <c r="B5" s="6" t="n">
        <v>10609</v>
      </c>
    </row>
    <row r="6">
      <c r="A6" s="4" t="inlineStr">
        <is>
          <t>2026</t>
        </is>
      </c>
      <c r="B6" s="6" t="n">
        <v>3416</v>
      </c>
    </row>
    <row r="7">
      <c r="A7" s="4" t="inlineStr">
        <is>
          <t>Total long-term FHLB advances</t>
        </is>
      </c>
      <c r="B7" s="7" t="n">
        <v>21213</v>
      </c>
    </row>
    <row r="8">
      <c r="A8" s="3" t="inlineStr">
        <is>
          <t>Weighted Average Rate</t>
        </is>
      </c>
      <c r="B8" s="4" t="inlineStr">
        <is>
          <t xml:space="preserve"> </t>
        </is>
      </c>
    </row>
    <row r="9">
      <c r="A9" s="4" t="inlineStr">
        <is>
          <t>2023</t>
        </is>
      </c>
      <c r="B9" s="10" t="n">
        <v>0.0136</v>
      </c>
    </row>
    <row r="10">
      <c r="A10" s="4" t="inlineStr">
        <is>
          <t>2024</t>
        </is>
      </c>
      <c r="B10" s="10" t="n">
        <v>0.0173</v>
      </c>
    </row>
    <row r="11">
      <c r="A11" s="4" t="inlineStr">
        <is>
          <t>2025</t>
        </is>
      </c>
      <c r="B11" s="10" t="n">
        <v>0.016</v>
      </c>
    </row>
    <row r="12">
      <c r="A12" s="4" t="inlineStr">
        <is>
          <t>2026</t>
        </is>
      </c>
      <c r="B12" s="10" t="n">
        <v>0.0161</v>
      </c>
    </row>
    <row r="13">
      <c r="A13" s="4" t="inlineStr">
        <is>
          <t>Total long-term FHLB advances</t>
        </is>
      </c>
      <c r="B13" s="10" t="n">
        <v>0.01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rivatives and Hedging Activities - Additional Information (Details) $ in Thousands</t>
        </is>
      </c>
      <c r="B1" s="2" t="inlineStr">
        <is>
          <t>12 Months Ended</t>
        </is>
      </c>
    </row>
    <row r="2">
      <c r="B2" s="2" t="inlineStr">
        <is>
          <t>Dec. 31, 2022 USD ($) bank</t>
        </is>
      </c>
      <c r="C2" s="2" t="inlineStr">
        <is>
          <t>Dec. 31, 2021 USD ($)</t>
        </is>
      </c>
    </row>
    <row r="3">
      <c r="A3" s="3" t="inlineStr">
        <is>
          <t>Derivative Instruments and Hedging Activities Disclosure [Abstract]</t>
        </is>
      </c>
      <c r="B3" s="4" t="inlineStr">
        <is>
          <t xml:space="preserve"> </t>
        </is>
      </c>
      <c r="C3" s="4" t="inlineStr">
        <is>
          <t xml:space="preserve"> </t>
        </is>
      </c>
    </row>
    <row r="4">
      <c r="A4" s="4" t="inlineStr">
        <is>
          <t>Number of banks customers can execute interest rate swaps with | bank</t>
        </is>
      </c>
      <c r="B4" s="6" t="n">
        <v>1</v>
      </c>
      <c r="C4" s="4" t="inlineStr">
        <is>
          <t xml:space="preserve"> </t>
        </is>
      </c>
    </row>
    <row r="5">
      <c r="A5" s="4" t="inlineStr">
        <is>
          <t>Estimate of additional amounts to be reclassified as additional interest expense</t>
        </is>
      </c>
      <c r="B5" s="7" t="n">
        <v>-1771</v>
      </c>
      <c r="C5" s="4" t="inlineStr">
        <is>
          <t xml:space="preserve"> </t>
        </is>
      </c>
    </row>
    <row r="6">
      <c r="A6" s="4" t="inlineStr">
        <is>
          <t>Accumulated unrealized gains, net of taxes, on derivative instruments</t>
        </is>
      </c>
      <c r="B6" s="6" t="n">
        <v>3961</v>
      </c>
      <c r="C6" s="7" t="n">
        <v>1259</v>
      </c>
    </row>
    <row r="7">
      <c r="A7" s="4" t="inlineStr">
        <is>
          <t>Net derivative liabilities</t>
        </is>
      </c>
      <c r="B7" s="6" t="n">
        <v>0</v>
      </c>
      <c r="C7" s="4" t="inlineStr">
        <is>
          <t xml:space="preserve"> </t>
        </is>
      </c>
    </row>
    <row r="8">
      <c r="A8" s="4" t="inlineStr">
        <is>
          <t>Agreement termination value</t>
        </is>
      </c>
      <c r="B8" s="7" t="n">
        <v>0</v>
      </c>
      <c r="C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Instruments (Details) - USD ($)</t>
        </is>
      </c>
      <c r="B1" s="2" t="inlineStr">
        <is>
          <t>Dec. 31, 2022</t>
        </is>
      </c>
      <c r="C1" s="2" t="inlineStr">
        <is>
          <t>Dec. 31, 2021</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ting adjustments</t>
        </is>
      </c>
      <c r="B4" s="7" t="n">
        <v>0</v>
      </c>
      <c r="C4" s="7" t="n">
        <v>0</v>
      </c>
    </row>
    <row r="5">
      <c r="A5" s="4" t="inlineStr">
        <is>
          <t>Net derivative amounts</t>
        </is>
      </c>
      <c r="B5" s="6" t="n">
        <v>5144000</v>
      </c>
      <c r="C5" s="6" t="n">
        <v>1589000</v>
      </c>
    </row>
    <row r="6">
      <c r="A6" s="4" t="inlineStr">
        <is>
          <t>Netting adjustments</t>
        </is>
      </c>
      <c r="B6" s="6" t="n">
        <v>0</v>
      </c>
      <c r="C6" s="6" t="n">
        <v>0</v>
      </c>
    </row>
    <row r="7">
      <c r="A7" s="4" t="inlineStr">
        <is>
          <t>Net derivative amounts</t>
        </is>
      </c>
      <c r="B7" s="6" t="n">
        <v>9000</v>
      </c>
      <c r="C7" s="6" t="n">
        <v>43000</v>
      </c>
    </row>
    <row r="8">
      <c r="A8" s="4" t="inlineStr">
        <is>
          <t>Interest rate swaps |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 notional amount</t>
        </is>
      </c>
      <c r="B10" s="6" t="n">
        <v>40000000</v>
      </c>
      <c r="C10" s="6" t="n">
        <v>40000000</v>
      </c>
    </row>
    <row r="11">
      <c r="A11" s="4" t="inlineStr">
        <is>
          <t>Derivative assets</t>
        </is>
      </c>
      <c r="B11" s="6" t="n">
        <v>5144000</v>
      </c>
      <c r="C11" s="6" t="n">
        <v>1589000</v>
      </c>
    </row>
    <row r="12">
      <c r="A12" s="4" t="inlineStr">
        <is>
          <t>Derivative liabilities - notional amount</t>
        </is>
      </c>
      <c r="B12" s="6" t="n">
        <v>0</v>
      </c>
      <c r="C12" s="6" t="n">
        <v>0</v>
      </c>
    </row>
    <row r="13">
      <c r="A13" s="4" t="inlineStr">
        <is>
          <t>Derivative liabilities</t>
        </is>
      </c>
      <c r="B13" s="6" t="n">
        <v>0</v>
      </c>
      <c r="C13" s="6" t="n">
        <v>0</v>
      </c>
    </row>
    <row r="14">
      <c r="A14" s="4" t="inlineStr">
        <is>
          <t>Risk participation agreement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 notional amount</t>
        </is>
      </c>
      <c r="B16" s="6" t="n">
        <v>0</v>
      </c>
      <c r="C16" s="6" t="n">
        <v>0</v>
      </c>
    </row>
    <row r="17">
      <c r="A17" s="4" t="inlineStr">
        <is>
          <t>Derivative assets</t>
        </is>
      </c>
      <c r="B17" s="6" t="n">
        <v>0</v>
      </c>
      <c r="C17" s="6" t="n">
        <v>0</v>
      </c>
    </row>
    <row r="18">
      <c r="A18" s="4" t="inlineStr">
        <is>
          <t>Derivative liabilities - notional amount</t>
        </is>
      </c>
      <c r="B18" s="6" t="n">
        <v>12036000</v>
      </c>
      <c r="C18" s="6" t="n">
        <v>10000000</v>
      </c>
    </row>
    <row r="19">
      <c r="A19" s="4" t="inlineStr">
        <is>
          <t>Derivative liabilities</t>
        </is>
      </c>
      <c r="B19" s="7" t="n">
        <v>9000</v>
      </c>
      <c r="C19" s="7" t="n">
        <v>4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Effect of Cash Flow Hedge Accounting on Accumulated Other Comprehensive (Loss) Income (Details) - USD ($) $ in Thousands</t>
        </is>
      </c>
      <c r="B1" s="2" t="inlineStr">
        <is>
          <t>12 Months Ended</t>
        </is>
      </c>
    </row>
    <row r="2">
      <c r="B2" s="2" t="inlineStr">
        <is>
          <t>Dec. 31, 2022</t>
        </is>
      </c>
      <c r="C2" s="2" t="inlineStr">
        <is>
          <t>Dec. 31, 2021</t>
        </is>
      </c>
    </row>
    <row r="3">
      <c r="A3" s="4" t="inlineStr">
        <is>
          <t>Interest rate swap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Recognized in OCI</t>
        </is>
      </c>
      <c r="B5" s="7" t="n">
        <v>3991</v>
      </c>
      <c r="C5" s="7" t="n">
        <v>1310</v>
      </c>
    </row>
    <row r="6">
      <c r="A6" s="4" t="inlineStr">
        <is>
          <t>Interest income | 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Reclassified from AOCI into Income</t>
        </is>
      </c>
      <c r="B8" s="6" t="n">
        <v>572</v>
      </c>
      <c r="C8" s="6" t="n">
        <v>-64</v>
      </c>
    </row>
    <row r="9">
      <c r="A9" s="4" t="inlineStr">
        <is>
          <t>Interest income | Interest rate swaps |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Reclassified from AOCI into Income</t>
        </is>
      </c>
      <c r="B11" s="6" t="n">
        <v>572</v>
      </c>
      <c r="C11" s="6" t="n">
        <v>-64</v>
      </c>
    </row>
    <row r="12">
      <c r="A12" s="4" t="inlineStr">
        <is>
          <t>Other noninterest income | Risk participation agreements | Not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Effect of derivatives not designated as hedging instruments on the Consolidated Statements of Income</t>
        </is>
      </c>
      <c r="B14" s="7" t="n">
        <v>74</v>
      </c>
      <c r="C14" s="7" t="n">
        <v>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ummary of Income Tax (Benefit) Expens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9792</v>
      </c>
      <c r="O4" s="7" t="n">
        <v>9754</v>
      </c>
      <c r="P4" s="7" t="n">
        <v>8030</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82</v>
      </c>
      <c r="O5" s="6" t="n">
        <v>2544</v>
      </c>
      <c r="P5" s="6" t="n">
        <v>-1588</v>
      </c>
    </row>
    <row r="6">
      <c r="A6" s="4" t="inlineStr">
        <is>
          <t>NMT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80</v>
      </c>
      <c r="O6" s="6" t="n">
        <v>-480</v>
      </c>
      <c r="P6" s="6" t="n">
        <v>-400</v>
      </c>
    </row>
    <row r="7">
      <c r="A7" s="4" t="inlineStr">
        <is>
          <t>Total income tax expense</t>
        </is>
      </c>
      <c r="B7" s="7" t="n">
        <v>2681</v>
      </c>
      <c r="C7" s="7" t="n">
        <v>2598</v>
      </c>
      <c r="D7" s="7" t="n">
        <v>2110</v>
      </c>
      <c r="E7" s="7" t="n">
        <v>1041</v>
      </c>
      <c r="F7" s="7" t="n">
        <v>2577</v>
      </c>
      <c r="G7" s="7" t="n">
        <v>3412</v>
      </c>
      <c r="H7" s="7" t="n">
        <v>2865</v>
      </c>
      <c r="I7" s="7" t="n">
        <v>2964</v>
      </c>
      <c r="J7" s="7" t="n">
        <v>2673</v>
      </c>
      <c r="K7" s="7" t="n">
        <v>2168</v>
      </c>
      <c r="L7" s="7" t="n">
        <v>675</v>
      </c>
      <c r="M7" s="7" t="n">
        <v>526</v>
      </c>
      <c r="N7" s="7" t="n">
        <v>8430</v>
      </c>
      <c r="O7" s="7" t="n">
        <v>11818</v>
      </c>
      <c r="P7" s="7" t="n">
        <v>6042</v>
      </c>
    </row>
  </sheetData>
  <mergeCells count="3">
    <mergeCell ref="A1:A2"/>
    <mergeCell ref="B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vision for loan losses</t>
        </is>
      </c>
      <c r="B3" s="7" t="n">
        <v>6581</v>
      </c>
      <c r="C3" s="7" t="n">
        <v>4810</v>
      </c>
    </row>
    <row r="4">
      <c r="A4" s="4" t="inlineStr">
        <is>
          <t>Discount on purchased loans</t>
        </is>
      </c>
      <c r="B4" s="6" t="n">
        <v>1277</v>
      </c>
      <c r="C4" s="6" t="n">
        <v>584</v>
      </c>
    </row>
    <row r="5">
      <c r="A5" s="4" t="inlineStr">
        <is>
          <t>Salary continuation plan</t>
        </is>
      </c>
      <c r="B5" s="6" t="n">
        <v>676</v>
      </c>
      <c r="C5" s="6" t="n">
        <v>678</v>
      </c>
    </row>
    <row r="6">
      <c r="A6" s="4" t="inlineStr">
        <is>
          <t>Mortgage servicing rights</t>
        </is>
      </c>
      <c r="B6" s="6" t="n">
        <v>47</v>
      </c>
      <c r="C6" s="6" t="n">
        <v>64</v>
      </c>
    </row>
    <row r="7">
      <c r="A7" s="4" t="inlineStr">
        <is>
          <t>Deferred compensation</t>
        </is>
      </c>
      <c r="B7" s="6" t="n">
        <v>5</v>
      </c>
      <c r="C7" s="6" t="n">
        <v>5</v>
      </c>
    </row>
    <row r="8">
      <c r="A8" s="4" t="inlineStr">
        <is>
          <t>Stock-based compensation</t>
        </is>
      </c>
      <c r="B8" s="6" t="n">
        <v>262</v>
      </c>
      <c r="C8" s="6" t="n">
        <v>220</v>
      </c>
    </row>
    <row r="9">
      <c r="A9" s="4" t="inlineStr">
        <is>
          <t>Unrealized loss on securities available for sale</t>
        </is>
      </c>
      <c r="B9" s="6" t="n">
        <v>11501</v>
      </c>
      <c r="C9" s="6" t="n">
        <v>137</v>
      </c>
    </row>
    <row r="10">
      <c r="A10" s="4" t="inlineStr">
        <is>
          <t>Deferred Tax Assets, Operating Loss Carryforwards</t>
        </is>
      </c>
      <c r="B10" s="6" t="n">
        <v>499</v>
      </c>
      <c r="C10" s="6" t="n">
        <v>0</v>
      </c>
    </row>
    <row r="11">
      <c r="A11" s="4" t="inlineStr">
        <is>
          <t>Other</t>
        </is>
      </c>
      <c r="B11" s="6" t="n">
        <v>382</v>
      </c>
      <c r="C11" s="6" t="n">
        <v>83</v>
      </c>
    </row>
    <row r="12">
      <c r="A12" s="4" t="inlineStr">
        <is>
          <t>Deferred tax assets</t>
        </is>
      </c>
      <c r="B12" s="6" t="n">
        <v>21230</v>
      </c>
      <c r="C12" s="6" t="n">
        <v>6581</v>
      </c>
    </row>
    <row r="13">
      <c r="A13" s="3" t="inlineStr">
        <is>
          <t>Deferred tax liabilities:</t>
        </is>
      </c>
      <c r="B13" s="4" t="inlineStr">
        <is>
          <t xml:space="preserve"> </t>
        </is>
      </c>
      <c r="C13" s="4" t="inlineStr">
        <is>
          <t xml:space="preserve"> </t>
        </is>
      </c>
    </row>
    <row r="14">
      <c r="A14" s="4" t="inlineStr">
        <is>
          <t>FHLB stock dividends</t>
        </is>
      </c>
      <c r="B14" s="6" t="n">
        <v>-78</v>
      </c>
      <c r="C14" s="6" t="n">
        <v>-67</v>
      </c>
    </row>
    <row r="15">
      <c r="A15" s="4" t="inlineStr">
        <is>
          <t>Accumulated depreciation</t>
        </is>
      </c>
      <c r="B15" s="6" t="n">
        <v>-3362</v>
      </c>
      <c r="C15" s="6" t="n">
        <v>-3369</v>
      </c>
    </row>
    <row r="16">
      <c r="A16" s="4" t="inlineStr">
        <is>
          <t>Intangible assets</t>
        </is>
      </c>
      <c r="B16" s="6" t="n">
        <v>-1123</v>
      </c>
      <c r="C16" s="6" t="n">
        <v>-439</v>
      </c>
    </row>
    <row r="17">
      <c r="A17" s="4" t="inlineStr">
        <is>
          <t>Derivatives</t>
        </is>
      </c>
      <c r="B17" s="6" t="n">
        <v>-1053</v>
      </c>
      <c r="C17" s="6" t="n">
        <v>-335</v>
      </c>
    </row>
    <row r="18">
      <c r="A18" s="4" t="inlineStr">
        <is>
          <t>NMTC</t>
        </is>
      </c>
      <c r="B18" s="6" t="n">
        <v>-130</v>
      </c>
      <c r="C18" s="6" t="n">
        <v>-101</v>
      </c>
    </row>
    <row r="19">
      <c r="A19" s="4" t="inlineStr">
        <is>
          <t>Other</t>
        </is>
      </c>
      <c r="B19" s="6" t="n">
        <v>-46</v>
      </c>
      <c r="C19" s="6" t="n">
        <v>-23</v>
      </c>
    </row>
    <row r="20">
      <c r="A20" s="4" t="inlineStr">
        <is>
          <t>Deferred tax liabilities</t>
        </is>
      </c>
      <c r="B20" s="6" t="n">
        <v>-5792</v>
      </c>
      <c r="C20" s="6" t="n">
        <v>-4334</v>
      </c>
    </row>
    <row r="21">
      <c r="A21" s="4" t="inlineStr">
        <is>
          <t>Net deferred tax asset</t>
        </is>
      </c>
      <c r="B21" s="7" t="n">
        <v>15438</v>
      </c>
      <c r="C21" s="7" t="n">
        <v>22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ummary of Provision for Federal Income Tax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tax based on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994</v>
      </c>
      <c r="O4" s="7" t="n">
        <v>12773</v>
      </c>
      <c r="P4" s="7" t="n">
        <v>6544</v>
      </c>
    </row>
    <row r="5">
      <c r="A5" s="4" t="inlineStr">
        <is>
          <t>State tax based on statutor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1</v>
      </c>
      <c r="O5" s="6" t="n">
        <v>97</v>
      </c>
      <c r="P5" s="6" t="n">
        <v>42</v>
      </c>
    </row>
    <row r="6">
      <c r="A6" s="3" t="inlineStr">
        <is>
          <t>(Decrease) increase resulting fr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MT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80</v>
      </c>
      <c r="O7" s="6" t="n">
        <v>-480</v>
      </c>
      <c r="P7" s="6" t="n">
        <v>-400</v>
      </c>
    </row>
    <row r="8">
      <c r="A8" s="4" t="inlineStr">
        <is>
          <t>Effect of tax-exemp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76</v>
      </c>
      <c r="O8" s="6" t="n">
        <v>-196</v>
      </c>
      <c r="P8" s="6" t="n">
        <v>-136</v>
      </c>
    </row>
    <row r="9">
      <c r="A9" s="4" t="inlineStr">
        <is>
          <t>Changes in the cash surrender value of bank owned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92</v>
      </c>
      <c r="O9" s="6" t="n">
        <v>-547</v>
      </c>
      <c r="P9" s="6" t="n">
        <v>-209</v>
      </c>
    </row>
    <row r="10">
      <c r="A10" s="4" t="inlineStr">
        <is>
          <t>Nondeductible merger-relat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1</v>
      </c>
      <c r="O10" s="6" t="n">
        <v>30</v>
      </c>
      <c r="P10" s="6" t="n">
        <v>0</v>
      </c>
    </row>
    <row r="11">
      <c r="A11" s="4" t="inlineStr">
        <is>
          <t>Nondeductible share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88</v>
      </c>
      <c r="O11" s="6" t="n">
        <v>180</v>
      </c>
      <c r="P11" s="6" t="n">
        <v>162</v>
      </c>
    </row>
    <row r="12">
      <c r="A12" s="4" t="inlineStr">
        <is>
          <t>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7</v>
      </c>
      <c r="O12" s="6" t="n">
        <v>-23</v>
      </c>
      <c r="P12" s="6" t="n">
        <v>-8</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1</v>
      </c>
      <c r="O13" s="6" t="n">
        <v>-16</v>
      </c>
      <c r="P13" s="6" t="n">
        <v>47</v>
      </c>
    </row>
    <row r="14">
      <c r="A14" s="4" t="inlineStr">
        <is>
          <t>Total income tax expense</t>
        </is>
      </c>
      <c r="B14" s="7" t="n">
        <v>2681</v>
      </c>
      <c r="C14" s="7" t="n">
        <v>2598</v>
      </c>
      <c r="D14" s="7" t="n">
        <v>2110</v>
      </c>
      <c r="E14" s="7" t="n">
        <v>1041</v>
      </c>
      <c r="F14" s="7" t="n">
        <v>2577</v>
      </c>
      <c r="G14" s="7" t="n">
        <v>3412</v>
      </c>
      <c r="H14" s="7" t="n">
        <v>2865</v>
      </c>
      <c r="I14" s="7" t="n">
        <v>2964</v>
      </c>
      <c r="J14" s="7" t="n">
        <v>2673</v>
      </c>
      <c r="K14" s="7" t="n">
        <v>2168</v>
      </c>
      <c r="L14" s="7" t="n">
        <v>675</v>
      </c>
      <c r="M14" s="7" t="n">
        <v>526</v>
      </c>
      <c r="N14" s="7" t="n">
        <v>8430</v>
      </c>
      <c r="O14" s="7" t="n">
        <v>11818</v>
      </c>
      <c r="P14" s="7" t="n">
        <v>6042</v>
      </c>
    </row>
    <row r="15">
      <c r="A15" s="4" t="inlineStr">
        <is>
          <t>Effective tax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198</v>
      </c>
      <c r="O15" s="10" t="n">
        <v>0.196</v>
      </c>
      <c r="P15" s="10" t="n">
        <v>0.196</v>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ortion of retained earnings not treated for deferred federal income tax liability</t>
        </is>
      </c>
      <c r="B3" s="7" t="n">
        <v>5837</v>
      </c>
      <c r="C3" s="7" t="n">
        <v>5837</v>
      </c>
    </row>
    <row r="4">
      <c r="A4" s="4" t="inlineStr">
        <is>
          <t>Unrecorded deferred income tax liability</t>
        </is>
      </c>
      <c r="B4" s="7" t="n">
        <v>1985</v>
      </c>
      <c r="C4" s="7" t="n">
        <v>19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0:48:41Z</dcterms:created>
  <dcterms:modified xmlns:dcterms="http://purl.org/dc/terms/" xmlns:xsi="http://www.w3.org/2001/XMLSchema-instance" xsi:type="dcterms:W3CDTF">2023-03-09T20:48:41Z</dcterms:modified>
</cp:coreProperties>
</file>